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 Statements of Share" sheetId="8" state="visible" r:id="rId8"/>
    <sheet xmlns:r="http://schemas.openxmlformats.org/officeDocument/2006/relationships" name="Consolidated Statements of Cash" sheetId="9" state="visible" r:id="rId9"/>
    <sheet xmlns:r="http://schemas.openxmlformats.org/officeDocument/2006/relationships" name="Organization and Business Activ" sheetId="10" state="visible" r:id="rId10"/>
    <sheet xmlns:r="http://schemas.openxmlformats.org/officeDocument/2006/relationships" name="Basis of Presentation and Summa" sheetId="11" state="visible" r:id="rId11"/>
    <sheet xmlns:r="http://schemas.openxmlformats.org/officeDocument/2006/relationships" name="Acquisitions and Divestitures" sheetId="12" state="visible" r:id="rId12"/>
    <sheet xmlns:r="http://schemas.openxmlformats.org/officeDocument/2006/relationships" name="Investments in Unconsolidated A"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ounts Payable"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Shareholders' Equ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Pension Plans and Other Postret" sheetId="25" state="visible" r:id="rId25"/>
    <sheet xmlns:r="http://schemas.openxmlformats.org/officeDocument/2006/relationships" name="Stock-Based Compensation" sheetId="26" state="visible" r:id="rId26"/>
    <sheet xmlns:r="http://schemas.openxmlformats.org/officeDocument/2006/relationships" name="Related Party and Dow Transacti" sheetId="27" state="visible" r:id="rId27"/>
    <sheet xmlns:r="http://schemas.openxmlformats.org/officeDocument/2006/relationships" name="Segments" sheetId="28" state="visible" r:id="rId28"/>
    <sheet xmlns:r="http://schemas.openxmlformats.org/officeDocument/2006/relationships" name="Restructuring" sheetId="29" state="visible" r:id="rId29"/>
    <sheet xmlns:r="http://schemas.openxmlformats.org/officeDocument/2006/relationships" name="Accumulated Other Comprehensive" sheetId="30" state="visible" r:id="rId30"/>
    <sheet xmlns:r="http://schemas.openxmlformats.org/officeDocument/2006/relationships" name="Earnings Per Share" sheetId="31" state="visible" r:id="rId31"/>
    <sheet xmlns:r="http://schemas.openxmlformats.org/officeDocument/2006/relationships" name="Selected Quarterly Financial Da" sheetId="32" state="visible" r:id="rId32"/>
    <sheet xmlns:r="http://schemas.openxmlformats.org/officeDocument/2006/relationships" name="Subsequent Events" sheetId="33" state="visible" r:id="rId33"/>
    <sheet xmlns:r="http://schemas.openxmlformats.org/officeDocument/2006/relationships" name="Schedule II-Financial Statement" sheetId="34" state="visible" r:id="rId34"/>
    <sheet xmlns:r="http://schemas.openxmlformats.org/officeDocument/2006/relationships" name="Basis of Presentation and Sum35" sheetId="35" state="visible" r:id="rId35"/>
    <sheet xmlns:r="http://schemas.openxmlformats.org/officeDocument/2006/relationships" name="Investments in Unconsolidated36"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Accounts Payable (Tables)" sheetId="41" state="visible" r:id="rId41"/>
    <sheet xmlns:r="http://schemas.openxmlformats.org/officeDocument/2006/relationships" name="Debt (Tables)" sheetId="42" state="visible" r:id="rId42"/>
    <sheet xmlns:r="http://schemas.openxmlformats.org/officeDocument/2006/relationships" name="Derivative Instruments (Tables)" sheetId="43" state="visible" r:id="rId43"/>
    <sheet xmlns:r="http://schemas.openxmlformats.org/officeDocument/2006/relationships" name="Shareholders' Equity (Tables)" sheetId="44" state="visible" r:id="rId44"/>
    <sheet xmlns:r="http://schemas.openxmlformats.org/officeDocument/2006/relationships" name="Fair Value Measurements (Tables" sheetId="45" state="visible" r:id="rId45"/>
    <sheet xmlns:r="http://schemas.openxmlformats.org/officeDocument/2006/relationships" name="Provision for Income Taxes (Tab" sheetId="46" state="visible" r:id="rId46"/>
    <sheet xmlns:r="http://schemas.openxmlformats.org/officeDocument/2006/relationships" name="Commitments and Contingencies (" sheetId="47" state="visible" r:id="rId47"/>
    <sheet xmlns:r="http://schemas.openxmlformats.org/officeDocument/2006/relationships" name="Pension Plans and Other Postr48" sheetId="48" state="visible" r:id="rId48"/>
    <sheet xmlns:r="http://schemas.openxmlformats.org/officeDocument/2006/relationships" name="Stock-Based Compensation (Table" sheetId="49" state="visible" r:id="rId49"/>
    <sheet xmlns:r="http://schemas.openxmlformats.org/officeDocument/2006/relationships" name="Related Party And Dow Transac50" sheetId="50" state="visible" r:id="rId50"/>
    <sheet xmlns:r="http://schemas.openxmlformats.org/officeDocument/2006/relationships" name="Segments (Tables)" sheetId="51" state="visible" r:id="rId51"/>
    <sheet xmlns:r="http://schemas.openxmlformats.org/officeDocument/2006/relationships" name="Restructuring (Tables)" sheetId="52" state="visible" r:id="rId52"/>
    <sheet xmlns:r="http://schemas.openxmlformats.org/officeDocument/2006/relationships" name="Accumulated Other Comprehensi53" sheetId="53" state="visible" r:id="rId53"/>
    <sheet xmlns:r="http://schemas.openxmlformats.org/officeDocument/2006/relationships" name="Earnings Per Share (Tables)" sheetId="54" state="visible" r:id="rId54"/>
    <sheet xmlns:r="http://schemas.openxmlformats.org/officeDocument/2006/relationships" name="Selected Quarterly Financial 55" sheetId="55" state="visible" r:id="rId55"/>
    <sheet xmlns:r="http://schemas.openxmlformats.org/officeDocument/2006/relationships" name="Organization and Business Act56" sheetId="56" state="visible" r:id="rId56"/>
    <sheet xmlns:r="http://schemas.openxmlformats.org/officeDocument/2006/relationships" name="Basis of Presentation and Polic" sheetId="57" state="visible" r:id="rId57"/>
    <sheet xmlns:r="http://schemas.openxmlformats.org/officeDocument/2006/relationships" name="Basis of Presentation and Pol58" sheetId="58" state="visible" r:id="rId58"/>
    <sheet xmlns:r="http://schemas.openxmlformats.org/officeDocument/2006/relationships" name="Basis of Presentation and Pol59" sheetId="59" state="visible" r:id="rId59"/>
    <sheet xmlns:r="http://schemas.openxmlformats.org/officeDocument/2006/relationships" name="Basis of Presentation and Pol60" sheetId="60" state="visible" r:id="rId60"/>
    <sheet xmlns:r="http://schemas.openxmlformats.org/officeDocument/2006/relationships" name="Divestitures (Details)" sheetId="61" state="visible" r:id="rId61"/>
    <sheet xmlns:r="http://schemas.openxmlformats.org/officeDocument/2006/relationships" name="Investments in Unconsolidated62" sheetId="62" state="visible" r:id="rId62"/>
    <sheet xmlns:r="http://schemas.openxmlformats.org/officeDocument/2006/relationships" name="Investments in Unconsolidated63" sheetId="63" state="visible" r:id="rId63"/>
    <sheet xmlns:r="http://schemas.openxmlformats.org/officeDocument/2006/relationships" name="Accounts Receivable (Details)" sheetId="64" state="visible" r:id="rId64"/>
    <sheet xmlns:r="http://schemas.openxmlformats.org/officeDocument/2006/relationships" name="Inventories (Details)" sheetId="65" state="visible" r:id="rId65"/>
    <sheet xmlns:r="http://schemas.openxmlformats.org/officeDocument/2006/relationships" name="Property, Plant and Equipmen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Accounts Payable (Details)" sheetId="71" state="visible" r:id="rId71"/>
    <sheet xmlns:r="http://schemas.openxmlformats.org/officeDocument/2006/relationships" name="Debt - Schedule of Debt (Detail" sheetId="72" state="visible" r:id="rId72"/>
    <sheet xmlns:r="http://schemas.openxmlformats.org/officeDocument/2006/relationships" name="Debt - Senior Credit Facility (" sheetId="73" state="visible" r:id="rId73"/>
    <sheet xmlns:r="http://schemas.openxmlformats.org/officeDocument/2006/relationships" name="Debt - Senior Notes (Details)" sheetId="74" state="visible" r:id="rId74"/>
    <sheet xmlns:r="http://schemas.openxmlformats.org/officeDocument/2006/relationships" name="Debt - Accounts Receivable Secu" sheetId="75" state="visible" r:id="rId75"/>
    <sheet xmlns:r="http://schemas.openxmlformats.org/officeDocument/2006/relationships" name="Derivative Instruments (Details" sheetId="76" state="visible" r:id="rId76"/>
    <sheet xmlns:r="http://schemas.openxmlformats.org/officeDocument/2006/relationships" name="Derivative Instruments - Financ" sheetId="77" state="visible" r:id="rId77"/>
    <sheet xmlns:r="http://schemas.openxmlformats.org/officeDocument/2006/relationships" name="Shareholders' Equity (Details)" sheetId="78" state="visible" r:id="rId78"/>
    <sheet xmlns:r="http://schemas.openxmlformats.org/officeDocument/2006/relationships" name="Fair Value Measurements - Asset" sheetId="79" state="visible" r:id="rId79"/>
    <sheet xmlns:r="http://schemas.openxmlformats.org/officeDocument/2006/relationships" name="Fair Value Measurements - Items" sheetId="80" state="visible" r:id="rId80"/>
    <sheet xmlns:r="http://schemas.openxmlformats.org/officeDocument/2006/relationships" name="Income Taxes - Income (Loss) Ea" sheetId="81" state="visible" r:id="rId81"/>
    <sheet xmlns:r="http://schemas.openxmlformats.org/officeDocument/2006/relationships" name="Income Taxes - Provision for (B" sheetId="82" state="visible" r:id="rId82"/>
    <sheet xmlns:r="http://schemas.openxmlformats.org/officeDocument/2006/relationships" name="Income Taxes - Effective Tax Ra"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Pension Plans and Other Postr88" sheetId="88" state="visible" r:id="rId88"/>
    <sheet xmlns:r="http://schemas.openxmlformats.org/officeDocument/2006/relationships" name="Pension Plans and Other Postr89" sheetId="89" state="visible" r:id="rId89"/>
    <sheet xmlns:r="http://schemas.openxmlformats.org/officeDocument/2006/relationships" name="Pension Plans and Other Postr90" sheetId="90" state="visible" r:id="rId90"/>
    <sheet xmlns:r="http://schemas.openxmlformats.org/officeDocument/2006/relationships" name="Pension Plans and Other Postr91" sheetId="91" state="visible" r:id="rId91"/>
    <sheet xmlns:r="http://schemas.openxmlformats.org/officeDocument/2006/relationships" name="Pension Plans and Other Postr92" sheetId="92" state="visible" r:id="rId92"/>
    <sheet xmlns:r="http://schemas.openxmlformats.org/officeDocument/2006/relationships" name="Pension Plans and Other Postr93" sheetId="93" state="visible" r:id="rId93"/>
    <sheet xmlns:r="http://schemas.openxmlformats.org/officeDocument/2006/relationships" name="Pension Plans and Other Postr94" sheetId="94" state="visible" r:id="rId94"/>
    <sheet xmlns:r="http://schemas.openxmlformats.org/officeDocument/2006/relationships" name="Pension Plans and Other Postr95" sheetId="95" state="visible" r:id="rId95"/>
    <sheet xmlns:r="http://schemas.openxmlformats.org/officeDocument/2006/relationships" name="Stock-Based Compensation - Summ" sheetId="96" state="visible" r:id="rId96"/>
    <sheet xmlns:r="http://schemas.openxmlformats.org/officeDocument/2006/relationships" name="Stock-Based Compensation - 2014" sheetId="97" state="visible" r:id="rId97"/>
    <sheet xmlns:r="http://schemas.openxmlformats.org/officeDocument/2006/relationships" name="SBC - Restricted Stock Awards, " sheetId="98" state="visible" r:id="rId98"/>
    <sheet xmlns:r="http://schemas.openxmlformats.org/officeDocument/2006/relationships" name="Related Party and Dow Transac99" sheetId="99" state="visible" r:id="rId99"/>
    <sheet xmlns:r="http://schemas.openxmlformats.org/officeDocument/2006/relationships" name="Segments - Reconciliation of Se" sheetId="100" state="visible" r:id="rId100"/>
    <sheet xmlns:r="http://schemas.openxmlformats.org/officeDocument/2006/relationships" name="Segments - Recon. of Net Income" sheetId="101" state="visible" r:id="rId101"/>
    <sheet xmlns:r="http://schemas.openxmlformats.org/officeDocument/2006/relationships" name="Segments - Sales and Long-lived" sheetId="102" state="visible" r:id="rId102"/>
    <sheet xmlns:r="http://schemas.openxmlformats.org/officeDocument/2006/relationships" name="Segments - Concentration of Ris" sheetId="103" state="visible" r:id="rId103"/>
    <sheet xmlns:r="http://schemas.openxmlformats.org/officeDocument/2006/relationships" name="Restructuring (Details)"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Earnings Per Share (Details)" sheetId="107" state="visible" r:id="rId107"/>
    <sheet xmlns:r="http://schemas.openxmlformats.org/officeDocument/2006/relationships" name="Selected Quarterly Financial108" sheetId="108" state="visible" r:id="rId108"/>
    <sheet xmlns:r="http://schemas.openxmlformats.org/officeDocument/2006/relationships" name="Selected Quarterly Financial109" sheetId="109" state="visible" r:id="rId109"/>
    <sheet xmlns:r="http://schemas.openxmlformats.org/officeDocument/2006/relationships" name="Subsequent Events (Details)" sheetId="110" state="visible" r:id="rId110"/>
    <sheet xmlns:r="http://schemas.openxmlformats.org/officeDocument/2006/relationships" name="Schedule II - Financial Stateme" sheetId="111" state="visible" r:id="rId111"/>
  </sheets>
  <definedNames/>
  <calcPr calcId="124519" fullCalcOnLoad="1"/>
</workbook>
</file>

<file path=xl/sharedStrings.xml><?xml version="1.0" encoding="utf-8"?>
<sst xmlns="http://schemas.openxmlformats.org/spreadsheetml/2006/main" uniqueCount="1287">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rinseo S.A.</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 of allowance</t>
  </si>
  <si>
    <t>Inventories</t>
  </si>
  <si>
    <t>Other current assets</t>
  </si>
  <si>
    <t>Total current assets</t>
  </si>
  <si>
    <t>Investments in unconsolidated affiliates</t>
  </si>
  <si>
    <t>Property, plant and equipment, net</t>
  </si>
  <si>
    <t>Other assets</t>
  </si>
  <si>
    <t>Goodwill</t>
  </si>
  <si>
    <t>Other intangible assets, net</t>
  </si>
  <si>
    <t>Deferred income tax assets-noncurrent</t>
  </si>
  <si>
    <t>Deferred charges and other assets</t>
  </si>
  <si>
    <t>Total other assets</t>
  </si>
  <si>
    <t>Total assets</t>
  </si>
  <si>
    <t>Current liabilities</t>
  </si>
  <si>
    <t>Short-term borrowings and current portion of long-term debt</t>
  </si>
  <si>
    <t>Accounts payable</t>
  </si>
  <si>
    <t>Income taxes payable</t>
  </si>
  <si>
    <t>Accrued expenses and other current liabilities</t>
  </si>
  <si>
    <t>Total current liabilities</t>
  </si>
  <si>
    <t>Noncurrent liabilities</t>
  </si>
  <si>
    <t>Long-term debt, net of unamortized deferred financing fees</t>
  </si>
  <si>
    <t>Deferred income tax liabilities - noncurrent</t>
  </si>
  <si>
    <t>Other noncurrent obligations</t>
  </si>
  <si>
    <t>Total noncurrent liabilities</t>
  </si>
  <si>
    <t>Commitments and contingencies (Note 15)</t>
  </si>
  <si>
    <t xml:space="preserve"> </t>
  </si>
  <si>
    <t>Shareholders' equity</t>
  </si>
  <si>
    <t>Ordinary shares, $0.01 nominal value, 50,000,000 shares authorized (December 31, 2016: 48,778 shares issued and 44,301 shares outstanding; December 31, 2015, 48,778 shares issued and outstanding)</t>
  </si>
  <si>
    <t>Additional paid-in-capital</t>
  </si>
  <si>
    <t>Treasury shares, at cost (December 31, 2016: 4,477 shares; December 31, 2015: zero shares)</t>
  </si>
  <si>
    <t>Retained earnings (accumulated deficit)</t>
  </si>
  <si>
    <t>Accumulated other comprehensive loss</t>
  </si>
  <si>
    <t>Total shareholders' equity</t>
  </si>
  <si>
    <t>Total liabilities and shareholders' equity</t>
  </si>
  <si>
    <t>Consolidated Balance Sheets (Parenthetical) - $ / shares</t>
  </si>
  <si>
    <t>Consolidated Balance Sheets</t>
  </si>
  <si>
    <t>Ordinary shares, nominal value</t>
  </si>
  <si>
    <t>Ordinary shares, shares authorized</t>
  </si>
  <si>
    <t>Ordinary shares, shares issued</t>
  </si>
  <si>
    <t>Ordinary shares, shares outstanding</t>
  </si>
  <si>
    <t>Treasury stock, shares</t>
  </si>
  <si>
    <t>Consolidated Statements of Operations - USD ($) shares in Thousands, $ in Thousands</t>
  </si>
  <si>
    <t>Dec. 31, 2014</t>
  </si>
  <si>
    <t>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net</t>
  </si>
  <si>
    <t>Income (loss) before income taxes</t>
  </si>
  <si>
    <t>Provision for income taxes</t>
  </si>
  <si>
    <t>Net income (loss)</t>
  </si>
  <si>
    <t>Weighted average shares- basic</t>
  </si>
  <si>
    <t>Net income per share- basic</t>
  </si>
  <si>
    <t>Weighted average shares- diluted</t>
  </si>
  <si>
    <t>Net income per share- diluted</t>
  </si>
  <si>
    <t>Repayments of equity per share</t>
  </si>
  <si>
    <t>Consolidated Statements of Comprehensive Income (Loss) - USD ($) $ in Thousands</t>
  </si>
  <si>
    <t>Consolidated Statements of Comprehensive Income (Loss)</t>
  </si>
  <si>
    <t>Other comprehensive income (loss), net of tax (tax amounts shown in millions below for 2016, 2015, and 2014, respectively)</t>
  </si>
  <si>
    <t>Cumulative translation adjustments</t>
  </si>
  <si>
    <t>Net gain on foreign exchange cash flow hedges</t>
  </si>
  <si>
    <t>Pension and other postretirement benefit plans:</t>
  </si>
  <si>
    <t>Prior service credit arising during period (net of tax of $0, $0.2, and $3.2)</t>
  </si>
  <si>
    <t>Net gain (loss) arising during period (net of tax of $(7.3), $2.8, and ($15.1)</t>
  </si>
  <si>
    <t>Amounts reclassified from accumulated other comprehensive income (loss)</t>
  </si>
  <si>
    <t>Total other comprehensive loss, net of tax</t>
  </si>
  <si>
    <t>Comprehensive income (loss)</t>
  </si>
  <si>
    <t>Consolidated Statements of Comprehensive Income (Loss) (Parenthetical) - USD ($) $ in Thousands</t>
  </si>
  <si>
    <t>Prior service credit arising during period, tax</t>
  </si>
  <si>
    <t>Net gain (loss) arising during period, tax (benefit) expense</t>
  </si>
  <si>
    <t>Consolidated Statements of Shareholders' Equity - USD ($) shares in Thousands, $ in Thousands</t>
  </si>
  <si>
    <t>Ordinary Shares</t>
  </si>
  <si>
    <t>Additional Paid-In Capital [Member]Adjustments for New Accounting Principle, Early Adoption</t>
  </si>
  <si>
    <t>Additional Paid-In Capital [Member]</t>
  </si>
  <si>
    <t>Treasury Shares</t>
  </si>
  <si>
    <t>Accumulated Other Comprehensive Income (Loss) [Member]</t>
  </si>
  <si>
    <t>Retained Earnings (Accumulated Deficit).Adjustments for New Accounting Principle, Early Adoption</t>
  </si>
  <si>
    <t>Retained Earnings (Accumulated Deficit).</t>
  </si>
  <si>
    <t>Total</t>
  </si>
  <si>
    <t>Balance at Dec. 31, 2013</t>
  </si>
  <si>
    <t>Balance, Shares at Dec. 31, 2013</t>
  </si>
  <si>
    <t>Increase (Decrease) in Stockholders' Equity [Roll Forward]</t>
  </si>
  <si>
    <t>Issuance of ordinary shares (Note 12)</t>
  </si>
  <si>
    <t>Issuance of ordinary shares, shares</t>
  </si>
  <si>
    <t>Other comprehensive loss</t>
  </si>
  <si>
    <t>Stock-based compensation</t>
  </si>
  <si>
    <t>Balance at Dec. 31, 2014</t>
  </si>
  <si>
    <t>Balance, Shares at Dec. 31, 2014</t>
  </si>
  <si>
    <t>Stock-based compensation, shares</t>
  </si>
  <si>
    <t>Balance at Dec. 31, 2015</t>
  </si>
  <si>
    <t>Balance, Shares at Dec. 31, 2015</t>
  </si>
  <si>
    <t>Stock-based compensation, shares from treasury stock</t>
  </si>
  <si>
    <t>Purchase of treasury shares</t>
  </si>
  <si>
    <t>Treasury shares purchased</t>
  </si>
  <si>
    <t>Repayments of equity on ordinary shares ($0.90 per share)</t>
  </si>
  <si>
    <t>Balance at Dec. 31, 2016</t>
  </si>
  <si>
    <t>Balance, Shares at Dec. 31, 2016</t>
  </si>
  <si>
    <t>Adoption of new accounting standard</t>
  </si>
  <si>
    <t>Consolidate Statements of Shareholders' Equity (Parenthetical)) - $ / shares</t>
  </si>
  <si>
    <t>Jan. 25, 2017</t>
  </si>
  <si>
    <t>Oct. 26, 2016</t>
  </si>
  <si>
    <t>Jul. 20, 2016</t>
  </si>
  <si>
    <t>Consolidated Statement of Stockholders' Equity</t>
  </si>
  <si>
    <t>Consolidated Statements of Cash Flows - USD ($) $ in Thousands</t>
  </si>
  <si>
    <t>Cash flows from operating activities</t>
  </si>
  <si>
    <t>Adjustments to reconcile net income (loss) to net cash provided by operating activities</t>
  </si>
  <si>
    <t>Depreciation and amortization</t>
  </si>
  <si>
    <t>Amortization of deferred financing fees and issuance discount</t>
  </si>
  <si>
    <t>Deferred income tax</t>
  </si>
  <si>
    <t>Stock-based compensation expense</t>
  </si>
  <si>
    <t>Earnings of unconsolidated affiliates, net of dividends</t>
  </si>
  <si>
    <t>Unrealized net losses (gains) on foreign exchange forward contracts</t>
  </si>
  <si>
    <t>Contingent gain on sale of business</t>
  </si>
  <si>
    <t>Loss on extinguishment of debt</t>
  </si>
  <si>
    <t>Prepayment penalty on long-term debt</t>
  </si>
  <si>
    <t>Loss on sale of businesses and other assets</t>
  </si>
  <si>
    <t>Impairment charge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Proceeds from capital expenditures subsidy</t>
  </si>
  <si>
    <t>Proceeds from the sale of businesses and other assets</t>
  </si>
  <si>
    <t>Payment for working capital adjustment from sale of business</t>
  </si>
  <si>
    <t>Distributions from unconsolidated affiliates</t>
  </si>
  <si>
    <t>Increase in restricted cash</t>
  </si>
  <si>
    <t>Cash used in investing activities</t>
  </si>
  <si>
    <t>Cash flows from financing activities</t>
  </si>
  <si>
    <t>Proceeds from initial public offering, net of offering costs</t>
  </si>
  <si>
    <t>Deferred financing fees</t>
  </si>
  <si>
    <t>Short term borrowings, net</t>
  </si>
  <si>
    <t>Repayments of term loans</t>
  </si>
  <si>
    <t>Repayments of equity on ordinary shares</t>
  </si>
  <si>
    <t>Proceeds from exercise of option awards</t>
  </si>
  <si>
    <t>Withholding taxes paid on restricted share units</t>
  </si>
  <si>
    <t>Net proceeds from issuance of 2021 Term Loan B</t>
  </si>
  <si>
    <t>Net proceeds from issuance of 2022 Senior Notes</t>
  </si>
  <si>
    <t>Repayments of 2019 Senior Notes</t>
  </si>
  <si>
    <t>Proceeds from Accounts Receivable Securitization Facility</t>
  </si>
  <si>
    <t>Repayments of Accounts Receivable Securitization Facility</t>
  </si>
  <si>
    <t>Cash provided by (used in) financing activities</t>
  </si>
  <si>
    <t>Effect of exchange rates on cash</t>
  </si>
  <si>
    <t>Net change in cash and cash equivalents</t>
  </si>
  <si>
    <t>Cash and cash equivalents-beginning of period</t>
  </si>
  <si>
    <t>Cash and cash equivalents-end of period</t>
  </si>
  <si>
    <t>Supplemental disclosure of cash flow information</t>
  </si>
  <si>
    <t>Cash paid for income taxes, net of refunds</t>
  </si>
  <si>
    <t>Cash paid for interest, net of amounts capitalized</t>
  </si>
  <si>
    <t>Accrual for property, plant and equipment</t>
  </si>
  <si>
    <t>Organization and Business Activities</t>
  </si>
  <si>
    <t>Basis of Presentation and Summary of Significant Accounting Policies</t>
  </si>
  <si>
    <t>NOTE 1—ORGANIZATION AND BUSINESS ACTIVITIES
Organization
On June 3, 2010, Bain Capital Everest Manager Holding SCA, an affiliate of Bain Capital to which we refer to as the former Parent, was formed through investment funds advised or managed by Bain Capital. Dow Europe Holding B.V. (together with The Dow Chemical Company, “Dow”) retained an indirect ownership interest in the former Parent. Trinseo S.A. (“Trinseo”, and together with its subsidiaries, the “Company”) was also formed on June 3, 2010, incorporated under the existing laws of the Grand Duchy of Luxembourg. At that time, all ordinary shares of Trinseo were owned by the former Parent. On June 17, 2010, Trinseo acquired 100% of the former Styron business from Dow (the “Acquisition”), at which time, the Company commenced operations.
On June 17, 2014, Trinseo completed an IPO of 11,500,000 ordinary shares. During 2016, the former Parent divested its entire ownership in the Company in a series of secondary offerings to the market. Refer to Note 12 for more information.
Business Activities
The Company is a leading global materials company engaged in the manufacturing and marketing of synthetic rubber, latex binders, and plastics, including various specialty and technologically differentiated products. The Company develops synthetic rubber, latex binders, and plastics products that are incorporated into a wide range of products throughout the world, including tires and other products for automotive applications, carpet and artificial turf backing, coated paper and packaging board, food packaging, appliances, medical devices, consumer electronics and construction applications, among others.
The Company’s operations are located in Europe, North America, and Asia Pacific, supplemented by two joint ventures, Americas Styrenics, a styrenics joint venture with Chevron Phillips Chemical Company LP, and Sumika Styron Polycarbonate, a polycarbonate joint venture with Sumitomo Chemical Company Limited. Refer to Note 4 for further information regarding our investments in these unconsolidated affiliates.
The Company has significant manufacturing and production operations around the world, which allow service to its global customer base. As of December 31, 2016, the Company’s production facilities included 30 manufacturing plants (which included a total of 75 production units) at 23 sites across 12 countries, including joint ventures and contract manufacturers. Additionally, as of December 31, 2016, the Company operated 10 research and development (R&amp;D) facilities globally, including mini plants, development centers and pilot coaters.
Company Realignment
Through September 30, 2016, the chief executive officer, who is the Company’s chief operating decision maker, managed the Company’s operations under two divisions, Performance Materials and Basic Plastics &amp; Feedstocks, which included the following four reportable segments: Latex, Synthetic Rubber, Performance Plastics, and Basic Plastics &amp; Feedstocks.
Effective October 1, 2016, the Company realigned its reporting segments to reflect the new model under which the business will be managed and results will be reviewed by the chief executive officer. The previous Basic Plastics &amp; Feedstocks segment was split into three new segments: Basic Plastics, Feedstocks, and Americas Styrenics. In addition, ABS supplied into Performance Plastics markets, which was previously included in the results of Basic Plastics &amp; Feedstocks, is now included in Performance Plastics. Finally, the Latex segment was renamed to Latex Binders. These consolidated financial statements and related notes thereto have been retroactively adjusted to reflect this change in reporting segments. Refer to Note 19 for further information.</t>
  </si>
  <si>
    <t xml:space="preserve">NOTE 2—BASIS OF PRESENTATION AND SUMMARY OF SIGNIFICANT ACCOUNTING POLICIES
Basis of Presentation and Principles of Consolidation
The accompanying consolidated financial statements as of December 31, 2016 and 2015 and for each of the three years in the period ended December 31, 2016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0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ese reclassifications did not have a material impact on the Company’s financial position or results. Refer to Notes 8, 10, and 19 for further information.
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our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
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 of the Company’s 2021 Term Loan B and 2022 Senior Notes (both of which are defined in Note 10) are determined using level 2 inputs within the fair value hierarchy. Refer to Note 13 for the fair value of these debt instruments. When outstanding, the estimated fair values of borrowings under the Company’s 2020 Revolving Facility and Accounts Receivable Securitization Facility (both of which are defined in Note 10) are determined using level 2 inputs within the fair value hierarchy. The carrying amounts of borrowings under the 2020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ying party.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other comprehensive income and will be recognized in the consolidated statements of operations when the hedged item affects earnings.
As of December 31, 2016 and 2015, the Company had certain foreign exchange forward contracts outstanding that were not designated for hedge accounting treatment. As such, the settlements and changes in fair value of underlying instruments are recognized in “Other expense, net” in the consolidated statements of operations. For the year ended December 31, 2016, the Company recognized gains related to these forward contracts of $3.7 million, while for the years ended December 31, 2015 and 2014 the Company recognized losses related to these forward contracts of $16.5 million and $28.2 million, respectively.
As of December 31, 2016 and 2015, the Company also had foreign exchange forward contracts which are designated as cash flow hedges. As such, the qualifying hedge contracts are marked-to-market at each reporting date and any unrealized gains or losses are included in accumulated other comprehensive income to the extent effective, and reclassified to cost of sales in the period during which the transaction affects earnings or it becomes probable that the forecasted transaction will not occur.
Forward contracts are entered into with a limited number of counterparties, each of which allows for net settlement of all contracts through a single payment in a single currency in the event of a default on or termination of any one contract. The Company records these foreign exchange forward contrac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not recorded within the consolidated statements of operations. Rather, they are recorded within the cumulative translation adjustment account as a separate component of shareholders’ equity (accumulated other comprehensive income)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the consolidated statements of operations.
For the year ended December 31, 2016, the Company recognized net foreign exchange transaction losses of $5.5 million, while for the years ended December 31, 2015 and 2014 the Company recognized net foreign exchange transaction gains of $6.1 million and $32.4 million, respectively. These amounts exclude the impacts of foreign exchange forward contracts discussed above. Gains and losses on net foreign exchange transactions are recorded within “Other expense, net” in the consolidated statements of operations.
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6 and 2015, there were no accruals for environmental liabilities recorded.
Environmental costs are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
Cash and Cash Equivalents
Cash and cash equivalents generally include time deposits or highly liquid investments with original maturities of three months or less and no material liquidity fee or redemption gate restrictions.
Inventories
Inventories are stated at the lower of cost or market, with cost being determined on the first-in, first-out (“FIFO”) method. The Company periodically reviews its inventory for excess or obsolete inventory, and will write-down the excess or obsolete inventory value to its net realizable value, if applicable.
Property, Plant and Equipment
Property, plant and equipment are carried at cost less accumulated depreciation and less impairment, if applicable, and are depreciated over their estimated useful lives using the straight-line method.
Expenditures for maintenance and repairs are charged against income as incurred. Expenditures that significantly increase asset value, extend useful asset lives or adapt property to a new or different use are capitalized. These expenditures include planned major maintenance activity or turnaround activities that increase our manufacturing plants’ output and improve production efficiency as compared to pre-turnaround operations. As of December 31, 2016 and 2015, $9.2 million and $7.6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
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 13 for further information.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When supportable, the Company employs the qualitative assessment of goodwill impairment prescribed by ASC 350. The annual impairment assessment is completed using a measurement date of October 1 st . No goodwill impairment losses were recorded in the years ended December 31, 2016, 2015, and 2014.
Finite-lived intangible assets, such as our intellectual property, manufacturing capacity right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6, 2015, and 2014.
Deferred Financing Fees
With the adoption of new guidance from the FASB, capitalized fees and costs incurred in connection with the Company’s recognized debt liabilities are presented in the consolidated balance sheets as a direct reduction from the carrying value of those debt liabilities, consistent with debt discounts. In accordance with this guidance, deferred financing fees related to the Company’s revolving debt facilities remain included within “Deferred charges and other assets” in the consolidated balance sheets. See “- Recent Accounting Guidance ” below for further discussion of the impact of adopting this guidance.
For the 2021 Term Loan B and 2022 Senior Notes (and the 2019 Senior Notes, prior to their repayment in May 2015), deferred financing fees are amortized over the term of the agreement using the effective interest method, while for the 2020 Revolving Facility and the Accounts Receivable Securitization Facility, deferred financing fees are amortized using the straight-line method over the term of the respective facility. Amortization of deferred financing fees is recorded in “Interest expense, net” within the consolidated statements of operations.
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Sales
Sales are recognized when the revenue is realized or realizable and the earnings process is complete, which occurs when risk and title to the product transfers to the customer, typically at the time shipment is made. As such, title to the product generally passes when the product is delivered to the freight carrier. Standard terms of delivery are included in contracts of sale, order confirmation documents and invoices. Freight costs and any directly related costs of transporting finished product to customers are recorded as “Cost of sales” in the consolidated statements of operations. Taxes on sales are excluded from net sales.
Sales are recorded net of estimates for returns and price allowances, including discounts for prompt payment and volume-based incentives.
Cost of Sales
The Company classifies the costs of manufacturing and distributing its products as cost of sales. Manufacturing costs include raw materials, utilities, packaging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Selling, General and Administrative Expenses
Selling, general and administrative, or SG&amp;A, expenses are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and human resources). R&amp;D expenses include the cost of services performed by the R&amp;D function, including technical service and development, process research including pilot plant operations, and product development.
Total R&amp;D costs included in SG&amp;A expenses were approximately $51.0 million, $51.9, million and $53.4 million for the years ended December 31, 2016, 2015, and 2014, respectively.
The Company expenses promotional and advertising costs as incurred to SG&amp;A expenses. Total promotional and advertising expenses were approximately $3.0 million, $3.5, million and $2.9 million for the years ended December 31, 2016, 2015, and 2014, respectively.
The Company also includes restructuring charges within SG&amp;A expenses. Total restructuring charges were $23.9 million, $8.2 million and $14.1 million for the years ended December 31, 2016, 2015, and 2014, respectively. Refer to Note 20 for further information.
Pension and Postretirement Benefits Plans
The Company has several defined benefit plans, under which participants earn a retirement benefit based upon a formula set forth in the plan. The Company also provides certain health care and life insurance benefits to retired employees mainly in the United States. Prior to the divestiture of our latex binders and automotive businesses in Brazil (refer to Note 3) we also provided health care and life insurance benefits to retired employees in Brazil. The U.S.-based plan provides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In 2016, the Company changed the method used to estimate the future service and interest cost components of net periodic benefit cost for our defined benefit pension and other postretirement benefit plans. As a result, beginning in 2017, the Company will employ a full yield curve approach in the estimation of these components of benefit cost by applying the specific spot rates along the yield curve used in the determination of the benefit obligation to the relevant projected cash flows.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pension cost for the plan in that year.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
Stock-based Compensation
Refer to Note 17 for detailed discussion regarding the Company’s stock-based compensation award programs. Stock-based compensation expense recognized in our consolidated financial statements is based on awards that are ultimately expected to vest. In connection with the IPO, the Company’s board of directors approved the 2014 Omnibus Plan. Since that time, certain equity grants have been awarded, comprised of RSUs and options awards (defined in Note 17).
Compensation costs for the RSUs are measured at the grant date based on the fair value of the award and are recognized ratably as expense over the applicable vesting term. Prior to November 2016, dividend and dividend equivalents did not accumulate on unvested RSUs. In November 2016, the board of directors approved an amendment to all outstanding RSUs, entitling each award holder to an amount equal to any cash dividend or repayment of equity paid by the Company upon one ordinary share for each RSU held by the award holder (“dividend equivalents”). The dividend equivalents earned on the RSUs only include dividends or repayments of equity paid after this amendment and the award holders have no right to receive the dividend equivalents unless and until the associated RSUs vest. The dividend equivalents will be payable in cash and will not accrue interest.
The fair value of RSUs is equal to the fair market value of the Company’s ordinary shares based on the closing price on the date of grant.
Compensation cost for the option awards is measured at the grant date based on the fair value of the award and is recognized as expense over the appropriate service period utilizing graded vesting. The fair value for option awards is computed using the Black-Scholes pricing model, whose inputs and assumptions are determined as of the date of grant.
Effective April 1, 2016, the Company adopted new accounting guidance that simplifies several aspects of accounting for share-based payments. Among other things , as part of this adoption, the Company made an accounting policy election to recognize forfeitures as incurred, rather than estimating the forfeitures in advance. Refer to discussion below for further information.
Treasury Shares
The Company may, from time to time, repurchase its ordinary shares at prevailing market rates. Share repurchases are recorded at cost within “Treasury shares” within shareholders equity in the consolidated balance sheets. It is the Company’s policy that, as RSUs vest or option awards are exercised, ordinary shares will be issued from the existing pool of treasury shares on a first-in-first-out basis. Refer to Note 12 for discussion of share repurchases during the year ended December 31, 2016 and to Note 17 for details of vesting of RSUs and exercises of option awards.
Recent Accounting Guidance
In May 2014, the FASB and the International Accounting Standards Board (“IASB”) jointly issued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FASB has issued certain clarifying updates to this guidance, which the Company will consider as part of our adoption. The Company expects to adopt this guidance for annual and interim periods beginning after December 31, 2017 by applying the modified retrospective transition approach. While our adoption efforts have progressed significantly, we have not yet reached a final conclusion on the expected impacts of adopting this new standard on our consolidated financial statements and disclosures, as well as on our underlying business processes and information technology systems.
In April 2015, the FASB issued guidance that requires deferred financing fees related to a recognized debt liability be presented in the consolidated balance sheet as a direct deduction from the carrying value of that debt liability, consistent with debt discounts. The recognition and measurement guidance for deferred financing fees are not affected. The Company adopted this guidance effective January 1, 2016. Balances as of December 31, 2015 presented herein have been retrospectively adjusted, with $25.7 million of unamortized deferred financing fees being reclassified from “Deferred charges and other assets” and netted against “Long-term debt, net of unamortized deferred financing fees” in the consolidated balance sheet. In accordance with this guidance, unamortized deferred financing fees related to the Company’s revolving debt facilities were not reclassified as a reduction of long-term debt, and remain included within “Deferred charges and other assets” in the consolidated balance sheets.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impact of adopting this guidance will not be material to the Company’s financial position and results of operations.
In February 2016, the FASB issued guidance related to leases that outlines a comprehensive lease accounting model and supersedes the current lease guidance. The new guidance requires lessees to recognize on the consolidated balance sheets lease liabilities and corresponding right-of-use assets for all leases with terms of greater than 12 months. It also changes the definition of a lease and expands the disclosure requirements of lease arrangements. This new guidance is effective for public companies for annual and interim periods beginning after December 15, 2018, with early adoption permitted. The new guidance must be adopted using a modified retrospective transition, and provides for certain practical expedients. The Company is in the process of assessing the impact on its consolidated financial statements from the adoption of the new guidance. However, as we are the lessee under various real estate, railcar, and other equipment leases, which we currently account for as operating leases, we anticipate an increase in the recognition of right-of-use assets and lease liabilities as a result of this adoption .
In March 2016, the FASB issued guidance that simplifies several aspects of accounting for share-based payments. The Company adopted this guidance effective April 1, 2016. Under this guidance, excess tax benefits associated with share-based payment awards are recognized in the consolidated statements of operations when the awards vest or settle, rather than in shareholders’ equity, and all tax-related cash flows resulting from share-based payments are reported as operating activities on the consolidated statements of cash flows. In addition, this guidance modified the minimum statutory withholding requirements to allow entities to withhold an amount up to the employees’ maximum individual tax rate in the relevant jurisdiction without triggering liability classification of the award, while also clarifying that all cash payments made to taxing authorities on employees’ behalf for withheld shares are to be reported as financing activities on the consolidated statements of cash flows. The adoption of these changes did not materially impact the Company’s financial position and result of operations. Additionally, as part of this adoption, the Company made an accounting policy election to recognize forfeitures as incurred, rather than estimating the forfeitures in advance. The impact of this change was applied utilizing a modified retrospective approach, with an adjustment of $0.9 million recorded during the year ended December 31, 2016 to decrease opening retained earnings and increase opening additional paid-in-capital .
In August 2016, the FASB issued guidance that aims to eliminate diversity in practice for how certain cash receipts and payments are presented and classified in the consolidated statements of cash flows. This guidance is effective for public companies for annual and interim periods beginning after December 15, 2017, with early adoption permitted. This guidance must be adopted using a retrospective approach, and provides for certain practical expedients. Additionally, the FASB has issued further guidance related to the presentation of restricted cash on the consolidated statements of cash flows. The Company is currently assessing the timing and related impact of adopting this guidance on its consolidated statements of cash flows.
In January 2017, the FASB issued guidance that revises the definition of a business in order to assist in determining whether transactions should be accounted for as acquisitions (or disposals) of assets or businesses. Under the new guidance, fewer transactions are expected to be accounted for as business combinations. This guidance is effective for public companies for annual and interim periods beginning after December 15, 2017, with early adoption permitted. We expect this adoption could affect conclusions reached for future transactions in several areas, including acquisitions and disposals.
In January 2017, the FASB issued guidance to simplify the accounting for goodwill impairment by removing Step 2 of the test, which requires a hypothetical purchase price allocation. As a result, a goodwill impairment will now be the amount by which a reporting unit’s carrying value exceeds its fair value, not to exceed the carrying amount of goodwill. This guidance is effective for calendar year-end public companies beginning in 2020, with early adoption permitted for impairment tests performed after January 1, </t>
  </si>
  <si>
    <t>Acquisitions and Divestitures</t>
  </si>
  <si>
    <t>NOTE 3—ACQUISITIONS AND DIVESTITURES
The Acquisition
The Company accounted for the Acquisition (as discussed in Note 1) under the purchase method of accounting, whereby the purchase price paid, net of working capital adjustments, was allocated to the acquired assets and liabilities at fair value.
As part of the Acquisition, the Company has been indemnified for various tax matters, including income tax and value add taxes, as well as legal liabilities which have been incurred prior to the Acquisition. Conversely, certain tax matters which the Company has benefitted from are subject to reimbursement by Trinseo to Dow. These amounts have been estimated and provisional amounts have been recorded based on the information known during the measurement period; however, these amounts remain subject to change based on the completion of our annual statutory filings, tax authority review as well as a final resolution with Dow on amounts due to and due from the Company. Management believes the Company’s estimates and assumptions are reasonable under the circumstances, however, settlement negotiations or changes in estimates around pre-acquisition indemnifications could result in a material impact on the consolidated financial statements.
Livorno Land Sale
In April 2014, the Company completed the sale of a portion of land at its manufacturing site in Livorno, Italy for a purchase price of €4.95 million (approximately $6.8 million). As a result, the Company recorded a gain on sale of $0.1 million within “Other expense, net” in the consolidated statements of operations for the year ended December 31, 2014.
Divestiture of Brazil Business
During the second quarter of 2016, the Company signed a definitive agreement to sell Trinseo do Brasil Comercio de Produtos Quimicos Ltda. (“Trinseo Brazil”), its primary operating entity in Brazil which includes both a latex binders and automotive business. Under the agreement of sale, which closed on October 1, 2016, Trinseo Brazil was sold to a single counterparty, for a selling price that is subject to certain contingent consideration payments, which could be paid by the buyer over a 5-year period subsequent to the closing date, based on the results of the Trinseo Brazil latex binders business during that time.
As a result of this agreement, during the year ended December 31, 2016, the Company recorded impairment charges for the estimated loss on sale of approximately $15.1 million within “Other expense, net” in the consolidated statement of operations. The $15.1 million charge primarily relates to the unrecoverable net book value of property, plant and equipment along with certain working capital balances, and also includes $0.4 million of goodwill written off with the sale (entirely attributable to the Latex Binders segment). This charge has been allocated as $9.4 million, $4.9 million, and $0.7 million to the Performance Plastics segment, Latex Binders segment, and Corporate, respectively. This loss on sale has been recorded as an estimate based on available information and is subject to change through post-closing settlement activities that remain ongoing. Through December 31, 2016, the Company has received $1.8 million in proceeds from the sale of these businesses, with approximately $1.8 million of additional purchase price estimated to be received in 2017.
The results of operations associated with the latex binders and automotive businesses of Trinseo Brazil were not classified as discontinued operations as the decision to divest these businesses does not represent a strategic shift that has, or will have, a major effect on the Company’s financial position or results of operations.</t>
  </si>
  <si>
    <t>Investments in Unconsolidated Affiliates</t>
  </si>
  <si>
    <t>NOTE 4—INVESTMENTS IN UNCONSOLIDATED AFFILIATES
The Company is supplemented by two joint ventures: Americas Styrenics, a styrenics joint venture with Chevron Phillips Chemical Company LP, and Sumika Styron Polycarbonate, a polycarbonate joint venture with Sumitomo Chemical Company Limited. The results of Americas Styrenics are included within its own reporting segment, and the results of Sumika Styron Polycarbonate are included with the Basic Plastics reporting segment.
As of December 31, 2016 and 2015, respectively, the Company’s investment in Americas Styrenics was $149.7 million and $143.9 million, which was $71.2 million and $91.9 million less than the Company’s 50% share of Americas Styrenics’ underlying net assets. These amounts represent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3.86 years as of December 31, 2016. The Company received dividends from Americas Styrenics of $130.0 million, $125.0 million, and $35.0 million for the years ended December 31, 2016, 2015, and 2014, respectively.
As of December 31, 2016 and 2015, respectively, the Company’s investment in Sumika Styron Polycarbonate was $41.8 million and $39.0 million, which was $18.5 million and $19.8 million greater than the Company’s 50% share of Sumika Styron Polycarbonate’s underlying net assets. These amounts primarily represent the fair value of certain identifiable assets which have not been recorded on the historical financial statements of Sumika Styron Polycarbonate. This difference is being amortized over the remaining useful life of the contributed assets of 8.75 years as of December 31, 2016. The Company received dividends of $6.2 million and $1.0 million for the years ended December 31, 2016 and 2014, respectively. The Company received no dividends from Sumika Styron Polycarbonate for the year ended December 31, 2015.
Equity in earnings from unconsolidated affiliates was $144.7 million, $140.2 million and $47.7 million for the years ended December 31, 2016, 2015, and 2014, respectively.
Both Americas Styrenics and Sumika Styron Polycarbonate are privately held companies; therefore, quoted market prices for their stock are not available. The summarized financial information of the Company’s unconsolidated affiliates is shown below:
December 31,
2016
2015
Current assets
$
$
Noncurrent assets
Total assets
$
$
Current liabilities
$
$
Noncurrent liabilities
Total liabilities
$
$
Year Ended
December 31,
2016
2015
2014
Sales
$
$
$
Gross profit
$
$
$
Net income
$
$
$
Sales to unconsolidated affiliates for the years ended December 31, 2016, 2015, and 2014 were $4.2 million, $2.5 million and $6.5 million, respectively. Purchases from unconsolidated affiliates were $157.4 million, $178.4 million and $290.3 million for the years ended December 31, 2016, 2015 and 2014, respectively.
As of December 31, 2016 and 2015, respectively, $0.7 million and $1.0 million due from unconsolidated affiliates was included in “Accounts receivable, net of allowance” and $16.3 million and $15.4 million due to unconsolidated affiliates was included in “Accounts payable” in the consolidated balance sheets.
On January 31, 2017, the Company completed the sale of its 50% share in Sumika Styron Polycarbonate to Sumitomo Chemical Company Limited. Refer to Note 24 for further information.</t>
  </si>
  <si>
    <t>Accounts Receivable</t>
  </si>
  <si>
    <t>Accounts Receivable [Abstract]</t>
  </si>
  <si>
    <t>NOTE 5—ACCOUNTS RECEIVABLE
Accounts receivable consisted of the following:
December 31,
2016
2015
Trade receivables
$
$
Non-income tax receivables
Other receivables
Less: allowance for doubtful accounts
Total
$
$
The allowance for doubtful accounts was approximately $3.1 million and $2.4 million as of December 31, 2016 and 2015, respectively. For the years ended December 31, 2016, 2015, and 2014, respectively, the Company recognized bad debt expense of $1.0 million, $0.3 million, and $1.1 million.</t>
  </si>
  <si>
    <t>NOTE 6—INVENTORIES
Inventories consisted of the following:
December 31,
2016
2015
Finished goods
$
$
Raw materials and semi-finished goods
Supplies
Total
$
$</t>
  </si>
  <si>
    <t>Property, Plant and Equipment</t>
  </si>
  <si>
    <t>Property, Plant and Equipment [Abstract]</t>
  </si>
  <si>
    <t xml:space="preserve">NOTE 7—PROPERTY, PLANT AND EQUIPMENT
Property, plant and equipment consisted of the following:
Estimated Useful
December 31,
Lives (Years)
2016
2015
Land
Not applicable
$
$
Land and waterway improvements
-
20
Buildings
-
40
Machinery and equipment (1)
-
20
Utility and supply lines
-
10
Leasehold interests
-
45
Other property
-
8
Construction in process
Not applicable
Property, plant and equipment
Less: accumulated depreciation
Property, plant and equipment, net
$
$
(1)
Approximately 95% of our machinery and equipment had a useful life of three to ten years as of December 31, 2016 and 2015.
Year Ended
December 31,
2016
2015
2014
Depreciation expense
$
$
$
Capitalized interest
$
$
$
Refer to Notes 3 and 13, respectively, for a discussion of the impact to property, plant and equipment from the Company’s divestiture of its latex binders and automotive businesses in Brazil as well as its decision to cease manufacturing operations at its latex binders facility in Livorno, Italy during 2016. </t>
  </si>
  <si>
    <t>Goodwill and Intangible Assets</t>
  </si>
  <si>
    <t>NOTE 8—GOODWILL AND INTANGIBLE ASSETS
Goodwill
The following table shows changes in the carrying amount of goodwill, by segment, from December 31, 2014 to December 31, 2015 and from December 31, 2015 to December 31, 2016, respectively. Prior period balances in this table have been recast in conjunction with the segment realignment that occurred in the fourth quarter of 2016. Refer to Note 19 for further information.
Performance Materials
Basic Plastics &amp; Feedstocks
Latex
Synthetic
Performance
Basic
Americas
Binders
Rubber
Plastics
Plastics
Feedstocks
Styrenics
Total
Balance at December 31, 2014
$
$
$
$
$
—
$
—
$
Foreign currency impact
—
—
Balance at December 31, 2015
$
$
$
$
$
—
$
—
$
Divestiture (Note 3)
—
—
—
—
—
Foreign currency impact
—
—
Balance at December 31, 2016
$
$
$
$
$
—
$
—
$
Goodwill impairment testing is performed annually as of October 1st. In 2016, the Company performed its annual impairment test for goodwill and determined that the estimated fair value of each reporting unit was substantially in excess of the carrying value indicating that none of the Company’s goodwill was impaired. The Company concluded there were no goodwill impairments or triggering events for the years ended December 31, 2016, 2015, and 2014.
Other Intangible Assets
The following table provides information regarding the Company’s other intangible assets as of December 31, 2016 and 2015, respectively:
December 31, 2016
December 31, 2015
Estimated
Gross
Gross
Useful Life
Carrying
Accumulated
Carrying
Accumulated
(Years)
Amount
Amortization
Net
Amount
Amortization
Net
Developed technology
$
$
$
$
$
$
Manufacturing Capacity Rights
Software
5 - 10
Software in development
N/A
—
—
Other
N/A
—
—
Total
$
$
$
$
$
$
During the second quarter of 2016, the Company began a phased implementation by geographic region to upgrade our legacy ERP environment to the latest version of SAP, which was completed as of December 31, 2016. The total amount of capitalized software related to this project was $57.4 million, which is being amortized over its estimated useful life of approximately 9.0 years.
In March 2014, the Company entered into an agreement with material supplier JSR Corporation, Tokyo (“JSR”) to acquire its current production capacity rights at the Company’s rubber production facility in Schkopau, Germany for a purchase price of €19.0 million (approximately $26.1 million based upon the acquisition date foreign exchange rate). Prior to this agreement, JSR held 50% of the capacity rights of one of the Company’s three solution styrene-butadiene rubber (“SSBR”) production trains in Schkopau. As a result, effective March 31, 2014, the Company had full capacity rights to this production train. The €19.0 million purchase price was recorded in “Other intangible assets, net” in the consolidated balance sheets, and is being amortized over its estimated useful life of approximately 6.0 years. Further, the purchase price was recorded within capital expenditures in investing activities in the consolidated statement of cash flows for the year ended December 31, 2014.
Amortization expense related to finite-lived intangible assets totaled $21.3 million, $18.5 million, and $19.6 million, for the years ended December 31, 2016, 2015, and 2014, respectively.
The following table details the Company’s estimated amortization expense for the next five years, excluding any amortization expense related to software currently in development:
Estimated Amortization Expense for the Next Five Years
2017
2018
2019
2020
2021
$
$
$
$
$</t>
  </si>
  <si>
    <t>Accounts Payable</t>
  </si>
  <si>
    <t>Payables and Accruals [Abstract]</t>
  </si>
  <si>
    <t>NOTE 9—ACCOUNTS PAYABLE
Accounts payable consisted of the following:
December 31,
2016
2015
Trade payables
$
$
Other payables
Total
$
$</t>
  </si>
  <si>
    <t>Debt</t>
  </si>
  <si>
    <t xml:space="preserve">NOTE 10—DEBT
Debt consisted of the following:
December 31,
2016
2015
Senior Credit Facility
2020 Revolving Facility
$
—
$
—
2021 Term Loan B
2022 Senior Notes
USD Notes
Euro Notes
Accounts Receivable Securitization Facility
—
—
Other indebtedness
Total debt
Less: current portion
Less: unamortized deferred financing fees (1)
Total long-term debt, net of unamortized deferred financing fees
$
$
(1)
As discussed in Note 2, effective January 1, 2016, the Company retroactively adopted new accounting guidance that requires deferred financing fees related to a debt liability be presented in the consolidated balance sheets as a direct reduction of the carrying value of that debt liability rather than as deferred assets. As such, fees and expenses incurred in connection with the issuance of debt facilities are now capitalized and recorded within “Long term debt, net of unamortized deferred financing fees” in the consolidated balance sheets. This caption reflects this reclassification for both the current and prior periods. Note that this caption does not include deferred financing fees related to the 2020 Revolving Facility and the Accounts Receivable Securitization Facility, which are included within “Deferred charges and other assets” in the consolidated balance sheets.
For the years ended December 31, 2016, 2015, and 2014, interest charges, amortization of deferred financing fees and debt discounts, and cash paid for interest by debt facility were as listed below. Interest charges and amortization of deferred financing fees and debt discounts are recorded in “Interest expense, net” in the consolidated statements of operations.
Year Ended
December 31,
2016
2015
2014
2018 Revolving Credit Facility
Interest expense
$
-
$
$
Amortization of deferred financing fees
-
Cash paid for interest
-
Senior Credit Facility
2020 Revolving Facility
Interest expense
$
$
$
-
Amortization of deferred financing fees
-
Cash paid for interest
-
2021 Term Loan B
Interest expense
$
$
$
-
Amortization of deferred financing fees
-
Amortization of debt discount
-
Cash paid for interest
-
2019 Senior Notes
Interest expense
$
-
$
$
Amortization of deferred financing fees
-
Cash paid for interest
-
2022 Senior Notes
Interest expense
$
$
$
-
Amortization of deferred financing fees
-
Cash paid for interest
-
Accounts Receivable Securitization Facility
Interest expense
$
$
$
Amortization of deferred financing fees
Cash paid for interest
Total accrued interest on outstanding debt as of December 31, 2016 and 2015 was $7.6 million and $7.8 million, respectively. Accrued interest is recorded in “Accrued expenses and other current liabilities” within the consolidated balance sheets.
2018 Senior Secured Credit Facility
In June 2010, the Company entered into a credit agreement, which was subsequently amended from time to time, and was set to mature in January 2018 (“2018 Senior Secured Credit Facility”).
In January 2013, the Company amended the 2018 Senior Secured Credit Facility to, among other things, repay its then outstanding term loans of $1,239.0 million using the proceeds from its sale of its 2019 Senior Notes (discussed below). The 2018 Senior Secured Credit Facility also included a revolving credit facility (“2018 Revolving Facility”), which included a borrowing capacity of $300.0 million and a maturity date of January 2018.
Capitalized fees and costs incurred in connection with the Company’s 2018 Revolving Facility were amortized using a straight-line method over the term of the facility. Amortization of deferred financing fees are recorded in “Interest expense, net” in the consolidated statements of operations.
In May 2015, upon completion of the refinancing transactions discussed below, the Company terminated the 2018 Senior Secured Credit Facility. Immediately prior to this termination, the Company had no outstanding borrowings under the 2018 Revolving Facility. As a result of this termination, the Company recognized a $0.7 million loss on extinguishment of long-term debt, comprised entirely of the write-off of a portion of the existing unamortized deferred financing fees related to the 2018 Revolving Facility. The remaining unamortized deferred financing fees under the 2018 Revolving Facility totaled $7.2 million, which remained capitalized and are being amortized along with the new deferred financing fees over the life of the new revolving credit facility, discussed in further detail below.
Senior Credit Facility
On May 5, 2015, Trinseo Materials Operating S.C.A. and Trinseo Materials Finance, Inc. (together, the “Issuers” or the “Borrowers”), both wholly-owned subsidiaries of the Company, entered into a senior secured credit agreement (the “Credit Agreement”), which provides senior secured financing of up to $825.0 million (the “Senior Credit Facility”). The Senior Credit Facility provides for senior secured financing consisting of a (i) $325.0 revolving credit facility, with a $25.0 million swingline subfacility and a $35.0 million letter of credit subfacility (the “2020 Revolving Facility”) maturing in May 2020 and (ii) $500.0 million senior secured term loan B facility maturing in November 2021 (the “2021 Term Loan B”). Amounts under the 2020 Revolving Facility are available in U.S. dollars and euros.
The 2021 Term Loan B bears an interest rate of LIBOR plus 3.25%, subject to a 1.00% LIBOR floor, and was issued at a 0.25% original issue discount. Further, the 2021 Term Loan B requires scheduled quarterly payments in amounts equal to 0.25% of the original principal amount of the 2021 Term Loan B, with the balance to be paid at maturity. During the years ended December 31, 2016 and 2015, the Company made principal payments of $5.0 million and $2.5 million, respectively, related to the 2021 Term Loan B. As of December 31, 2016 and 2015, $5.0 million of these scheduled future payments were classified as current debt on the Company’s consolidated balance sheets, respectively.
Loans under the 2020 Revolving Facility, at the Borrowers’ option, may be maintained as (a) LIBO rate loans, which bear interest at a rate per annum equal to the LIBO rate plus the applicable margin (as defined in the Credit Agreement), if applicable, or (b) base rate loans which shall bear interest at a rate per annum equal to the base rate plus the applicable margin (as defined in the Credit Agreement). As of December 31, 2016, the Borrowers are required to pay a quarterly commitment fee in respect of any unused commitments under the 2020 Revolving Facility equal to 0.375% per annum.
As of December 31, 2016 and 2015, the Company had no outstanding borrowings, and had $309.1 million and $311.5 million, respectively, of funds available for borrowing under the 2020 Revolving Facility, net of $15.9 million and $13.5 million, respectively, of outstanding letters of credit.
The Senior Credit Facility is collateralized by a security interest in substantially all of the assets of Trinseo Materials Operating S.C.A., as lead borrower, Trinseo Materials Finance, Inc., as co-borrower, and the guarantors thereunder including Trinseo Materials S.à r.l., certain U.S. subsidiaries and certain foreign subsidiaries organized in Luxembourg, The Netherlands, Hong Kong, Singapore, Ireland, Germany and Switzerland.
The Senior Credit Facility requires the Borrowers and their restricted subsidiaries to comply with customary affirmative and negative covenants, including limitations on their abilities to incur liens; make certain loans and investments; incur additional debt;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they conduct; prepay certain other indebtedness; amend certain material documents; and change our fiscal year.
The 2020 Revolving Facility contains a financial covenant that requires compliance with a springing first lien net leverage ratio test. If the outstanding balance under the 2020 Revolving Facility exceeds 30% of the $325.0 million borrowing capacity (excluding undrawn letters of credit up to $10.0 million and cash collateralized letters of credit) at a quarter-end, then the Company’s first lien net leverage ratio may not exceed 2.00 to 1.00. As of December 31, 2016 and 2015, the Company was in compliance with all debt covenant requirements under the Senior Credit Facility.
Fees and expenses incurred in connection with the issuance of the 2021 Term Loan B and the 2020 Revolving Facility were $12.0 million and $0.3 million, respectively.
For the 2021 Term Loan B, deferred financing fees and the 0.25% debt discount are being amortized over its 6.5 year term using the effective interest method. For the 2020 Revolving Facility, deferred financing fees (along with an additional $7.2 million of unamortized deferred financing fees from the 2018 Revolving Facility) are being amortized over its 5.0 year term using the straight-line method.
Unamortized deferred financing fees and debt discount related to the 2021 Term Loan B were $9.2 million and $1.0 million, respectively, as of December 31, 2016, and $10.9 million and $1.1 million, respectively, as of December 31, 2015. Unamortized deferred financing fees related to the 2020 Revolving Facility were $5.0 million and $6.5 million as of December 31, 2016 and 2015, respectively.
2019 Senior Notes
In January 2013, the Company issued $1,325.0 million 8.750% senior notes due to mature on February 1, 2019 (the “2019 Senior Notes”). The proceeds from the issuance of the 2019 Senior Notes were used to repay all of the Company’s then outstanding term loans and related refinancing fees and expenses.
In July 2014, using proceeds from the Company’s IPO (refer to Note 12), the Company redeemed $132.5 million in aggregate principal amount of the 2019 Senior Notes, together with a 103% call premium totaling $4.0 million and accrued and unpaid interest thereon of $5.2 million. As a result, during the year ended December 31, 2014 the Company incurred a loss on the extinguishment of debt of approximately $7.4 million, which includes the above $4.0 million call premium and an approximately $3.4 million write-off of related unamortized deferred financing fees.
On May 13, 2015, using the net proceeds from the issuance of the 2021 Term Loan B, together with the net proceeds from the issuance of the 2022 Senior Notes (defined and discussed below) and available cash, the Company redeemed all outstanding borrowings under the 2019 Senior Notes, totaling $1,192.5 million in principal, together with a call premium of $68.6 million (with a redemption price of 103% on the first $132.5 million and 106.097% on the remaining balance) and accrued and unpaid interest thereon of $29.6 million.
As a result, during the year ended December 31, 2015, the Company recorded a loss on extinguishment of long-term debt of $94.5 million, which includes the above $68.6 million call premium and a $25.9 million write-off of unamortized deferred financing fees related to the 2019 Senior Notes.
Prior to the May 2015 redemption, fees and expenses incurred in connection with the issuance of 2019 Senior Notes were being amortized over the term of the 2019 Senior Notes using the effective interest rate method.
2022 Senior Notes
On May 5, 2015, the Issuers executed an indenture (the “Indenture”) pursuant to which they issued $300.0 million aggregate principal amount of 6.750% senior notes due May 1, 2022 (the “USD Notes”) and €375.0 million aggregate principal amount of 6.375% senior notes due May 1, 2022 (the “Euro Notes”, and together with the USD Notes, the “2022 Senior Notes”). Interest on the 2022 Senior Notes is payable semi-annually on May 1 and November 1 of each year, commencing on November 1, 2015.
At any time prior to May 1, 2018, the Issuers may redeem the Euro Notes and/or the USD Notes in whole or in part, at their option at a redemption price equal to 100% of the principal amount of such notes plus the relevant applicable premium as of, and accrued and unpaid interest to, but not including, the redemption date. At any time and from time to time after May 1, 2018, the Issuers may redeem the Euro Notes and/or the USD Notes, in whole or in part, at a redemption price equal to the percentage of principal amount set forth below plus accrued and unpaid interest, if any, on the notes redeemed to, but not including, the redemption date:
Euro Notes
USD Notes
12-month period commencing May 1 in Year
Percentage
Percentage
2018
%
%
2019
%
%
2020 and thereafter
%
%
In addition, at any time prior to May 1, 2018, the Issuers may redeem up to 40% of the aggregate principal amount of each of the USD Notes and the Euro Notes, either together or separately, at a redemption price equal to 106.750% of the principal amount thereof for the USD Notes and 106.375% of the principal amount thereof for the Euro Notes plus, in each case, accrued and unpaid interest to, but not including, the redemption date, in an amount equal to the aggregate gross proceeds from certain equity offerings.
The 2022 Senior Notes are the Issuers’ senior unsecured obligations and rank equally in right of payment with all of the Issuers’ existing and future indebtedness that is not expressly subordinated in right of payment thereto. The 2022 Senior Notes will be senior in right of payment to any future indebtedness that is expressly subordinated in right of payment thereto and effectively junior to (a) the Issuers’ existing and future secured indebtedness, including the Company’s accounts receivable facility and the Issuers’ Senior Credit Facility (discussed above), to the extent of the value of the collateral securing such indebtedness and (b) all existing and future liabilities of the Issuers’ non-guarantor subsidiaries.
The Indenture contains customary covenants that, among other things, limit the Issuers’ and certain of their subsidiaries’ ability to incur additional indebtedness and guarantee indebtedness, pay dividends or make other distributions, make investments, or prepay certain indebtedness, each subject to a number of exceptions and qualifications. Certain of these covenants will be suspended during any period of time that (1) the 2022 Notes have investment grade ratings (as defined in the Indenture) and (2) no default has occurred and is continuing under the Indenture. In the event that the 2022 Senior Notes are downgraded to below an investment grade rating, the Issuers and certain subsidiaries will again be subject to the suspended covenants with respect to future events. As of December 31, 2016 and 2015, the Company was in compliance with all debt covenant requirements under the Indenture.
Fees and expenses incurred in connection with the issuance of the 2022 Senior Notes were $16.0 million, which are capitalized in the consolidated balance sheets and are being amortized over their 7.0 year term using the effective interest method. As of December 31, 2016 and 2015, there were $12.9 million and $14.8 million, respectively, of unamortized deferred financing fees in the consolidated balance sheets related to the 2022 Senior Notes.
Accounts Receivable Securitization Facility
In 2010, Styron Receivable Funding Ltd. (“SRF”), a VIE in which the Company is the primary beneficiary, executed an agreement for an accounts receivable securitization facility (“Accounts Receivable Securitization Facility”). As of December 31, 2016, the facility, as amended in October 2016, permitted borrowings by two of the Company’s subsidiaries, Trinseo Europe GmbH (“TE”) and Trinseo Export GmbH (“Trinseo Export”), up to a total of $200.0 million and has a maturity date of May 2019.
Under the facility, TE and Trinseo Export sell their accounts receivable from time to time to SRF. In turn, SRF may sell undivided ownership interests in such receivables to commercial paper conduits in exchange for cash. The Company has agreed to continue servicing the receivables for SRF. Upon the sale of the interests in the accounts receivable by SRF, the conduits have a first priority perfected security interest in such receivables and, as a result, the receivables will not be available to the creditors of the Company or its other subsidiaries.
The Accounts Receivable Securitization Facility is subject to interest charges against the amount of outstanding borrowings as well as the amount of available, but undrawn commitments. In regards to outstanding borrowings, fixed interest charges are 2.6% plus variable commercial paper rates, while for available, but undrawn commitments, fixed interest charges are 1.4%.
As of December 31, 2016 and 2015, there were no amounts outstanding under the Accounts Receivable Securitization Facility, with approximately $126.5 million and $123.4 million, respectively, of funds available for borrowing under this facility, based on the pool of eligible accounts receivable.
Unamortized deferred financing fees related to the Accounts Receivable Securitization Facility were zero and $0.5 million as of December 31, 2016 and 2015.
Other Indebtedness
The Company has a short-term revolving facility through our subsidiary in China that provides uncommitted funds available for borrowing, subject to the availability of collateral. The facility is subject to annual renewal. Outstanding borrowings under this revolving facility were zero as of December 31, 2016 and 2015, respectively. </t>
  </si>
  <si>
    <t>Derivative Instruments</t>
  </si>
  <si>
    <t>Derivative Instruments [Abstract]</t>
  </si>
  <si>
    <t>NOTE 11—DERIVATIVE INSTRUMENTS
The Company’s ongoing business operations expose it to various risks, including fluctuating foreign exchange rates. To manage these risks, the Company periodically enters into derivative financial instruments such as foreign exchange forward contracts. The Company does not hold or enter into financial instruments for trading or speculative purposes. All derivatives are recorded in the consolidated balance sheets at fair value. Refer to Note 13 for fair value disclosures related to these instruments.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consolidated balance sheets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As of December 31, 2016, the Company had open foreign exchange forward contracts with a notional U.S. dollar equivalent absolute value of $209.4 million. The following table displays the notional amounts of the most significant net foreign exchange hedge positions outstanding as of December 31, 2016.
December 31,
Buy / (Sell)
2016
Chinese Yuan
$
Euro
$
Swiss Franc
$
Indonesian Rupiah
$
Japanese Yen
$
Open foreign exchange forward contracts as of December 31, 2016 have maturities of less than three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to the extent effective, and reclassified to cost of sales in the period during which the transaction affects earnings or it becomes probable that the forecasted transaction will not occur.
Open foreign exchange cash flow hedges as of December 31, 2016 have maturities occurring over a period of 12 months, and have a net notional U.S. dollar equivalent of $234.0 million.
Net Investment Hedge
The Company’s outstanding debt includes €375.0 million of Euro Notes (refer to Note 10) . As of December 31, 2016, the Company has designated a portion ( €280.0 million) of the principal amount of these Euro Notes as a hedge of the foreign currency exposure of the Issuers’ net investment in certain European subsidiaries. As this debt was deemed to be a highly effective hedge, changes in the Euro Notes’ carrying value resulting from fluctuations in the euro exchange rate were recorded as cumulative foreign currency translation gain of $14.5 million within accumulated other comprehensive income as of December 31, 2016.
Summary of Derivative Instruments
Information regarding changes in the fair value of the Company’s derivative instruments, net of tax, including those not designated for hedge accounting treatment, is as follows:
Gain (Loss) Recognized in
Gain (Loss) Recognized in
AOCI on Balance Sheet
Statement of Operations
Year Ended December 31,
Statement of Operations
2016
2015
2014
2016
2015
2014
Classification
Designated as Cash Flow Hedges
Foreign exchange cash flow hedges
$
$
$
—
$
$
$
—
Cost of sales
Total
$
$
$
—
$
$
$
—
Net Investment Hedges
Euro Notes
$
$
$
—
$
—
$
—
$
—
Other expense, net
Total
$
$
$
—
$
—
$
—
$
—
Not Designated as Cash Flow Hedges
Foreign exchange forward contracts
$
—
$
—
$
—
$
$
$
Other expense, net
Total
$
—
$
—
$
—
$
$
$
The Company recorded gains of $3.7 million during the year ended December 31, 2016, and losses of $16.5 million and $28.2 million during the years ended December 31, 2015 and 2014, respectively, from settlements and changes in the fair value of outstanding forward contracts (not designated as hedges) . The activity from these forward contracts offset net foreign exchange transaction losses of $5.5 million during the year ended December 31, 2016, and gains of $6.1 million and $32.4 million during the years ended December 31, 2015 and 2014, respectively, which resulted from the remeasurement of the Company’s foreign currency denominated assets and liabilities. The cash settlements of these foreign exchange forward contracts are included within operating activities in the consolidated statements of cash flows.
As of December 31, 2016, the Company has no ineffectiveness related to its foreign exchange cash flow hedges. Further, the Company expects to reclassify in the next twelve months an approximate $11.0 million net gain from other comprehensive income (loss) into earnings related to the Company’s outstanding cash flow hedges as of December 31, 2016 based on current foreign exchange rates.
The following table summarizes the net unrealized gains and losses and balance sheet classification of outstanding derivatives recorded in the consolidated balance sheets:
December 31, 2016
December 31, 2015
Foreign
Foreign
Foreign
Foreign
Forward
Cash Flow
Forward
Cash Flow
Balance Sheet Classification
Contracts
Hedges
Total
Contracts
Hedges
Total
Asset Derivatives:
Accounts receivable, net of allowance
$
$
$
$
$
$
Deferred charges and other assets
—
—
—
—
—
—
Total asset derivatives
$
$
$
$
$
$
Liability Derivatives:
Accounts payable
$
$
—
$
$
$
—
$
Other noncurrent obligations
—
—
—
—
—
—
Total liability derivatives
$
$
—
$
$
$
—
$
Forward contract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we record these foreign exchange forward contracts on a net basis by counterparty within the consolidated balance sheets. Information regarding the gross amounts of the Company’s derivative instruments and the amounts offset in the consolidated balance sheets is as follows:
Gross Amounts
Gross Amounts
Net Amounts
Recognized in the
Offset in the
Presented in the
Balance Sheet
Balance Sheet
Balance Sheet
Balance at December 31, 2016
Derivative assets
$
$
$
Derivative liabilities
Balance at December 31, 2015
Derivative assets
$
$
$
Derivative liabilities
Refer to Notes 13 and 21 for further information regarding the fair value of the Company’s derivative instruments and the related changes in accumulated other comprehensive income.</t>
  </si>
  <si>
    <t>Shareholders' Equity</t>
  </si>
  <si>
    <t>Shareholders' Equity.</t>
  </si>
  <si>
    <t>NOTE 12—SHAREHOLDERS’ EQUITY
Ordinary Shares
On June 17, 2014, the Company completed the IPO of 11,500,000 ordinary shares at a price of $19.00 per share. The number of ordinary shares at closing included 1,500,000 of shares sold pursuant to the underwriters’ over-allotment option. The Company received cash proceeds of $203.2 million from this transaction, net of underwriting discounts. These net proceeds were used by the Company for: i) the July 2014 repayment of $132.5 million in aggregate principal amount of the 2019 Senior Notes, together with accrued and unpaid interest thereon of $5.2 million and a call premium of $4.0 million (refer to Note 10); ii) the payment of approximately $23.3 million in connection with the termination of the Advisory Agreement with Bain Capital (refer to Note 18); iii) the payment of approximately $5.1 million of advisory, accounting, legal and printing expenses directly related to the offering which were recorded as a reduction to additional paid-in capital in the consolidated balance sheets; and iv) general corporate purposes.
Secondary Offerings and Tender Offer
During the year ended December 31, 2016, the former Parent sold 37,269,567 ordinary shares pursuant to the Company’s shelf registration statement filed with the SEC. The following table summarizes these transactions.
Trade Month
Underwriters
Shares Sold by former Parent
Price per Share
March 2016 (1)
Goldman, Sachs &amp; Co.
$
May 2016
Goldman, Sachs &amp; Co.
$
August 2016
Morgan Stanley &amp; Co. LLC
$
September 2016
Morgan Stanley &amp; Co. LLC
$
(1)
Concurrently with the completion of this offering, the Company agreed to repurchase from Goldman, Sachs &amp; Co. 1,600,000 of the ordinary shares that were sold by the former Parent in the offering at the same $35.63 price per share paid by Goldman, Sachs &amp; Co. to the former Parent, resulting in an aggregate purchase price of $57.0 million.
Because a repurchase transaction was completed as part of the offering, in order to satisfy certain requirements of Luxembourg law, promptly following the completion of the offering, the Company commenced a tender offer to purchase up to an additional 1,165,000 shares from its shareholders (other than the former Parent) at the same price per share that it paid to Goldman, Sachs &amp; Co. for the shares repurchased as part of this offering. As a result of the tender offer, 38,702 ordinary shares were repurchased by the Company for an aggregate purchase price of $1.4 million.
These repurchased shares were recorded at cost within “Treasury shares” in the consolidated balance sheets.
Additional Share Repurchases and Repayment of Equity
Under authorization from the Company’s shareholders and board of directors, during the year ended December 31, 2016, the Company purchased an additional 2,864,870 ordinary shares from its shareholders through a combination of open market transactions for an aggregate purchase price of $156.7 million (with $3.4 million of additional repurchases not yet settled accrued on the consolidated balance sheet as of December 31, 2016). These repurchased shares have been recorded at cost within “Treasury shares” in the consolidated balance sheets.
As of December 31, 2016, there were approximately 2,332,067 ordinary shares available for repurchase under existing authorization from shareholders and the board of directors. This authorization ends on June 21, 2018 or on the date of its renewal by a subsequent general meeting of shareholders.
In 2016, pursuant to the authority granted to it by its shareholders, the Company began declaring repayments of equity on its’ ordinary shares, summarized as follows:
Month of Declaration
Date of Record
Date of Payment
Repayment of Equity per Share
Total Repayment of Equity
June 2016
July 6, 2016
July 20, 2016
$
$
September 2016
October 12, 2016
October 26, 2016
$
$
December 2016
January 11, 2017
January 25, 2017
$
$
(1)
(1)
This amount was recorded within “Accrued expenses and other current liabilities” on the Company’s consolidated balance sheet as of December 31, 2016. .</t>
  </si>
  <si>
    <t>Fair Value Measurements</t>
  </si>
  <si>
    <t>NOTE 13—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solidated balance sheets at December 31, 2016 and 2015.
December 31, 2016
Quoted Prices in Active Markets for Identical Items
Significant Other Observable Inputs
Significant Unobservable Inputs
Assets (Liabilities) at Fair Value
(Level 1)
(Level 2)
(Level 3)
Total
Foreign exchange forward contracts—Assets
$
—
$
$
—
$
Foreign exchange forward contracts—(Liabilities)
—
—
Foreign exchange cash flow hedges—Assets
—
—
Total fair value
$
—
$
$
—
$
December 31, 2015
Quoted Prices in Active Markets for Identical Items
Significant Other Observable Inputs
Significant Unobservable Inputs
Assets (Liabilities) at Fair Value
(Level 1)
(Level 2)
(Level 3)
Total
Foreign exchange forward contracts—Assets
$
—
$
$
—
$
Foreign exchange forward contracts—(Liabilities)
—
—
Foreign exchange cash flow hedges—Assets
—
—
Total fair value
$
—
$
$
—
$
The Company uses an income approach to value its derivative instruments, utilizing discounted cash flow techniques, considering the terms of the contract and observable market information available as of the reporting date. Significant inputs to the valuation for foreign exchange forward contracts and foreign exchange cash flow hedges are obtained from broker quotations or from listed or over-the-counter market data, and are classified as Level 2 in the fair value hierarchy.
Nonrecurring Fair Value Measurements
The Company’s financial assets and liabilities measured at fair value on a nonrecurring basis as of December 31, 2016 were as follows:
December 31, 2016
Quoted Prices in Active Markets for Identical Items
Significant Other Observable Inputs
Significant Unobservable Inputs
Total Expense for the Year Ended December 31, 2016
(Level 1)
(Level 2)
(Level 3)
Total
Assets:
Livorno property, plant and equipment (Note 20)
$
—
$
—
$
$
Total
$
—
$
—
$
$
Refer to Note 20 for information regarding the Livorno plant restructuring announced during the third quarter of 2016. As a result, the Company determined that the long-lived assets at the Livorno latex binders facility, which included land and depreciable long-lived assets, should be assessed for impairment. This assessment indicated that the carrying value of the asset group was not recoverable when compared to the expected undiscounted cash flows from the operation and eventual disposition of these assets. Based upon our assessment, the Company concluded that the fair value of this asset group totaled $11.0 million as of December 31, 2016. As a result, the Company recorded an impairment loss on these assets of approximately $13.7 million for the year ended December 31, 2016. The amount was recorded within “Selling, general and administrative expenses” in the consolidated statement of operations and allocated entirely to the Latex Binders segment.
The fair value of the depreciable assets was determined under the income approach, utilizing a discounted cash flow model. The key assumption in this model was cash flow projections, which were determined to be nil, as the plant ceased manufacturing operations in October 2016. The fair value of the land was determined utilizing a combination of the market and income approaches, utilizing key inputs such as recent comparable market transactions, expected date of sale, and discount rate.
There were no other financial assets and liabilities measured at fair value on a nonrecurring basis as of December 31, 2016 and 2015.
Fair Value of Debt Instruments
The following table presents the estimated fair value of the Company’s outstanding debt not carried at fair value as of December 31, 2016 and 2015, respectively:
As of
As of
December 31, 2016
December 31, 2015
2022 Senior Notes
USD Notes
$
$
Euro Notes
2021 Term Loan B
Total fair value
$
$
The fair value of the Company’s Term Loan B, USD Notes, and Euro Notes (each Level 2 securities) is determined using over-the-counter market quotes and benchmark yields received from independent vendors.
There were no other significant financial instruments outstanding as of December 31, 2016 and 2015.</t>
  </si>
  <si>
    <t>Income Taxes</t>
  </si>
  <si>
    <t>Provision for Income Taxes</t>
  </si>
  <si>
    <t>NOTE 14—INCOME TAXES
Income (loss) before income taxes earned within and outside the United States is shown below:
Year Ended
December 31,
2016
2015
2014
United States
$
$
$
Outside of the United States
Income (loss) before income taxes
$
$
$
The provision for (benefit from) income taxes is composed of:
Year Ended
Year Ended
Year Ended
December 31, 2016
December 31, 2015
December 31, 2014
Current
Deferred
Total
Current
Deferred
Total
Current
Deferred
Total
U.S. federal
$
$
$
$
$
$
$
$
$
U.S. state and other
Non-U.S.
Total
$
$
$
$
$
$
$
$
$
The effective tax rate on pre-tax income differs from the U.S. statutory rate due to the following:
Year Ended December 31,
2016
2015
2014
Taxes at U.S. statutory rate (1)
$
$
$
State and local income taxes
Non U.S. statutory rates, including credits
U.S. tax effect of foreign earnings and dividends
Unremitted earnings
Change in valuation allowances
Uncertain tax positions
Withholding taxes on interest and royalties
U.S. manufacturing deduction
—
Stock-based compensation
Non-deductible interest
Non-deductible other expenses
(2)
Impact on foreign currency exchange
Other—net
Total provision for income taxes
$
$
$
Effective tax rate
%
%
%
(1)
The U.S. statutory rate has been used as management believes it is more meaningful to the Company.
(2)
Non-deductible other expenses in 2014 include the tax effect of fees incurred for the termination of the Latex JV Option Agreement with Dow and a portion of the fees incurred in connection with the termination of the Advisory Agreement with Bain Capital. Refer to Note 18 for further information.
Deferred income taxes reflect temporary differences between the valuation of assets and liabilities for financial and tax reporting:
December 31,
2016
2015
Deferred
Deferred
Deferred
Deferred
Tax
Tax
Tax
Tax
Assets
Liabilities
Assets
Liabilities
Tax loss and credit carry forwards
$
$
—
$
$
—
Unremitted earnings
—
—
Unconsolidated affiliates
—
—
Other accruals and reserves
—
—
Property, plant and equipment
—
—
Goodwill and other intangible assets
—
—
Deferred financing fees
—
—
Employee benefits
—
—
Valuation allowance
—
—
Total
$
$
$
$
As of December 31, 2016 and 2015, all undistributed earnings of foreign subsidiaries and affiliates are expected to be repatriated.
Operating loss carryforwards amounted to $404.6 million in 2016 and $263.9 million in 2015. As of December 31, 2016, $47.3 million of the operating loss carryforwards were subject to expiration in 2017 through 2021, and $357.3 million of the operating loss carryforwards expire in years beyond 2021 or have an indefinite carryforward period. As of December 31, 2016, the Company had tax credit carryforwards of $3.2 million relating to U.S. foreign tax credits, of which a portion will begin to expire in 2023.
The Company had valuation allowances which were related to the realization of recorded tax benefits on tax loss carryforwards, as well as other net deferred tax assets, primarily from subsidiaries in Luxembourg and China, of $112.6 million as of December 31, 2016 and $85.1 million as of December 31, 2015. In addition, the Company recorded a valuation allowance of $7.3 million on the net deferred tax asset of one of its China subsidiaries during the year ended December 31, 2015, as this entity was in a three year cumulative loss position as of December 31, 2015 and the Company could no longer assert it would more likely than not be able to realize its deferred tax asset. This conclusion remains consistent as of December 31, 2016.
For the years presented, a reconciliation of the beginning and ending amount of the unrecognized tax benefits is as follows:
Balance as of December 31, 2013
$
Increases related to current year tax positions
Decreases related to prior year tax positions
Balance as of December 31, 2014
$
Increases related to current year tax positions
Decreases related to prior year tax positions
Balance as of December 31, 2015
$
Increases related to current year tax positions
Increases related to prior year tax positions
Decreases related to prior year tax positions
Settlement of uncertain tax positions
Decreases due to expiration of statutes of limitations
Balance as of December 31, 2016
$
The Company recognized interest and penalties of $0.9 million, $0.7 million, and less than $0.1 million for the years ended December 31, 2016, 2015, and 2014, respectively, which was included as a component of income tax expense in the consolidated statements of operations. As of December 31, 2016 and 2015, the Company had $3.1 million and $2.3 million, respectively, accrued for interest and penalties. To the extent that the unrecognized tax benefits are recognized in the future, $12.7 million will impact the Company’s effective tax rate.
The Company is currently under examination in a number of tax jurisdictions. Although it is difficult to predict the timing or results of these worldwide examinations, the company believes it is reasonably possible that approximately $4.0 million to $5.0 million of unrecognized income tax benefits, including the impact relating to accrued interest and penalties, could be realized within the next twelve months.
Tax years that remain subject to examination for the Company’s major tax jurisdictions are shown below.
Major Tax Jurisdictions
Earliest Open Year
United States: Federal income tax
Germany
Switzerland
Netherlands
Luxembourg
China
Hong Kong
Indonesia
Italy</t>
  </si>
  <si>
    <t>Commitments and Contingencies</t>
  </si>
  <si>
    <t>Commitments and Contingencies Disclosure</t>
  </si>
  <si>
    <t>NOTE 15—COMMITMENTS AND CONTINGENCIES
Leased Property
The Company routinely leases premises for use as sales and administrative offices, warehouses and tanks for product storage, railcars, motor vehicles, and other equipment under operating leases. Rental expense for these leases was $16.0 million, $18.4 million and $15.9 million during the years ended December 31, 2016, 2015, and 2014, respectively.
Future minimum rental payments under operating leases with remaining non-cancelable terms in excess of one year are as follows:
Annual
Year
Commitment
2017
$
2018
2019
2020
2021
Thereafter
Total
$
Environmental Matters
Accruals for environmental matters are recorded when it is probable that a liability has been incurred and the amount of the liability can be reasonably estimated, based on current law, existing technologies and other information. As of December 31, 2016 and 2015, the Company had no accrued obligations for environmental remediation and restoration costs. Pursuant to the terms of the Acquisition,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and Terneuzen, The Netherlands. No environmental claims have been asserted or threatened against the Company, and the Company is not a potentially responsible party at any Superfund Site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
There were no amounts recorded in the consolidated statements of operations relating to environmental remediation for the years ended December 31, 2016, 2015, and 2014.
Purchase Commitments
In the normal course of business, the Company has certain raw material purchase contracts where it is required to purchase certain minimum volumes at current market prices. These commitments range from 1 to 5 years. The following table presents the fixed and determinable portion (based on current pricing) of the obligation under the Company’s purchase commitments as of December 31, 2016 (in millions):
Annual
Year
Commitment
2017
$
2018
2019
2020
2021
Thereafter
—
Total
$
In certain raw material purchase contracts, the Company has the right to purchase less than the required minimums and pay a liquidated damages fee, or, in case of a permanent plant shutdown, to terminate the contracts. In such cases, these obligations would be less than the obligations shown in the table above.
The Company has service agreements with Dow, some of which contain fixed annual fees. Refer to Note 18 for further information.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t>
  </si>
  <si>
    <t>Pension Plans and Other Postretirement Benefits</t>
  </si>
  <si>
    <t>NOTE 16—PENSION PLANS AND OTHER POSTRETIREMENT BENEFITS
Defined Benefit Pension Plans
Many of the Company’s employees are participants in various defined benefit pension plans which are administered and sponsored by the Company and are primarily in Germany, Switzerland, The Netherlands, Belgium and Japan.
Company employees who were not previously associated with the acquired pension and postretirement plans are generally not eligible for enrollment in these plans. Pension benefits are typically based on length of service and the employee’s final average compensation.
Other Postretirement Benefits
The Company provides certain health care and life insurance benefits to Dow-heritage employees in the United States when they retire. Prior to the 2016 divestiture of the Company’s latex binders and automotive businesses in Brazil (refer to Note 3 in the consolidated financial statements), the Company also provided health care and life insurance benefits to retired employees in Brazil.
In the U.S., the plan provides for health care benefits, including hospital, physicians’ services, drug and major medical expense coverage. In general, the plan applies to employees hired by Dow before January 1, 2008 and transferred to the Company in connection with the Acquisition, and who are at least 50 years old with 10 years of service. The plan allows for spouse coverage as well. If an employee was hired on or before January 1, 1993, the coverage extends past age 65. For employees hired after January 1, 1993 but before January 1, 2008, coverage ends at age 65. The Company reserves the right to modify the provisions of the plan at any time, including the right to terminate, and does not guarantee the continuation of the plan or its provisions.
Prior to the divestiture of operations in Brazil, the Company provided an insured medical benefit to all employees and eligible dependents under Brazil’s healthcare legislation, which grants the right to employees (and their beneficiaries) who have contributed towards the medical plan to extend medical coverage upon retirement or in case of involuntary dismissal. The extended medical plan must include the same level of coverage and other conditions offered to active employees, whereas former employees must assume 100% of the premium cost. Prior to 2014, the Company had not accrued for the postretirement benefits owed under this plan. As a result, for the year ended December 31, 2014, a $2.7 million liability was recorded, which includes an adjustment related to the original purchase price allocation from the Acquisition as a portion of this obligation was assumed from Dow. The impact of this adjustment was a $1.7 million increase to goodwill and $1.0 million of net periodic benefit costs, net of currency remeasurement gains, incurred from the date of the Acquisition through December 31, 2013. The Company does not believe these adjustments were material to any prior period financial statements.
In The Netherlands, the Company previously provided postretirement medical benefits to Dow-heritage employees who transferred to the Company in connection with the Acquisition. The Company ceased providing these benefits effective January 1, 2015. As a result, the Company recognized approximately $1.5 million of curtailment gain for the year ended December 31, 2014.
Assumptions
The weighted-average assumptions used to determine pension plan obligations and net periodic benefit costs are provided below:
Pension Plan Obligations
Net Periodic Benefit Costs
December 31,
December 31,
2016
2015
2014
2016
2015
2014
Discount rate
%
%
%
%
%
%
Rate of increase in future compensation levels
%
%
%
%
%
%
Expected long-term rate of return on plan assets
N/A
N/A
N/A
%
%
%
The weighted-average assumptions used to determine other postretirement benefit (“OPEB”) obligations and net periodic benefit costs are provided below:
OPEB Obligations
Net Periodic Benefit Costs
December 31,
December 31,
2016
2015
2014
2016
2015
2014
Discount rate
%
%
%
%
%
%
Initial health care cost trend rate
%
%
%
%
%
%
Ultimate health care cost trend rate
%
%
%
%
%
%
Year ultimate trend rate to be reached
2022
2023
2021
2023
2021
2019
The discount rate utilized to measure the pension and other postretirement benefit plans is based on the yield of high-quality fixed income debt instruments at the measurement date. Future expected, actuarially determined cash flows of the plans are matched against a yield curve to arrive at a single discount rate for each plan.
The expected long-term rate of return on plan assets is determined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historical experience with the pension fund asset performance is also considered.
A one-percentage point change in the assumed health care cost trend rate would have had a nominal effect on both service and interest costs, but would result in an approximate $0.4 million impact to the projected benefit obligation.
The net periodic benefit costs for the pension and other postretirement benefit plans for the years ended December 31, 2016, 2015, and 2014 were as follows:
Defined Benefit Pension Plans
Other Postretirement Benefit Plans
December 31,
December 31,
2016
2015
2014
2016
2015
2014
Net periodic benefit cost
Service cost
$
$
$
$
$
$
(4)
Interest cost
(4)
Expected return on plan assets
—
—
—
Amortization of prior service cost (credit)
Amortization of net (gain) loss
—
(4)
Settlement and curtailment (gain) loss
—
—
(1)
—
—
(2)
Net periodic benefit cost (income)
$
$
$
$
$
$
Amounts recognized in other comprehensive income (loss)
Net loss (gain)
$
$
$
$
$
$
(4)
Amortization of prior service (cost) credit
Amortization of net gain (loss)
—
(4)
Settlement and curtailment gain (loss)
—
—
—
—
Prior service cost (credit)
—
(5)
(3)
—
—
—
Acquisitions/divestitures
(6)
—
—
(6)
—
—
Total recognized in other comprehensive income (loss)
Net periodic benefit cost (income)
Total recognized in net periodic benefit cost and other comprehensive income (loss)
$
$
$
$
$
$
(1)
This amount represents settlement losses from one of the Company’s defined benefit plans in Switzerland due to the termination of certain employees during the year, which resulted in a loss recognized in the year ended December 31, 2014 due to a charge against the unamortized net loss recorded in other comprehensive income.
(2)
This amount represents a curtailment gain from the Company’s other postretirement benefit plan in The Netherlands, due to the cessation of retiree medical benefit accruals effective January 1, 2015.
(3)
This adjustment was made to the Company’s pension plan in The Netherlands to reflect the introduction of a salary cap and lower accrual rate on pension benefits as a result of tax law changes effective January 1, 2015. The impact of the change resulted in an adjustment to prior service credit in other comprehensive income as of December 31, 2014, which will be amortized to net periodic benefit cost over the estimated remaining service period of the employees.
(4)
These amounts include the prior period net periodic cost and other comprehensive income components of the postretirement benefits in Brazil recognized during 2014, as discussed above.
(5)
This amount is primarily related to a reduction in annuity conversion rates announced by the insurance provider for the pension plans in Switzerland. The impact of the change resulted in an adjustment to prior service credit in other comprehensive income as of December 31, 2015, which will be amortized to net periodic benefit cost over the estimated remaining service period of the employees.
(6)
These amounts relate to the Company’s divestiture of its Brazilian business during 2016. As of December 31, 2016, the Company had no residual AOCI balances recorded related to the Brazilian pension and postretirement medical plans.
The changes in the pension benefit obligations and the fair value of plan assets and the funded status of all significant plans for the years ended December 31, 2016 and 2015 were as follows:
Defined Benefit
Other Postretirement
Pension Plans
Benefit Plans
December 31,
December 31,
2016
2015
2016
2015
Change in projected benefit obligations
Benefit obligation at beginning of period
$
$
$
$
Service cost
Interest cost
Plan participants’ contributions
—
—
Actuarial changes in assumptions and experience
Benefits paid from fund
—
—
Benefit payments by employer
Acquisitions/divestitures
—
—
Plan amendments
—
—
—
Curtailments
—
—
—
—
Settlements
—
—
—
—
Other
—
—
—
—
Currency impact
Benefit obligation at end of period
$
$
$
$
Change in plan assets
Fair value of plan assets at beginning of period
$
$
$
—
$
—
Actual return on plan assets (7)
—
—
Settlements
—
—
—
—
Employer contributions
Plan participants’ contributions
—
—
Benefits paid
Other
—
—
—
—
Currency impact
—
—
Fair value of plan assets at end of period
—
—
Funded status at end of period
$
$
$
$
(7) The fair values of certain plan assets as of December 31, 2016 and 2015 were determined using cash surrender values provided under the insurance contracts which took effect on January 1, 2013. The resulting change in the fair value of plan assets due to the use of cash surrender values was included as “return on plan assets”.
The net amounts recognized in the consolidated balance sheets as of December 31, 2016 and 2015 were as follows:
Defined Benefit
Other Postretirement
Pension Plans
Benefit Plans
December 31,
December 31,
2016
2015
2016
2015
Net amounts recognized in the balance sheets as of December 31
Current liabilities
$
$
$
$
Noncurrent liabilities
Net amounts recognized in the balance sheet
$
$
$
$
Accumulated benefit obligation at the end of the period
$
$
$
$
Pretax amounts recognized in AOCI as of December 31:
Net prior service cost (credit)
$
$
$
$
Net loss (gain)
Total at end of period
$
$
$
$
Approximately $5.4 million and $1.9 million of net loss and net prior service credit, respectively, for the defined benefit pension plans and less than $0.1 million and $0.1 million of net gain and net prior service cost, respectively, for other postretirement benefit plans will be amortized from accumulated other comprehensive income to net periodic benefit cost in 2017.
The estimated future benefit payments, reflecting expected future service, as appropriate, are presented in the following table:
2022
through
2017
2018
2019
2020
2021
2026
Total
Defined benefit pension plans
$
$
$
$
$
$
$
Other postretirement benefit plans
Total
$
$
$
$
$
$
$
The Company estimates it will make cash contributions, including benefit payments for unfunded plans, of $12.7 million in 2017 to the defined benefit pension plans.
The following information relates to pension plans with projected and accumulated benefit obligations in excess of the fair value of plan assets as of December 31, 2016 and 2015:
Projected Benefit Obligation
December 31,
Exceeds the Fair Value of Plan Assets
2016
2015
Projected benefit obligations
$
$
Fair value of plan assets
$
$
Accumulated Benefit Obligation
December 31,
Exceeds the Fair Value of Plan Assets
2016
2015
Accumulated benefit obligations
$
$
Fair value of plan assets
$
$
Plan Assets
As of December 31, 2016 and 2015, respectively, plan assets totaled $114.2 million and $100.5 million, consisting of investments in insurance contracts. Investments in the pension plan insurance were valued utilizing unobservable inputs, which are contractually determined based on cash surrender values, returns, fees, and the present value of the future cash flows of the contracts.
Insurance contracts are classified as Level 3 investments. Changes in the fair value of these level 3 investments during the years ended December 31, 2016 and 2015 are included in the “Change in plan assets” table above.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
Supplemental Employee Retirement Plan
The Company established a non-qualified supplemental employee retirement plan in 2010. The net benefit costs recognized for the years ended December 31, 2016, 2015, and 2014 were $1.1 million, $1.0 million, and $1.3 million, respectively. Benefit obligations under this plan were $15.1 million and $13.7 million as of December 31, 2016 and 2015, respectively. As of December 31, 2016 and 2015, the amounts of net loss included in AOCI were $1.8 million and $1.6 million, respectively, with $1.0 million and $0.8 million amortized from AOCI into net periodic benefit costs during the years ended December 31, 2016 and 2015, respectively. Approximately $0.9 million is expected to be amortized from AOCI into net periodic benefit cost in 2017.
Based on the Company’s current estimates, the estimated future benefit payments under this plan, reflecting expected future service, as appropriate, are presented in the following table:
2017
2018
2019
2020
2021
Thereafter
Total
Supplemental employee retirement plan
$
—
$
$
—
$
—
$
—
$
—
$
Defined Contribution Plans
The Company also offers defined contribution plans to eligible employees in the U.S. and in other countries, including China, Belgium, Hong Kong, Korea, The Netherlands, Taiwan and the United Kingdom. The defined contribution plans are comprised of a non-discretionary elective matching contribution component as well as a discretionary non-elective contribution component. Employees participate in the non-discretionary component by contributing a portion of their eligible compensation to the plan, which is partially matched by the Company. Non-elective contributions are made at the discretion of the Company and are based on a combination of eligible employee compensation and performance award targets. For the years ended December 31, 2016, 2015, and 2014, respectively, the Company contributed $8.6 million, $7.8 million, and $6.8 million to the defined contribution plans.</t>
  </si>
  <si>
    <t>Stock-Based Compensation</t>
  </si>
  <si>
    <t>NOTE 17—STOCK-BASED COMPENSATION
Summary of Stock-based Compensation Expense
Stock-based compensation expense, which is recorded within “Selling, general and administrative expenses” in the consolidated statements of operations, was as follows for the years ended December 31, 2016, 2015, and 2014, respectively:
Year Ended December 31,
2016
2015
2014
2014 Omnibus Plan Awards
RSUs
$
$
$
Option Awards
—
Liability Awards
—
Restricted Stock Awards Issued by the former Parent
Time-based Restricted Stock Awards
Modified Time-based Restricted Stock Awards
Management Retention Awards
—
Liability awards issued by the former Parent
Total stock-based compensation expense
$
$
$
2014 Omnibus Plan
In connection with the IPO, the Company’s board of directors approved the 2014 Omnibus Plan, adopted on May 28, 2014, under which 4.5 million ordinary shares is the maximum number that may be delivered upon satisfaction of awards granted. Following the IPO, all equity-based awards granted by the Company will be granted under the 2014 Omnibus Plan, which provides for awards of stock options, share appreciation rights, restricted stock, unrestricted stock, stock units, performance awards, cash awards and other awards convertible into or otherwise based on ordinary shares of the Company. Since the IPO, the board of directors of the Company has approved equity award grants for certain directors, executives, and employees, including restricted share units (or RSUs) and options to purchase shares (or options awards).
Restricted Share Units (RSUs)
The RSUs granted to executives and employees vest in full on the third anniversary of the date of grant, generally subject to the employee remaining continuously employed by the Company through the vesting date. RSUs granted to directors of the Company vest in full on the first anniversary of the date of grant. Upon a termination of employment due to the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When RSUs vest, shares are issued from the existing pool of treasury shares.
Compensation cost for RSUs is measured at grant date based on the fair value of the award and is recognized ratably as expense over the applicable vesting term. Prior to November 2016, dividend and dividend equivalents did not accumulate on unvested RSUs. In November 2016, the board of directors approved an amendment to all outstanding RSUs, entitling each award holder to an amount equal to any cash dividend or repayment of equity paid by the Company upon one ordinary share for each RSU held by the award holder (“dividend equivalents”). The dividend equivalents earned on the RSUs only include dividends or repayments of equity paid after this amendment and the award holders have no right to receive the dividend equivalents unless and until the associated RSUs vest. The dividend equivalents will be payable in cash and will not accrue interest . The impact of this amendment is immaterial to the consolidated financial statements.
The fair value of RSUs is equal to the fair market value of the Company’s ordinary shares based on the closing price on the date of grant. Total compensation expense for RSUs was $5.3 million, $2.1 million, and $0.1 million for the years ended December 31, 2016, 2015, and 2014, respectively. As of December 31, 2016, there was $9.4 million of total unrecognized compensation cost related to RSUs, which is expected to be recognized over a weighted-average period of 1.8 years.
The following table summarizes the award activity for RSUs during the year ended December 31, 2016:
Weighted-Average
Grant Date
Restricted Share Units
Shares
Fair Value per Share
Unvested, December 31, 2015
$
Granted
Vested
Forfeited
Unvested, December 31, 2016
$
The following table summarizes the weighted-average grant date fair value per share of RSUs granted during the years ended December 31, 2016, 2015, and 2014 as well as the total fair value of awards vested during those periods:
Restricted Share Units
Weighted-Average Grant Date
Total Fair Value
Fair Value per Share
of Awards Vested
of Grants during Period
during Period
Year Ended December 31, 2016
$
$
Year Ended December 31, 2015
$
$
Year Ended December 31, 2014
$
N/A
(1)
(1)
No RSUs vested during the year ended December 31, 2014.
Option Awards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 awards will vest in full or will continue to vest on the original vesting schedule, depending on the type of termination. In the event employment is terminated for cause, all vested and unvested option awards will be forfeited. When option awards are exercised, shares are issued from the existing pool of treasury shares.
Compensation cost for option awards is measured at the grant date based on the fair value of the award and is recognized as expense over the appropriate service period utilizing graded vesting. Total compensation expense for option awards was $5.6 million, $3.0 million, and zero for the years ended December 31, 2016, 2015, and 2014, respectively. As of December 31, 2016, there was $1.4 million of total unrecognized compensation cost related to option awards, which is expected to be recognized over a weighted-average period of 1.4 years.
The following table summarizes the activity for option awards during the years ended December 31, 2016 and 2015 (noting no granted awards prior to 2015):
Weighted-Average
Weighted-Average
Aggregate
Exercise Price
Contractual
Intrinsic
Option Awards
Shares
per share
Term (years)
Value
Outstanding as of December 31, 2014
—
$
—
Granted
Exercised
—
—
Forfeited
Outstanding as of December 31, 2015
$
Granted
Exercised
Forfeited
Outstanding as of December 31, 2016
$
$
Exercisable as of December 31, 2016
$
$
Expected to vest as of December 31, 2016
$
$
The range of exercise prices for the above option awards outstanding at December 31, 2016 is from $18.14 to $47.45. During the year ended December 31, 2016, the Company received cash of $0.2 million from the exercise of option awards and the total intrinsic value of option awards exercised was $0.4 million (noting no option awards were exercised in 2015 or 2014).
The fair value for option awards is computed using the Black-Scholes pricing model, whose inputs and assumptions are determined as of the date of grant. Determining the fair value of the option awards requires considerable judgment, including estimating the expected term of said awards and the expected volatility of the price of the Company’s ordinary shares.
Since the Company’s equity interests were privately held prior to the IPO in June 2014, there is limited publicly traded history of the Company’s ordinary shares. Until such time that the Company can determine expected volatility based solely on the publicly traded history of its ordinary shares, expected volatility used in the Black-Scholes model for option awards granted is based on a combination of the Company’s historical volatility and similar companies’ stock that are publicly traded. The expected term of option awards represents the period of time that option awards granted are expected to be outstanding. For all grants of option awards presented herein,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The following are the weighted-average assumptions used within the Black-Scholes pricing model for grants during the years ended December 31, 2016 and 2015:
Year Ended December 31,
2016
2015
Expected term (in years)
Expected volatility
%
%
Risk-free interest rate
%
%
Dividend yield
%
—
%
Utilizing the above assumptions, the weighted average grant date fair value per option award granted in the years ended December 31, 2016 and 2015 was $10.10 and $7.82, respectively (noting no granted awards prior to 2015).
Restricted Stock Awards issued by the former Parent
On June 17, 2010, the former Parent authorized the issuance of up to 750,000 of its shares in restricted stock awards to certain key members of management. Any related compensation associated with these awards has since been allocated to the Company from the former Parent. Since the adoption of the 2014 Omnibus Plan in May 2014, discussed further above, restricted stock awards are no longer issued by the former Parent on behalf of the Company.
During the year ended December 31, 2016, the former Parent completed the sale of its ordinary shares of the Company through secondary offerings, and as a result, no longer holds an ownership interest in the Company. Refer to Note 12 for further information. Given that the former Parent sold its interest in the substantive assets of the Company, under the terms of the related securityholder agreements, vesting of all outstanding restricted stock awards was fully accelerated into the year ended December 31, 2016. There will be no additional expense related to these awards in future periods.
Time-based Restricted Stock Awards
Prior to the full acceleration of vesting in 2016 noted above, the time-based restricted stock awards issued by the former Parent contained a service-based condition that required continued employment with the Company. Generally, these awards were to vest over three to five years of service, with a portion (20% to 40%) cliff vesting after the first one or two years, and the remaining portion vesting ratably over the subsequent service period. Compensation cost for the time-based restricted stock awards was measured at the grant date based on the fair value of the award and was recognized as expense over the appropriate service period utilizing graded vesting .
Total compensation expense for time-based restricted stock awards was $1.6 million, $2.5 million, and $7.0 million for the years ended December 31, 2016, 2015, and 2014, respectively. As of December 31, 2016, there was no unrecognized compensation cost related to these awards.
The following table summarizes the activity in the former Parent’s time-based restricted stock awards during the year ended December 31, 2016:
Weighted-Average
Grant Date
Time-based restricted stock
Shares
Fair Value per Share
Unvested, December 31, 2015
$
Granted
—
—
Vested
Forfeited
—
—
Unvested, December 31, 2016
—
$
—
The following table summarizes the weighted-average grant date fair value per share of time-based restricted stock awards granted during the years ended December 31, 2016, 2015, and 2014, as well as the total fair value of awards vested during those periods:
Time-Based Restricted Stock
Weighted-Average Grant Date
Total Fair Value
Fair Value per Share
of Awards Vested
of Grants during Period
during Period
Year Ended December 31, 2016
N/A
(1)
$
Year Ended December 31, 2015
N/A
(1)
$
Year Ended December 31, 2014
N/A
(1)
$
(1)
There were no grants of time-based restricted stock awards by the former Parent during the years ended December 31, 2016, 2015, and 2014 as a result of the adoption of the 2014 Omnibus Plan.
Modified Time-based Restricted Stock Awards
Prior to June 2014, the former Parent had issued performance-based restricted stock awards that contained provisions wherein vesting was subject to the full satisfaction of both time and performance vesting criterion. On June 10, 2014, prior to the completion of the Company’s IPO, the former Parent entered into agreements to modify the outstanding performance-based restricted stock awards to remove the performance-based vesting condition associated with such awards related to the achievement of certain investment returns (while maintaining the requirement for a change in control or IPO). This modification also changed the time-based vesting requirement associated with such awards to provide that any shares which would have satisfied the time-based vesting condition previously applicable on or prior to June 30, 2017 to instead vest on June 30, 2017, subject to the holder remaining continuously employed by the Company through such date. Any such awards that were subject to a time-based vesting condition beyond June 30, 2017 remained subject to those previous conditions. Henceforth, these awards have been described as modified time-based restricted stock awards.
With the completion of the Company’s IPO in June 2014, the remaining performance condition associated with these modified time-based restricted stock awards was achieved. As a result, the Company began recognizing compensation expense on these awards, which was measured at the modification date based on their fair value. P rior to the full acceleration of vesting in 2016 noted above, compensation expense on these awards wa s being recognized over the appropriate service period utilizing graded vesting.
Total compensation expense for modified time-based restricted stock awards was $4.5 million, $2.4 million, and $2.5 million for the years ended December 31, 2016, 2015, and 2014, respectively. As of December 31, 2016, there was no unrecognized compensation cost related to these awards.
The following table summarizes the activity in the former Parent’s modified time-based restricted stock awards during the year ended December 31, 2016:
Weighted-Average
Grant Date
Modified time-based restricted stock
Shares
Fair Value per Share
Unvested, December 31, 2015
$
Granted
—
—
Vested
Forfeited
—
—
Unvested, December 31, 2016
—
$
The following table summarizes the weighted-average grant date fair value per share of modified time-based restricted stock awards granted during the years ended December 31, 2016, 2015, and 2014, as well as the total fair value of awards vested during those periods:
Modified Time-Based Restricted Stock
Weighted-Average Grant Date
Total Fair Value
Fair Value per Share
of Awards Vested
of Grants during Period
during Period
Year Ended December 31, 2016
N/A
(1)
$
Year Ended December 31, 2015
N/A
(1)
$
Year Ended December 31, 2014
N/A
(1)
$
—
(1)
There were no grants of modified time-based restricted stock awards by the former Parent during the years ended December 31, 2016, 2015, and 2014 as a result of the adoption of the 2014 Omnibus Plan .
Fair Value Assumptions for Restricted Stock Award Grants
There were no grants by the former Parent of time-based, performance-based, or modified time-based restricted stock awards during the years ended December 31, 2016, 2015, and 2014. However, as a result of the above-described June 2014 modification, the fair value of all modified time-based restricted stock awards was calculated as of the modification date. The fair values of time-based, modified time-based, and performance-based restricted stock awards (in prior years) were estimated on the grant date using a combination of a call option and digital option model that uses assumptions about expected volatility, risk-free interest rates, the expected term, and dividend yield. The expected term for time-based and modified time-based awards considered both the service conditions of vesting of the awards, as well as management’s probability-weighted estimate of the expected liquidity horizon. The expected volatilities were based on a combination of implied and historical volatilities of a peer group of companies, as the Company was a non-publicly traded company prior to the IPO. The risk-free rate was based on the U.S. Treasury yield curve in effect at the time of grant for periods corresponding with the expected life of the awards. The expected dividend yield was based on an assumption that no dividends were expected to be declared in the near future.
The following are the weighted average assumptions used for the valuation of the modified time-based awards in June 2014 (noting no grants or modifications during the years ended December 31, 2016 and 2015):
Year Ended December 31,
2014
Dividend yield
—
%
Expected volatility
%
Risk-free interest rate
%
Expected term (in years) for modified time-based shares
Management Retention Awards
In 2012, the former Parent agreed to retention awards with certain officers, which generally vested over one to four years and were payable upon vesting. Total compensation expense for these retention awards was $0.9 million for the year ended December 31, 2014, while for the year ended December 31, 2015 a net benefit of $1.1 million was recorded due to certain employment terminations, resulting in forfeited retention awards. As of December 31, 2015, there was no unrecognized compensation cost related to these retention awards.
Adoption of Accounting Standards Update
As discussed in Note 2, effective April 1, 2016, the Company adopted new accounting guidance issued by the FASB that simplifies several aspects of accounting for share-based payments. Among other things , as part of this adoption, the Company made an accounting policy election to recognize forfeitures as incurred, rather than estimating the forfeitures in advance. The impact of this change was applied utilizing a modified retrospective approach, with an adjustment of $0.9 million recorded during the year ended December 31, 2016 to decrease opening retained earnings and increase opening additional paid-in-capital. All other impacts of this adoption were not material to the Company’s financial position and results of operations.</t>
  </si>
  <si>
    <t>Related Party and Dow Transactions</t>
  </si>
  <si>
    <t>NOTE 18—RELATED PARTY AND DOW TRANSACTIONS
The Company has entered into certain agreements with Dow, including the Second Amended and Restated Master Outsourcing Services Agreement, which was modified on June 1, 2013 (or SAR MOSA), site and operating services agreements, and supply agreements.
The SAR MOSA provides for ongoing worldwide services from Dow in areas such as information technology, enterprise resource planning, finance, environmental health and safety, training, customer service, marketing and sales support, supply chain and certain sourcing and transactional procurement services. The term of this agreement runs through December 31, 2020 and which automatically renews for two year periods unless either party provides six months’ notice of non-renewal to the other party. The services provided pursuant to the SAR MOSA generally are priced per function, and the Company has the ability to terminate the services or any portion thereof, for convenience any time after June 1, 2015, subject to payment of termination charges. Services which are “highly integrated” follow a different process for evaluation and termination. In addition, either party may terminate for cause, which includes a bankruptcy, liquidation or similar proceeding by the other party, for material breach which is not cured, or by Dow in the event of our failure to pay for the services thereunder. In the event of a change of control, as defined in the agreement, Dow has the right to terminate the SAR MOSA. As of December 31, 2016, the estimated minimum contractual obligations under the SAR MOSA are approximately $22.6 million.
In addition, the Company entered into various site service agreements with Dow, which were amended as of June 1, 2013 (the Second Amended and Restated Site Services Agreements, or SAR SSAs). Under the SAR SSAs, general site services are provided at specific facilities co-located with Dow, rather than organization-wide services, and include utilities, site administration, environmental health and safety, site maintenance and supply chain. Conversely, the Company entered into similar agreements with Dow, where at Company owned sites, it provides such services to Dow. These agreements generally have 25-year terms from the date amended, with options to renew. These agreements may be terminated at any time by agreement of the parties, or, by either party, for cause, including a bankruptcy, liquidation or similar proceeding by the other party, or under certain circumstances for a material breach which is not cured. In addition, the Company may terminate for convenience any services that Dow has agreed to provide that are identified in any site services agreement as “terminable” with 12 months prior notice to Dow, dependent upon whether the service is highly integrated into Dow operations. Highly integrated services are agreed to be nonterminable. With respect to “nonterminable” services that Dow has agreed to provide to the Company, such as electricity and steam, the Company generally cannot terminate such services prior to the termination date unless the Company experiences a production unit shut down for which Dow is provided with 15-months prior notice, or upon payment of a shutdown fee. Upon expiration or termination, the Company would be obligated to pay a monthly fee to Dow, which obligation extends for a period of 45 (in the case of expiration) to 60 months (in the case of termination) following the respective event of each site services agreement. The agreements under which Dow receives services from the Company may be terminated under the same circumstances and conditions.
The following tables detail expenses incurred during the years ended December 31, 2016, 2015, and 2014 under the SAR MOSA and SAR SSAs by financial statement line item:
(in millions)
Year Ended December 31, 2016
Financial Statement Line Item
SAR MOSA
SAR SSAs
Total
Cost of sales
$
$
$
Selling, general, and administrative expenses
Total
$
$
$
(in millions)
Year Ended December 31, 2015
Financial Statement Line Item
SAR MOSA
SAR SSAs
Total
Cost of sales
$
$
$
Selling, general, and administrative expenses
Total
$
$
$
(in millions)
Year Ended December 31, 2014
Financial Statement Line Item
SAR MOSA
SAR SSAs
Total
Cost of sales
$
$
$
Selling, general, and administrative expenses
Total
$
$
$
In connection with the Acquisition, certain of the Company’s affiliates entered into the Latex JV Option Agreement with Dow, pursuant to which Dow was granted an irrevocable option to purchase 50% of the issued and outstanding interests in a joint venture to be formed by Dow and the Company’s affiliates with respect to the SB Latex business in Asia, Latin America, the Middle East, Africa, Eastern Europe, Russia and India. On May 30, 2014, the Company’s affiliates entered into an agreement with Dow to terminate the Latex JV Option Agreement, Dow’s rights to the option, and all other obligations thereunder, in exchange for a termination payment of $32.5 million. This termination payment was made on May 30, 2014, and the termination of the Latex JV Option Agreement became effective as of such date. This termination payment was recorded as an expense within “Other expense, net” in the consolidated statement of operations for the year ended December 31, 2014.
In addition, the Company has transactions in the normal course of business with Dow and its affiliates. For the years ended December 31, 2016, 2015, and 2014, sales to Dow and its affiliated companies were approximately $203.5 million, $227.0 million, and $343.8 million, respectively. For the years ended December 31, 2016, 2015, and 2014, purchases from Dow and its affiliated companies were approximately $1,090.4 million, $1,244.2 million, and $2,196.0 million, respectively.
As of December 31, 2016 and 2015, receivables from Dow and its affiliated companies were approximately $20.7 million and $21.5 million, respectively, and are included in “Accounts receivable, net of allowance” in the consolidated balance sheets. As of December 31, 2016 and 2015, payables to Dow and its affiliated companies were approximately $121.6 million and $96.7 million, respectively, and are included in “Accounts payable” in the consolidated balance sheets.
In connection with the Acquisition, the Company entered into the Advisory Agreement wherein Bain Capital provided management and consulting services and financial and other advisory services to the Company. The Advisory Agreement terminated upon consummation of the Company’s IPO in June 2014 and pursuant to its terms, the Company paid $23.3 million of termination fees representing acceleration of the advisory fees for the remainder of the original term. The termination fee was paid in June 2014 using the proceeds from the IPO, and was recorded as an expense within “Selling, general and administrative expenses” in the consolidated statement of operations for the year ended December 31, 2014. However, Bain Capital continued to provide an immaterial level of ad hoc advisory services for the Company, which ceased as a result of the completed sale of the former Parent’s ownership interest in the Company discussed in Note 12. In conjunction with the foregoing, we incurred Bain Capital fees (including out-of-pocket expenses) of zero, $0.1 million, and $2.4 million for the years ended December 31, 2016, 2015, and 2014, respectively (excluding the termination fees noted above).
Bain Capital also provided advice pursuant to a 10-year Transaction Services Agreement with fees payable equaling 1% of the transaction value of each financing, acquisition or similar transaction. In connection with the IPO, Bain Capital received $2.2 million of transaction fees, which were recorded within “Additional paid-in-capital” in the consolidated balance sheets (refer to Note 12). As a result of the completed sale of the former Parent’s ownership interest in the Company discussed in Note 12, these expenses are not expected in future periods.
During the year ended December 31, 2016, the former Parent sold 37,269,567 ordinary shares pursuant to the Company’s shelf registration statement filed with the SEC. In connection with these offerings, the Company incurred advisory, accounting, legal and printing expenses on behalf of the former Parent of $2.5 million during the year ended December 31, 2016. These expenses were included within “Selling, general and administrative expenses” in the consolidated statement of operations. Refer to Note 12 for further information.
Total fees incurred from Bain Capital for these management and transaction advisory services were zero, $0.1 million, and $27.9 million, respectively, for the years ended December 31, 2016, 2015, and 2014.</t>
  </si>
  <si>
    <t>Segments</t>
  </si>
  <si>
    <t>NOTE 19—SEGMENTS
Through September 30, 2016, the Company operated under two divisions: Performance Materials and Basic Plastics &amp; Feedstocks. The Performance Materials division included the following reporting segments: Latex, Synthetic Rubber, and Performance Plastics. The Basic Plastics &amp; Feedstocks division represented a separate segment for financial reporting purposes.
Effective October 1, 2016, the Company realigned its reporting segments to reflect the new model under which the business will be managed and results will be reviewed by the chief executive officer, who is the Company’s chief operating decision maker. This change in segments is being made to provide increased clarity and understanding around the drivers of profitability and cash flow of the Company. The previous Basic Plastics &amp; Feedstocks segment was split into three new segments: Basic Plastics, which includes polystyrene, copolymers, and polycarbonate; Feedstocks, which represents the Company’s styrene monomer business; and Americas Styrenics, which reflects the equity earnings from its 50%-owned styrenics joint venture. In addition, certain highly differentiated ABS supplied into Performance Plastics markets, which was previously included in the results of Basic Plastics &amp; Feedstocks, is now included in Performance Plastics. Finally, the Latex segment was renamed to Latex Binders. In conjunction with the segment realignment, the Company also changed its primary measure of segment operating performance from EBITDA to Adjusted EBITDA. Refer to the discussion below for further information about Adjusted EBITDA.
The information in the tables below has been retroactively adjusted to reflect the changes in reporting segments and segment operating performance.
The Latex Binders segment produces SB latex and other latex polymers and binders, primarily for coated paper and packaging board, carpet and artificial turf backings, as well as a number of performance latex binders applications, such as adhesive, building and construction and the technical textile paper market. The Synthetic Rubber segment produces synthetic rubber products used predominantly in high-performance tires, impact modifiers and technical rubber products, such as conveyer belts, hoses, seals and gaskets. The Performance Plastics segment produces highly engineered compounds and blends and some specialized ABS grades for automotive end markets, as well as consumer electronics, medical, electrical and lighting, collectively consumer essential markets, or CEM. The Basic Plastics segment produces styrenic polymers, including polystyrene, basic ABS, and SAN products, as well as PC, all of which are used as inputs in a variety of end use markets. The Basic Plastics segment also includes the results of our 50%-owned joint venture, Sumika Styron Polycarbonate. The Feedstocks segment includes the Company’s production and procurement of styrene monomer outside of North America, which is used as a key raw material in many of the Company’s products, including polystyrene, SB latex, ABS resins, SSBR, etc. Lastly, the Americas Styrenics segment consists solely of the operations of our 50%-owned joint venture, Americas Styrenics, a producer of both styrene monomer and polystyrene in North America.
Asset, capital expenditure, and intersegment sales information is not reviewed or included with the Company’s reporting to the chief operating decision maker. Therefore, the Company has not disclosed this information for each reportable segment.
Performance Materials
Basic Plastics &amp; Feedstocks
Latex
Synthetic
Performance
Basic
Americas
Corporate
For the year ended
Binders
Rubber
Plastics
Plastics
Feedstocks
Styrenics
Unallocated
Total
December 31, 2016
Sales to external customers
$
$
$
$
$
$
—
$
—
$
Equity in earnings (losses) of unconsolidated affiliates
—
—
—
—
—
Adjusted EBITDA (1)
Investment in unconsolidated affiliates
—
—
—
—
—
Depreciation and amortization
—
December 31, 2015
Sales to external customers
$
$
$
$
$
$
—
$
—
$
Equity in earnings (losses) of unconsolidated affiliates
—
—
—
—
—
Adjusted EBITDA (1)
Investment in unconsolidated affiliates
—
—
—
—
—
Depreciation and amortization
—
December 31, 2014
Sales to external customers
$
$
$
$
$
$
—
$
—
$
Equity in earnings (losses) of unconsolidated affiliates
—
—
—
—
—
Adjusted EBITDA (1)
Investment in unconsolidated affiliates
—
—
—
—
—
Depreciation and amortization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and other items.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Adjusted EBITDA is useful for analytical purposes; however, it should not be considered an alternative to the Company’s reported GAAP results, as there are limitations in using such financial measures. Other companies in the industry may define Adjusted EBITDA differently than the Company, and as a result, it may be difficult to use Adjusted EBITDA, or similarly-named financial measures, that other companies may use to compare the performance of those companies to the Company’s segment performance.
The reconciliation of income (loss) before income taxes to Segment Adjusted EBITDA is as follows:
Year Ended December 31,
2016
2015
2014
Income (loss) before income taxes
$
$
$
Interest expense, net
Depreciation and amortization
Corporate Unallocated (2)
Adjusted EBITDA Addbacks (3)
Segment Adjusted EBITDA
$
$
$
(2) Corporate unallocated includes corporate overhead costs and certain other income and expenses.
(3) Adjusted EBITDA addbacks for the years ended December 31, 2016, 2015, and 2014 are as follows:
Year Ended December 31,
(in millions)
2016
2015
2014
Loss on extinguishment of long-term debt (Note 10)
$
—
$
$
Net loss (gain) on disposition of businesses and assets (Note 3)
—
Restructuring and other charges (Note 20)
Fees paid pursuant to advisory agreement (Note 18)
—
—
Other items (a)
Total Adjusted EBITDA Addbacks
$
$
$
(a)
For the year ended December 31, 2016, other items include other income of $6.9 million from the effective settlement of certain value-added tax positions, offset by $2.5 million of fees incurred in conjunction with the Company’s secondary offerings completed during the year (refer to Note 12). For the year ended December 31, 2015, other items represents costs related to the process of changing our corporate name from Styron to Trinseo. For the year ended December 31, 2014, other items includes the above referenced name change costs, as well as a one-time $32.5 million termination payment made to Dow in connection with the termination of our Latex JV Option Agreement (refer to Note 18).
Geographic Information
As of December 31, 2016, the Company operates 30 manufacturing plants (which include a total of 75 production units) at 23 sites in 12 countries, inclusive of joint ventures and contract manufacturers as well as 10 R&amp;D facilities globally, including mini plants, development centers and pilot coaters. Sales are attributed to geographic areas based on the location where sales originated; long-lived assets are attributed to geographic areas based on asset location. The Company is incorporated under the existing laws of the Grand Duchy of Luxembourg, as discussed in Note 1, which therefore represents its country of domicile. The Company has no existing long-lived assets or sales generated from this country.
As of and for the Year Ended
December 31,
2016
2015
2014
United States
Sales to external customers
$
$
$
Long-lived assets
Europe
Sales to external customers
$
$
$
Long-lived assets
Asia-Pacific
Sales to external customers
$
$
$
Long-lived assets
Rest of World
Sales to external customers
$
$
$
Long-lived assets
Total
Sales to external customers (1)
$
$
$
Long-lived assets (2)(3)
(1)
Sales to external customers in China represented approximately 8%, 7% and 8% of the total for the years ended December 31, 2016, 2015, and 2014, respectively. Sales to external customers in Germany represented approximately 11%, 11% and 12% of the total for the years ended December 31, 2016, 2015, and 2014, respectively. Sales to external customers in Hong Kong represented approximately 10%, 11% and 11% of the total for the years ended December 31, 2016, 2015, and 2014, respectively.
(2)
Long-lived assets in China represented approximately 14%, 8%, and 6% of the total as of December 31, 2016, 2015, and 2014, respectively. Long-lived assets in Germany represented approximately 42%, 42%, and 43% of the total as of December 31, 2016, 2015, and 2014, respectively. Long-lived assets in The Netherlands represented approximately 14%, 14%, and 13% of the total as of December 31, 2016, 2015, and 2014, respectively.
(3)
Long-lived assets consist of property, plant and equipment, net.</t>
  </si>
  <si>
    <t>Restructuring</t>
  </si>
  <si>
    <t>NOTE 20—RESTRUCTURING
Livorno Plant Restructuring
In August 2016, the Company announced its plan to cease manufacturing activities at its latex binders manufacturing facility in Livorno, Italy. This is a result of declining demand for graphical paper and is expected to provide improved asset utilization, as well as cost reductions within the Company’s European latex binders business. Production at the facility ceased in October 2016, followed by decommissioning activities which began in the fourth quarter of 2016.
For the year ended December 31, 2016, the Company recorded restructuring charges of $14.3 million related to property, plant and equipment and other asset impairment charges, $4.6 million related to employee termination benefit charges, $0.3 million of contract termination charges, and $0.7 of decommissioning and other charges. These charges were included in “Selling, general and administrative expenses” in the consolidated statement of operations and were allocated entirely to the Latex Binders segment. Employee and contract termination benefits charges are recorded within “Accrued expenses and other current liabilities” in the consolidated balance sheets.
The following table provides a rollforward of the liability balances associated with the Livorno plant restructuring for the year ended December 31, 2016:
Balance at
Balance at
December 31, 2015
Expenses
Deductions
December 31, 2016
Employee termination benefit charges
$
—
$
$
—
$
Contract termination charges
—
—
Other (1)
—
—
Total
$
—
$
$
$
(1)
Includes decommissioning charges incurred, primarily related to labor and third party service costs.
The majority of the accrued balances above are expected to be paid during the first quarter of 2017. The Company expects to incur incremental employee termination benefit charges of $0.8 million throughout 2017, which are expected to be paid in early 2018. Lastly, the Company also expects to incur additional decommissioning costs associated with this plant shutdown in 2017, the cost of which will be expensed as incurred, within the Latex Binders segment.
Divestiture of Brazil Business
As discussed in Note 3, during the second quarter of 2016, the Company signed a definitive agreement to sell Trinseo Brazil. While the majority of the Company’s operations in Brazil were transferred to the buyer, certain corporate functions not included in the sale were eliminated by the Company prior to the completion of the sale, resulting in the exit of all direct operations in Brazil.
As a result, for the year ended December 31, 2016, the Company recorded restructuring charges of $0.7 million related to employee termination benefit charges, which are included within “Selling, general, and administrative expenses” in the consolidated statement of operations and were allocated entirely to Corporate. All employee termination benefit charges were paid as of December 31, 2016 and therefore nothing remains accrued in the consolidated balance sheet, as noted in the table below.
Balance at
Balance at
December 31, 2015
Expenses
Deductions
December 31, 2016
Employee termination benefit charges
$
—
$
$
$
—
Total
$
—
$
$
$
—
Allyn’s Point Plant Shutdown
In September 2015, the Company approved the plan to close its Allyn’s Point latex binders manufacturing facility in Gales Ferry, Connecticut. This restructuring plan was a strategic business decision to improve the results of the overall Latex Binders segment due to continuing declines in the coated paper industry in North America. Production at the facility ceased at the end of 2015, followed by decommissioning activities which began in 2016.
The Company recorded restructuring charges of $0.6 million and $6.7 million for the years ended December 31, 2016 and 2015, respectively, relating to the accelerated depreciation of the related assets at the Allyn’s Point facility, and $2.1 million and $0.4 million, respectively, of employee termination benefit and decommissioning charges, which are included within “Selling, general and administrative expenses” in the consolidated statements of operations and were allocated entirely to the Latex Binders segment. Employee termination benefit charges are recorded within “Accrued expenses and other current liabilities” in the consolidated balance sheets, the balances for which are displayed in the tables below.
Balance at
Balance at
December 31, 2015
Expenses
Deductions
December 31, 2016
Employee termination benefit charges
$
$
$
$
Other (1)
—
—
Total
$
$
$
$
Balance at
Balance at
December 31, 2014
Expenses
Deductions
December 31, 2015
Employee termination benefit charges
$
—
$
$
—
$
Total
$
—
$
$
—
$
(1)
Includes decommissioning charges incurred, primarily related to labor and third party service costs.
The Company does not expect to incur additional employee termination benefit charges related to this restructuring, with the majority of the benefits expected to be paid by September 30, 2017. The Company also expects to incur a limited amount of decommissioning costs associated with this plant shutdown in 2017, the cost of which will be expensed as incurred, within the Latex Binders segment.
Restructuring in Polycarbonate
During the second quarter of 2014, the Company announced a restructuring within its Basic Plastics segment to exit the commodity market for polycarbonate in North America and to terminate existing arrangements with Dow regarding manufacturing services for the Company at Dow’s Freeport, Texas facility (the “Freeport facility”). The Company also entered into a new long-term supply contract with a third party to supply polycarbonate in North America. These revised arrangements became operational in the fourth quarter of 2014. In addition, the Company executed revised supply contracts for certain raw materials that are processed at its polycarbonate manufacturing facility in Stade, Germany, which took effect January 1, 2015. Production at the Freeport facility ceased as of September 30, 2014, and decommissioning and demolition began thereafter, with completion in the first quarter of 2015.
For the year ended December 31, 2014, the Company recorded restructuring charges of $3.5 million relating to the accelerated depreciation of the related assets at the Freeport facility and $6.6 million in charges for the reimbursement of decommissioning and demolition costs incurred by Dow. For the year ended December 31, 2015, the Company recorded the remainder of the restructuring charges of $0.5 million related to the reimbursement of decommissioning and demolition costs incurred by Dow. These charges were included in “Selling, general and administrative expenses” in the consolidated statements of operations, and were allocated entirely to the Basic Plastics segment. There were no remaining amounts accrued in the consolidated balance sheet as of December 31, 2015.
Altona Plant Shutdown
In July 2013, the Company’s board of directors approved the plan to close the Company’s latex binders manufacturing facility in Altona, Australia. This restructuring plan was a strategic business decision to improve the results of the overall Latex Binders segment. The facility manufactured SB latex used in the carpet and paper markets. Production at the facility ceased in the third quarter of 2013, followed by decommissioning, with demolition throughout most of 2014.
As a result of the plant closure, for the year ended December 31, 2014, the Company recorded additional net restructuring charges of approximately $2.8 million, related primarily to incremental employee termination benefit charges, contract termination charges, and decommissioning costs. These charges were included in “Selling, general and administrative expenses” in the consolidated statement of operations, and were allocated entirely to the Latex Binders segment. There were no additional restructuring charges recorded related to the Altona plant shutdown during the year ended December 31, 2015, and no amounts remained accrued as of December 31, 2015.
The following table provides a rollforward of the liability balances associated with the Altona plant shutdown for the year ended December 31, 2015:
Balance at
Balance at
December 31, 2014
Expenses
Deductions (1)
December 31, 2015
Contract termination charges
$
$
$
$
—
Total
$
$
$
$
—
(1)
Includes primarily payments made against the existing accrual, as well as immaterial impacts of foreign currency remeasurement.</t>
  </si>
  <si>
    <t>Accumulated Other Comprehensive Income (Loss)</t>
  </si>
  <si>
    <t>NOTE 21—ACCUMULATED OTHER COMPREHENSIVE INCOME (LOSS)
The components of accumulated other comprehensive income (loss), net of income taxes, consisted of:
Cumulative
Pension &amp; Other
Foreign Exchange
Translation
Postretirement Benefit
Cash Flow
Year Ended December 31, 2016, 2015, and 2014
Adjustments
Plans, Net
Hedges, Net
Total
Balance at December 31, 2013
$
$
$
—
$
Other comprehensive income (loss)
—
Amounts reclassified from AOCI to net income (1)
—
—
Balance at December 31, 2014
$
$
$
—
$
Other comprehensive income (loss)
Amounts reclassified from AOCI to net income (1)
—
Balance at December 31, 2015
$
$
$
$
Other comprehensive income (loss)
Amounts reclassified from AOCI to net income (1)
—
Balance at December 31, 2016
$
$
$
$
(1)
The following is a summary of amounts reclassified from AOCI to net income for the years ended December 31, 2016, 2015, and 2014:
Amount Reclassified from AOCI
AOCI Components
Year Ended December 31,
Statement of Operations
2016
2015
2014
Classification
Cash flow hedging items
Foreign exchange cash flow hedges
$
$
$
—
Cost of sales
Total before tax
—
Tax effect
—
—
—
Provision for income taxes
Total, net of tax
$
$
$
—
Amortization of pension and other postretirement benefit plan items
Curtailment and settlement loss
$
—
$
—
$
(a)
Prior service credit
(a)
Net actuarial loss
(a)
Acquisitions/divestitures
—
—
(b)
Total before tax
Tax effect
Provision for income taxes
Total, net of tax
$
$
$
(a)
These AOCI components are included in the computation of net periodic benefit costs (refer to Note 16).
(b)
This amount relates to the Company's divestiture of its Brazilian business during 2016. As of December 31, 2016, the Company had no residual AOCI balances recorded related to the Brazilian pension and postretirement medical plans.</t>
  </si>
  <si>
    <t>Earnings Per Share</t>
  </si>
  <si>
    <t>NOTE 22—EARNINGS PER SHARE
Basic earnings (loss) per ordinary share (“basic EPS”) is computed by dividing net income (loss) available to ordinary shareholders by the weighted average number of the Company’s ordinary shares outstanding for the applicable period. Diluted earnings (loss) per ordinary share (“diluted EPS”) is calculated using net income (loss) available to ordinary shareholders divided by diluted weighted-average ordinary shares outstanding during each period, which includes unvested RSUs and stock option awards. Diluted EPS considers the impact of potentially dilutive securities except in periods in which there is a loss because the inclusion of the potential ordinary shares would have an anti-dilutive effect.
The following table presents basic EPS and diluted EPS for the years ended December 31, 2016, 2015, and 2014, respectively.
Year Ended
December 31,
(in thousands, except per share data)
2016
2015
2014
Earnings:
Net income (loss)
$
$
$
Shares:
Weighted-average ordinary shares outstanding
Dilutive effect of RSUs and option awards*
—
Diluted weighted-average ordinary shares outstanding
Income (loss) per share:
Income (loss) per share—basic
$
$
$
Income (loss) per share—diluted
$
$
$
*</t>
  </si>
  <si>
    <t>Selected Quarterly Financial Data</t>
  </si>
  <si>
    <t>Quarterly Financial Information Disclosure [Abstract]</t>
  </si>
  <si>
    <t>NOTE 23—SELECTED QUARTERLY FINANCIAL DATA (Unaudited)
First
Second
Third
Fourth
Quarter
Quarter
Quarter
Quarter
2016
Net sales
$
$
$
$
Gross profit
Equity in earnings of unconsolidated affiliates
Operating income
(2)
(2)
Income before income taxes
(1)
(1)(2)
(1)(2)(3)
Net income
(1)
(1)(2)
(1)(2)(3)
Net income per share- basic
(1)
(1)(2)
(1)(2)(3)
Net income per share- diluted
$
$
(1)
$
(1)(2)
$
(1)(2)(3)
2015
Net sales
$
$
$
$
Gross profit
Equity in earnings of unconsolidated affiliates
Operating income
Income before income taxes
(4)
Net income
(4)
(5)
Net income per share- basic
(4)
(5)
Net income per share- diluted
$
$
(4)
$
$
(5)
(1)
Includes charges for the estimated loss on sale of Trinseo Brazil of $12.9 million, $0.3 million, and $1.8 million during the second, third, and fourth quarters of 2016, respectively. Refer to Note 3 for further information.
(2)
Includes restructuring charges related to the Company’s decision to cease manufacturing activities at its latex binders manufacturing facility in Livorno, Italy of $16.0 million and $3.9 million during the third and fourth quarters of 2016, respectively. Refer to Note 20 for further information.
(3)
Includes other income of $6.9 million from the effective settlement of certain value-added tax positions during the fourth quarter of 2016.
(4)
Includes a $95.2 million loss on extinguishment of debt related to the May 2015 redemption of $1,192.5 million in aggregate principal amount of the 2019 Senior Notes. Refer to Note 10 for further information.
(5)
Includes a valuation allowance of $7.3 million on the net deferred tax asset of one of the Company’s China subsidiaries recorded in the fourth quarter of 2015. Refer to Note 14 for further information.</t>
  </si>
  <si>
    <t>Subsequent Events</t>
  </si>
  <si>
    <t>NOTE 24—SUBSEQUENT EVENTS
On January 31, 2017, the Company completed the sale of its 50% share in Sumika Styron Polycarbonate to Sumitomo Chemical Company Limited for total sales proceeds of ¥4.9 billion (approximately $43.2 million). As a result, the Company will record an estimated gain on sale of approximately $9.0 million in the first quarter of 2017. In addition, the parties have agreed to continue long-term supply of polycarbonate resin from Sumika Styron Polycarbonate to the Company’s Performance Plastics businesses.</t>
  </si>
  <si>
    <t>Schedule II-Financial Statement Schedule Valuation and Qualifying Accounts</t>
  </si>
  <si>
    <t>Valuation and Qualifying Accounts [Abstract]</t>
  </si>
  <si>
    <t>TRINSEO S.A.
SCHEDULE II—FINANCIAL STATEMENT SCHEDULE
VALUATION AND QUALIFYING ACCOUNTS
(In Millions)
Balance at
Charged to
Deduction
Currency
Balance at
Beginning of
Cost and
from
Translation
End of
the Period
Expense
Reserves
Adjustments
the Period
Allowance for doubtful accounts:
Year ended December 31, 2016
$
$
$
(a)
$
$
Year ended December 31, 2015
(a)
Year ended December 31, 2014
—
(a)
Tax valuation allowances:
Year ended December 31, 2016
$
$
$
—
$
$
Year ended December 31, 2015
—
Year ended December 31, 2014
—
(a)
Amounts written off, net of recoveries. Amount in 2014 is less than $0.1 million.</t>
  </si>
  <si>
    <t>Basis of Presentation and Summary of Significant Accounting Policies (Policies)</t>
  </si>
  <si>
    <t>Basis of Presentation and Principles of Consolidation</t>
  </si>
  <si>
    <t>Basis of Presentation and Principles of Consolidation
The accompanying consolidated financial statements as of December 31, 2016 and 2015 and for each of the three years in the period ended December 31, 2016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0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ese reclassifications did not have a material impact on the Company’s financial position or results. Refer to Notes 8, 10, and 19 for further information.</t>
  </si>
  <si>
    <t>Use of Estimates in Financial Statement Preparation</t>
  </si>
  <si>
    <t>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t>
  </si>
  <si>
    <t>Concentration of Credit Risk</t>
  </si>
  <si>
    <t>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our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t>
  </si>
  <si>
    <t>Financial Instruments</t>
  </si>
  <si>
    <t>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 of the Company’s 2021 Term Loan B and 2022 Senior Notes (both of which are defined in Note 10) are determined using level 2 inputs within the fair value hierarchy. Refer to Note 13 for the fair value of these debt instruments. When outstanding, the estimated fair values of borrowings under the Company’s 2020 Revolving Facility and Accounts Receivable Securitization Facility (both of which are defined in Note 10) are determined using level 2 inputs within the fair value hierarchy. The carrying amounts of borrowings under the 2020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ying party.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other comprehensive income and will be recognized in the consolidated statements of operations when the hedged item affects earnings.
As of December 31, 2016 and 2015, the Company had certain foreign exchange forward contracts outstanding that were not designated for hedge accounting treatment. As such, the settlements and changes in fair value of underlying instruments are recognized in “Other expense, net” in the consolidated statements of operations. For the year ended December 31, 2016, the Company recognized gains related to these forward contracts of $3.7 million, while for the years ended December 31, 2015 and 2014 the Company recognized losses related to these forward contracts of $16.5 million and $28.2 million, respectively.
As of December 31, 2016 and 2015, the Company also had foreign exchange forward contracts which are designated as cash flow hedges. As such, the qualifying hedge contracts are marked-to-market at each reporting date and any unrealized gains or losses are included in accumulated other comprehensive income to the extent effective, and reclassified to cost of sales in the period during which the transaction affects earnings or it becomes probable that the forecasted transaction will not occur.
Forward contracts are entered into with a limited number of counterparties, each of which allows for net settlement of all contracts through a single payment in a single currency in the event of a default on or termination of any one contract. The Company records these foreign exchange forward contrac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t>
  </si>
  <si>
    <t>Foreign Currency Translation</t>
  </si>
  <si>
    <t>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not recorded within the consolidated statements of operations. Rather, they are recorded within the cumulative translation adjustment account as a separate component of shareholders’ equity (accumulated other comprehensive income)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the consolidated statements of operations.
For the year ended December 31, 2016, the Company recognized net foreign exchange transaction losses of $5.5 million, while for the years ended December 31, 2015 and 2014 the Company recognized net foreign exchange transaction gains of $6.1 million and $32.4 million, respectively. These amounts exclude the impacts of foreign exchange forward contracts discussed above. Gains and losses on net foreign exchange transactions are recorded within “Other expense, net” in the consolidated statements of operations.</t>
  </si>
  <si>
    <t>Environmental Matters</t>
  </si>
  <si>
    <t>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6 and 2015, there were no accruals for environmental liabilities recorded.
Environmental costs are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generally include time deposits or highly liquid investments with original maturities of three months or less and no material liquidity fee or redemption gate restrictions.</t>
  </si>
  <si>
    <t>Inventories
Inventories are stated at the lower of cost or market, with cost being determined on the first-in, first-out (“FIFO”) method. The Company periodically reviews its inventory for excess or obsolete inventory, and will write-down the excess or obsolete inventory value to its net realizable value, if applicable.</t>
  </si>
  <si>
    <t>Property, Plant and Equipment
Property, plant and equipment are carried at cost less accumulated depreciation and less impairment, if applicable, and are depreciated over their estimated useful lives using the straight-line method.
Expenditures for maintenance and repairs are charged against income as incurred. Expenditures that significantly increase asset value, extend useful asset lives or adapt property to a new or different use are capitalized. These expenditures include planned major maintenance activity or turnaround activities that increase our manufacturing plants’ output and improve production efficiency as compared to pre-turnaround operations. As of December 31, 2016 and 2015, $9.2 million and $7.6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t>
  </si>
  <si>
    <t>Impairment and Disposal of Long-Lived Assets</t>
  </si>
  <si>
    <t>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 13 for further information.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t>
  </si>
  <si>
    <t>Goodwill and Other Intangible Assets</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When supportable, the Company employs the qualitative assessment of goodwill impairment prescribed by ASC 350. The annual impairment assessment is completed using a measurement date of October 1 st . No goodwill impairment losses were recorded in the years ended December 31, 2016, 2015, and 2014.
Finite-lived intangible assets, such as our intellectual property, manufacturing capacity right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6, 2015, and 2014.</t>
  </si>
  <si>
    <t>Deferred Financing Fees</t>
  </si>
  <si>
    <t>Deferred Financing Fees
With the adoption of new guidance from the FASB, capitalized fees and costs incurred in connection with the Company’s recognized debt liabilities are presented in the consolidated balance sheets as a direct reduction from the carrying value of those debt liabilities, consistent with debt discounts. In accordance with this guidance, deferred financing fees related to the Company’s revolving debt facilities remain included within “Deferred charges and other assets” in the consolidated balance sheets. See “- Recent Accounting Guidance ” below for further discussion of the impact of adopting this guidance.
For the 2021 Term Loan B and 2022 Senior Notes (and the 2019 Senior Notes, prior to their repayment in May 2015), deferred financing fees are amortized over the term of the agreement using the effective interest method, while for the 2020 Revolving Facility and the Accounts Receivable Securitization Facility, deferred financing fees are amortized using the straight-line method over the term of the respective facility. Amortization of deferred financing fees is recorded in “Interest expense, net” within the consolidated statements of operations.</t>
  </si>
  <si>
    <t>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t>
  </si>
  <si>
    <t>Sales</t>
  </si>
  <si>
    <t>Sales
Sales are recognized when the revenue is realized or realizable and the earnings process is complete, which occurs when risk and title to the product transfers to the customer, typically at the time shipment is made. As such, title to the product generally passes when the product is delivered to the freight carrier. Standard terms of delivery are included in contracts of sale, order confirmation documents and invoices. Freight costs and any directly related costs of transporting finished product to customers are recorded as “Cost of sales” in the consolidated statements of operations. Taxes on sales are excluded from net sales.
Sales are recorded net of estimates for returns and price allowances, including discounts for prompt payment and volume-based incentives.</t>
  </si>
  <si>
    <t>Cost of Sales</t>
  </si>
  <si>
    <t>Cost of Sales
The Company classifies the costs of manufacturing and distributing its products as cost of sales. Manufacturing costs include raw materials, utilities, packaging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t>
  </si>
  <si>
    <t>Selling, General and Administrative Expenses</t>
  </si>
  <si>
    <t>Selling, General and Administrative Expenses
Selling, general and administrative, or SG&amp;A, expenses are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and human resources). R&amp;D expenses include the cost of services performed by the R&amp;D function, including technical service and development, process research including pilot plant operations, and product development.
Total R&amp;D costs included in SG&amp;A expenses were approximately $51.0 million, $51.9, million and $53.4 million for the years ended December 31, 2016, 2015, and 2014, respectively.
The Company expenses promotional and advertising costs as incurred to SG&amp;A expenses. Total promotional and advertising expenses were approximately $3.0 million, $3.5, million and $2.9 million for the years ended December 31, 2016, 2015, and 2014, respectively.
The Company also includes restructuring charges within SG&amp;A expenses. Total restructuring charges were $23.9 million, $8.2 million and $14.1 million for the years ended December 31, 2016, 2015, and 2014, respectively. Refer to Note 20 for further information.</t>
  </si>
  <si>
    <t>Pension and Postretirement Benefits Plans</t>
  </si>
  <si>
    <t>Pension and Postretirement Benefits Plans
The Company has several defined benefit plans, under which participants earn a retirement benefit based upon a formula set forth in the plan. The Company also provides certain health care and life insurance benefits to retired employees mainly in the United States. Prior to the divestiture of our latex binders and automotive businesses in Brazil (refer to Note 3) we also provided health care and life insurance benefits to retired employees in Brazil. The U.S.-based plan provides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In 2016, the Company changed the method used to estimate the future service and interest cost components of net periodic benefit cost for our defined benefit pension and other postretirement benefit plans. As a result, beginning in 2017, the Company will employ a full yield curve approach in the estimation of these components of benefit cost by applying the specific spot rates along the yield curve used in the determination of the benefit obligation to the relevant projected cash flows.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pension cost for the plan in that year.</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t>
  </si>
  <si>
    <t>Stock-based Compensation</t>
  </si>
  <si>
    <t>Stock-based Compensation
Refer to Note 17 for detailed discussion regarding the Company’s stock-based compensation award programs. Stock-based compensation expense recognized in our consolidated financial statements is based on awards that are ultimately expected to vest. In connection with the IPO, the Company’s board of directors approved the 2014 Omnibus Plan. Since that time, certain equity grants have been awarded, comprised of RSUs and options awards (defined in Note 17).
Compensation costs for the RSUs are measured at the grant date based on the fair value of the award and are recognized ratably as expense over the applicable vesting term. Prior to November 2016, dividend and dividend equivalents did not accumulate on unvested RSUs. In November 2016, the board of directors approved an amendment to all outstanding RSUs, entitling each award holder to an amount equal to any cash dividend or repayment of equity paid by the Company upon one ordinary share for each RSU held by the award holder (“dividend equivalents”). The dividend equivalents earned on the RSUs only include dividends or repayments of equity paid after this amendment and the award holders have no right to receive the dividend equivalents unless and until the associated RSUs vest. The dividend equivalents will be payable in cash and will not accrue interest.
The fair value of RSUs is equal to the fair market value of the Company’s ordinary shares based on the closing price on the date of grant.
Compensation cost for the option awards is measured at the grant date based on the fair value of the award and is recognized as expense over the appropriate service period utilizing graded vesting. The fair value for option awards is computed using the Black-Scholes pricing model, whose inputs and assumptions are determined as of the date of grant.
Effective April 1, 2016, the Company adopted new accounting guidance that simplifies several aspects of accounting for share-based payments. Among other things , as part of this adoption, the Company made an accounting policy election to recognize forfeitures as incurred, rather than estimating the forfeitures in advance. Refer to discussion below for further information.</t>
  </si>
  <si>
    <t>Treasury Shares Policy Text Block</t>
  </si>
  <si>
    <t>Treasury Shares
The Company may, from time to time, repurchase its ordinary shares at prevailing market rates. Share repurchases are recorded at cost within “Treasury shares” within shareholders equity in the consolidated balance sheets. It is the Company’s policy that, as RSUs vest or option awards are exercised, ordinary shares will be issued from the existing pool of treasury shares on a first-in-first-out basis. Refer to Note 12 for discussion of share repurchases during the year ended December 31, 2016 and to Note 17 for details of vesting of RSUs and exercises of option awards.</t>
  </si>
  <si>
    <t>Recent Accounting Guidance</t>
  </si>
  <si>
    <t>Recent Accounting Guidance
In May 2014, the FASB and the International Accounting Standards Board (“IASB”) jointly issued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FASB has issued certain clarifying updates to this guidance, which the Company will consider as part of our adoption. The Company expects to adopt this guidance for annual and interim periods beginning after December 31, 2017 by applying the modified retrospective transition approach. While our adoption efforts have progressed significantly, we have not yet reached a final conclusion on the expected impacts of adopting this new standard on our consolidated financial statements and disclosures, as well as on our underlying business processes and information technology systems.
In April 2015, the FASB issued guidance that requires deferred financing fees related to a recognized debt liability be presented in the consolidated balance sheet as a direct deduction from the carrying value of that debt liability, consistent with debt discounts. The recognition and measurement guidance for deferred financing fees are not affected. The Company adopted this guidance effective January 1, 2016. Balances as of December 31, 2015 presented herein have been retrospectively adjusted, with $25.7 million of unamortized deferred financing fees being reclassified from “Deferred charges and other assets” and netted against “Long-term debt, net of unamortized deferred financing fees” in the consolidated balance sheet. In accordance with this guidance, unamortized deferred financing fees related to the Company’s revolving debt facilities were not reclassified as a reduction of long-term debt, and remain included within “Deferred charges and other assets” in the consolidated balance sheets.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impact of adopting this guidance will not be material to the Company’s financial position and results of operations.
In February 2016, the FASB issued guidance related to leases that outlines a comprehensive lease accounting model and supersedes the current lease guidance. The new guidance requires lessees to recognize on the consolidated balance sheets lease liabilities and corresponding right-of-use assets for all leases with terms of greater than 12 months. It also changes the definition of a lease and expands the disclosure requirements of lease arrangements. This new guidance is effective for public companies for annual and interim periods beginning after December 15, 2018, with early adoption permitted. The new guidance must be adopted using a modified retrospective transition, and provides for certain practical expedients. The Company is in the process of assessing the impact on its consolidated financial statements from the adoption of the new guidance. However, as we are the lessee under various real estate, railcar, and other equipment leases, which we currently account for as operating leases, we anticipate an increase in the recognition of right-of-use assets and lease liabilities as a result of this adoption .
In March 2016, the FASB issued guidance that simplifies several aspects of accounting for share-based payments. The Company adopted this guidance effective April 1, 2016. Under this guidance, excess tax benefits associated with share-based payment awards are recognized in the consolidated statements of operations when the awards vest or settle, rather than in shareholders’ equity, and all tax-related cash flows resulting from share-based payments are reported as operating activities on the consolidated statements of cash flows. In addition, this guidance modified the minimum statutory withholding requirements to allow entities to withhold an amount up to the employees’ maximum individual tax rate in the relevant jurisdiction without triggering liability classification of the award, while also clarifying that all cash payments made to taxing authorities on employees’ behalf for withheld shares are to be reported as financing activities on the consolidated statements of cash flows. The adoption of these changes did not materially impact the Company’s financial position and result of operations. Additionally, as part of this adoption, the Company made an accounting policy election to recognize forfeitures as incurred, rather than estimating the forfeitures in advance. The impact of this change was applied utilizing a modified retrospective approach, with an adjustment of $0.9 million recorded during the year ended December 31, 2016 to decrease opening retained earnings and increase opening additional paid-in-capital .
In August 2016, the FASB issued guidance that aims to eliminate diversity in practice for how certain cash receipts and payments are presented and classified in the consolidated statements of cash flows. This guidance is effective for public companies for annual and interim periods beginning after December 15, 2017, with early adoption permitted. This guidance must be adopted using a retrospective approach, and provides for certain practical expedients. Additionally, the FASB has issued further guidance related to the presentation of restricted cash on the consolidated statements of cash flows. The Company is currently assessing the timing and related impact of adopting this guidance on its consolidated statements of cash flows.
In January 2017, the FASB issued guidance that revises the definition of a business in order to assist in determining whether transactions should be accounted for as acquisitions (or disposals) of assets or businesses. Under the new guidance, fewer transactions are expected to be accounted for as business combinations. This guidance is effective for public companies for annual and interim periods beginning after December 15, 2017, with early adoption permitted. We expect this adoption could affect conclusions reached for future transactions in several areas, including acquisitions and disposals.
In January 2017, the FASB issued guidance to simplify the accounting for goodwill impairment by removing Step 2 of the test, which requires a hypothetical purchase price allocation. As a result, a goodwill impairment will now be the amount by which a reporting unit’s carrying value exceeds its fair value, not to exceed the carrying amount of goodwill. This guidance is effective for calendar year-end public companies beginning in 2020, with early adoption permitted for impairment tests performed after January 1, 2017. The impact of adopting this guidance is not expected to be material to the Company’s financial position and results of operations.</t>
  </si>
  <si>
    <t>Investments in Unconsolidated Affiliates (Tables)</t>
  </si>
  <si>
    <t>Summarized Financial Information of Unconsolidated Affiliates</t>
  </si>
  <si>
    <t>December 31,
2016
2015
Current assets
$
$
Noncurrent assets
Total assets
$
$
Current liabilities
$
$
Noncurrent liabilities
Total liabilities
$
$
Year Ended
December 31,
2016
2015
2014
Sales
$
$
$
Gross profit
$
$
$
Net income
$
$
$</t>
  </si>
  <si>
    <t>Accounts Receivable (Tables)</t>
  </si>
  <si>
    <t>Schedule of Accounts Receivable</t>
  </si>
  <si>
    <t>December 31,
2016
2015
Trade receivables
$
$
Non-income tax receivables
Other receivables
Less: allowance for doubtful accounts
Total
$
$</t>
  </si>
  <si>
    <t>Inventories (Tables)</t>
  </si>
  <si>
    <t>Schedule of Inventories</t>
  </si>
  <si>
    <t>December 31,
2016
2015
Finished goods
$
$
Raw materials and semi-finished goods
Supplies
Total
$
$</t>
  </si>
  <si>
    <t>Property, Plant and Equipment (Tables)</t>
  </si>
  <si>
    <t>Schedule of Property, Plant and Equipment</t>
  </si>
  <si>
    <t>Estimated Useful
December 31,
Lives (Years)
2016
2015
Land
Not applicable
$
$
Land and waterway improvements
-
20
Buildings
-
40
Machinery and equipment (1)
-
20
Utility and supply lines
-
10
Leasehold interests
-
45
Other property
-
8
Construction in process
Not applicable
Property, plant and equipment
Less: accumulated depreciation
Property, plant and equipment, net
$
$
(1)
Approximately 95% of our machinery and equipment had a useful life of three to ten years as of December 31, 2016 and 2015.</t>
  </si>
  <si>
    <t>Schedule of Other Items Related to Property Plant and Equipment</t>
  </si>
  <si>
    <t>Year Ended
December 31,
2016
2015
2014
Depreciation expense
$
$
$
Capitalized interest
$
$
$</t>
  </si>
  <si>
    <t>Goodwill and Intangible Assets (Tables)</t>
  </si>
  <si>
    <t>Changes in Carrying Amount of Goodwill, by Segment</t>
  </si>
  <si>
    <t>Performance Materials
Basic Plastics &amp; Feedstocks
Latex
Synthetic
Performance
Basic
Americas
Binders
Rubber
Plastics
Plastics
Feedstocks
Styrenics
Total
Balance at December 31, 2014
$
$
$
$
$
—
$
—
$
Foreign currency impact
—
—
Balance at December 31, 2015
$
$
$
$
$
—
$
—
$
Divestiture (Note 3)
—
—
—
—
—
Foreign currency impact
—
—
Balance at December 31, 2016
$
$
$
$
$
—
$
—
$</t>
  </si>
  <si>
    <t>Schedule of Other Intangible Assets</t>
  </si>
  <si>
    <t>December 31, 2016
December 31, 2015
Estimated
Gross
Gross
Useful Life
Carrying
Accumulated
Carrying
Accumulated
(Years)
Amount
Amortization
Net
Amount
Amortization
Net
Developed technology
$
$
$
$
$
$
Manufacturing Capacity Rights
Software
5 - 10
Software in development
N/A
—
—
Other
N/A
—
—
Total
$
$
$
$
$
$</t>
  </si>
  <si>
    <t>Estimated Amortization Expense for Next Five Years</t>
  </si>
  <si>
    <t>Estimated Amortization Expense for the Next Five Years
2017
2018
2019
2020
2021
$
$
$
$
$</t>
  </si>
  <si>
    <t>Accounts Payable (Tables)</t>
  </si>
  <si>
    <t>Schedule of Accounts Payable</t>
  </si>
  <si>
    <t>December 31,
2016
2015
Trade payables
$
$
Other payables
Total
$
$</t>
  </si>
  <si>
    <t>Debt (Tables)</t>
  </si>
  <si>
    <t>Schedule of Debt</t>
  </si>
  <si>
    <t>December 31,
2016
2015
Senior Credit Facility
2020 Revolving Facility
$
—
$
—
2021 Term Loan B
2022 Senior Notes
USD Notes
Euro Notes
Accounts Receivable Securitization Facility
—
—
Other indebtedness
Total debt
Less: current portion
Less: unamortized deferred financing fees (1)
Total long-term debt, net of unamortized deferred financing fees
$
$
(1)
As discussed in Note 2, effective January 1, 2016, the Company retroactively adopted new accounting guidance that requires deferred financing fees related to a debt liability be presented in the consolidated balance sheets as a direct reduction of the carrying value of that debt liability rather than as deferred assets. As such, fees and expenses incurred in connection with the issuance of debt facilities are now capitalized and recorded within “Long term debt, net of unamortized deferred financing fees” in the consolidated balance sheets. This caption reflects this reclassification for both the current and prior periods. Note that this caption does not include deferred financing fees related to the 2020 Revolving Facility and the Accounts Receivable Securitization Facility, which are included within “Deferred charges and other assets” in the consolidated balance sheets.</t>
  </si>
  <si>
    <t>Schedule of Interest and Amortization by Debt Facility</t>
  </si>
  <si>
    <t>Year Ended
December 31,
2016
2015
2014
2018 Revolving Credit Facility
Interest expense
$
-
$
$
Amortization of deferred financing fees
-
Cash paid for interest
-
Senior Credit Facility
2020 Revolving Facility
Interest expense
$
$
$
-
Amortization of deferred financing fees
-
Cash paid for interest
-
2021 Term Loan B
Interest expense
$
$
$
-
Amortization of deferred financing fees
-
Amortization of debt discount
-
Cash paid for interest
-
2019 Senior Notes
Interest expense
$
-
$
$
Amortization of deferred financing fees
-
Cash paid for interest
-
2022 Senior Notes
Interest expense
$
$
$
-
Amortization of deferred financing fees
-
Cash paid for interest
-
Accounts Receivable Securitization Facility
Interest expense
$
$
$
Amortization of deferred financing fees
Cash paid for interest</t>
  </si>
  <si>
    <t>Redemption Price as Percentage of Principal Amount to Applicable Date of Redemption</t>
  </si>
  <si>
    <t>Euro Notes
USD Notes
12-month period commencing May 1 in Year
Percentage
Percentage
2018
%
%
2019
%
%
2020 and thereafter
%
%</t>
  </si>
  <si>
    <t>Derivative Instruments (Tables)</t>
  </si>
  <si>
    <t>Notional Amounts of Most Significant Net Foreign Exchange Hedge Positions Outstanding</t>
  </si>
  <si>
    <t>December 31,
Buy / (Sell)
2016
Chinese Yuan
$
Euro
$
Swiss Franc
$
Indonesian Rupiah
$
Japanese Yen
$</t>
  </si>
  <si>
    <t>Schedule of Changes in Fair Value of Company's Derivatives Instruments</t>
  </si>
  <si>
    <t>Gain (Loss) Recognized in
Gain (Loss) Recognized in
AOCI on Balance Sheet
Statement of Operations
Year Ended December 31,
Statement of Operations
2016
2015
2014
2016
2015
2014
Classification
Designated as Cash Flow Hedges
Foreign exchange cash flow hedges
$
$
$
—
$
$
$
—
Cost of sales
Total
$
$
$
—
$
$
$
—
Net Investment Hedges
Euro Notes
$
$
$
—
$
—
$
—
$
—
Other expense, net
Total
$
$
$
—
$
—
$
—
$
—
Not Designated as Cash Flow Hedges
Foreign exchange forward contracts
$
—
$
—
$
—
$
$
$
Other expense, net
Total
$
—
$
—
$
—
$
$
$</t>
  </si>
  <si>
    <t>Net Unrealized Gains and Losses Recorded in Consolidated Balance Sheets</t>
  </si>
  <si>
    <t>December 31, 2016
December 31, 2015
Foreign
Foreign
Foreign
Foreign
Forward
Cash Flow
Forward
Cash Flow
Balance Sheet Classification
Contracts
Hedges
Total
Contracts
Hedges
Total
Asset Derivatives:
Accounts receivable, net of allowance
$
$
$
$
$
$
Deferred charges and other assets
—
—
—
—
—
—
Total asset derivatives
$
$
$
$
$
$
Liability Derivatives:
Accounts payable
$
$
—
$
$
$
—
$
Other noncurrent obligations
—
—
—
—
—
—
Total liability derivatives
$
$
—
$
$
$
—
$</t>
  </si>
  <si>
    <t>Gross Amounts of Derivative Instruments and Amounts Offset</t>
  </si>
  <si>
    <t>Gross Amounts
Gross Amounts
Net Amounts
Recognized in the
Offset in the
Presented in the
Balance Sheet
Balance Sheet
Balance Sheet
Balance at December 31, 2016
Derivative assets
$
$
$
Derivative liabilities
Balance at December 31, 2015
Derivative assets
$
$
$
Derivative liabilities</t>
  </si>
  <si>
    <t>Shareholders' Equity (Tables)</t>
  </si>
  <si>
    <t>Schedule Of Shares Sold [Table TextBlock]</t>
  </si>
  <si>
    <t>Trade Month
Underwriters
Shares Sold by former Parent
Price per Share
March 2016 (1)
Goldman, Sachs &amp; Co.
$
May 2016
Goldman, Sachs &amp; Co.
$
August 2016
Morgan Stanley &amp; Co. LLC
$
September 2016
Morgan Stanley &amp; Co. LLC
$
(1)
Concurrently with the completion of this offering, the Company agreed to repurchase from Goldman, Sachs &amp; Co. 1,600,000 of the ordinary shares that were sold by the former Parent in the offering at the same $35.63 price per share paid by Goldman, Sachs &amp; Co. to the former Parent, resulting in an aggregate purchase price of $57.0 million.
Because a repurchase transaction was completed as part of the offering, in order to satisfy certain requirements of Luxembourg law, promptly following the completion of the offering, the Company commenced a tender offer to purchase up to an additional 1,165,000 shares from its shareholders (other than the former Parent) at the same price per share that it paid to Goldman, Sachs &amp; Co. for the shares repurchased as part of this offering. As a result of the tender offer, 38,702 ordinary shares were repurchased by the Company for an aggregate purchase price of $1.4 million.
These repurchased shares were recorded at cost within “Treasury shares” in the consolidated balance sheets.</t>
  </si>
  <si>
    <t>Repayments Of Equity Declared [Table TextBlock]</t>
  </si>
  <si>
    <t>Month of Declaration
Date of Record
Date of Payment
Repayment of Equity per Share
Total Repayment of Equity
June 2016
July 6, 2016
July 20, 2016
$
$
September 2016
October 12, 2016
October 26, 2016
$
$
December 2016
January 11, 2017
January 25, 2017
$
$
(1)
(1)
This amount was recorded within “Accrued expenses and other current liabilities” on the Company’s consolidated balance sheet as of December 31, 2016. .</t>
  </si>
  <si>
    <t>Fair Value Measurements (Tables)</t>
  </si>
  <si>
    <t>Schedule of Assets and Liabilities at Fair Value on Recurring Basis</t>
  </si>
  <si>
    <t>December 31, 2016
Quoted Prices in Active Markets for Identical Items
Significant Other Observable Inputs
Significant Unobservable Inputs
Assets (Liabilities) at Fair Value
(Level 1)
(Level 2)
(Level 3)
Total
Foreign exchange forward contracts—Assets
$
—
$
$
—
$
Foreign exchange forward contracts—(Liabilities)
—
—
Foreign exchange cash flow hedges—Assets
—
—
Total fair value
$
—
$
$
—
$
December 31, 2015
Quoted Prices in Active Markets for Identical Items
Significant Other Observable Inputs
Significant Unobservable Inputs
Assets (Liabilities) at Fair Value
(Level 1)
(Level 2)
(Level 3)
Total
Foreign exchange forward contracts—Assets
$
—
$
$
—
$
Foreign exchange forward contracts—(Liabilities)
—
—
Foreign exchange cash flow hedges—Assets
—
—
Total fair value
$
—
$
$
—
$</t>
  </si>
  <si>
    <t>Schedule of Assets and Liabilities at Fair Value on Nonrecurring Basis</t>
  </si>
  <si>
    <t>December 31, 2016
Quoted Prices in Active Markets for Identical Items
Significant Other Observable Inputs
Significant Unobservable Inputs
Total Expense for the Year Ended December 31, 2016
(Level 1)
(Level 2)
(Level 3)
Total
Assets:
Livorno property, plant and equipment (Note 20)
$
—
$
—
$
$
Total
$
—
$
—
$
$</t>
  </si>
  <si>
    <t>Estimated Fair Value of Outstanding Debt Not Carried at Fair Value</t>
  </si>
  <si>
    <t>As of
As of
December 31, 2016
December 31, 2015
2022 Senior Notes
USD Notes
$
$
Euro Notes
2021 Term Loan B
Total fair value
$
$</t>
  </si>
  <si>
    <t>Provision for Income Taxes (Tables)</t>
  </si>
  <si>
    <t>Income (Loss) before Income Taxes Earned within and outside the United States</t>
  </si>
  <si>
    <t>Year Ended
December 31,
2016
2015
2014
United States
$
$
$
Outside of the United States
Income (loss) before income taxes
$
$
$</t>
  </si>
  <si>
    <t>Provision for (Benefit from) Income Taxes</t>
  </si>
  <si>
    <t>Year Ended
Year Ended
Year Ended
December 31, 2016
December 31, 2015
December 31, 2014
Current
Deferred
Total
Current
Deferred
Total
Current
Deferred
Total
U.S. federal
$
$
$
$
$
$
$
$
$
U.S. state and other
Non-U.S.
Total
$
$
$
$
$
$
$
$
$</t>
  </si>
  <si>
    <t>Schedule of Effective Tax Rate</t>
  </si>
  <si>
    <t>Year Ended December 31,
2016
2015
2014
Taxes at U.S. statutory rate (1)
$
$
$
State and local income taxes
Non U.S. statutory rates, including credits
U.S. tax effect of foreign earnings and dividends
Unremitted earnings
Change in valuation allowances
Uncertain tax positions
Withholding taxes on interest and royalties
U.S. manufacturing deduction
—
Stock-based compensation
Non-deductible interest
Non-deductible other expenses
(2)
Impact on foreign currency exchange
Other—net
Total provision for income taxes
$
$
$
Effective tax rate
%
%
%
(1)
The U.S. statutory rate has been used as management believes it is more meaningful to the Company.
(2)
Non-deductible other expenses in 2014 include the tax effect of fees incurred for the termination of the Latex JV Option Agreement with Dow and a portion of the fees incurred in connection with the termination of the Advisory Agreement with Bain Capital. Refer to Note 18 for further information.</t>
  </si>
  <si>
    <t>Deferred Income Taxes Reflect Temporary Differences Between the Valuation of Assets and Liabilities</t>
  </si>
  <si>
    <t>December 31,
2016
2015
Deferred
Deferred
Deferred
Deferred
Tax
Tax
Tax
Tax
Assets
Liabilities
Assets
Liabilities
Tax loss and credit carry forwards
$
$
—
$
$
—
Unremitted earnings
—
—
Unconsolidated affiliates
—
—
Other accruals and reserves
—
—
Property, plant and equipment
—
—
Goodwill and other intangible assets
—
—
Deferred financing fees
—
—
Employee benefits
—
—
Valuation allowance
—
—
Total
$
$
$
$</t>
  </si>
  <si>
    <t>Schedule of Reconciliation of Unrecognized Tax Benefits</t>
  </si>
  <si>
    <t>Balance as of December 31, 2013
$
Increases related to current year tax positions
Decreases related to prior year tax positions
Balance as of December 31, 2014
$
Increases related to current year tax positions
Decreases related to prior year tax positions
Balance as of December 31, 2015
$
Increases related to current year tax positions
Increases related to prior year tax positions
Decreases related to prior year tax positions
Settlement of uncertain tax positions
Decreases due to expiration of statutes of limitations
Balance as of December 31, 2016
$</t>
  </si>
  <si>
    <t>Summary of Income Tax Examinations [Table Text Block]</t>
  </si>
  <si>
    <t>Major Tax Jurisdictions
Earliest Open Year
United States: Federal income tax
Germany
Switzerland
Netherlands
Luxembourg
China
Hong Kong
Indonesia
Italy</t>
  </si>
  <si>
    <t>Commitments and Contingencies (Tables)</t>
  </si>
  <si>
    <t>Schedule of Future Minimum Rental Payments under Operating Leases with Remaining Non-Cancelable Terms</t>
  </si>
  <si>
    <t>Annual
Year
Commitment
2017
$
2018
2019
2020
2021
Thereafter
Total
$</t>
  </si>
  <si>
    <t>Schedule of Fixed and Determinable Portion of Obligation under Purchase Commitments (in millions)</t>
  </si>
  <si>
    <t>Annual
Year
Commitment
2017
$
2018
2019
2020
2021
Thereafter
—
Total
$</t>
  </si>
  <si>
    <t>Pension Plans and Other Postretirement Benefits (Tables)</t>
  </si>
  <si>
    <t>Defined Benefit Plans and Other Postretirement Benefit Plans Table Text Block [Line Items]</t>
  </si>
  <si>
    <t>Schedule of Net Periodic Benefit Costs</t>
  </si>
  <si>
    <t>Defined Benefit Pension Plans
Other Postretirement Benefit Plans
December 31,
December 31,
2016
2015
2014
2016
2015
2014
Net periodic benefit cost
Service cost
$
$
$
$
$
$
(4)
Interest cost
(4)
Expected return on plan assets
—
—
—
Amortization of prior service cost (credit)
Amortization of net (gain) loss
—
(4)
Settlement and curtailment (gain) loss
—
—
(1)
—
—
(2)
Net periodic benefit cost (income)
$
$
$
$
$
$
Amounts recognized in other comprehensive income (loss)
Net loss (gain)
$
$
$
$
$
$
(4)
Amortization of prior service (cost) credit
Amortization of net gain (loss)
—
(4)
Settlement and curtailment gain (loss)
—
—
—
—
Prior service cost (credit)
—
(5)
(3)
—
—
—
Acquisitions/divestitures
(6)
—
—
(6)
—
—
Total recognized in other comprehensive income (loss)
Net periodic benefit cost (income)
Total recognized in net periodic benefit cost and other comprehensive income (loss)
$
$
$
$
$
$
(1)
This amount represents settlement losses from one of the Company’s defined benefit plans in Switzerland due to the termination of certain employees during the year, which resulted in a loss recognized in the year ended December 31, 2014 due to a charge against the unamortized net loss recorded in other comprehensive income.
(2)
This amount represents a curtailment gain from the Company’s other postretirement benefit plan in The Netherlands, due to the cessation of retiree medical benefit accruals effective January 1, 2015.
(3)
This adjustment was made to the Company’s pension plan in The Netherlands to reflect the introduction of a salary cap and lower accrual rate on pension benefits as a result of tax law changes effective January 1, 2015. The impact of the change resulted in an adjustment to prior service credit in other comprehensive income as of December 31, 2014, which will be amortized to net periodic benefit cost over the estimated remaining service period of the employees.
(4)
These amounts include the prior period net periodic cost and other comprehensive income components of the postretirement benefits in Brazil recognized during 2014, as discussed above.
(5)
This amount is primarily related to a reduction in annuity conversion rates announced by the insurance provider for the pension plans in Switzerland. The impact of the change resulted in an adjustment to prior service credit in other comprehensive income as of December 31, 2015, which will be amortized to net periodic benefit cost over the estimated remaining service period of the employees.
(6)
These amounts relate to the Company’s divestiture of its Brazilian business during 2016. As of December 31, 2016, the Company had no residual AOCI balances recorded related to the Brazilian pension and postretirement medical plans.</t>
  </si>
  <si>
    <t>Schedule of Changes in Pension Benefit Obligations and Fair Value of Plan Assets and Funded Status of All Significant Plans</t>
  </si>
  <si>
    <t>Defined Benefit
Other Postretirement
Pension Plans
Benefit Plans
December 31,
December 31,
2016
2015
2016
2015
Change in projected benefit obligations
Benefit obligation at beginning of period
$
$
$
$
Service cost
Interest cost
Plan participants’ contributions
—
—
Actuarial changes in assumptions and experience
Benefits paid from fund
—
—
Benefit payments by employer
Acquisitions/divestitures
—
—
Plan amendments
—
—
—
Curtailments
—
—
—
—
Settlements
—
—
—
—
Other
—
—
—
—
Currency impact
Benefit obligation at end of period
$
$
$
$
Change in plan assets
Fair value of plan assets at beginning of period
$
$
$
—
$
—
Actual return on plan assets (7)
—
—
Settlements
—
—
—
—
Employer contributions
Plan participants’ contributions
—
—
Benefits paid
Other
—
—
—
—
Currency impact
—
—
Fair value of plan assets at end of period
—
—
Funded status at end of period
$
$
$
$
(7) The fair values of certain plan assets as of December 31, 2016 and 2015 were determined using cash surrender values provided under the insurance contracts which took effect on January 1, 2013. The resulting change in the fair value of plan assets due to the use of cash surrender values was included as “return on plan assets”.</t>
  </si>
  <si>
    <t>Schedule of Net Amounts Recognized in Balance Sheet</t>
  </si>
  <si>
    <t>Defined Benefit
Other Postretirement
Pension Plans
Benefit Plans
December 31,
December 31,
2016
2015
2016
2015
Net amounts recognized in the balance sheets as of December 31
Current liabilities
$
$
$
$
Noncurrent liabilities
Net amounts recognized in the balance sheet
$
$
$
$
Accumulated benefit obligation at the end of the period
$
$
$
$
Pretax amounts recognized in AOCI as of December 31:
Net prior service cost (credit)
$
$
$
$
Net loss (gain)
Total at end of period
$
$
$
$</t>
  </si>
  <si>
    <t>Schedule of Estimated Future Benefit Payments, Reflecting Expected Future Service</t>
  </si>
  <si>
    <t>2022
through
2017
2018
2019
2020
2021
2026
Total
Defined benefit pension plans
$
$
$
$
$
$
$
Other postretirement benefit plans
Total
$
$
$
$
$
$
$</t>
  </si>
  <si>
    <t>Schedule of Pension Plans with Projected and Accumulated Benefit Obligations in Excess of Fair Value of Plan Assets</t>
  </si>
  <si>
    <t>Projected Benefit Obligation
December 31,
Exceeds the Fair Value of Plan Assets
2016
2015
Projected benefit obligations
$
$
Fair value of plan assets
$
$
Accumulated Benefit Obligation
December 31,
Exceeds the Fair Value of Plan Assets
2016
2015
Accumulated benefit obligations
$
$
Fair value of plan assets
$
$</t>
  </si>
  <si>
    <t>Defined Benefit Pension Plans</t>
  </si>
  <si>
    <t>Schedule of Weighted-average Assumptions on Pension Plan Obligations, Other Postretirement Benefit ("OPEB") and Net Periodic Benefit Costs</t>
  </si>
  <si>
    <t>Pension Plan Obligations
Net Periodic Benefit Costs
December 31,
December 31,
2016
2015
2014
2016
2015
2014
Discount rate
%
%
%
%
%
%
Rate of increase in future compensation levels
%
%
%
%
%
%
Expected long-term rate of return on plan assets
N/A
N/A
N/A
%
%
%</t>
  </si>
  <si>
    <t>Other Postretirement Plans</t>
  </si>
  <si>
    <t>OPEB Obligations
Net Periodic Benefit Costs
December 31,
December 31,
2016
2015
2014
2016
2015
2014
Discount rate
%
%
%
%
%
%
Initial health care cost trend rate
%
%
%
%
%
%
Ultimate health care cost trend rate
%
%
%
%
%
%
Year ultimate trend rate to be reached
2022
2023
2021
2023
2021
2019</t>
  </si>
  <si>
    <t>Supplemental Employee Retirement Plan [Member]</t>
  </si>
  <si>
    <t>2017
2018
2019
2020
2021
Thereafter
Total
Supplemental employee retirement plan
$
—
$
$
—
$
—
$
—
$
—
$</t>
  </si>
  <si>
    <t>Stock-Based Compensation (Tables)</t>
  </si>
  <si>
    <t>Summary of Stock-based Compensation Expense</t>
  </si>
  <si>
    <t>Year Ended December 31,
2016
2015
2014
2014 Omnibus Plan Awards
RSUs
$
$
$
Option Awards
—
Liability Awards
—
Restricted Stock Awards Issued by the former Parent
Time-based Restricted Stock Awards
Modified Time-based Restricted Stock Awards
Management Retention Awards
—
Liability awards issued by the former Parent
Total stock-based compensation expense
$
$
$</t>
  </si>
  <si>
    <t>Time-based Restricted Stock Awards [Member]</t>
  </si>
  <si>
    <t>Summary of Parent's Restricted Stock Award Activity</t>
  </si>
  <si>
    <t>Weighted-Average
Grant Date
Time-based restricted stock
Shares
Fair Value per Share
Unvested, December 31, 2015
$
Granted
—
—
Vested
Forfeited
—
—
Unvested, December 31, 2016
—
$
—</t>
  </si>
  <si>
    <t>Summary of Weighted-average Grant Date Fair Value per Share</t>
  </si>
  <si>
    <t xml:space="preserve">Time-Based Restricted Stock
Weighted-Average Grant Date
Total Fair Value
Fair Value per Share
of Awards Vested
of Grants during Period
during Period
Year Ended December 31, 2016
N/A
(1)
$
Year Ended December 31, 2015
N/A
(1)
$
Year Ended December 31, 2014
N/A
(1)
$
(1)
There were no grants of time-based restricted stock awards by the former Parent during the years ended December 31, 2016, 2015, and 2014 as a result of the adoption of the 2014 Omnibus Plan. </t>
  </si>
  <si>
    <t>Modified Time-based Restricted Stock Awards [Member]</t>
  </si>
  <si>
    <t>Weighted-Average
Grant Date
Modified time-based restricted stock
Shares
Fair Value per Share
Unvested, December 31, 2015
$
Granted
—
—
Vested
Forfeited
—
—
Unvested, December 31, 2016
—
$</t>
  </si>
  <si>
    <t xml:space="preserve">Modified Time-Based Restricted Stock
Weighted-Average Grant Date
Total Fair Value
Fair Value per Share
of Awards Vested
of Grants during Period
during Period
Year Ended December 31, 2016
N/A
(1)
$
Year Ended December 31, 2015
N/A
(1)
$
Year Ended December 31, 2014
N/A
(1)
$
—
(1)
There were no grants of modified time-based restricted stock awards by the former Parent during the years ended December 31, 2016, 2015, and 2014 as a result of the adoption of the 2014 Omnibus Plan . </t>
  </si>
  <si>
    <t>Summary of Weighted-average Assumptions</t>
  </si>
  <si>
    <t>Year Ended December 31,
2014
Dividend yield
—
%
Expected volatility
%
Risk-free interest rate
%
Expected term (in years) for modified time-based shares</t>
  </si>
  <si>
    <t>Restricted Stock Units</t>
  </si>
  <si>
    <t>Weighted-Average
Grant Date
Restricted Share Units
Shares
Fair Value per Share
Unvested, December 31, 2015
$
Granted
Vested
Forfeited
Unvested, December 31, 2016
$</t>
  </si>
  <si>
    <t>Restricted Share Units
Weighted-Average Grant Date
Total Fair Value
Fair Value per Share
of Awards Vested
of Grants during Period
during Period
Year Ended December 31, 2016
$
$
Year Ended December 31, 2015
$
$
Year Ended December 31, 2014
$
N/A
(1)
(1)
No RSUs vested during the year ended December 31, 2014.</t>
  </si>
  <si>
    <t>Option Awards</t>
  </si>
  <si>
    <t>Schedule of Option Awards Activity</t>
  </si>
  <si>
    <t>Weighted-Average
Weighted-Average
Aggregate
Exercise Price
Contractual
Intrinsic
Option Awards
Shares
per share
Term (years)
Value
Outstanding as of December 31, 2014
—
$
—
Granted
Exercised
—
—
Forfeited
Outstanding as of December 31, 2015
$
Granted
Exercised
Forfeited
Outstanding as of December 31, 2016
$
$
Exercisable as of December 31, 2016
$
$
Expected to vest as of December 31, 2016
$
$</t>
  </si>
  <si>
    <t>Year Ended December 31,
2016
2015
Expected term (in years)
Expected volatility
%
%
Risk-free interest rate
%
%
Dividend yield
%
—
%</t>
  </si>
  <si>
    <t>Related Party And Dow Transactions (Tables)</t>
  </si>
  <si>
    <t>Schedule of Expenses (in millions)</t>
  </si>
  <si>
    <t>(in millions)
Year Ended December 31, 2016
Financial Statement Line Item
SAR MOSA
SAR SSAs
Total
Cost of sales
$
$
$
Selling, general, and administrative expenses
Total
$
$
$
(in millions)
Year Ended December 31, 2015
Financial Statement Line Item
SAR MOSA
SAR SSAs
Total
Cost of sales
$
$
$
Selling, general, and administrative expenses
Total
$
$
$
(in millions)
Year Ended December 31, 2014
Financial Statement Line Item
SAR MOSA
SAR SSAs
Total
Cost of sales
$
$
$
Selling, general, and administrative expenses
Total
$
$
$</t>
  </si>
  <si>
    <t>Segments (Tables)</t>
  </si>
  <si>
    <t>Schedule of Segment Reporting Information, by Segment [Table Text Block]</t>
  </si>
  <si>
    <t>Performance Materials
Basic Plastics &amp; Feedstocks
Latex
Synthetic
Performance
Basic
Americas
Corporate
For the year ended
Binders
Rubber
Plastics
Plastics
Feedstocks
Styrenics
Unallocated
Total
December 31, 2016
Sales to external customers
$
$
$
$
$
$
—
$
—
$
Equity in earnings (losses) of unconsolidated affiliates
—
—
—
—
—
Adjusted EBITDA (1)
Investment in unconsolidated affiliates
—
—
—
—
—
Depreciation and amortization
—
December 31, 2015
Sales to external customers
$
$
$
$
$
$
—
$
—
$
Equity in earnings (losses) of unconsolidated affiliates
—
—
—
—
—
Adjusted EBITDA (1)
Investment in unconsolidated affiliates
—
—
—
—
—
Depreciation and amortization
—
December 31, 2014
Sales to external customers
$
$
$
$
$
$
—
$
—
$
Equity in earnings (losses) of unconsolidated affiliates
—
—
—
—
—
Adjusted EBITDA (1)
Investment in unconsolidated affiliates
—
—
—
—
—
Depreciation and amortization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and other items.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Adjusted EBITDA is useful for analytical purposes; however, it should not be considered an alternative to the Company’s reported GAAP results, as there are limitations in using such financial measures. Other companies in the industry may define Adjusted EBITDA differently than the Company, and as a result, it may be difficult to use Adjusted EBITDA, or similarly-named financial measures, that other companies may use to compare the performance of those companies to the Company’s segment performance.</t>
  </si>
  <si>
    <t>Reconciliation of IBT to Adjusted EBITDA</t>
  </si>
  <si>
    <t>Year Ended December 31,
2016
2015
2014
Income (loss) before income taxes
$
$
$
Interest expense, net
Depreciation and amortization
Corporate Unallocated (2)
Adjusted EBITDA Addbacks (3)
Segment Adjusted EBITDA
$
$
$
(2) Corporate unallocated includes corporate overhead costs and certain other income and expenses.
(3) Adjusted EBITDA addbacks for the years ended December 31, 2016, 2015, and 2014 are as follows:
Year Ended December 31,
(in millions)
2016
2015
2014
Loss on extinguishment of long-term debt (Note 10)
$
—
$
$
Net loss (gain) on disposition of businesses and assets (Note 3)
—
Restructuring and other charges (Note 20)
Fees paid pursuant to advisory agreement (Note 18)
—
—
Other items (a)
Total Adjusted EBITDA Addbacks
$
$
$
(a)
For the year ended December 31, 2016, other items include other income of $6.9 million from the effective settlement of certain value-added tax positions, offset by $2.5 million of fees incurred in conjunction with the Company’s secondary offerings completed during the year (refer to Note 12). For the year ended December 31, 2015, other items represents costs related to the process of changing our corporate name from Styron to Trinseo. For the year ended December 31, 2014, other items includes the above referenced name change costs, as well as a one-time $32.5 million termination payment made to Dow in connection with the termination of our Latex JV Option Agreement (refer to Note 18).</t>
  </si>
  <si>
    <t>Schedule of Sales Attributed to Geographical Areas Based on Location of Sales and Long-lived Assets Attributed to Geographical Areas Based on Asset Location</t>
  </si>
  <si>
    <t xml:space="preserve">As of and for the Year Ended
December 31,
2016
2015
2014
United States
Sales to external customers
$
$
$
Long-lived assets
Europe
Sales to external customers
$
$
$
Long-lived assets
Asia-Pacific
Sales to external customers
$
$
$
Long-lived assets
Rest of World
Sales to external customers
$
$
$
Long-lived assets
Total
Sales to external customers (1)
$
$
$
Long-lived assets (2)(3)
(1)
Sales to external customers in China represented approximately 8%, 7% and 8% of the total for the years ended December 31, 2016, 2015, and 2014, respectively. Sales to external customers in Germany represented approximately 11%, 11% and 12% of the total for the years ended December 31, 2016, 2015, and 2014, respectively. Sales to external customers in Hong Kong represented approximately 10%, 11% and 11% of the total for the years ended December 31, 2016, 2015, and 2014, respectively.
(2)
Long-lived assets in China represented approximately 14%, 8%, and 6% of the total as of December 31, 2016, 2015, and 2014, respectively. Long-lived assets in Germany represented approximately 42%, 42%, and 43% of the total as of December 31, 2016, 2015, and 2014, respectively. Long-lived assets in The Netherlands represented approximately 14%, 14%, and 13% of the total as of December 31, 2016, 2015, and 2014, respectively. </t>
  </si>
  <si>
    <t>Restructuring (Tables)</t>
  </si>
  <si>
    <t>Livorno Plant Restructuring</t>
  </si>
  <si>
    <t>Rollforward of Liability Balances</t>
  </si>
  <si>
    <t>Balance at
Balance at
December 31, 2015
Expenses
Deductions
December 31, 2016
Employee termination benefit charges
$
—
$
$
—
$
Contract termination charges
—
—
Other (1)
—
—
Total
$
—
$
$
$
(1)
Includes decommissioning charges incurred, primarily related to labor and third party service costs.</t>
  </si>
  <si>
    <t>Divestiture Of Brazil Business [Member]</t>
  </si>
  <si>
    <t>Balance at
Balance at
December 31, 2015
Expenses
Deductions
December 31, 2016
Employee termination benefit charges
$
—
$
$
$
—
Total
$
—
$
$
$
—</t>
  </si>
  <si>
    <t>Allyn's Point Plant Shutdown [Member]</t>
  </si>
  <si>
    <t>Balance at
Balance at
December 31, 2015
Expenses
Deductions
December 31, 2016
Employee termination benefit charges
$
$
$
$
Other (1)
—
—
Total
$
$
$
$
Balance at
Balance at
December 31, 2014
Expenses
Deductions
December 31, 2015
Employee termination benefit charges
$
—
$
$
—
$
Total
$
—
$
$
—
$
(1)
Includes decommissioning charges incurred, primarily related to labor and third party service costs.</t>
  </si>
  <si>
    <t>Altona Plant Shutdown</t>
  </si>
  <si>
    <t>Balance at
Balance at
December 31, 2014
Expenses
Deductions (1)
December 31, 2015
Contract termination charges
$
$
$
$
—
Total
$
$
$
$
—
(1)
Includes primarily payments made against the existing accrual, as well as immaterial impacts of foreign currency remeasurement.</t>
  </si>
  <si>
    <t>Accumulated Other Comprehensive Income (Loss) (Tables)</t>
  </si>
  <si>
    <t>Components of AOCI, Net of Income Taxes</t>
  </si>
  <si>
    <t>Cumulative
Pension &amp; Other
Foreign Exchange
Translation
Postretirement Benefit
Cash Flow
Year Ended December 31, 2016, 2015, and 2014
Adjustments
Plans, Net
Hedges, Net
Total
Balance at December 31, 2013
$
$
$
—
$
Other comprehensive income (loss)
—
Amounts reclassified from AOCI to net income (1)
—
—
Balance at December 31, 2014
$
$
$
—
$
Other comprehensive income (loss)
Amounts reclassified from AOCI to net income (1)
—
Balance at December 31, 2015
$
$
$
$
Other comprehensive income (loss)
Amounts reclassified from AOCI to net income (1)
—
Balance at December 31, 2016
$
$
$
$
(1)
The following is a summary of amounts reclassified from AOCI to net income for the years ended December 31, 2016, 2015, and 2014:</t>
  </si>
  <si>
    <t>Reclassification out of Accumulated Other Comprehensive Income [Table Text Block]</t>
  </si>
  <si>
    <t>Amount Reclassified from AOCI
AOCI Components
Year Ended December 31,
Statement of Operations
2016
2015
2014
Classification
Cash flow hedging items
Foreign exchange cash flow hedges
$
$
$
—
Cost of sales
Total before tax
—
Tax effect
—
—
—
Provision for income taxes
Total, net of tax
$
$
$
—
Amortization of pension and other postretirement benefit plan items
Curtailment and settlement loss
$
—
$
—
$
(a)
Prior service credit
(a)
Net actuarial loss
(a)
Acquisitions/divestitures
—
—
(b)
Total before tax
Tax effect
Provision for income taxes
Total, net of tax
$
$
$
(a)
These AOCI components are included in the computation of net periodic benefit costs (refer to Note 16).
(b)
This amount relates to the Company's divestiture of its Brazilian business during 2016. As of December 31, 2016, the Company had no residual AOCI balances recorded related to the Brazilian pension and postretirement medical plans.</t>
  </si>
  <si>
    <t>Earnings Per Share (Tables)</t>
  </si>
  <si>
    <t>Schedule of Earnings per Share Basic and Diluted</t>
  </si>
  <si>
    <t>Year Ended
December 31,
(in thousands, except per share data)
2016
2015
2014
Earnings:
Net income (loss)
$
$
$
Shares:
Weighted-average ordinary shares outstanding
Dilutive effect of RSUs and option awards*
—
Diluted weighted-average ordinary shares outstanding
Income (loss) per share:
Income (loss) per share—basic
$
$
$
Income (loss) per share—diluted
$
$
$
*</t>
  </si>
  <si>
    <t>Selected Quarterly Financial Data (Tables)</t>
  </si>
  <si>
    <t>Schedule of Selected Quarterly Financial Data</t>
  </si>
  <si>
    <t>First
Second
Third
Fourth
Quarter
Quarter
Quarter
Quarter
2016
Net sales
$
$
$
$
Gross profit
Equity in earnings of unconsolidated affiliates
Operating income
(2)
(2)
Income before income taxes
(1)
(1)(2)
(1)(2)(3)
Net income
(1)
(1)(2)
(1)(2)(3)
Net income per share- basic
(1)
(1)(2)
(1)(2)(3)
Net income per share- diluted
$
$
(1)
$
(1)(2)
$
(1)(2)(3)
2015
Net sales
$
$
$
$
Gross profit
Equity in earnings of unconsolidated affiliates
Operating income
Income before income taxes
(4)
Net income
(4)
(5)
Net income per share- basic
(4)
(5)
Net income per share- diluted
$
$
(4)
$
$
(5)
(1)
Includes charges for the estimated loss on sale of Trinseo Brazil of $12.9 million, $0.3 million, and $1.8 million during the second, third, and fourth quarters of 2016, respectively. Refer to Note 3 for further information.
(2)
Includes restructuring charges related to the Company’s decision to cease manufacturing activities at its latex binders manufacturing facility in Livorno, Italy of $16.0 million and $3.9 million during the third and fourth quarters of 2016, respectively. Refer to Note 20 for further information.
(3)
Includes other income of $6.9 million from the effective settlement of certain value-added tax positions during the fourth quarter of 2016.
(4)
Includes a $95.2 million loss on extinguishment of debt related to the May 2015 redemption of $1,192.5 million in aggregate principal amount of the 2019 Senior Notes. Refer to Note 10 for further information.
Includes a valuation allowance of $7.3 million on the net deferred tax asset of one of the Company’s China subsidiaries recorded in the fourth quarter of 2015. Refer to Note 14 for further information.</t>
  </si>
  <si>
    <t>Organization and Business Activities (Details)</t>
  </si>
  <si>
    <t>Jun. 17, 2014shares</t>
  </si>
  <si>
    <t>Sep. 30, 2016divisionsegment</t>
  </si>
  <si>
    <t>Dec. 31, 2016countrysitefacilityPlantitem</t>
  </si>
  <si>
    <t>Oct. 01, 2016segment</t>
  </si>
  <si>
    <t>Jun. 17, 2010</t>
  </si>
  <si>
    <t>Number of joint ventures | item</t>
  </si>
  <si>
    <t>Number of manufacturing plants | Plant</t>
  </si>
  <si>
    <t>Number of production units | item</t>
  </si>
  <si>
    <t>Number of sites | site</t>
  </si>
  <si>
    <t>Number of countries | country</t>
  </si>
  <si>
    <t>Number of research and development facilities | facility</t>
  </si>
  <si>
    <t>Number of divisions | division</t>
  </si>
  <si>
    <t>Number of reportable segments | segment</t>
  </si>
  <si>
    <t>Number of new segments from split | segment</t>
  </si>
  <si>
    <t>IPO [Member]</t>
  </si>
  <si>
    <t>Ordinary shares issued | shares</t>
  </si>
  <si>
    <t>Styron Holdcos [Member]</t>
  </si>
  <si>
    <t>Business acquisition, ownership percentage</t>
  </si>
  <si>
    <t>100.00%</t>
  </si>
  <si>
    <t>Basis of Presentation and Policies - Financial Instruments and Foreign Currency (Details) - Other (Expense) Income, Net - USD ($) $ in Thousands</t>
  </si>
  <si>
    <t>Basis Of Presentation And Summary Of Significant Accounting Policies [Line Items]</t>
  </si>
  <si>
    <t>Foreign exchange transaction gains (losses)</t>
  </si>
  <si>
    <t>Foreign Exchange Forward Contracts</t>
  </si>
  <si>
    <t>Not Designated as Hedging Instruments [Member] | Foreign Exchange Forward Contracts</t>
  </si>
  <si>
    <t>Gain (loss) from settlements</t>
  </si>
  <si>
    <t>Basis of Presentation and Policies - Environment, Property, Intangibles, Investment (Details) - USD ($)</t>
  </si>
  <si>
    <t>Accrual environmental liabilities</t>
  </si>
  <si>
    <t>Impairment losses on goodwill</t>
  </si>
  <si>
    <t>Impairment loss on intangible asset</t>
  </si>
  <si>
    <t>Minimum</t>
  </si>
  <si>
    <t>Investment in unconsolidated affiliates</t>
  </si>
  <si>
    <t>20.00%</t>
  </si>
  <si>
    <t>Maximum</t>
  </si>
  <si>
    <t>50.00%</t>
  </si>
  <si>
    <t>Other Noncurrent Obligations</t>
  </si>
  <si>
    <t>Deferred Charges and Other Assets</t>
  </si>
  <si>
    <t>Net capitalized turnaround costs</t>
  </si>
  <si>
    <t>Basis of Presentation and Policies - SG&amp;A, Taxes (Details) - USD ($) $ in Millions</t>
  </si>
  <si>
    <t>1 Months Ended</t>
  </si>
  <si>
    <t>Nov. 30, 2016</t>
  </si>
  <si>
    <t>Number of shares worth of dividends attributable to each RSU</t>
  </si>
  <si>
    <t>Research and development costs</t>
  </si>
  <si>
    <t>Promotional and advertising expenses</t>
  </si>
  <si>
    <t>Restructuring charges</t>
  </si>
  <si>
    <t>Basis of Presentation and Policies - Recent Accounting Guidance (Details) - USD ($) $ in Thousands</t>
  </si>
  <si>
    <t>Deferred Charges and Other Miscellaneous Noncurrent Assets</t>
  </si>
  <si>
    <t>Accounting Standards Update 2015-03 [Member] | Restatement Adjustment [Member]</t>
  </si>
  <si>
    <t>Additional Paid-In Capital [Member] | Accounting Standards Update 2016-09 (Member) | Restatement Adjustment [Member]</t>
  </si>
  <si>
    <t>Retained Earnings (Accumulated Deficit). | Accounting Standards Update 2016-09 (Member) | Restatement Adjustment [Member]</t>
  </si>
  <si>
    <t>Divestitures (Details) € in Thousands, $ in Thousands</t>
  </si>
  <si>
    <t>3 Months Ended</t>
  </si>
  <si>
    <t>Apr. 30, 2014EUR (€)</t>
  </si>
  <si>
    <t>Apr. 30, 2014USD ($)</t>
  </si>
  <si>
    <t>Dec. 31, 2016USD ($)</t>
  </si>
  <si>
    <t>Sep. 30, 2016USD ($)</t>
  </si>
  <si>
    <t>Jun. 30, 2016USD ($)</t>
  </si>
  <si>
    <t>Dec. 31, 2017USD ($)</t>
  </si>
  <si>
    <t>Dec. 31, 2014USD ($)</t>
  </si>
  <si>
    <t>Disclosures by disposal group</t>
  </si>
  <si>
    <t>Goodwill written off</t>
  </si>
  <si>
    <t>Livorno, Italy [Member]</t>
  </si>
  <si>
    <t>Sale of portion of land</t>
  </si>
  <si>
    <t>Livorno, Italy [Member] | Other (Expense) Income, Net</t>
  </si>
  <si>
    <t>Gain on sale of property held-for-sale</t>
  </si>
  <si>
    <t>Brazil Latex and Automotive Businesses [Member] | Disposal Group, Disposed of by Sale, Not Discontinued Operations [Member]</t>
  </si>
  <si>
    <t>Period subsequent to closing contingent consideration payments may be made by buyer</t>
  </si>
  <si>
    <t>5 years</t>
  </si>
  <si>
    <t>Sales proceeds</t>
  </si>
  <si>
    <t>Brazil Latex and Automotive Businesses [Member] | Disposal Group, Disposed of by Sale, Not Discontinued Operations [Member] | Scenario, Forecast [Member]</t>
  </si>
  <si>
    <t>Brazil Latex and Automotive Businesses [Member] | Disposal Group, Disposed of by Sale, Not Discontinued Operations [Member] | Other (Expense) Income, Net</t>
  </si>
  <si>
    <t>Loss related to impairment</t>
  </si>
  <si>
    <t>Latex Binders Segment</t>
  </si>
  <si>
    <t>Latex Binders Segment | Brazil Latex and Automotive Businesses [Member] | Disposal Group, Disposed of by Sale, Not Discontinued Operations [Member] | Other (Expense) Income, Net</t>
  </si>
  <si>
    <t>Performance Plastics Segment [Member] | Brazil Latex and Automotive Businesses [Member] | Disposal Group, Disposed of by Sale, Not Discontinued Operations [Member] | Other (Expense) Income, Net</t>
  </si>
  <si>
    <t>Corporate Unallocated [Member] | Brazil Latex and Automotive Businesses [Member] | Disposal Group, Disposed of by Sale, Not Discontinued Operations [Member] | Other (Expense) Income, Net</t>
  </si>
  <si>
    <t>Investments in Unconsolidated Affiliates (Details) $ in Thousands</t>
  </si>
  <si>
    <t>Dec. 31, 2016USD ($)item</t>
  </si>
  <si>
    <t>Mar. 31, 2016USD ($)</t>
  </si>
  <si>
    <t>Dec. 31, 2015USD ($)</t>
  </si>
  <si>
    <t>Sep. 30, 2015USD ($)</t>
  </si>
  <si>
    <t>Jun. 30, 2015USD ($)</t>
  </si>
  <si>
    <t>Mar. 31, 2015USD ($)</t>
  </si>
  <si>
    <t>Dividends received from investing activities</t>
  </si>
  <si>
    <t>Americas Styrenics</t>
  </si>
  <si>
    <t>Investment in unconsolidated affiliates-difference between carrying amount and underlying equity</t>
  </si>
  <si>
    <t>Percentage of ownership underlying net assets</t>
  </si>
  <si>
    <t>Amortized weighted average remaining useful life</t>
  </si>
  <si>
    <t>P3Y10M10D</t>
  </si>
  <si>
    <t>Dividends received from operating activities</t>
  </si>
  <si>
    <t>Sumika Styron Polycarbonate</t>
  </si>
  <si>
    <t>P8Y9M</t>
  </si>
  <si>
    <t>Dividends received from operating and investing activities</t>
  </si>
  <si>
    <t>Investments in Unconsolidated Affiliates - Summarized Financial Information (Details) - USD ($) $ in Thousands</t>
  </si>
  <si>
    <t>Summarized Financial Information, Assets</t>
  </si>
  <si>
    <t>Noncurrent assets</t>
  </si>
  <si>
    <t>Summarized Financial Information, Liabilities</t>
  </si>
  <si>
    <t>Total liabilities</t>
  </si>
  <si>
    <t>Summarized Financial Information, Net Income</t>
  </si>
  <si>
    <t>Net income</t>
  </si>
  <si>
    <t>Sales to unconsolidated affiliates</t>
  </si>
  <si>
    <t>Purchases from unconsolidated affiliates</t>
  </si>
  <si>
    <t>Accounts receivable due from unconsolidated affiliates</t>
  </si>
  <si>
    <t>Accounts payable due to unconsolidated affiliate</t>
  </si>
  <si>
    <t>Accounts Receivable (Details) - USD ($) $ in Thousands</t>
  </si>
  <si>
    <t>Trade receivables</t>
  </si>
  <si>
    <t>Non-income tax receivables</t>
  </si>
  <si>
    <t>Other receivables</t>
  </si>
  <si>
    <t>Less: allowance for doubtful accounts</t>
  </si>
  <si>
    <t>Recognized bad debt expense</t>
  </si>
  <si>
    <t>Inventories (Details) - USD ($) $ in Thousands</t>
  </si>
  <si>
    <t>Finished goods</t>
  </si>
  <si>
    <t>Raw materials and semi-finished goods</t>
  </si>
  <si>
    <t>Supplies</t>
  </si>
  <si>
    <t>Property, Plant and Equipment (Details) - USD ($) $ in Thousands</t>
  </si>
  <si>
    <t>Property, Plant and Equipment [Line Items]</t>
  </si>
  <si>
    <t>Property, plant and equipment, gross</t>
  </si>
  <si>
    <t>Less: accumulated depreciation</t>
  </si>
  <si>
    <t>Depreciation expense</t>
  </si>
  <si>
    <t>Capitalized interest</t>
  </si>
  <si>
    <t>Land [Member]</t>
  </si>
  <si>
    <t>Land and Waterway Improvements [Member]</t>
  </si>
  <si>
    <t>Land and Waterway Improvements [Member] | Minimum</t>
  </si>
  <si>
    <t>Property, plant and equipment, Estimated Useful Lives (Years)</t>
  </si>
  <si>
    <t>1 year</t>
  </si>
  <si>
    <t>Land and Waterway Improvements [Member] | Maximum</t>
  </si>
  <si>
    <t>20 years</t>
  </si>
  <si>
    <t>Buildings [Member]</t>
  </si>
  <si>
    <t>Buildings [Member] | Minimum</t>
  </si>
  <si>
    <t>2 years</t>
  </si>
  <si>
    <t>Buildings [Member] | Maximum</t>
  </si>
  <si>
    <t>40 years</t>
  </si>
  <si>
    <t>Machinery and Equipment [Member]</t>
  </si>
  <si>
    <t>Property, plant and equipment approximate percentage</t>
  </si>
  <si>
    <t>95.00%</t>
  </si>
  <si>
    <t>Machinery and Equipment [Member] | Minimum</t>
  </si>
  <si>
    <t>Property Plant And Equipment, Specific Portion, Useful Life</t>
  </si>
  <si>
    <t>3 years</t>
  </si>
  <si>
    <t>Machinery and Equipment [Member] | Maximum</t>
  </si>
  <si>
    <t>10 years</t>
  </si>
  <si>
    <t>Utility and Supply Lines [Member]</t>
  </si>
  <si>
    <t>Utility and Supply Lines [Member] | Minimum</t>
  </si>
  <si>
    <t>Utility and Supply Lines [Member] | Maximum</t>
  </si>
  <si>
    <t>Leasehold Interests [Member]</t>
  </si>
  <si>
    <t>Leasehold Interests [Member] | Minimum</t>
  </si>
  <si>
    <t>Leasehold Interests [Member] | Maximum</t>
  </si>
  <si>
    <t>45 years</t>
  </si>
  <si>
    <t>Other Property [Member]</t>
  </si>
  <si>
    <t>Other Property [Member] | Minimum</t>
  </si>
  <si>
    <t>Other Property [Member] | Maximum</t>
  </si>
  <si>
    <t>8 years</t>
  </si>
  <si>
    <t>Construction in Process [Member]</t>
  </si>
  <si>
    <t>Goodwill and Intangible Assets - Goodwill, by Segment (Details) - USD ($) $ in Thousands</t>
  </si>
  <si>
    <t>Goodwill [Roll Forward]</t>
  </si>
  <si>
    <t>Beginning Balance</t>
  </si>
  <si>
    <t>Divestiture (Note 3)</t>
  </si>
  <si>
    <t>Foreign currency impact</t>
  </si>
  <si>
    <t>Ending Balance</t>
  </si>
  <si>
    <t>Impairment of goodwill</t>
  </si>
  <si>
    <t>Synthetic Rubber Segment</t>
  </si>
  <si>
    <t>Performance Plastics Segment [Member]</t>
  </si>
  <si>
    <t>Basic Plastics Segment [Member]</t>
  </si>
  <si>
    <t>Goodwill and Intangible Assets - Other Intangible Assets Table (Details) - USD ($) $ in Thousands</t>
  </si>
  <si>
    <t>Other Intangible Assets</t>
  </si>
  <si>
    <t>Gross Carrying Amount</t>
  </si>
  <si>
    <t>Accumulated Amortization</t>
  </si>
  <si>
    <t>Net</t>
  </si>
  <si>
    <t>Developed Technology [Member]</t>
  </si>
  <si>
    <t>Estimated Useful Life (Years)</t>
  </si>
  <si>
    <t>15 years</t>
  </si>
  <si>
    <t>Manufacturing Capacity Rights [Member]</t>
  </si>
  <si>
    <t>6 years</t>
  </si>
  <si>
    <t>Software [Member]</t>
  </si>
  <si>
    <t>9 years</t>
  </si>
  <si>
    <t>Software [Member] | Maximum</t>
  </si>
  <si>
    <t>Software [Member] | Minimum</t>
  </si>
  <si>
    <t>Software in Development [Member]</t>
  </si>
  <si>
    <t>Other [Member]</t>
  </si>
  <si>
    <t>Goodwill and Intangible Assets - Other Intangibles (Details) $ in Thousands, € in Millions</t>
  </si>
  <si>
    <t>9 Months Ended</t>
  </si>
  <si>
    <t>Mar. 31, 2014EUR (€)item</t>
  </si>
  <si>
    <t>Mar. 31, 2014USD ($)item</t>
  </si>
  <si>
    <t>Purchase price | $</t>
  </si>
  <si>
    <t>Number of Production Trains, Total | item</t>
  </si>
  <si>
    <t>JSR Corporation [Member]</t>
  </si>
  <si>
    <t>Purchase price</t>
  </si>
  <si>
    <t>Percentage of capacity rights in subsidiary</t>
  </si>
  <si>
    <t>Estimated useful life</t>
  </si>
  <si>
    <t>Number of Production Trains Purchased | item</t>
  </si>
  <si>
    <t>Capitalized software additions | $</t>
  </si>
  <si>
    <t>Goodwill and Intangible Assets - Amortization Expense (Details) - USD ($) $ in Thousands</t>
  </si>
  <si>
    <t>Amortization expense related to finite-lived intangible assets</t>
  </si>
  <si>
    <t>Estimated Amortization Expense, 2017</t>
  </si>
  <si>
    <t>Estimated Amortization Expense, 2018</t>
  </si>
  <si>
    <t>Estimated Amortization Expense, 2019</t>
  </si>
  <si>
    <t>Estimated Amortization Expense, 2020</t>
  </si>
  <si>
    <t>Estimated Amortization Expense, 2021</t>
  </si>
  <si>
    <t>Accounts Payable (Details) - USD ($) $ in Thousands</t>
  </si>
  <si>
    <t>Trade payables</t>
  </si>
  <si>
    <t>Other payables</t>
  </si>
  <si>
    <t>Debt - Schedule of Debt (Details) - USD ($) $ in Thousands</t>
  </si>
  <si>
    <t>May 31, 2015</t>
  </si>
  <si>
    <t>May 05, 2015</t>
  </si>
  <si>
    <t>Debt Instruments</t>
  </si>
  <si>
    <t>Total debt</t>
  </si>
  <si>
    <t>Less: current portion</t>
  </si>
  <si>
    <t>Less: unamortized deferred financing fees</t>
  </si>
  <si>
    <t>Total long-term debt, net of unamortized deferred financing fees</t>
  </si>
  <si>
    <t>Accrued Expenses And Other Current Liabilities</t>
  </si>
  <si>
    <t>Interest and Debt Expense [Abstract]</t>
  </si>
  <si>
    <t>Accrued interest on outstanding debt</t>
  </si>
  <si>
    <t>2020 Revolving Facility [Member]</t>
  </si>
  <si>
    <t>Interest expense</t>
  </si>
  <si>
    <t>Amortization of deferred financing fees</t>
  </si>
  <si>
    <t>Cash paid for interest</t>
  </si>
  <si>
    <t>2021 Term Loan B [Member]</t>
  </si>
  <si>
    <t>Amortization of debt discount</t>
  </si>
  <si>
    <t>2022 Senior Notes</t>
  </si>
  <si>
    <t>USD Notes</t>
  </si>
  <si>
    <t>Euro Notes</t>
  </si>
  <si>
    <t>Accounts Receivable Securitization Facility [Member]</t>
  </si>
  <si>
    <t>Other Indebtedness [Member]</t>
  </si>
  <si>
    <t>2019 Senior Notes</t>
  </si>
  <si>
    <t>2018 Revolving Facility [Member]</t>
  </si>
  <si>
    <t>Debt - Senior Credit Facility (Details) $ in Thousands</t>
  </si>
  <si>
    <t>May 05, 2015USD ($)</t>
  </si>
  <si>
    <t>May 31, 2015USD ($)</t>
  </si>
  <si>
    <t>Jan. 31, 2013USD ($)</t>
  </si>
  <si>
    <t>Apr. 30, 2015USD ($)</t>
  </si>
  <si>
    <t>Unamortized deferred financing fees</t>
  </si>
  <si>
    <t>Repayment of term loans</t>
  </si>
  <si>
    <t>2018 Senior Secured Credit Facility</t>
  </si>
  <si>
    <t>Write-off of unamortized deferred financing fees</t>
  </si>
  <si>
    <t>Term Loan 2018 [Member]</t>
  </si>
  <si>
    <t>Maximum borrowing capacity</t>
  </si>
  <si>
    <t>Credit facility, amount outstanding</t>
  </si>
  <si>
    <t>Senior Credit Facility [Member]</t>
  </si>
  <si>
    <t>Commitment fee (as a percent)</t>
  </si>
  <si>
    <t>0.375%</t>
  </si>
  <si>
    <t>Percentage of Revolving Facility borrowing capacity covenant trigger</t>
  </si>
  <si>
    <t>30.00%</t>
  </si>
  <si>
    <t>Funds available for borrowings</t>
  </si>
  <si>
    <t>Undrawn letters of credit</t>
  </si>
  <si>
    <t>Net leverage ratio</t>
  </si>
  <si>
    <t>Amortization period</t>
  </si>
  <si>
    <t>Capitalization of issuance costs</t>
  </si>
  <si>
    <t>Swingline Subfacility [Member]</t>
  </si>
  <si>
    <t>Letter of Credit [Member]</t>
  </si>
  <si>
    <t>Letters of credit, amount outstanding</t>
  </si>
  <si>
    <t>Unamortized debt discount</t>
  </si>
  <si>
    <t>Discount rate, as a percent</t>
  </si>
  <si>
    <t>0.25%</t>
  </si>
  <si>
    <t>Principal payable per quarter, as a percent</t>
  </si>
  <si>
    <t>Current portion</t>
  </si>
  <si>
    <t>6 years 6 months</t>
  </si>
  <si>
    <t>LIBOR [Member] | 2021 Term Loan B [Member]</t>
  </si>
  <si>
    <t>Debt instrument, margin rate</t>
  </si>
  <si>
    <t>3.25%</t>
  </si>
  <si>
    <t>Variable rate floor (as a percent)</t>
  </si>
  <si>
    <t>1.00%</t>
  </si>
  <si>
    <t>Debt - Senior Notes (Details)</t>
  </si>
  <si>
    <t>May 13, 2015USD ($)</t>
  </si>
  <si>
    <t>May 05, 2015EUR (€)</t>
  </si>
  <si>
    <t>Jul. 31, 2014USD ($)</t>
  </si>
  <si>
    <t>Redemption of Senior Notes</t>
  </si>
  <si>
    <t>Call premium</t>
  </si>
  <si>
    <t>Debt instrument, stated interest rate</t>
  </si>
  <si>
    <t>8.75%</t>
  </si>
  <si>
    <t>Debt instrument, redemption price percentage</t>
  </si>
  <si>
    <t>103.00%</t>
  </si>
  <si>
    <t>Redemption price threshold</t>
  </si>
  <si>
    <t>Debt Instrument Redemption Price Percentage for Balance Above Threshold</t>
  </si>
  <si>
    <t>106.097%</t>
  </si>
  <si>
    <t>Accrued and unpaid interest</t>
  </si>
  <si>
    <t>Notes issued</t>
  </si>
  <si>
    <t>Debt Discount and Deferred Financing Fees Amortization Period</t>
  </si>
  <si>
    <t>7 years</t>
  </si>
  <si>
    <t>2022 Senior Notes | Period prior to May 1, 2018</t>
  </si>
  <si>
    <t>Aggregate principal amount that may be redeemed, as a percent</t>
  </si>
  <si>
    <t>40.00%</t>
  </si>
  <si>
    <t>Debt instrument issued | €</t>
  </si>
  <si>
    <t>6.375%</t>
  </si>
  <si>
    <t>Euro Notes | Period prior to May 1, 2018</t>
  </si>
  <si>
    <t>Redemption price, as percentage of principal</t>
  </si>
  <si>
    <t>106.375%</t>
  </si>
  <si>
    <t>Euro Notes | 12-month period commencing May 1, 2018</t>
  </si>
  <si>
    <t>103.188%</t>
  </si>
  <si>
    <t>Euro Notes | 12-month period commencing May 1, 2019</t>
  </si>
  <si>
    <t>101.594%</t>
  </si>
  <si>
    <t>Euro Notes | Period from May 1, 2020 and thereafter</t>
  </si>
  <si>
    <t>Debt instrument issued</t>
  </si>
  <si>
    <t>6.75%</t>
  </si>
  <si>
    <t>USD Notes | Period prior to May 1, 2018</t>
  </si>
  <si>
    <t>106.75%</t>
  </si>
  <si>
    <t>USD Notes | 12-month period commencing May 1, 2018</t>
  </si>
  <si>
    <t>103.375%</t>
  </si>
  <si>
    <t>USD Notes | 12-month period commencing May 1, 2019</t>
  </si>
  <si>
    <t>101.688%</t>
  </si>
  <si>
    <t>USD Notes | Period from May 1, 2020 and thereafter</t>
  </si>
  <si>
    <t>Debt - Accounts Receivable Securitization Facility and Other (Details) $ in Millions</t>
  </si>
  <si>
    <t>Number of subsidiaries participating | item</t>
  </si>
  <si>
    <t>Fixed interest charges on available, but undrawn borrowings</t>
  </si>
  <si>
    <t>1.40%</t>
  </si>
  <si>
    <t>Amounts outstanding</t>
  </si>
  <si>
    <t>Accounts receivable available to support facility</t>
  </si>
  <si>
    <t>Accounts Receivable Securitization Facility [Member] | Base Rate [Member]</t>
  </si>
  <si>
    <t>Interest rate</t>
  </si>
  <si>
    <t>2.60%</t>
  </si>
  <si>
    <t>Short-term Revolving Credit Facility Annual Renewal [Member]</t>
  </si>
  <si>
    <t>Derivative Instruments (Details) $ in Thousands, € in Millions</t>
  </si>
  <si>
    <t>Dec. 31, 2016EUR (€)</t>
  </si>
  <si>
    <t>Foreign Exchange Cash Flow Hedges</t>
  </si>
  <si>
    <t>Derivative contracts, notional amount</t>
  </si>
  <si>
    <t>Original maturity</t>
  </si>
  <si>
    <t>12 months</t>
  </si>
  <si>
    <t>Information regarding changes in fair value of derivatives</t>
  </si>
  <si>
    <t>Ineffectiveness on cash flow hedges</t>
  </si>
  <si>
    <t>Foreign Currency Cash Flow Hedge Gain (Loss) to be Reclassified During Next 12 Months</t>
  </si>
  <si>
    <t>Net Investment Hedge</t>
  </si>
  <si>
    <t>Cumulative foreign currency translation gain</t>
  </si>
  <si>
    <t>Gain (Loss) Recognized in AOCI on Balance Sheet</t>
  </si>
  <si>
    <t>Designated as Hedging Instrument [Member]</t>
  </si>
  <si>
    <t>Gain (Loss) Recognized in Statement of Operations</t>
  </si>
  <si>
    <t>3 months</t>
  </si>
  <si>
    <t>Foreign Exchange Forward Contracts | Not Designated as Hedging Instruments [Member]</t>
  </si>
  <si>
    <t>Cost of Sales | Foreign Exchange Forward Contracts | Designated as Hedging Instrument [Member]</t>
  </si>
  <si>
    <t>Other (Expense) Income, Net</t>
  </si>
  <si>
    <t>Other (Expense) Income, Net | Foreign Exchange Forward Contracts</t>
  </si>
  <si>
    <t>Other (Expense) Income, Net | Foreign Exchange Forward Contracts | Not Designated as Hedging Instruments [Member]</t>
  </si>
  <si>
    <t>Other (Expense) Income, Net | Euro Notes | Net Investment Hedge</t>
  </si>
  <si>
    <t>Total debt | €</t>
  </si>
  <si>
    <t>Euro Notes | Net Investment Hedge</t>
  </si>
  <si>
    <t>Chinese Yuan [Member] | Foreign Exchange Forward Contracts | Sell | Not Designated as Hedging Instruments [Member]</t>
  </si>
  <si>
    <t>Euro [Member] | Foreign Exchange Forward Contracts | Buy | Not Designated as Hedging Instruments [Member]</t>
  </si>
  <si>
    <t>Swiss Franc [Member] | Foreign Exchange Forward Contracts | Buy | Not Designated as Hedging Instruments [Member]</t>
  </si>
  <si>
    <t>Indonesian Rupiah [Member] | Foreign Exchange Forward Contracts | Sell | Not Designated as Hedging Instruments [Member]</t>
  </si>
  <si>
    <t>Japanese Yen [Member] | Foreign Exchange Forward Contracts | Sell | Not Designated as Hedging Instruments [Member]</t>
  </si>
  <si>
    <t>Derivative Instruments - Financial Assets and Liabilities (Details) - USD ($) $ in Thousands</t>
  </si>
  <si>
    <t>Derivatives, Financial Assets and Liabilities</t>
  </si>
  <si>
    <t>Gross Amounts of Recognized Assets</t>
  </si>
  <si>
    <t>Gross Amounts of Offset in the Consolidated Balance Sheet</t>
  </si>
  <si>
    <t>Net Amounts of Assets Presented in the Consolidated Balance Sheet</t>
  </si>
  <si>
    <t>Gross Amounts of Recognized Liabilities</t>
  </si>
  <si>
    <t>Net Amounts of Liabilities Presented in the Consolidated Balance Sheet</t>
  </si>
  <si>
    <t>Foreign Exchange Cash Flow Hedges | Accounts Receivable</t>
  </si>
  <si>
    <t>Foreign Exchange Forward Contracts | Accounts Receivable</t>
  </si>
  <si>
    <t>Foreign Exchange Forward Contracts | Accounts Payable</t>
  </si>
  <si>
    <t>Shareholders' Equity (Details) - USD ($) $ / shares in Units, $ in Thousands</t>
  </si>
  <si>
    <t>Apr. 25, 2016</t>
  </si>
  <si>
    <t>May 13, 2015</t>
  </si>
  <si>
    <t>Jun. 17, 2014</t>
  </si>
  <si>
    <t>Sep. 30, 2016</t>
  </si>
  <si>
    <t>Aug. 31, 2016</t>
  </si>
  <si>
    <t>May 31, 2016</t>
  </si>
  <si>
    <t>Mar. 31, 2016</t>
  </si>
  <si>
    <t>Jul. 31, 2014</t>
  </si>
  <si>
    <t>Jun. 30, 2015</t>
  </si>
  <si>
    <t>Basis of Presentation</t>
  </si>
  <si>
    <t>Price per share</t>
  </si>
  <si>
    <t>Cash proceeds, net of underwriting discounts</t>
  </si>
  <si>
    <t>Payment of advisory, accounting, legal and printing expenses related to offering</t>
  </si>
  <si>
    <t>Shares sold by former parent</t>
  </si>
  <si>
    <t>Aggregate purchase price</t>
  </si>
  <si>
    <t>Liability for share repurchases not yet settled</t>
  </si>
  <si>
    <t>Repurchase authorization, number of shares.</t>
  </si>
  <si>
    <t>Repurchase authorization, remaining shares</t>
  </si>
  <si>
    <t>Repayment of equity on ordinary shares</t>
  </si>
  <si>
    <t>Bain Capital [Member]</t>
  </si>
  <si>
    <t>Payment for termination of Advisory Agreement with Bain Capital</t>
  </si>
  <si>
    <t>Open Market</t>
  </si>
  <si>
    <t>Ordinary shares issued</t>
  </si>
  <si>
    <t>Over-Allotment Option [Member]</t>
  </si>
  <si>
    <t>Fair Value Measurements - Assets and Liabilities at Fair Value, Recurring (Details) - USD ($) $ in Thousands</t>
  </si>
  <si>
    <t>Assets at fair value</t>
  </si>
  <si>
    <t>Liabilities at fair value</t>
  </si>
  <si>
    <t>Property Plant And Equipment At Fair Value [Member] | Selling, General and Administrative Expenses | Latex Binders Segment</t>
  </si>
  <si>
    <t>Impairment loss on assets</t>
  </si>
  <si>
    <t>Fair Value, Inputs, Level 3 [Member] | Property Plant And Equipment At Fair Value [Member]</t>
  </si>
  <si>
    <t>Assets at fair value, nonrecurring</t>
  </si>
  <si>
    <t>Recurring</t>
  </si>
  <si>
    <t>Total fair value</t>
  </si>
  <si>
    <t>Recurring | Foreign Exchange Forward Contracts</t>
  </si>
  <si>
    <t>Recurring | Significant Other Observable Inputs (Level 2)</t>
  </si>
  <si>
    <t>Recurring | Significant Other Observable Inputs (Level 2) | Foreign Exchange Forward Contracts</t>
  </si>
  <si>
    <t>Recurring | Foreign Exchange Cash Flow Hedges</t>
  </si>
  <si>
    <t>Recurring | Foreign Exchange Cash Flow Hedges | Significant Other Observable Inputs (Level 2)</t>
  </si>
  <si>
    <t>Fair Value Measurements - Items not at Fair Value (Details) - Significant Other Observable Inputs (Level 2) - USD ($) $ in Thousands</t>
  </si>
  <si>
    <t>Fair Value of Debt Instruments</t>
  </si>
  <si>
    <t>Total fair value of long term debt</t>
  </si>
  <si>
    <t>Income Taxes - Income (Loss) Earned by location (Detail) - USD ($) $ in Thousands</t>
  </si>
  <si>
    <t>Sep. 30, 2015</t>
  </si>
  <si>
    <t>Mar. 31, 2015</t>
  </si>
  <si>
    <t>United States</t>
  </si>
  <si>
    <t>Outside of the United States</t>
  </si>
  <si>
    <t>Income Taxes - Provision for (Benefit from) Income Taxes (Detail) - USD ($) $ in Thousands</t>
  </si>
  <si>
    <t>Income Tax [Line Items]</t>
  </si>
  <si>
    <t>Current</t>
  </si>
  <si>
    <t>Deferred</t>
  </si>
  <si>
    <t>Total Provision for (benefit from) income taxes</t>
  </si>
  <si>
    <t>U.S. Federal [Member]</t>
  </si>
  <si>
    <t>U.S. State and Other [Member]</t>
  </si>
  <si>
    <t>Non - U.S. [Member]</t>
  </si>
  <si>
    <t>Income Taxes - Effective Tax Rate (Detail) - USD ($) $ in Thousands</t>
  </si>
  <si>
    <t>Taxes at U.S. statutory rate</t>
  </si>
  <si>
    <t>State and local income taxes</t>
  </si>
  <si>
    <t>Non U.S. statutory rates, including credits</t>
  </si>
  <si>
    <t>Unremitted earnings</t>
  </si>
  <si>
    <t>U.S. tax effect of foreign earnings and dividends</t>
  </si>
  <si>
    <t>Change in valuation allowances</t>
  </si>
  <si>
    <t>Uncertain tax positions</t>
  </si>
  <si>
    <t>Withholding taxes on interest and royalties</t>
  </si>
  <si>
    <t>U.S. manufacturing deduction</t>
  </si>
  <si>
    <t>Non-deductible interest</t>
  </si>
  <si>
    <t>Non-deductible other expenses</t>
  </si>
  <si>
    <t>Impact on foreign currency exchange</t>
  </si>
  <si>
    <t>Other-net</t>
  </si>
  <si>
    <t>Effective tax rate</t>
  </si>
  <si>
    <t>21.00%</t>
  </si>
  <si>
    <t>34.00%</t>
  </si>
  <si>
    <t>(41.00%)</t>
  </si>
  <si>
    <t>Income Taxes - Deferred Tax Assets and Liabilities, Operating loss cfwds (Detail) - USD ($) $ in Thousands</t>
  </si>
  <si>
    <t>Deferred Tax Assets, Net of Valuation Allowance [Abstract]</t>
  </si>
  <si>
    <t>Tax loss and credit carry forwards</t>
  </si>
  <si>
    <t>Unconsolidated affiliates</t>
  </si>
  <si>
    <t>Other accruals and reserves</t>
  </si>
  <si>
    <t>Goodwill and other intangible assets</t>
  </si>
  <si>
    <t>Employee benefits</t>
  </si>
  <si>
    <t>Deferred tax assets, gross</t>
  </si>
  <si>
    <t>Valuation allowance</t>
  </si>
  <si>
    <t>Deferred tax assets, net</t>
  </si>
  <si>
    <t>Deferred Tax Liabilities, Gross [Abstract]</t>
  </si>
  <si>
    <t>Property, plant and equipment</t>
  </si>
  <si>
    <t>Deferred tax liabilities, gross</t>
  </si>
  <si>
    <t>Deferred tax liabilities, net</t>
  </si>
  <si>
    <t>Operating loss carryforwards</t>
  </si>
  <si>
    <t>Tax credit carryforward</t>
  </si>
  <si>
    <t>Period of cumulative losses</t>
  </si>
  <si>
    <t>2017 thru 2021</t>
  </si>
  <si>
    <t>China subsidiary</t>
  </si>
  <si>
    <t>Increase in valuation allowance</t>
  </si>
  <si>
    <t>Income Taxes - Unrecognized Tax Benefits, etc. (Detail) - USD ($) $ in Thousands</t>
  </si>
  <si>
    <t>Reconciliation of Unrecognized Tax Benefits, Excluding Amounts Pertaining to Examined Tax Returns [Roll Forward]</t>
  </si>
  <si>
    <t>Increases related to current year tax positions</t>
  </si>
  <si>
    <t>Increases related to prior year tax positions</t>
  </si>
  <si>
    <t>Decreases related to prior year tax positions</t>
  </si>
  <si>
    <t>Settlement of uncertain tax positions</t>
  </si>
  <si>
    <t>Decreases due to expiration of statutes of limitations</t>
  </si>
  <si>
    <t>Recognized interest and penalties</t>
  </si>
  <si>
    <t>Accrued interest and penalties</t>
  </si>
  <si>
    <t>Impact of effective tax rate recognized</t>
  </si>
  <si>
    <t>Current unrecognized tax benefits that may be realized within the next 12 months</t>
  </si>
  <si>
    <t>Commitments and Contingencies - Operating Leases, Environmental Matters (Details)</t>
  </si>
  <si>
    <t>Rental expense for leases</t>
  </si>
  <si>
    <t>Operating Leases, Future Minimum Payments Due, Fiscal Year Maturity [Abstract]</t>
  </si>
  <si>
    <t>Thereafter</t>
  </si>
  <si>
    <t>Accrued obligations for environmental remediation and restoration costs</t>
  </si>
  <si>
    <t>Environmental claims asserted | item</t>
  </si>
  <si>
    <t>Environmental remediation costs</t>
  </si>
  <si>
    <t>Commitments and Contingencies - Purchase Commitments (Details) $ in Millions</t>
  </si>
  <si>
    <t>Purchase Obligation, Fiscal Year Maturity [Abstract]</t>
  </si>
  <si>
    <t>Purchase commitment period</t>
  </si>
  <si>
    <t>Pension Plans and Other Postretirement Benefits (Detail) - Other Postretirement Plans $ in Millions</t>
  </si>
  <si>
    <t>Dec. 31, 2016age</t>
  </si>
  <si>
    <t>Defined Benefit Plan Disclosure [Line Items]</t>
  </si>
  <si>
    <t>Years of service</t>
  </si>
  <si>
    <t>Brazil [Member]</t>
  </si>
  <si>
    <t>Postretirement Medical Plan portion of premium paid by insured</t>
  </si>
  <si>
    <t>Liabilities recorded for postretirement plan, business acquisition</t>
  </si>
  <si>
    <t>Increase in goodwill</t>
  </si>
  <si>
    <t>Net periodic benefit costs</t>
  </si>
  <si>
    <t>Netherlands [Member]</t>
  </si>
  <si>
    <t>Defined benefit curtailment gain</t>
  </si>
  <si>
    <t>Insurance coverage age limit | age</t>
  </si>
  <si>
    <t>Pension Plans and Other Postretirement Benefits - Assumptions (Detail) - USD ($) $ in Millions</t>
  </si>
  <si>
    <t>Defined Benefit Plan, Effect of One Percentage Point Increase on Accumulated Postretirement Benefit Obligation</t>
  </si>
  <si>
    <t>Discount rate</t>
  </si>
  <si>
    <t>1.65%</t>
  </si>
  <si>
    <t>2.06%</t>
  </si>
  <si>
    <t>2.01%</t>
  </si>
  <si>
    <t>Pension Plan Obligations, Rate of increase in future compensation levels</t>
  </si>
  <si>
    <t>2.61%</t>
  </si>
  <si>
    <t>2.68%</t>
  </si>
  <si>
    <t>2.71%</t>
  </si>
  <si>
    <t>Net Periodic Benefit Costs, Discount rate</t>
  </si>
  <si>
    <t>3.30%</t>
  </si>
  <si>
    <t>Net Periodic Benefit Costs, Rate of increase in future compensation levels</t>
  </si>
  <si>
    <t>2.86%</t>
  </si>
  <si>
    <t>Net Periodic Benefit Costs, Expected long-term rate of return on plan assets</t>
  </si>
  <si>
    <t>1.79%</t>
  </si>
  <si>
    <t>1.73%</t>
  </si>
  <si>
    <t>2.83%</t>
  </si>
  <si>
    <t>4.16%</t>
  </si>
  <si>
    <t>6.51%</t>
  </si>
  <si>
    <t>6.40%</t>
  </si>
  <si>
    <t>Other Postretirement Benefit Obligations, Initial health care cost trend rate</t>
  </si>
  <si>
    <t>6.70%</t>
  </si>
  <si>
    <t>8.19%</t>
  </si>
  <si>
    <t>8.05%</t>
  </si>
  <si>
    <t>Other Postretirement Benefit Obligations, Ultimate health care cost trend rate</t>
  </si>
  <si>
    <t>5.00%</t>
  </si>
  <si>
    <t>5.26%</t>
  </si>
  <si>
    <t>5.43%</t>
  </si>
  <si>
    <t>Other Postretirement Benefit Obligations, Year ultimate trend rate to be reached</t>
  </si>
  <si>
    <t>6.69%</t>
  </si>
  <si>
    <t>Net Periodic Benefit Costs, Initial health care cost trend rate</t>
  </si>
  <si>
    <t>6.67%</t>
  </si>
  <si>
    <t>Net Periodic Benefit Costs, Ultimate health care cost trend rate</t>
  </si>
  <si>
    <t>Net Periodic Benefit Costs, Year ultimate trend rate to be reached</t>
  </si>
  <si>
    <t>Pension Plans and Other Postretirement Benefits - Net Periodic Benefit Costs (Details) - USD ($) $ in Thousands</t>
  </si>
  <si>
    <t>Net periodic benefit cost</t>
  </si>
  <si>
    <t>Service cost</t>
  </si>
  <si>
    <t>Interest cost</t>
  </si>
  <si>
    <t>Expected return on plan assets</t>
  </si>
  <si>
    <t>Amortization of prior service cost (credit)</t>
  </si>
  <si>
    <t>Amortization of net (gain) loss</t>
  </si>
  <si>
    <t>Settlement and curtailment (gain) loss</t>
  </si>
  <si>
    <t>Net periodic benefit cost (income)</t>
  </si>
  <si>
    <t>Amounts recognized in other comprehensive income (loss)</t>
  </si>
  <si>
    <t>Net loss (gain)</t>
  </si>
  <si>
    <t>Amortization of prior service (cost) credit</t>
  </si>
  <si>
    <t>Amortization of net gain (loss)</t>
  </si>
  <si>
    <t>Settlement and curtailment gain (loss)</t>
  </si>
  <si>
    <t>Prior service cost (credit)</t>
  </si>
  <si>
    <t>Acquisitions/divestitures</t>
  </si>
  <si>
    <t>Total recognized in other comprehensive income (loss)</t>
  </si>
  <si>
    <t>Total recognized in net periodic benefit cost and other comprehensive income (loss)</t>
  </si>
  <si>
    <t>Pension Plans and Other Postretirement Benefits - Changes in Benefit Obligations, Fair Value, Funded Status (Detail) - USD ($) $ in Thousands</t>
  </si>
  <si>
    <t>Defined Benefit Plan, Change in Benefit Obligation [Roll Forward]</t>
  </si>
  <si>
    <t>Benefit obligation at beginning of period</t>
  </si>
  <si>
    <t>Plan participants' contributions</t>
  </si>
  <si>
    <t>Actuarial changes in assumptions and experience</t>
  </si>
  <si>
    <t>Benefits paid from fund</t>
  </si>
  <si>
    <t>Benefits paid by employer</t>
  </si>
  <si>
    <t>Acquisitions/divestiture</t>
  </si>
  <si>
    <t>Plan amendments</t>
  </si>
  <si>
    <t>Currency impact</t>
  </si>
  <si>
    <t>Benefit obligation at end of period</t>
  </si>
  <si>
    <t>Defined Benefit Plan, Change in Fair Value of Plan Assets [Roll Forward]</t>
  </si>
  <si>
    <t>Fair value of plan assets at beginning of period</t>
  </si>
  <si>
    <t>Actual return on plan assets</t>
  </si>
  <si>
    <t>Employer contributions</t>
  </si>
  <si>
    <t>Benefits paid</t>
  </si>
  <si>
    <t>Fair value of plan assets at end of period</t>
  </si>
  <si>
    <t>Funded status at end of period</t>
  </si>
  <si>
    <t>Pension Plans and Other Postretirement Benefits - Net Amounts Recognized (Details) - USD ($) $ in Thousands</t>
  </si>
  <si>
    <t>Net amounts recognized in the balance sheets at December 31</t>
  </si>
  <si>
    <t>Defined Benefit Plan, Benefit Obligation</t>
  </si>
  <si>
    <t>Benefit obligations</t>
  </si>
  <si>
    <t>Net amounts recognized in the balance sheet</t>
  </si>
  <si>
    <t>Accumulated benefit obligation at the end of the period</t>
  </si>
  <si>
    <t>Net prior service cost (credit)</t>
  </si>
  <si>
    <t>Net gain (loss)</t>
  </si>
  <si>
    <t>Total at end of period</t>
  </si>
  <si>
    <t>Net gain (loss) to be amortized</t>
  </si>
  <si>
    <t>Net prior service cost (credit) to be amortized</t>
  </si>
  <si>
    <t>Other Postretirement Plans | Maximum</t>
  </si>
  <si>
    <t>Pension Plans and Other Postretirement Benefits - Future Benefits, Contribution (Detail) $ in Thousands</t>
  </si>
  <si>
    <t>2021 through 2025</t>
  </si>
  <si>
    <t>Estimated contributions to defined benefit pension plans</t>
  </si>
  <si>
    <t>Pension Plans and Other Postretirement Benefits - Benefit Obligations in Excess of Fair Value (Detail) - USD ($) $ in Thousands</t>
  </si>
  <si>
    <t>Projected Benefit Obligation Exceeds the Fair Value of Plan Assets</t>
  </si>
  <si>
    <t>Projected benefit obligations</t>
  </si>
  <si>
    <t>Fair value of plan assets</t>
  </si>
  <si>
    <t>Accumulated Benefit Obligation Exceeds the Fair Value of Plan Assets</t>
  </si>
  <si>
    <t>Accumulated benefit obligations</t>
  </si>
  <si>
    <t>Pension Plans and Other Postretirement Benefits - Supplemental and Defined Contribution (Details) - USD ($) $ in Thousands</t>
  </si>
  <si>
    <t>Supplemental Employee Retirement Plan</t>
  </si>
  <si>
    <t>Estimated future benefit payments</t>
  </si>
  <si>
    <t>Defined Contribution Plans</t>
  </si>
  <si>
    <t>Contribution made to defined contribution plans</t>
  </si>
  <si>
    <t>Amounts of net loss included in AOCI</t>
  </si>
  <si>
    <t>Net loss to be amortized</t>
  </si>
  <si>
    <t>Net benefit costs recognized</t>
  </si>
  <si>
    <t>Amortization from AOCI into net periodic benefit costs</t>
  </si>
  <si>
    <t>Stock-Based Compensation - Summary of Expense (Detail) - Selling, General and Administrative Expenses - USD ($) $ in Thousands</t>
  </si>
  <si>
    <t>Share-based Compensation Arrangement by Share-based Payment Award, Compensation Cost [Line Items]</t>
  </si>
  <si>
    <t>Management Retention Awards [Member]</t>
  </si>
  <si>
    <t>2014 Omnibus Incentive Plan [Member] | Option Awards</t>
  </si>
  <si>
    <t>2014 Omnibus Incentive Plan [Member] | Liability Awards [Member]</t>
  </si>
  <si>
    <t>Incentive Plan Under Former Parent [Member] | Liability Awards [Member]</t>
  </si>
  <si>
    <t>Incentive Plan Under Former Parent [Member] | Time-based Restricted Stock Awards [Member]</t>
  </si>
  <si>
    <t>Incentive Plan Under Former Parent [Member] | Modified Time-based Restricted Stock Awards [Member]</t>
  </si>
  <si>
    <t>Stock-Based Compensation - 2014 Omnibus Plan (Details) $ / shares in Units, $ in Thousands</t>
  </si>
  <si>
    <t>Nov. 30, 2016shares</t>
  </si>
  <si>
    <t>Dec. 31, 2016USD ($)item$ / sharesshares</t>
  </si>
  <si>
    <t>Dec. 31, 2015USD ($)$ / sharesshares</t>
  </si>
  <si>
    <t>Dec. 31, 2014$ / sharesshares</t>
  </si>
  <si>
    <t>Number of shares worth of dividends attributable to each RSU | shares</t>
  </si>
  <si>
    <t>Options, Additional Disclosures</t>
  </si>
  <si>
    <t>Proceeds from exercise of option awards | $</t>
  </si>
  <si>
    <t>2014 Omnibus Incentive Plan [Member]</t>
  </si>
  <si>
    <t>Number of shares authorized | shares</t>
  </si>
  <si>
    <t>Other-than-Options, FV Activity</t>
  </si>
  <si>
    <t>Number of vesting installments | item</t>
  </si>
  <si>
    <t>Unrecognized compensation cost, options | $</t>
  </si>
  <si>
    <t>Options Outstanding Roll Forward</t>
  </si>
  <si>
    <t>Options, Outstanding, Number, Beginning Balance | shares</t>
  </si>
  <si>
    <t>Granted, Options | shares</t>
  </si>
  <si>
    <t>Exercised, Options | shares</t>
  </si>
  <si>
    <t>Forfeited, Options | shares</t>
  </si>
  <si>
    <t>Options, Outstanding, Number, Ending Balance | shares</t>
  </si>
  <si>
    <t>Options, Weighted Average Exercise Price Rollforward</t>
  </si>
  <si>
    <t>Options, Weighted Average Exercise Price, Beginning Balance | $ / shares</t>
  </si>
  <si>
    <t>Options granted, Weighted average exercise price | $ / shares</t>
  </si>
  <si>
    <t>Options exercised, Weighted average exercise price | $ / shares</t>
  </si>
  <si>
    <t>Options forfeited, Weighted average exercise price | $ / shares</t>
  </si>
  <si>
    <t>Options, Weighted Average Exercise Price, Ending Balance | $ / shares</t>
  </si>
  <si>
    <t>Options exercisable | shares</t>
  </si>
  <si>
    <t>Options expected to vest | shares</t>
  </si>
  <si>
    <t>Options exercisable, Weighted average exercise price | $ / shares</t>
  </si>
  <si>
    <t>Options expected to vest, Weighted average exercise price | $ / shares</t>
  </si>
  <si>
    <t>Options outstanding, Weighted average contractual term</t>
  </si>
  <si>
    <t>7 years 8 months 12 days</t>
  </si>
  <si>
    <t>Options exercisable, Weighted average contractual term</t>
  </si>
  <si>
    <t>7 years 2 months 12 days</t>
  </si>
  <si>
    <t>Options expected to vest, Weighted average contractual term</t>
  </si>
  <si>
    <t>7 years 9 months 18 days</t>
  </si>
  <si>
    <t>Options outstanding, intrinsic value | $</t>
  </si>
  <si>
    <t>Options exercisable, intrinsic value | $</t>
  </si>
  <si>
    <t>Options expected to vest, intrinsic value | $</t>
  </si>
  <si>
    <t>Options exercised, intrinsic value | $</t>
  </si>
  <si>
    <t>Fair Value Assumptions</t>
  </si>
  <si>
    <t>Options granted, Weighted average grant date fair value | $ / shares</t>
  </si>
  <si>
    <t>2014 Omnibus Incentive Plan [Member] | Minimum</t>
  </si>
  <si>
    <t>2014 Omnibus Incentive Plan [Member] | Maximum</t>
  </si>
  <si>
    <t>Restricted Stock Units | 2014 Omnibus Incentive Plan [Member]</t>
  </si>
  <si>
    <t>Unrecognized compensation cost | $</t>
  </si>
  <si>
    <t>Weighted-average period of recognition</t>
  </si>
  <si>
    <t>1 year 9 months 18 days</t>
  </si>
  <si>
    <t>Other-than-Options, Shares Activity</t>
  </si>
  <si>
    <t>Unvested Shares, Beginning Balance | shares</t>
  </si>
  <si>
    <t>Granted, Shares | shares</t>
  </si>
  <si>
    <t>Vested, Shares | shares</t>
  </si>
  <si>
    <t>Forfeited, Shares | shares</t>
  </si>
  <si>
    <t>Unvested Shares, Ending Balance | shares</t>
  </si>
  <si>
    <t>Unvested Weighted-Average Grant Date Fair Value per Share, Beginning Balance | $ / shares</t>
  </si>
  <si>
    <t>Granted, Weighted-Average Grant Date Fair Value per Share | $ / shares</t>
  </si>
  <si>
    <t>Vested, Weighted-Average Grant Date Fair Value per Share | $ / shares</t>
  </si>
  <si>
    <t>Forfeited, Weighted-Average Grant Date Fair Value per Share | $ / shares</t>
  </si>
  <si>
    <t>Unvested Weighted-Average Grant Date Fair Value per Share, Ending Balance | $ / shares</t>
  </si>
  <si>
    <t>Total Fair Value of Awards Vested during Period | $</t>
  </si>
  <si>
    <t>Option Awards | 2014 Omnibus Incentive Plan [Member]</t>
  </si>
  <si>
    <t>1 year 4 months 24 days</t>
  </si>
  <si>
    <t>Exercise term (in years)</t>
  </si>
  <si>
    <t>Expected term (in years)</t>
  </si>
  <si>
    <t>5 years 6 months</t>
  </si>
  <si>
    <t>Expected volatility</t>
  </si>
  <si>
    <t>45.00%</t>
  </si>
  <si>
    <t>Risk-free interest rate</t>
  </si>
  <si>
    <t>1.42%</t>
  </si>
  <si>
    <t>Dividend yield</t>
  </si>
  <si>
    <t>0.60%</t>
  </si>
  <si>
    <t>SBC - Restricted Stock Awards, etc. (Details) - USD ($) $ / shares in Units, $ in Thousands</t>
  </si>
  <si>
    <t>Granted, Shares</t>
  </si>
  <si>
    <t>Adoption of Accounting Standards Update</t>
  </si>
  <si>
    <t>Incentive Plan Under Former Parent [Member] | Restricted Stock [Member]</t>
  </si>
  <si>
    <t>65.00%</t>
  </si>
  <si>
    <t>1.54%</t>
  </si>
  <si>
    <t>4 years 6 months</t>
  </si>
  <si>
    <t>Incentive Plan Under Former Parent [Member] | Restricted Stock [Member] | Former Parent [Member]</t>
  </si>
  <si>
    <t>Number of shares authorized</t>
  </si>
  <si>
    <t>Unrecognized compensation cost</t>
  </si>
  <si>
    <t>Unvested Shares, Beginning Balance</t>
  </si>
  <si>
    <t>Vested, Shares</t>
  </si>
  <si>
    <t>Unvested Shares, Ending Balance</t>
  </si>
  <si>
    <t>Unvested Weighted-Average Grant Date Fair Value per Share, Beginning Balance</t>
  </si>
  <si>
    <t>Vested, Weighted-Average Grant Date Fair Value per Share</t>
  </si>
  <si>
    <t>Unvested Weighted-Average Grant Date Fair Value per Share, Ending Balance</t>
  </si>
  <si>
    <t>Total Fair Value of Awards Vested during Period</t>
  </si>
  <si>
    <t>Incentive Plan Under Former Parent [Member] | Time-based Restricted Stock Awards [Member] | Maximum</t>
  </si>
  <si>
    <t>Stock awards, vesting period</t>
  </si>
  <si>
    <t>Incentive Plan Under Former Parent [Member] | Time-based Restricted Stock Awards [Member] | Minimum</t>
  </si>
  <si>
    <t>Incentive Plan Under Former Parent [Member] | Cliff Vesting Restricted Stock [Member] | Maximum</t>
  </si>
  <si>
    <t>Vesting percentage</t>
  </si>
  <si>
    <t>Incentive Plan Under Former Parent [Member] | Cliff Vesting Restricted Stock [Member] | Minimum</t>
  </si>
  <si>
    <t>Incentive Plan Under Former Parent [Member] | Management Retention Awards [Member]</t>
  </si>
  <si>
    <t>Incentive Plan Under Former Parent [Member] | Management Retention Awards [Member] | Maximum</t>
  </si>
  <si>
    <t>4 years</t>
  </si>
  <si>
    <t>Incentive Plan Under Former Parent [Member] | Management Retention Awards [Member] | Minimum</t>
  </si>
  <si>
    <t>Adjustments for New Accounting Principle, Early Adoption | Additional Paid-In Capital [Member]</t>
  </si>
  <si>
    <t>Adjustments for New Accounting Principle, Early Adoption | Retained Earnings (Accumulated Deficit).</t>
  </si>
  <si>
    <t>Related Party and Dow Transactions (Details) - USD ($) $ in Millions</t>
  </si>
  <si>
    <t>Related Party Transactions</t>
  </si>
  <si>
    <t>Expenses from transactions</t>
  </si>
  <si>
    <t>IPO expenses directly related to the offering</t>
  </si>
  <si>
    <t>Related party sales</t>
  </si>
  <si>
    <t>Related party purchases</t>
  </si>
  <si>
    <t>Second Amended and Restated Master Outsourcing Services Agreement ("SAR MOSA") [Member]</t>
  </si>
  <si>
    <t>Related party agreement renewal period (in years)</t>
  </si>
  <si>
    <t>Notice period for nonrenewal (in months)</t>
  </si>
  <si>
    <t>6 months</t>
  </si>
  <si>
    <t>Estimated minimum contractual obligations due thereafter</t>
  </si>
  <si>
    <t>Second Amended and Restated Site Services Agreements ("SAR SSAs") [Member]</t>
  </si>
  <si>
    <t>Related party agreement term (in years)</t>
  </si>
  <si>
    <t>25 years</t>
  </si>
  <si>
    <t>Notice period for nonrenewal, nonterminable (in months)</t>
  </si>
  <si>
    <t>15 months</t>
  </si>
  <si>
    <t>Cost of Sales | Second Amended and Restated Master Outsourcing Services Agreement ("SAR MOSA") [Member]</t>
  </si>
  <si>
    <t>Cost of Sales | Second Amended and Restated Site Services Agreements ("SAR SSAs") [Member]</t>
  </si>
  <si>
    <t>Selling, General and Administrative Expenses | Second Amended and Restated Master Outsourcing Services Agreement ("SAR MOSA") [Member]</t>
  </si>
  <si>
    <t>Selling, General and Administrative Expenses | Second Amended and Restated Site Services Agreements ("SAR SSAs") [Member]</t>
  </si>
  <si>
    <t>Dow [Member]</t>
  </si>
  <si>
    <t>Related party, Accounts receivable, net of allowance</t>
  </si>
  <si>
    <t>Related party, Accounts payable</t>
  </si>
  <si>
    <t>Dow [Member] | Other (Expense) Income, Net | Latex JV Option Agreement [Member]</t>
  </si>
  <si>
    <t>Payment for termination of agreement</t>
  </si>
  <si>
    <t>Bain Capital [Member] | Advisory Agreement [Member]</t>
  </si>
  <si>
    <t>Bain Capital [Member] | Other Agreements [Member]</t>
  </si>
  <si>
    <t>Bain Capital [Member] | Transaction Services Agreement [Member]</t>
  </si>
  <si>
    <t>Percentage of advisory fees</t>
  </si>
  <si>
    <t>Bain Capital [Member] | Selling, General and Administrative Expenses | Advisory Agreement [Member]</t>
  </si>
  <si>
    <t>Bain Capital [Member] | Selling, General and Administrative Expenses | Other Agreements [Member]</t>
  </si>
  <si>
    <t>Minimum | Second Amended and Restated Site Services Agreements ("SAR SSAs") [Member]</t>
  </si>
  <si>
    <t>Contractual commitments period (in months)</t>
  </si>
  <si>
    <t>45 months</t>
  </si>
  <si>
    <t>Maximum | Second Amended and Restated Site Services Agreements ("SAR SSAs") [Member]</t>
  </si>
  <si>
    <t>60 months</t>
  </si>
  <si>
    <t>Maximum | Dow [Member] | Latex JV Option Agreement [Member]</t>
  </si>
  <si>
    <t>Segments - Reconciliation of Segment Reporting to Consolidated (Details) $ in Thousands</t>
  </si>
  <si>
    <t>Oct. 01, 2016</t>
  </si>
  <si>
    <t>Segment Reporting Information [Line Items]</t>
  </si>
  <si>
    <t>Sales to external customers</t>
  </si>
  <si>
    <t>Equity in earnings (losses) of unconsolidated affiliates</t>
  </si>
  <si>
    <t>Adjusted EBITDA</t>
  </si>
  <si>
    <t>Corporate Unallocated [Member]</t>
  </si>
  <si>
    <t>Latex Binders Segment | Operating Segments [Member]</t>
  </si>
  <si>
    <t>Synthetic Rubber Segment | Operating Segments [Member]</t>
  </si>
  <si>
    <t>Performance Plastics Segment [Member] | Operating Segments [Member]</t>
  </si>
  <si>
    <t>Basic Plastics Segment [Member] | Sumika Styron Polycarbonate</t>
  </si>
  <si>
    <t>Feedstocks [Member]</t>
  </si>
  <si>
    <t>Americas Styrenics [Member] | Americas Styrenics</t>
  </si>
  <si>
    <t>Americas Styrenics [Member] | Operating Segments [Member]</t>
  </si>
  <si>
    <t>Segments - Recon. of Net Income to Segment Adjusted EBITDA (Details) - USD ($) $ in Thousands</t>
  </si>
  <si>
    <t>Corporate Unallocated</t>
  </si>
  <si>
    <t>Adjusted EBITDA addbacks</t>
  </si>
  <si>
    <t>Net loss (gain) on disposition of businesses and assets</t>
  </si>
  <si>
    <t>Restructuring and other charges</t>
  </si>
  <si>
    <t>Fees paid pursuant to advisory agreement</t>
  </si>
  <si>
    <t>Other items</t>
  </si>
  <si>
    <t>Settlement of value added tax liabilities</t>
  </si>
  <si>
    <t>Fees for secondary offering</t>
  </si>
  <si>
    <t>Other (Expense) Income, Net | Dow [Member] | Latex JV Option Agreement [Member]</t>
  </si>
  <si>
    <t>Segments - Sales and Long-lived Assets Attributed to Geographical Areas (Detail) $ in Thousands</t>
  </si>
  <si>
    <t>Dec. 31, 2016USD ($)countryfacility</t>
  </si>
  <si>
    <t>Dec. 31, 2016USD ($)countrysitefacilityPlantitem</t>
  </si>
  <si>
    <t>Revenues from External Customers and Long-Lived Assets [Line Items]</t>
  </si>
  <si>
    <t>Number Of Manufacturing Plants | Plant</t>
  </si>
  <si>
    <t>Number Of Production Units | item</t>
  </si>
  <si>
    <t>Number Of Sites In Which Entity Operates | site</t>
  </si>
  <si>
    <t>Number of Countries in which Entity Operates | country</t>
  </si>
  <si>
    <t>Long-lived assets</t>
  </si>
  <si>
    <t>United States [Member]</t>
  </si>
  <si>
    <t>Europe [Member]</t>
  </si>
  <si>
    <t>Asia-Pacific [Member]</t>
  </si>
  <si>
    <t>Rest of World [Member]</t>
  </si>
  <si>
    <t>Segments - Concentration of Risk (Details) - Geographic Concentration Risk [Member]</t>
  </si>
  <si>
    <t>China [Member] | Sales Revenue, Net [Member]</t>
  </si>
  <si>
    <t>Concentration Risk, Percentage</t>
  </si>
  <si>
    <t>8.00%</t>
  </si>
  <si>
    <t>7.00%</t>
  </si>
  <si>
    <t>China [Member] | Long-lived Assets [Member]</t>
  </si>
  <si>
    <t>14.00%</t>
  </si>
  <si>
    <t>6.00%</t>
  </si>
  <si>
    <t>Germany [Member] | Sales Revenue, Net [Member]</t>
  </si>
  <si>
    <t>11.00%</t>
  </si>
  <si>
    <t>12.00%</t>
  </si>
  <si>
    <t>Germany [Member] | Long-lived Assets [Member]</t>
  </si>
  <si>
    <t>42.00%</t>
  </si>
  <si>
    <t>43.00%</t>
  </si>
  <si>
    <t>Hong Kong [Member] | Sales Revenue, Net [Member]</t>
  </si>
  <si>
    <t>10.00%</t>
  </si>
  <si>
    <t>Netherlands [Member] | Long-lived Assets [Member]</t>
  </si>
  <si>
    <t>13.00%</t>
  </si>
  <si>
    <t>Restructuring (Details) - USD ($) $ in Thousands</t>
  </si>
  <si>
    <t>Restructuring Reserve [Roll Forward]</t>
  </si>
  <si>
    <t>Payments/Deductions</t>
  </si>
  <si>
    <t>Accrued charges/Balance at end of period</t>
  </si>
  <si>
    <t>Accrued charges/Balance at beginning of period</t>
  </si>
  <si>
    <t>Restructuring in Polycarbonate [Member]</t>
  </si>
  <si>
    <t>Restructuring charges/Expenses</t>
  </si>
  <si>
    <t>Employee Termination Benefit Charges | Livorno Plant Restructuring</t>
  </si>
  <si>
    <t>Expected restructuring charges</t>
  </si>
  <si>
    <t>Employee Termination Benefit Charges | Divestiture Of Brazil Business [Member]</t>
  </si>
  <si>
    <t>Employee Termination Benefit Charges | Allyn's Point Plant Shutdown [Member]</t>
  </si>
  <si>
    <t>Other | Livorno Plant Restructuring</t>
  </si>
  <si>
    <t>Other | Allyn's Point Plant Shutdown [Member]</t>
  </si>
  <si>
    <t>Contract Termination | Altona Plant Shutdown</t>
  </si>
  <si>
    <t>Latex Binders Segment | Livorno Plant Restructuring</t>
  </si>
  <si>
    <t>Accrued Expenses And Other Current Liabilities | Allyn's Point Plant Shutdown [Member]</t>
  </si>
  <si>
    <t>Accrued Expenses And Other Current Liabilities | Employee Termination Benefit Charges | Livorno Plant Restructuring</t>
  </si>
  <si>
    <t>Accrued Expenses And Other Current Liabilities | Employee Termination Benefit Charges | Allyn's Point Plant Shutdown [Member]</t>
  </si>
  <si>
    <t>Accrued Expenses And Other Current Liabilities | Contract Termination | Livorno Plant Restructuring</t>
  </si>
  <si>
    <t>Selling, General and Administrative Expenses | Divestiture Of Brazil Business [Member] | Corporate Unallocated [Member]</t>
  </si>
  <si>
    <t>Selling, General and Administrative Expenses | Employee Termination Benefit Charges | Divestiture Of Brazil Business [Member] | Corporate Unallocated [Member]</t>
  </si>
  <si>
    <t>Selling, General and Administrative Expenses | Latex Binders Segment | Livorno Plant Restructuring</t>
  </si>
  <si>
    <t>Selling, General and Administrative Expenses | Latex Binders Segment | Allyn's Point Plant Shutdown [Member]</t>
  </si>
  <si>
    <t>Selling, General and Administrative Expenses | Latex Binders Segment | Altona Plant Shutdown</t>
  </si>
  <si>
    <t>Selling, General and Administrative Expenses | Latex Binders Segment | Impairment Of Property Plant And Equipment And Other Assets [Member] | Livorno Plant Restructuring</t>
  </si>
  <si>
    <t>Selling, General and Administrative Expenses | Latex Binders Segment | Accelerated Depreciation On Related Assets [Member] | Allyn's Point Plant Shutdown [Member]</t>
  </si>
  <si>
    <t>Selling, General and Administrative Expenses | Latex Binders Segment | Employee Termination Benefit Charges | Livorno Plant Restructuring</t>
  </si>
  <si>
    <t>Selling, General and Administrative Expenses | Latex Binders Segment | Employee Termination Benefit Charges | Allyn's Point Plant Shutdown [Member]</t>
  </si>
  <si>
    <t>Selling, General and Administrative Expenses | Latex Binders Segment | Other | Livorno Plant Restructuring</t>
  </si>
  <si>
    <t>Selling, General and Administrative Expenses | Latex Binders Segment | Other | Allyn's Point Plant Shutdown [Member]</t>
  </si>
  <si>
    <t>Selling, General and Administrative Expenses | Latex Binders Segment | Contract Termination | Livorno Plant Restructuring</t>
  </si>
  <si>
    <t>Selling, General and Administrative Expenses | Latex Binders Segment | Contract Termination | Altona Plant Shutdown</t>
  </si>
  <si>
    <t>Selling, General and Administrative Expenses | Basic Plastics Segment [Member] | Accelerated Depreciation On Related Assets [Member] | Restructuring in Polycarbonate [Member]</t>
  </si>
  <si>
    <t>Dow [Member] | Selling, General and Administrative Expenses | Basic Plastics Segment [Member] | Restructuring in Polycarbonate [Member]</t>
  </si>
  <si>
    <t>Dow [Member] | Selling, General and Administrative Expenses | Basic Plastics Segment [Member] | Other | Restructuring in Polycarbonate [Member]</t>
  </si>
  <si>
    <t>Accumulated Other Comprehensive Income (Loss) - Components (Details) - USD ($) $ in Thousands</t>
  </si>
  <si>
    <t>Accumulated Other Comprehensive Income (Loss), Net of Tax [Roll Forward]</t>
  </si>
  <si>
    <t>Balance</t>
  </si>
  <si>
    <t>Cumulative Translation Adjustment</t>
  </si>
  <si>
    <t>Other comprehensive income (loss)</t>
  </si>
  <si>
    <t>Pension &amp; Other Postretirement Benefit Plans, Net</t>
  </si>
  <si>
    <t>Amounts reclassified from AOCI to net income</t>
  </si>
  <si>
    <t>Foreign Exchange Cash Flow Hedges, Net</t>
  </si>
  <si>
    <t>Accumulated Other Comprehensive Income (Loss) - Reclassification (Details) - USD ($) $ in Thousands</t>
  </si>
  <si>
    <t>Reclassification Adjustment out of Accumulated Other Comprehensive Income [Line Items]</t>
  </si>
  <si>
    <t>Tax effect</t>
  </si>
  <si>
    <t>Pension &amp; Other Postretirement Benefit Plans, Net | Reclassification out of Accumulated Other Comprehensive Income [Member]</t>
  </si>
  <si>
    <t>Net actuarial loss</t>
  </si>
  <si>
    <t>Accumulated Defined Benefit Plans Adjustment, Net Prior Service Attributable to Parent [Member] | Reclassification out of Accumulated Other Comprehensive Income [Member]</t>
  </si>
  <si>
    <t>Curtailment and settlement loss</t>
  </si>
  <si>
    <t>Accumulated Defined Benefit Plans Adjustment, Net Gain (Loss) Attributable to Parent [Member] | Reclassification out of Accumulated Other Comprehensive Income [Member]</t>
  </si>
  <si>
    <t>Prior service credit</t>
  </si>
  <si>
    <t>Foreign Exchange Cash Flow Hedges, Net | Reclassification out of Accumulated Other Comprehensive Income [Member]</t>
  </si>
  <si>
    <t>Earnings Per Share (Details) - USD ($) $ / shares in Units, shares in Thousands, $ in Thousands</t>
  </si>
  <si>
    <t>Earnings:</t>
  </si>
  <si>
    <t>Shares:</t>
  </si>
  <si>
    <t>Weighted average ordinary shares outstanding</t>
  </si>
  <si>
    <t>Dilutive effect of RSUs and option awards</t>
  </si>
  <si>
    <t>Diluted weighted average ordinary shares outstanding</t>
  </si>
  <si>
    <t>Income (loss) per share:</t>
  </si>
  <si>
    <t>Income per share- basic</t>
  </si>
  <si>
    <t>Income per share- diluted</t>
  </si>
  <si>
    <t>Selected Quarterly Financial Data - Schedule of Selected Quarterly Financial Data (Details) - USD ($) $ / shares in Units, $ in Thousands</t>
  </si>
  <si>
    <t>Selected Quarterly Financial Information [Abstract]</t>
  </si>
  <si>
    <t>Operating Income</t>
  </si>
  <si>
    <t>Income before income taxes</t>
  </si>
  <si>
    <t>Selected Quarterly Financial Data - Schedule of Selected Quarterly Financial Data, Additional Info (Details) - USD ($) $ in Thousands</t>
  </si>
  <si>
    <t>Repayment of Senior Notes</t>
  </si>
  <si>
    <t>Livorno Plant Restructuring | Latex Binders Segment</t>
  </si>
  <si>
    <t>Disposal Group, Disposed of by Sale, Not Discontinued Operations [Member] | Brazil Latex and Automotive Businesses [Member] | Other (Expense) Income, Net</t>
  </si>
  <si>
    <t>Disposal Group, Disposed of by Sale, Not Discontinued Operations [Member] | Brazil Latex and Automotive Businesses [Member] | Other (Expense) Income, Net | Latex Binders Segment</t>
  </si>
  <si>
    <t>Subsequent Events (Details) - Subsequent Event [Member] - Disposal Group, Disposed of by Sale, Not Discontinued Operations [Member] - Sumika Styron Polycarbonate $ in Millions, ¥ in Billions</t>
  </si>
  <si>
    <t>Jan. 31, 2017JPY (¥)</t>
  </si>
  <si>
    <t>Jan. 31, 2017USD ($)</t>
  </si>
  <si>
    <t>Subsequent Event</t>
  </si>
  <si>
    <t>Gain on divestiture</t>
  </si>
  <si>
    <t>Schedule II - Financial Statement Schedule Valuation and Qualifying Accounts (Details) - USD ($) $ in Millions</t>
  </si>
  <si>
    <t>Allowance for Doubtful Accounts [Member]</t>
  </si>
  <si>
    <t>Movement in Valuation Allowances and Reserves [Roll Forward]</t>
  </si>
  <si>
    <t>Balance at Beginning of the Period</t>
  </si>
  <si>
    <t>Additions, Charged to Cost and Expense</t>
  </si>
  <si>
    <t>Deduction from Reserves</t>
  </si>
  <si>
    <t>Currency Translation Adjustments</t>
  </si>
  <si>
    <t>Balance at End of the Period</t>
  </si>
  <si>
    <t>Amounts written off, net of recoveries</t>
  </si>
  <si>
    <t>Valuation Allowance of Deferred Tax Asse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Beyond &quot;#,##0_);_(&quot;Beyond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1906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43958209</v>
      </c>
    </row>
    <row r="17" spans="1:4">
      <c r="A17" s="4" t="s">
        <v>28</v>
      </c>
      <c r="D17" s="6" t="n">
        <v>1181459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5"/>
    <col customWidth="1" max="12" min="12" width="21"/>
    <col customWidth="1" max="13" min="13" width="21"/>
    <col customWidth="1" max="14" min="14" width="14"/>
  </cols>
  <sheetData>
    <row r="1" spans="1:14">
      <c r="A1" s="1" t="s">
        <v>1146</v>
      </c>
      <c r="B1" s="2" t="s">
        <v>479</v>
      </c>
      <c r="J1" s="2" t="s">
        <v>607</v>
      </c>
      <c r="K1" s="2" t="s">
        <v>1</v>
      </c>
    </row>
    <row r="2" spans="1:14">
      <c r="B2" s="2" t="s">
        <v>505</v>
      </c>
      <c r="C2" s="2" t="s">
        <v>483</v>
      </c>
      <c r="D2" s="2" t="s">
        <v>484</v>
      </c>
      <c r="E2" s="2" t="s">
        <v>506</v>
      </c>
      <c r="F2" s="2" t="s">
        <v>507</v>
      </c>
      <c r="G2" s="2" t="s">
        <v>508</v>
      </c>
      <c r="H2" s="2" t="s">
        <v>509</v>
      </c>
      <c r="I2" s="2" t="s">
        <v>510</v>
      </c>
      <c r="J2" s="2" t="s">
        <v>430</v>
      </c>
      <c r="K2" s="2" t="s">
        <v>505</v>
      </c>
      <c r="L2" s="2" t="s">
        <v>507</v>
      </c>
      <c r="M2" s="2" t="s">
        <v>486</v>
      </c>
      <c r="N2" s="2" t="s">
        <v>1147</v>
      </c>
    </row>
    <row r="3" spans="1:14">
      <c r="A3" s="3" t="s">
        <v>1148</v>
      </c>
    </row>
    <row r="4" spans="1:14">
      <c r="A4" s="4" t="s">
        <v>440</v>
      </c>
      <c r="J4" s="5" t="n">
        <v>2</v>
      </c>
    </row>
    <row r="5" spans="1:14">
      <c r="A5" s="4" t="s">
        <v>441</v>
      </c>
      <c r="J5" s="5" t="n">
        <v>4</v>
      </c>
    </row>
    <row r="6" spans="1:14">
      <c r="A6" s="4" t="s">
        <v>434</v>
      </c>
      <c r="B6" s="5" t="n">
        <v>2</v>
      </c>
      <c r="K6" s="5" t="n">
        <v>2</v>
      </c>
    </row>
    <row r="7" spans="1:14">
      <c r="A7" s="4" t="s">
        <v>1149</v>
      </c>
      <c r="B7" s="6" t="n">
        <v>917452</v>
      </c>
      <c r="C7" s="6" t="n">
        <v>935410</v>
      </c>
      <c r="D7" s="6" t="n">
        <v>969694</v>
      </c>
      <c r="E7" s="6" t="n">
        <v>894084</v>
      </c>
      <c r="F7" s="6" t="n">
        <v>897012</v>
      </c>
      <c r="G7" s="6" t="n">
        <v>1027952</v>
      </c>
      <c r="H7" s="6" t="n">
        <v>1028673</v>
      </c>
      <c r="I7" s="6" t="n">
        <v>1018265</v>
      </c>
      <c r="K7" s="6" t="n">
        <v>3716640</v>
      </c>
      <c r="L7" s="6" t="n">
        <v>3971902</v>
      </c>
      <c r="M7" s="6" t="n">
        <v>5127961</v>
      </c>
    </row>
    <row r="8" spans="1:14">
      <c r="A8" s="4" t="s">
        <v>1150</v>
      </c>
      <c r="B8" s="5" t="n">
        <v>34419</v>
      </c>
      <c r="C8" s="6" t="n">
        <v>36686</v>
      </c>
      <c r="D8" s="6" t="n">
        <v>38602</v>
      </c>
      <c r="E8" s="6" t="n">
        <v>35026</v>
      </c>
      <c r="F8" s="5" t="n">
        <v>29141</v>
      </c>
      <c r="G8" s="6" t="n">
        <v>33489</v>
      </c>
      <c r="H8" s="6" t="n">
        <v>40841</v>
      </c>
      <c r="I8" s="6" t="n">
        <v>36707</v>
      </c>
      <c r="K8" s="5" t="n">
        <v>144733</v>
      </c>
      <c r="L8" s="5" t="n">
        <v>140178</v>
      </c>
      <c r="M8" s="5" t="n">
        <v>47749</v>
      </c>
    </row>
    <row r="9" spans="1:14">
      <c r="A9" s="4" t="s">
        <v>1151</v>
      </c>
      <c r="K9" s="5" t="n">
        <v>705666</v>
      </c>
      <c r="L9" s="5" t="n">
        <v>581808</v>
      </c>
      <c r="M9" s="5" t="n">
        <v>334202</v>
      </c>
    </row>
    <row r="10" spans="1:14">
      <c r="A10" s="4" t="s">
        <v>459</v>
      </c>
      <c r="B10" s="6" t="n">
        <v>191418</v>
      </c>
      <c r="F10" s="5" t="n">
        <v>182836</v>
      </c>
      <c r="K10" s="5" t="n">
        <v>191418</v>
      </c>
      <c r="L10" s="5" t="n">
        <v>182836</v>
      </c>
      <c r="M10" s="5" t="n">
        <v>167658</v>
      </c>
    </row>
    <row r="11" spans="1:14">
      <c r="A11" s="4" t="s">
        <v>144</v>
      </c>
      <c r="K11" s="6" t="n">
        <v>96459</v>
      </c>
      <c r="L11" s="5" t="n">
        <v>96752</v>
      </c>
      <c r="M11" s="5" t="n">
        <v>103706</v>
      </c>
    </row>
    <row r="12" spans="1:14">
      <c r="A12" s="4" t="s">
        <v>512</v>
      </c>
    </row>
    <row r="13" spans="1:14">
      <c r="A13" s="3" t="s">
        <v>1148</v>
      </c>
    </row>
    <row r="14" spans="1:14">
      <c r="A14" s="4" t="s">
        <v>514</v>
      </c>
      <c r="B14" s="4" t="s">
        <v>462</v>
      </c>
      <c r="K14" s="4" t="s">
        <v>462</v>
      </c>
    </row>
    <row r="15" spans="1:14">
      <c r="A15" s="4" t="s">
        <v>459</v>
      </c>
      <c r="B15" s="6" t="n">
        <v>149700</v>
      </c>
      <c r="F15" s="5" t="n">
        <v>143900</v>
      </c>
      <c r="K15" s="6" t="n">
        <v>149700</v>
      </c>
      <c r="L15" s="5" t="n">
        <v>143900</v>
      </c>
    </row>
    <row r="16" spans="1:14">
      <c r="A16" s="4" t="s">
        <v>518</v>
      </c>
    </row>
    <row r="17" spans="1:14">
      <c r="A17" s="3" t="s">
        <v>1148</v>
      </c>
    </row>
    <row r="18" spans="1:14">
      <c r="A18" s="4" t="s">
        <v>514</v>
      </c>
      <c r="B18" s="4" t="s">
        <v>462</v>
      </c>
      <c r="K18" s="4" t="s">
        <v>462</v>
      </c>
    </row>
    <row r="19" spans="1:14">
      <c r="A19" s="4" t="s">
        <v>459</v>
      </c>
      <c r="B19" s="6" t="n">
        <v>41800</v>
      </c>
      <c r="F19" s="5" t="n">
        <v>39000</v>
      </c>
      <c r="K19" s="6" t="n">
        <v>41800</v>
      </c>
      <c r="L19" s="5" t="n">
        <v>39000</v>
      </c>
    </row>
    <row r="20" spans="1:14">
      <c r="A20" s="4" t="s">
        <v>1152</v>
      </c>
    </row>
    <row r="21" spans="1:14">
      <c r="A21" s="3" t="s">
        <v>1148</v>
      </c>
    </row>
    <row r="22" spans="1:14">
      <c r="A22" s="4" t="s">
        <v>144</v>
      </c>
      <c r="K22" s="5" t="n">
        <v>5460</v>
      </c>
      <c r="L22" s="5" t="n">
        <v>3069</v>
      </c>
      <c r="M22" s="5" t="n">
        <v>4045</v>
      </c>
    </row>
    <row r="23" spans="1:14">
      <c r="A23" s="4" t="s">
        <v>1153</v>
      </c>
    </row>
    <row r="24" spans="1:14">
      <c r="A24" s="3" t="s">
        <v>1148</v>
      </c>
    </row>
    <row r="25" spans="1:14">
      <c r="A25" s="4" t="s">
        <v>1149</v>
      </c>
      <c r="K25" s="5" t="n">
        <v>925337</v>
      </c>
      <c r="L25" s="5" t="n">
        <v>966209</v>
      </c>
      <c r="M25" s="5" t="n">
        <v>1261137</v>
      </c>
    </row>
    <row r="26" spans="1:14">
      <c r="A26" s="4" t="s">
        <v>1151</v>
      </c>
      <c r="K26" s="5" t="n">
        <v>94310</v>
      </c>
      <c r="L26" s="5" t="n">
        <v>79012</v>
      </c>
      <c r="M26" s="5" t="n">
        <v>97229</v>
      </c>
    </row>
    <row r="27" spans="1:14">
      <c r="A27" s="4" t="s">
        <v>144</v>
      </c>
      <c r="K27" s="5" t="n">
        <v>23840</v>
      </c>
      <c r="L27" s="5" t="n">
        <v>32360</v>
      </c>
      <c r="M27" s="5" t="n">
        <v>26954</v>
      </c>
    </row>
    <row r="28" spans="1:14">
      <c r="A28" s="4" t="s">
        <v>1154</v>
      </c>
    </row>
    <row r="29" spans="1:14">
      <c r="A29" s="3" t="s">
        <v>1148</v>
      </c>
    </row>
    <row r="30" spans="1:14">
      <c r="A30" s="4" t="s">
        <v>1149</v>
      </c>
      <c r="K30" s="5" t="n">
        <v>450691</v>
      </c>
      <c r="L30" s="5" t="n">
        <v>474617</v>
      </c>
      <c r="M30" s="5" t="n">
        <v>633983</v>
      </c>
    </row>
    <row r="31" spans="1:14">
      <c r="A31" s="4" t="s">
        <v>1151</v>
      </c>
      <c r="K31" s="5" t="n">
        <v>110920</v>
      </c>
      <c r="L31" s="5" t="n">
        <v>92999</v>
      </c>
      <c r="M31" s="5" t="n">
        <v>136984</v>
      </c>
    </row>
    <row r="32" spans="1:14">
      <c r="A32" s="4" t="s">
        <v>144</v>
      </c>
      <c r="K32" s="5" t="n">
        <v>34727</v>
      </c>
      <c r="L32" s="5" t="n">
        <v>30358</v>
      </c>
      <c r="M32" s="5" t="n">
        <v>32900</v>
      </c>
    </row>
    <row r="33" spans="1:14">
      <c r="A33" s="4" t="s">
        <v>1155</v>
      </c>
    </row>
    <row r="34" spans="1:14">
      <c r="A34" s="3" t="s">
        <v>1148</v>
      </c>
    </row>
    <row r="35" spans="1:14">
      <c r="A35" s="4" t="s">
        <v>1149</v>
      </c>
      <c r="K35" s="5" t="n">
        <v>693433</v>
      </c>
      <c r="L35" s="5" t="n">
        <v>742831</v>
      </c>
      <c r="M35" s="5" t="n">
        <v>821053</v>
      </c>
    </row>
    <row r="36" spans="1:14">
      <c r="A36" s="4" t="s">
        <v>1151</v>
      </c>
      <c r="K36" s="5" t="n">
        <v>136232</v>
      </c>
      <c r="L36" s="5" t="n">
        <v>107596</v>
      </c>
      <c r="M36" s="5" t="n">
        <v>85396</v>
      </c>
    </row>
    <row r="37" spans="1:14">
      <c r="A37" s="4" t="s">
        <v>144</v>
      </c>
      <c r="K37" s="5" t="n">
        <v>6138</v>
      </c>
      <c r="L37" s="5" t="n">
        <v>5611</v>
      </c>
      <c r="M37" s="5" t="n">
        <v>5602</v>
      </c>
    </row>
    <row r="38" spans="1:14">
      <c r="A38" s="4" t="s">
        <v>589</v>
      </c>
    </row>
    <row r="39" spans="1:14">
      <c r="A39" s="3" t="s">
        <v>1148</v>
      </c>
    </row>
    <row r="40" spans="1:14">
      <c r="A40" s="4" t="s">
        <v>1149</v>
      </c>
      <c r="K40" s="5" t="n">
        <v>1352690</v>
      </c>
      <c r="L40" s="5" t="n">
        <v>1478069</v>
      </c>
      <c r="M40" s="5" t="n">
        <v>1978090</v>
      </c>
    </row>
    <row r="41" spans="1:14">
      <c r="A41" s="4" t="s">
        <v>1150</v>
      </c>
      <c r="K41" s="5" t="n">
        <v>8932</v>
      </c>
      <c r="L41" s="5" t="n">
        <v>4848</v>
      </c>
      <c r="M41" s="5" t="n">
        <v>-2520</v>
      </c>
    </row>
    <row r="42" spans="1:14">
      <c r="A42" s="4" t="s">
        <v>1151</v>
      </c>
      <c r="K42" s="5" t="n">
        <v>148156</v>
      </c>
      <c r="L42" s="5" t="n">
        <v>115530</v>
      </c>
      <c r="M42" s="5" t="n">
        <v>-15129</v>
      </c>
    </row>
    <row r="43" spans="1:14">
      <c r="A43" s="4" t="s">
        <v>459</v>
      </c>
      <c r="B43" s="6" t="n">
        <v>41753</v>
      </c>
      <c r="F43" s="5" t="n">
        <v>38972</v>
      </c>
      <c r="K43" s="5" t="n">
        <v>41753</v>
      </c>
      <c r="L43" s="5" t="n">
        <v>38972</v>
      </c>
      <c r="M43" s="5" t="n">
        <v>34125</v>
      </c>
    </row>
    <row r="44" spans="1:14">
      <c r="A44" s="4" t="s">
        <v>144</v>
      </c>
      <c r="K44" s="6" t="n">
        <v>15701</v>
      </c>
      <c r="L44" s="5" t="n">
        <v>15396</v>
      </c>
      <c r="M44" s="5" t="n">
        <v>20244</v>
      </c>
    </row>
    <row r="45" spans="1:14">
      <c r="A45" s="4" t="s">
        <v>1156</v>
      </c>
    </row>
    <row r="46" spans="1:14">
      <c r="A46" s="3" t="s">
        <v>1148</v>
      </c>
    </row>
    <row r="47" spans="1:14">
      <c r="A47" s="4" t="s">
        <v>514</v>
      </c>
      <c r="B47" s="4" t="s">
        <v>462</v>
      </c>
      <c r="K47" s="4" t="s">
        <v>462</v>
      </c>
    </row>
    <row r="48" spans="1:14">
      <c r="A48" s="4" t="s">
        <v>1157</v>
      </c>
    </row>
    <row r="49" spans="1:14">
      <c r="A49" s="3" t="s">
        <v>1148</v>
      </c>
    </row>
    <row r="50" spans="1:14">
      <c r="A50" s="4" t="s">
        <v>1149</v>
      </c>
      <c r="K50" s="6" t="n">
        <v>294489</v>
      </c>
      <c r="L50" s="5" t="n">
        <v>310176</v>
      </c>
      <c r="M50" s="5" t="n">
        <v>433698</v>
      </c>
    </row>
    <row r="51" spans="1:14">
      <c r="A51" s="4" t="s">
        <v>1151</v>
      </c>
      <c r="K51" s="5" t="n">
        <v>80247</v>
      </c>
      <c r="L51" s="5" t="n">
        <v>51341</v>
      </c>
      <c r="M51" s="5" t="n">
        <v>-20547</v>
      </c>
    </row>
    <row r="52" spans="1:14">
      <c r="A52" s="4" t="s">
        <v>144</v>
      </c>
      <c r="K52" s="6" t="n">
        <v>10593</v>
      </c>
      <c r="L52" s="5" t="n">
        <v>9958</v>
      </c>
      <c r="M52" s="5" t="n">
        <v>13961</v>
      </c>
    </row>
    <row r="53" spans="1:14">
      <c r="A53" s="4" t="s">
        <v>1158</v>
      </c>
    </row>
    <row r="54" spans="1:14">
      <c r="A54" s="3" t="s">
        <v>1148</v>
      </c>
    </row>
    <row r="55" spans="1:14">
      <c r="A55" s="4" t="s">
        <v>514</v>
      </c>
      <c r="B55" s="4" t="s">
        <v>462</v>
      </c>
      <c r="K55" s="4" t="s">
        <v>462</v>
      </c>
      <c r="N55" s="4" t="s">
        <v>462</v>
      </c>
    </row>
    <row r="56" spans="1:14">
      <c r="A56" s="4" t="s">
        <v>1159</v>
      </c>
    </row>
    <row r="57" spans="1:14">
      <c r="A57" s="3" t="s">
        <v>1148</v>
      </c>
    </row>
    <row r="58" spans="1:14">
      <c r="A58" s="4" t="s">
        <v>1150</v>
      </c>
      <c r="K58" s="6" t="n">
        <v>135801</v>
      </c>
      <c r="L58" s="5" t="n">
        <v>135330</v>
      </c>
      <c r="M58" s="5" t="n">
        <v>50269</v>
      </c>
    </row>
    <row r="59" spans="1:14">
      <c r="A59" s="4" t="s">
        <v>1151</v>
      </c>
      <c r="K59" s="5" t="n">
        <v>135801</v>
      </c>
      <c r="L59" s="5" t="n">
        <v>135330</v>
      </c>
      <c r="M59" s="5" t="n">
        <v>50269</v>
      </c>
    </row>
    <row r="60" spans="1:14">
      <c r="A60" s="4" t="s">
        <v>459</v>
      </c>
      <c r="B60" s="6" t="n">
        <v>149665</v>
      </c>
      <c r="F60" s="6" t="n">
        <v>143864</v>
      </c>
      <c r="K60" s="6" t="n">
        <v>149665</v>
      </c>
      <c r="L60" s="6" t="n">
        <v>143864</v>
      </c>
      <c r="M60" s="6" t="n">
        <v>133533</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0</v>
      </c>
      <c r="B1" s="2" t="s">
        <v>467</v>
      </c>
      <c r="C1" s="2" t="s">
        <v>479</v>
      </c>
      <c r="K1" s="2" t="s">
        <v>1</v>
      </c>
    </row>
    <row r="2" spans="1:13">
      <c r="B2" s="2" t="s">
        <v>783</v>
      </c>
      <c r="C2" s="2" t="s">
        <v>2</v>
      </c>
      <c r="D2" s="2" t="s">
        <v>779</v>
      </c>
      <c r="E2" s="2" t="s">
        <v>4</v>
      </c>
      <c r="F2" s="2" t="s">
        <v>782</v>
      </c>
      <c r="G2" s="2" t="s">
        <v>30</v>
      </c>
      <c r="H2" s="2" t="s">
        <v>818</v>
      </c>
      <c r="I2" s="2" t="s">
        <v>784</v>
      </c>
      <c r="J2" s="2" t="s">
        <v>819</v>
      </c>
      <c r="K2" s="2" t="s">
        <v>2</v>
      </c>
      <c r="L2" s="2" t="s">
        <v>30</v>
      </c>
      <c r="M2" s="2" t="s">
        <v>75</v>
      </c>
    </row>
    <row r="3" spans="1:13">
      <c r="A3" s="4" t="s">
        <v>86</v>
      </c>
      <c r="C3" s="6" t="n">
        <v>99004</v>
      </c>
      <c r="D3" s="6" t="n">
        <v>83254</v>
      </c>
      <c r="E3" s="6" t="n">
        <v>124404</v>
      </c>
      <c r="F3" s="6" t="n">
        <v>98647</v>
      </c>
      <c r="G3" s="6" t="n">
        <v>66741</v>
      </c>
      <c r="H3" s="6" t="n">
        <v>73255</v>
      </c>
      <c r="I3" s="6" t="n">
        <v>8256</v>
      </c>
      <c r="J3" s="6" t="n">
        <v>55604</v>
      </c>
      <c r="K3" s="6" t="n">
        <v>405309</v>
      </c>
      <c r="L3" s="6" t="n">
        <v>203856</v>
      </c>
      <c r="M3" s="6" t="n">
        <v>-47613</v>
      </c>
    </row>
    <row r="4" spans="1:13">
      <c r="A4" s="4" t="s">
        <v>83</v>
      </c>
      <c r="K4" s="5" t="n">
        <v>-74968</v>
      </c>
      <c r="L4" s="5" t="n">
        <v>-93197</v>
      </c>
      <c r="M4" s="5" t="n">
        <v>-124923</v>
      </c>
    </row>
    <row r="5" spans="1:13">
      <c r="A5" s="4" t="s">
        <v>144</v>
      </c>
      <c r="K5" s="5" t="n">
        <v>96459</v>
      </c>
      <c r="L5" s="5" t="n">
        <v>96752</v>
      </c>
      <c r="M5" s="5" t="n">
        <v>103706</v>
      </c>
    </row>
    <row r="6" spans="1:13">
      <c r="A6" s="4" t="s">
        <v>1161</v>
      </c>
      <c r="K6" s="5" t="n">
        <v>94794</v>
      </c>
      <c r="L6" s="5" t="n">
        <v>89820</v>
      </c>
      <c r="M6" s="5" t="n">
        <v>72585</v>
      </c>
    </row>
    <row r="7" spans="1:13">
      <c r="A7" s="4" t="s">
        <v>1162</v>
      </c>
      <c r="K7" s="5" t="n">
        <v>34136</v>
      </c>
      <c r="L7" s="5" t="n">
        <v>98183</v>
      </c>
      <c r="M7" s="5" t="n">
        <v>80601</v>
      </c>
    </row>
    <row r="8" spans="1:13">
      <c r="A8" s="4" t="s">
        <v>1151</v>
      </c>
      <c r="K8" s="5" t="n">
        <v>705666</v>
      </c>
      <c r="L8" s="5" t="n">
        <v>581808</v>
      </c>
      <c r="M8" s="5" t="n">
        <v>334202</v>
      </c>
    </row>
    <row r="9" spans="1:13">
      <c r="A9" s="4" t="s">
        <v>151</v>
      </c>
      <c r="I9" s="6" t="n">
        <v>95200</v>
      </c>
      <c r="L9" s="5" t="n">
        <v>95150</v>
      </c>
      <c r="M9" s="5" t="n">
        <v>7390</v>
      </c>
    </row>
    <row r="10" spans="1:13">
      <c r="A10" s="4" t="s">
        <v>1163</v>
      </c>
      <c r="K10" s="5" t="n">
        <v>15100</v>
      </c>
      <c r="M10" s="5" t="n">
        <v>-600</v>
      </c>
    </row>
    <row r="11" spans="1:13">
      <c r="A11" s="4" t="s">
        <v>1164</v>
      </c>
      <c r="K11" s="5" t="n">
        <v>23500</v>
      </c>
      <c r="L11" s="5" t="n">
        <v>800</v>
      </c>
      <c r="M11" s="5" t="n">
        <v>10000</v>
      </c>
    </row>
    <row r="12" spans="1:13">
      <c r="A12" s="4" t="s">
        <v>1165</v>
      </c>
      <c r="M12" s="5" t="n">
        <v>25400</v>
      </c>
    </row>
    <row r="13" spans="1:13">
      <c r="A13" s="4" t="s">
        <v>1166</v>
      </c>
      <c r="K13" s="5" t="n">
        <v>-4400</v>
      </c>
      <c r="L13" s="5" t="n">
        <v>2200</v>
      </c>
      <c r="M13" s="5" t="n">
        <v>38400</v>
      </c>
    </row>
    <row r="14" spans="1:13">
      <c r="A14" s="4" t="s">
        <v>1167</v>
      </c>
      <c r="C14" s="6" t="n">
        <v>6900</v>
      </c>
      <c r="K14" s="5" t="n">
        <v>6900</v>
      </c>
    </row>
    <row r="15" spans="1:13">
      <c r="A15" s="4" t="s">
        <v>1168</v>
      </c>
      <c r="K15" s="5" t="n">
        <v>222100</v>
      </c>
      <c r="L15" s="5" t="n">
        <v>242100</v>
      </c>
      <c r="M15" s="5" t="n">
        <v>282500</v>
      </c>
    </row>
    <row r="16" spans="1:13">
      <c r="A16" s="4" t="s">
        <v>795</v>
      </c>
    </row>
    <row r="17" spans="1:13">
      <c r="A17" s="4" t="s">
        <v>796</v>
      </c>
      <c r="B17" s="6" t="n">
        <v>23300</v>
      </c>
    </row>
    <row r="18" spans="1:13">
      <c r="A18" s="4" t="s">
        <v>1168</v>
      </c>
      <c r="K18" s="5" t="n">
        <v>0</v>
      </c>
      <c r="L18" s="5" t="n">
        <v>100</v>
      </c>
      <c r="M18" s="5" t="n">
        <v>27900</v>
      </c>
    </row>
    <row r="19" spans="1:13">
      <c r="A19" s="4" t="s">
        <v>1135</v>
      </c>
    </row>
    <row r="20" spans="1:13">
      <c r="A20" s="4" t="s">
        <v>1168</v>
      </c>
      <c r="K20" s="5" t="n">
        <v>2500</v>
      </c>
    </row>
    <row r="21" spans="1:13">
      <c r="A21" s="4" t="s">
        <v>1169</v>
      </c>
    </row>
    <row r="22" spans="1:13">
      <c r="A22" s="4" t="s">
        <v>796</v>
      </c>
      <c r="M22" s="5" t="n">
        <v>32500</v>
      </c>
    </row>
    <row r="23" spans="1:13">
      <c r="A23" s="4" t="s">
        <v>1152</v>
      </c>
    </row>
    <row r="24" spans="1:13">
      <c r="A24" s="4" t="s">
        <v>83</v>
      </c>
      <c r="K24" s="5" t="n">
        <v>-74968</v>
      </c>
      <c r="L24" s="5" t="n">
        <v>-93197</v>
      </c>
      <c r="M24" s="5" t="n">
        <v>-124923</v>
      </c>
    </row>
    <row r="25" spans="1:13">
      <c r="A25" s="4" t="s">
        <v>144</v>
      </c>
      <c r="K25" s="6" t="n">
        <v>5460</v>
      </c>
      <c r="L25" s="6" t="n">
        <v>3069</v>
      </c>
      <c r="M25" s="6" t="n">
        <v>4045</v>
      </c>
    </row>
  </sheetData>
  <mergeCells count="3">
    <mergeCell ref="A1:A2"/>
    <mergeCell ref="C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s>
  <sheetData>
    <row r="1" spans="1:12">
      <c r="A1" s="1" t="s">
        <v>1170</v>
      </c>
      <c r="B1" s="2" t="s">
        <v>479</v>
      </c>
      <c r="J1" s="2" t="s">
        <v>1</v>
      </c>
    </row>
    <row r="2" spans="1:12">
      <c r="B2" s="2" t="s">
        <v>1171</v>
      </c>
      <c r="C2" s="2" t="s">
        <v>483</v>
      </c>
      <c r="D2" s="2" t="s">
        <v>484</v>
      </c>
      <c r="E2" s="2" t="s">
        <v>506</v>
      </c>
      <c r="F2" s="2" t="s">
        <v>507</v>
      </c>
      <c r="G2" s="2" t="s">
        <v>508</v>
      </c>
      <c r="H2" s="2" t="s">
        <v>509</v>
      </c>
      <c r="I2" s="2" t="s">
        <v>510</v>
      </c>
      <c r="J2" s="2" t="s">
        <v>1172</v>
      </c>
      <c r="K2" s="2" t="s">
        <v>507</v>
      </c>
      <c r="L2" s="2" t="s">
        <v>486</v>
      </c>
    </row>
    <row r="3" spans="1:12">
      <c r="A3" s="3" t="s">
        <v>1173</v>
      </c>
    </row>
    <row r="4" spans="1:12">
      <c r="A4" s="4" t="s">
        <v>1174</v>
      </c>
      <c r="J4" s="5" t="n">
        <v>30</v>
      </c>
    </row>
    <row r="5" spans="1:12">
      <c r="A5" s="4" t="s">
        <v>1175</v>
      </c>
      <c r="J5" s="5" t="n">
        <v>75</v>
      </c>
    </row>
    <row r="6" spans="1:12">
      <c r="A6" s="4" t="s">
        <v>1176</v>
      </c>
      <c r="J6" s="5" t="n">
        <v>23</v>
      </c>
    </row>
    <row r="7" spans="1:12">
      <c r="A7" s="4" t="s">
        <v>1177</v>
      </c>
      <c r="B7" s="5" t="n">
        <v>12</v>
      </c>
      <c r="J7" s="5" t="n">
        <v>12</v>
      </c>
    </row>
    <row r="8" spans="1:12">
      <c r="A8" s="4" t="s">
        <v>439</v>
      </c>
      <c r="B8" s="5" t="n">
        <v>10</v>
      </c>
      <c r="J8" s="5" t="n">
        <v>10</v>
      </c>
    </row>
    <row r="9" spans="1:12">
      <c r="A9" s="4" t="s">
        <v>1149</v>
      </c>
      <c r="B9" s="6" t="n">
        <v>917452</v>
      </c>
      <c r="C9" s="6" t="n">
        <v>935410</v>
      </c>
      <c r="D9" s="6" t="n">
        <v>969694</v>
      </c>
      <c r="E9" s="6" t="n">
        <v>894084</v>
      </c>
      <c r="F9" s="6" t="n">
        <v>897012</v>
      </c>
      <c r="G9" s="6" t="n">
        <v>1027952</v>
      </c>
      <c r="H9" s="6" t="n">
        <v>1028673</v>
      </c>
      <c r="I9" s="6" t="n">
        <v>1018265</v>
      </c>
      <c r="J9" s="6" t="n">
        <v>3716640</v>
      </c>
      <c r="K9" s="6" t="n">
        <v>3971902</v>
      </c>
      <c r="L9" s="6" t="n">
        <v>5127961</v>
      </c>
    </row>
    <row r="10" spans="1:12">
      <c r="A10" s="4" t="s">
        <v>1178</v>
      </c>
      <c r="B10" s="5" t="n">
        <v>513757</v>
      </c>
      <c r="F10" s="5" t="n">
        <v>518751</v>
      </c>
      <c r="J10" s="5" t="n">
        <v>513757</v>
      </c>
      <c r="K10" s="5" t="n">
        <v>518751</v>
      </c>
      <c r="L10" s="5" t="n">
        <v>556697</v>
      </c>
    </row>
    <row r="11" spans="1:12">
      <c r="A11" s="4" t="s">
        <v>1179</v>
      </c>
    </row>
    <row r="12" spans="1:12">
      <c r="A12" s="3" t="s">
        <v>1173</v>
      </c>
    </row>
    <row r="13" spans="1:12">
      <c r="A13" s="4" t="s">
        <v>1149</v>
      </c>
      <c r="J13" s="5" t="n">
        <v>538413</v>
      </c>
      <c r="K13" s="5" t="n">
        <v>551823</v>
      </c>
      <c r="L13" s="5" t="n">
        <v>663425</v>
      </c>
    </row>
    <row r="14" spans="1:12">
      <c r="A14" s="4" t="s">
        <v>1178</v>
      </c>
      <c r="B14" s="5" t="n">
        <v>53005</v>
      </c>
      <c r="F14" s="5" t="n">
        <v>51189</v>
      </c>
      <c r="J14" s="5" t="n">
        <v>53005</v>
      </c>
      <c r="K14" s="5" t="n">
        <v>51189</v>
      </c>
      <c r="L14" s="5" t="n">
        <v>65329</v>
      </c>
    </row>
    <row r="15" spans="1:12">
      <c r="A15" s="4" t="s">
        <v>1180</v>
      </c>
    </row>
    <row r="16" spans="1:12">
      <c r="A16" s="3" t="s">
        <v>1173</v>
      </c>
    </row>
    <row r="17" spans="1:12">
      <c r="A17" s="4" t="s">
        <v>1149</v>
      </c>
      <c r="J17" s="5" t="n">
        <v>2229490</v>
      </c>
      <c r="K17" s="5" t="n">
        <v>2373242</v>
      </c>
      <c r="L17" s="5" t="n">
        <v>3066581</v>
      </c>
    </row>
    <row r="18" spans="1:12">
      <c r="A18" s="4" t="s">
        <v>1178</v>
      </c>
      <c r="B18" s="5" t="n">
        <v>338736</v>
      </c>
      <c r="F18" s="5" t="n">
        <v>355033</v>
      </c>
      <c r="J18" s="5" t="n">
        <v>338736</v>
      </c>
      <c r="K18" s="5" t="n">
        <v>355033</v>
      </c>
      <c r="L18" s="5" t="n">
        <v>383311</v>
      </c>
    </row>
    <row r="19" spans="1:12">
      <c r="A19" s="4" t="s">
        <v>1181</v>
      </c>
    </row>
    <row r="20" spans="1:12">
      <c r="A20" s="3" t="s">
        <v>1173</v>
      </c>
    </row>
    <row r="21" spans="1:12">
      <c r="A21" s="4" t="s">
        <v>1149</v>
      </c>
      <c r="J21" s="5" t="n">
        <v>811772</v>
      </c>
      <c r="K21" s="5" t="n">
        <v>889451</v>
      </c>
      <c r="L21" s="5" t="n">
        <v>1196163</v>
      </c>
    </row>
    <row r="22" spans="1:12">
      <c r="A22" s="4" t="s">
        <v>1178</v>
      </c>
      <c r="B22" s="5" t="n">
        <v>121945</v>
      </c>
      <c r="F22" s="5" t="n">
        <v>104438</v>
      </c>
      <c r="J22" s="5" t="n">
        <v>121945</v>
      </c>
      <c r="K22" s="5" t="n">
        <v>104438</v>
      </c>
      <c r="L22" s="5" t="n">
        <v>99654</v>
      </c>
    </row>
    <row r="23" spans="1:12">
      <c r="A23" s="4" t="s">
        <v>1182</v>
      </c>
    </row>
    <row r="24" spans="1:12">
      <c r="A24" s="3" t="s">
        <v>1173</v>
      </c>
    </row>
    <row r="25" spans="1:12">
      <c r="A25" s="4" t="s">
        <v>1149</v>
      </c>
      <c r="J25" s="5" t="n">
        <v>136965</v>
      </c>
      <c r="K25" s="5" t="n">
        <v>157386</v>
      </c>
      <c r="L25" s="5" t="n">
        <v>201792</v>
      </c>
    </row>
    <row r="26" spans="1:12">
      <c r="A26" s="4" t="s">
        <v>1178</v>
      </c>
      <c r="B26" s="6" t="n">
        <v>71</v>
      </c>
      <c r="F26" s="6" t="n">
        <v>8091</v>
      </c>
      <c r="J26" s="6" t="n">
        <v>71</v>
      </c>
      <c r="K26" s="6" t="n">
        <v>8091</v>
      </c>
      <c r="L26" s="6" t="n">
        <v>840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75</v>
      </c>
    </row>
    <row r="3" spans="1:4">
      <c r="A3" s="4" t="s">
        <v>1184</v>
      </c>
    </row>
    <row r="4" spans="1:4">
      <c r="A4" s="3" t="s">
        <v>1173</v>
      </c>
    </row>
    <row r="5" spans="1:4">
      <c r="A5" s="4" t="s">
        <v>1185</v>
      </c>
      <c r="B5" s="4" t="s">
        <v>1186</v>
      </c>
      <c r="C5" s="4" t="s">
        <v>1187</v>
      </c>
      <c r="D5" s="4" t="s">
        <v>1186</v>
      </c>
    </row>
    <row r="6" spans="1:4">
      <c r="A6" s="4" t="s">
        <v>1188</v>
      </c>
    </row>
    <row r="7" spans="1:4">
      <c r="A7" s="3" t="s">
        <v>1173</v>
      </c>
    </row>
    <row r="8" spans="1:4">
      <c r="A8" s="4" t="s">
        <v>1185</v>
      </c>
      <c r="B8" s="4" t="s">
        <v>1189</v>
      </c>
      <c r="C8" s="4" t="s">
        <v>1186</v>
      </c>
      <c r="D8" s="4" t="s">
        <v>1190</v>
      </c>
    </row>
    <row r="9" spans="1:4">
      <c r="A9" s="4" t="s">
        <v>1191</v>
      </c>
    </row>
    <row r="10" spans="1:4">
      <c r="A10" s="3" t="s">
        <v>1173</v>
      </c>
    </row>
    <row r="11" spans="1:4">
      <c r="A11" s="4" t="s">
        <v>1185</v>
      </c>
      <c r="B11" s="4" t="s">
        <v>1192</v>
      </c>
      <c r="C11" s="4" t="s">
        <v>1192</v>
      </c>
      <c r="D11" s="4" t="s">
        <v>1193</v>
      </c>
    </row>
    <row r="12" spans="1:4">
      <c r="A12" s="4" t="s">
        <v>1194</v>
      </c>
    </row>
    <row r="13" spans="1:4">
      <c r="A13" s="3" t="s">
        <v>1173</v>
      </c>
    </row>
    <row r="14" spans="1:4">
      <c r="A14" s="4" t="s">
        <v>1185</v>
      </c>
      <c r="B14" s="4" t="s">
        <v>1195</v>
      </c>
      <c r="C14" s="4" t="s">
        <v>1195</v>
      </c>
      <c r="D14" s="4" t="s">
        <v>1196</v>
      </c>
    </row>
    <row r="15" spans="1:4">
      <c r="A15" s="4" t="s">
        <v>1197</v>
      </c>
    </row>
    <row r="16" spans="1:4">
      <c r="A16" s="3" t="s">
        <v>1173</v>
      </c>
    </row>
    <row r="17" spans="1:4">
      <c r="A17" s="4" t="s">
        <v>1185</v>
      </c>
      <c r="B17" s="4" t="s">
        <v>1198</v>
      </c>
      <c r="C17" s="4" t="s">
        <v>1192</v>
      </c>
      <c r="D17" s="4" t="s">
        <v>1192</v>
      </c>
    </row>
    <row r="18" spans="1:4">
      <c r="A18" s="4" t="s">
        <v>1199</v>
      </c>
    </row>
    <row r="19" spans="1:4">
      <c r="A19" s="3" t="s">
        <v>1173</v>
      </c>
    </row>
    <row r="20" spans="1:4">
      <c r="A20" s="4" t="s">
        <v>1185</v>
      </c>
      <c r="B20" s="4" t="s">
        <v>1189</v>
      </c>
      <c r="C20" s="4" t="s">
        <v>1189</v>
      </c>
      <c r="D20" s="4" t="s">
        <v>1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1</v>
      </c>
      <c r="B1" s="2" t="s">
        <v>479</v>
      </c>
      <c r="D1" s="2" t="s">
        <v>1</v>
      </c>
    </row>
    <row r="2" spans="1:6">
      <c r="B2" s="2" t="s">
        <v>2</v>
      </c>
      <c r="C2" s="2" t="s">
        <v>779</v>
      </c>
      <c r="D2" s="2" t="s">
        <v>2</v>
      </c>
      <c r="E2" s="2" t="s">
        <v>30</v>
      </c>
      <c r="F2" s="2" t="s">
        <v>75</v>
      </c>
    </row>
    <row r="3" spans="1:6">
      <c r="A3" s="4" t="s">
        <v>408</v>
      </c>
    </row>
    <row r="4" spans="1:6">
      <c r="A4" s="3" t="s">
        <v>1202</v>
      </c>
    </row>
    <row r="5" spans="1:6">
      <c r="A5" s="4" t="s">
        <v>1203</v>
      </c>
      <c r="D5" s="6" t="n">
        <v>-677</v>
      </c>
    </row>
    <row r="6" spans="1:6">
      <c r="A6" s="4" t="s">
        <v>1204</v>
      </c>
      <c r="B6" s="6" t="n">
        <v>4901</v>
      </c>
      <c r="D6" s="5" t="n">
        <v>4901</v>
      </c>
    </row>
    <row r="7" spans="1:6">
      <c r="A7" s="4" t="s">
        <v>411</v>
      </c>
    </row>
    <row r="8" spans="1:6">
      <c r="A8" s="3" t="s">
        <v>1202</v>
      </c>
    </row>
    <row r="9" spans="1:6">
      <c r="A9" s="4" t="s">
        <v>1203</v>
      </c>
      <c r="D9" s="5" t="n">
        <v>-656</v>
      </c>
    </row>
    <row r="10" spans="1:6">
      <c r="A10" s="4" t="s">
        <v>413</v>
      </c>
    </row>
    <row r="11" spans="1:6">
      <c r="A11" s="3" t="s">
        <v>1202</v>
      </c>
    </row>
    <row r="12" spans="1:6">
      <c r="A12" s="4" t="s">
        <v>1205</v>
      </c>
      <c r="D12" s="5" t="n">
        <v>434</v>
      </c>
    </row>
    <row r="13" spans="1:6">
      <c r="A13" s="4" t="s">
        <v>1203</v>
      </c>
      <c r="D13" s="5" t="n">
        <v>-2128</v>
      </c>
    </row>
    <row r="14" spans="1:6">
      <c r="A14" s="4" t="s">
        <v>1204</v>
      </c>
      <c r="E14" s="6" t="n">
        <v>434</v>
      </c>
    </row>
    <row r="15" spans="1:6">
      <c r="A15" s="4" t="s">
        <v>1206</v>
      </c>
    </row>
    <row r="16" spans="1:6">
      <c r="A16" s="3" t="s">
        <v>1202</v>
      </c>
    </row>
    <row r="17" spans="1:6">
      <c r="A17" s="4" t="s">
        <v>1205</v>
      </c>
      <c r="D17" s="5" t="n">
        <v>0</v>
      </c>
    </row>
    <row r="18" spans="1:6">
      <c r="A18" s="4" t="s">
        <v>1204</v>
      </c>
      <c r="E18" s="5" t="n">
        <v>0</v>
      </c>
    </row>
    <row r="19" spans="1:6">
      <c r="A19" s="4" t="s">
        <v>415</v>
      </c>
    </row>
    <row r="20" spans="1:6">
      <c r="A20" s="3" t="s">
        <v>1202</v>
      </c>
    </row>
    <row r="21" spans="1:6">
      <c r="A21" s="4" t="s">
        <v>1205</v>
      </c>
      <c r="E21" s="5" t="n">
        <v>2128</v>
      </c>
    </row>
    <row r="22" spans="1:6">
      <c r="A22" s="4" t="s">
        <v>1207</v>
      </c>
      <c r="E22" s="5" t="n">
        <v>0</v>
      </c>
    </row>
    <row r="23" spans="1:6">
      <c r="A23" s="4" t="s">
        <v>1203</v>
      </c>
      <c r="E23" s="5" t="n">
        <v>-2016</v>
      </c>
    </row>
    <row r="24" spans="1:6">
      <c r="A24" s="4" t="s">
        <v>1204</v>
      </c>
      <c r="F24" s="6" t="n">
        <v>2128</v>
      </c>
    </row>
    <row r="25" spans="1:6">
      <c r="A25" s="4" t="s">
        <v>1208</v>
      </c>
    </row>
    <row r="26" spans="1:6">
      <c r="A26" s="3" t="s">
        <v>1202</v>
      </c>
    </row>
    <row r="27" spans="1:6">
      <c r="A27" s="4" t="s">
        <v>1209</v>
      </c>
      <c r="B27" s="5" t="n">
        <v>800</v>
      </c>
      <c r="D27" s="5" t="n">
        <v>800</v>
      </c>
    </row>
    <row r="28" spans="1:6">
      <c r="A28" s="4" t="s">
        <v>1210</v>
      </c>
    </row>
    <row r="29" spans="1:6">
      <c r="A29" s="3" t="s">
        <v>1202</v>
      </c>
    </row>
    <row r="30" spans="1:6">
      <c r="A30" s="4" t="s">
        <v>1203</v>
      </c>
      <c r="D30" s="5" t="n">
        <v>-656</v>
      </c>
    </row>
    <row r="31" spans="1:6">
      <c r="A31" s="4" t="s">
        <v>1211</v>
      </c>
    </row>
    <row r="32" spans="1:6">
      <c r="A32" s="3" t="s">
        <v>1202</v>
      </c>
    </row>
    <row r="33" spans="1:6">
      <c r="A33" s="4" t="s">
        <v>1205</v>
      </c>
      <c r="D33" s="5" t="n">
        <v>434</v>
      </c>
    </row>
    <row r="34" spans="1:6">
      <c r="A34" s="4" t="s">
        <v>1203</v>
      </c>
      <c r="D34" s="5" t="n">
        <v>-408</v>
      </c>
    </row>
    <row r="35" spans="1:6">
      <c r="A35" s="4" t="s">
        <v>1204</v>
      </c>
      <c r="E35" s="5" t="n">
        <v>434</v>
      </c>
    </row>
    <row r="36" spans="1:6">
      <c r="A36" s="4" t="s">
        <v>1212</v>
      </c>
    </row>
    <row r="37" spans="1:6">
      <c r="A37" s="3" t="s">
        <v>1202</v>
      </c>
    </row>
    <row r="38" spans="1:6">
      <c r="A38" s="4" t="s">
        <v>1203</v>
      </c>
      <c r="D38" s="5" t="n">
        <v>-677</v>
      </c>
    </row>
    <row r="39" spans="1:6">
      <c r="A39" s="4" t="s">
        <v>1213</v>
      </c>
    </row>
    <row r="40" spans="1:6">
      <c r="A40" s="3" t="s">
        <v>1202</v>
      </c>
    </row>
    <row r="41" spans="1:6">
      <c r="A41" s="4" t="s">
        <v>1203</v>
      </c>
      <c r="D41" s="5" t="n">
        <v>-1720</v>
      </c>
    </row>
    <row r="42" spans="1:6">
      <c r="A42" s="4" t="s">
        <v>1214</v>
      </c>
    </row>
    <row r="43" spans="1:6">
      <c r="A43" s="3" t="s">
        <v>1202</v>
      </c>
    </row>
    <row r="44" spans="1:6">
      <c r="A44" s="4" t="s">
        <v>1205</v>
      </c>
      <c r="E44" s="5" t="n">
        <v>2128</v>
      </c>
    </row>
    <row r="45" spans="1:6">
      <c r="A45" s="4" t="s">
        <v>1203</v>
      </c>
      <c r="E45" s="5" t="n">
        <v>-2016</v>
      </c>
    </row>
    <row r="46" spans="1:6">
      <c r="A46" s="4" t="s">
        <v>1204</v>
      </c>
      <c r="F46" s="5" t="n">
        <v>2128</v>
      </c>
    </row>
    <row r="47" spans="1:6">
      <c r="A47" s="4" t="s">
        <v>1215</v>
      </c>
    </row>
    <row r="48" spans="1:6">
      <c r="A48" s="3" t="s">
        <v>1202</v>
      </c>
    </row>
    <row r="49" spans="1:6">
      <c r="A49" s="4" t="s">
        <v>1207</v>
      </c>
      <c r="B49" s="5" t="n">
        <v>3900</v>
      </c>
      <c r="C49" s="6" t="n">
        <v>16000</v>
      </c>
    </row>
    <row r="50" spans="1:6">
      <c r="A50" s="4" t="s">
        <v>1216</v>
      </c>
    </row>
    <row r="51" spans="1:6">
      <c r="A51" s="3" t="s">
        <v>1202</v>
      </c>
    </row>
    <row r="52" spans="1:6">
      <c r="A52" s="4" t="s">
        <v>1205</v>
      </c>
      <c r="D52" s="5" t="n">
        <v>434</v>
      </c>
    </row>
    <row r="53" spans="1:6">
      <c r="A53" s="4" t="s">
        <v>1204</v>
      </c>
      <c r="B53" s="5" t="n">
        <v>389</v>
      </c>
      <c r="D53" s="5" t="n">
        <v>389</v>
      </c>
      <c r="E53" s="5" t="n">
        <v>434</v>
      </c>
    </row>
    <row r="54" spans="1:6">
      <c r="A54" s="4" t="s">
        <v>1217</v>
      </c>
    </row>
    <row r="55" spans="1:6">
      <c r="A55" s="3" t="s">
        <v>1202</v>
      </c>
    </row>
    <row r="56" spans="1:6">
      <c r="A56" s="4" t="s">
        <v>1204</v>
      </c>
      <c r="B56" s="5" t="n">
        <v>4632</v>
      </c>
      <c r="D56" s="5" t="n">
        <v>4632</v>
      </c>
    </row>
    <row r="57" spans="1:6">
      <c r="A57" s="4" t="s">
        <v>1218</v>
      </c>
    </row>
    <row r="58" spans="1:6">
      <c r="A58" s="3" t="s">
        <v>1202</v>
      </c>
    </row>
    <row r="59" spans="1:6">
      <c r="A59" s="4" t="s">
        <v>1205</v>
      </c>
      <c r="D59" s="5" t="n">
        <v>434</v>
      </c>
    </row>
    <row r="60" spans="1:6">
      <c r="A60" s="4" t="s">
        <v>1204</v>
      </c>
      <c r="B60" s="5" t="n">
        <v>389</v>
      </c>
      <c r="D60" s="5" t="n">
        <v>389</v>
      </c>
      <c r="E60" s="5" t="n">
        <v>434</v>
      </c>
    </row>
    <row r="61" spans="1:6">
      <c r="A61" s="4" t="s">
        <v>1219</v>
      </c>
    </row>
    <row r="62" spans="1:6">
      <c r="A62" s="3" t="s">
        <v>1202</v>
      </c>
    </row>
    <row r="63" spans="1:6">
      <c r="A63" s="4" t="s">
        <v>1204</v>
      </c>
      <c r="B63" s="6" t="n">
        <v>269</v>
      </c>
      <c r="D63" s="5" t="n">
        <v>269</v>
      </c>
    </row>
    <row r="64" spans="1:6">
      <c r="A64" s="4" t="s">
        <v>277</v>
      </c>
    </row>
    <row r="65" spans="1:6">
      <c r="A65" s="3" t="s">
        <v>1202</v>
      </c>
    </row>
    <row r="66" spans="1:6">
      <c r="A66" s="4" t="s">
        <v>1207</v>
      </c>
      <c r="D66" s="5" t="n">
        <v>23900</v>
      </c>
      <c r="E66" s="5" t="n">
        <v>8200</v>
      </c>
      <c r="F66" s="5" t="n">
        <v>14100</v>
      </c>
    </row>
    <row r="67" spans="1:6">
      <c r="A67" s="4" t="s">
        <v>1220</v>
      </c>
    </row>
    <row r="68" spans="1:6">
      <c r="A68" s="3" t="s">
        <v>1202</v>
      </c>
    </row>
    <row r="69" spans="1:6">
      <c r="A69" s="4" t="s">
        <v>1207</v>
      </c>
      <c r="D69" s="5" t="n">
        <v>656</v>
      </c>
    </row>
    <row r="70" spans="1:6">
      <c r="A70" s="4" t="s">
        <v>1221</v>
      </c>
    </row>
    <row r="71" spans="1:6">
      <c r="A71" s="3" t="s">
        <v>1202</v>
      </c>
    </row>
    <row r="72" spans="1:6">
      <c r="A72" s="4" t="s">
        <v>1207</v>
      </c>
      <c r="D72" s="5" t="n">
        <v>656</v>
      </c>
    </row>
    <row r="73" spans="1:6">
      <c r="A73" s="4" t="s">
        <v>1222</v>
      </c>
    </row>
    <row r="74" spans="1:6">
      <c r="A74" s="3" t="s">
        <v>1202</v>
      </c>
    </row>
    <row r="75" spans="1:6">
      <c r="A75" s="4" t="s">
        <v>1207</v>
      </c>
      <c r="D75" s="5" t="n">
        <v>5578</v>
      </c>
    </row>
    <row r="76" spans="1:6">
      <c r="A76" s="4" t="s">
        <v>1223</v>
      </c>
    </row>
    <row r="77" spans="1:6">
      <c r="A77" s="3" t="s">
        <v>1202</v>
      </c>
    </row>
    <row r="78" spans="1:6">
      <c r="A78" s="4" t="s">
        <v>1207</v>
      </c>
      <c r="D78" s="5" t="n">
        <v>2083</v>
      </c>
      <c r="E78" s="5" t="n">
        <v>434</v>
      </c>
    </row>
    <row r="79" spans="1:6">
      <c r="A79" s="4" t="s">
        <v>1224</v>
      </c>
    </row>
    <row r="80" spans="1:6">
      <c r="A80" s="3" t="s">
        <v>1202</v>
      </c>
    </row>
    <row r="81" spans="1:6">
      <c r="A81" s="4" t="s">
        <v>1207</v>
      </c>
      <c r="E81" s="5" t="n">
        <v>-112</v>
      </c>
      <c r="F81" s="5" t="n">
        <v>2800</v>
      </c>
    </row>
    <row r="82" spans="1:6">
      <c r="A82" s="4" t="s">
        <v>1225</v>
      </c>
    </row>
    <row r="83" spans="1:6">
      <c r="A83" s="3" t="s">
        <v>1202</v>
      </c>
    </row>
    <row r="84" spans="1:6">
      <c r="A84" s="4" t="s">
        <v>1207</v>
      </c>
      <c r="D84" s="5" t="n">
        <v>14300</v>
      </c>
    </row>
    <row r="85" spans="1:6">
      <c r="A85" s="4" t="s">
        <v>1226</v>
      </c>
    </row>
    <row r="86" spans="1:6">
      <c r="A86" s="3" t="s">
        <v>1202</v>
      </c>
    </row>
    <row r="87" spans="1:6">
      <c r="A87" s="4" t="s">
        <v>1207</v>
      </c>
      <c r="D87" s="5" t="n">
        <v>600</v>
      </c>
      <c r="E87" s="5" t="n">
        <v>6700</v>
      </c>
    </row>
    <row r="88" spans="1:6">
      <c r="A88" s="4" t="s">
        <v>1227</v>
      </c>
    </row>
    <row r="89" spans="1:6">
      <c r="A89" s="3" t="s">
        <v>1202</v>
      </c>
    </row>
    <row r="90" spans="1:6">
      <c r="A90" s="4" t="s">
        <v>1207</v>
      </c>
      <c r="D90" s="5" t="n">
        <v>4632</v>
      </c>
    </row>
    <row r="91" spans="1:6">
      <c r="A91" s="4" t="s">
        <v>1228</v>
      </c>
    </row>
    <row r="92" spans="1:6">
      <c r="A92" s="3" t="s">
        <v>1202</v>
      </c>
    </row>
    <row r="93" spans="1:6">
      <c r="A93" s="4" t="s">
        <v>1207</v>
      </c>
      <c r="D93" s="5" t="n">
        <v>363</v>
      </c>
      <c r="E93" s="5" t="n">
        <v>434</v>
      </c>
    </row>
    <row r="94" spans="1:6">
      <c r="A94" s="4" t="s">
        <v>1229</v>
      </c>
    </row>
    <row r="95" spans="1:6">
      <c r="A95" s="3" t="s">
        <v>1202</v>
      </c>
    </row>
    <row r="96" spans="1:6">
      <c r="A96" s="4" t="s">
        <v>1207</v>
      </c>
      <c r="D96" s="5" t="n">
        <v>677</v>
      </c>
    </row>
    <row r="97" spans="1:6">
      <c r="A97" s="4" t="s">
        <v>1230</v>
      </c>
    </row>
    <row r="98" spans="1:6">
      <c r="A98" s="3" t="s">
        <v>1202</v>
      </c>
    </row>
    <row r="99" spans="1:6">
      <c r="A99" s="4" t="s">
        <v>1207</v>
      </c>
      <c r="D99" s="5" t="n">
        <v>1720</v>
      </c>
    </row>
    <row r="100" spans="1:6">
      <c r="A100" s="4" t="s">
        <v>1231</v>
      </c>
    </row>
    <row r="101" spans="1:6">
      <c r="A101" s="3" t="s">
        <v>1202</v>
      </c>
    </row>
    <row r="102" spans="1:6">
      <c r="A102" s="4" t="s">
        <v>1207</v>
      </c>
      <c r="D102" s="6" t="n">
        <v>269</v>
      </c>
    </row>
    <row r="103" spans="1:6">
      <c r="A103" s="4" t="s">
        <v>1232</v>
      </c>
    </row>
    <row r="104" spans="1:6">
      <c r="A104" s="3" t="s">
        <v>1202</v>
      </c>
    </row>
    <row r="105" spans="1:6">
      <c r="A105" s="4" t="s">
        <v>1207</v>
      </c>
      <c r="E105" s="5" t="n">
        <v>-112</v>
      </c>
    </row>
    <row r="106" spans="1:6">
      <c r="A106" s="4" t="s">
        <v>1233</v>
      </c>
    </row>
    <row r="107" spans="1:6">
      <c r="A107" s="3" t="s">
        <v>1202</v>
      </c>
    </row>
    <row r="108" spans="1:6">
      <c r="A108" s="4" t="s">
        <v>1207</v>
      </c>
      <c r="F108" s="5" t="n">
        <v>3500</v>
      </c>
    </row>
    <row r="109" spans="1:6">
      <c r="A109" s="4" t="s">
        <v>1234</v>
      </c>
    </row>
    <row r="110" spans="1:6">
      <c r="A110" s="3" t="s">
        <v>1202</v>
      </c>
    </row>
    <row r="111" spans="1:6">
      <c r="A111" s="4" t="s">
        <v>1207</v>
      </c>
      <c r="E111" s="6" t="n">
        <v>500</v>
      </c>
    </row>
    <row r="112" spans="1:6">
      <c r="A112" s="4" t="s">
        <v>1235</v>
      </c>
    </row>
    <row r="113" spans="1:6">
      <c r="A113" s="3" t="s">
        <v>1202</v>
      </c>
    </row>
    <row r="114" spans="1:6">
      <c r="A114" s="4" t="s">
        <v>1207</v>
      </c>
      <c r="F114" s="6" t="n">
        <v>660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0</v>
      </c>
      <c r="D2" s="2" t="s">
        <v>75</v>
      </c>
    </row>
    <row r="3" spans="1:4">
      <c r="A3" s="3" t="s">
        <v>1237</v>
      </c>
    </row>
    <row r="4" spans="1:4">
      <c r="A4" s="4" t="s">
        <v>1238</v>
      </c>
      <c r="B4" s="6" t="n">
        <v>389014</v>
      </c>
      <c r="C4" s="6" t="n">
        <v>320865</v>
      </c>
      <c r="D4" s="6" t="n">
        <v>343202</v>
      </c>
    </row>
    <row r="5" spans="1:4">
      <c r="A5" s="4" t="s">
        <v>1238</v>
      </c>
      <c r="B5" s="5" t="n">
        <v>445053</v>
      </c>
      <c r="C5" s="5" t="n">
        <v>389014</v>
      </c>
      <c r="D5" s="5" t="n">
        <v>320865</v>
      </c>
    </row>
    <row r="6" spans="1:4">
      <c r="A6" s="4" t="s">
        <v>1239</v>
      </c>
    </row>
    <row r="7" spans="1:4">
      <c r="A7" s="3" t="s">
        <v>1237</v>
      </c>
    </row>
    <row r="8" spans="1:4">
      <c r="A8" s="4" t="s">
        <v>1238</v>
      </c>
      <c r="B8" s="5" t="n">
        <v>-109120</v>
      </c>
      <c r="C8" s="5" t="n">
        <v>-17755</v>
      </c>
      <c r="D8" s="5" t="n">
        <v>116146</v>
      </c>
    </row>
    <row r="9" spans="1:4">
      <c r="A9" s="4" t="s">
        <v>1240</v>
      </c>
      <c r="B9" s="5" t="n">
        <v>-9802</v>
      </c>
      <c r="C9" s="5" t="n">
        <v>-91365</v>
      </c>
      <c r="D9" s="5" t="n">
        <v>-133901</v>
      </c>
    </row>
    <row r="10" spans="1:4">
      <c r="A10" s="4" t="s">
        <v>1238</v>
      </c>
      <c r="B10" s="5" t="n">
        <v>-118922</v>
      </c>
      <c r="C10" s="5" t="n">
        <v>-109120</v>
      </c>
      <c r="D10" s="5" t="n">
        <v>-17755</v>
      </c>
    </row>
    <row r="11" spans="1:4">
      <c r="A11" s="4" t="s">
        <v>1241</v>
      </c>
    </row>
    <row r="12" spans="1:4">
      <c r="A12" s="3" t="s">
        <v>1237</v>
      </c>
    </row>
    <row r="13" spans="1:4">
      <c r="A13" s="4" t="s">
        <v>1238</v>
      </c>
      <c r="B13" s="5" t="n">
        <v>-46166</v>
      </c>
      <c r="C13" s="5" t="n">
        <v>-57462</v>
      </c>
      <c r="D13" s="5" t="n">
        <v>-27768</v>
      </c>
    </row>
    <row r="14" spans="1:4">
      <c r="A14" s="4" t="s">
        <v>1240</v>
      </c>
      <c r="B14" s="5" t="n">
        <v>-20596</v>
      </c>
      <c r="C14" s="5" t="n">
        <v>7938</v>
      </c>
      <c r="D14" s="5" t="n">
        <v>-32913</v>
      </c>
    </row>
    <row r="15" spans="1:4">
      <c r="A15" s="4" t="s">
        <v>1242</v>
      </c>
      <c r="B15" s="5" t="n">
        <v>3258</v>
      </c>
      <c r="C15" s="5" t="n">
        <v>3358</v>
      </c>
      <c r="D15" s="5" t="n">
        <v>3219</v>
      </c>
    </row>
    <row r="16" spans="1:4">
      <c r="A16" s="4" t="s">
        <v>1238</v>
      </c>
      <c r="B16" s="5" t="n">
        <v>-63504</v>
      </c>
      <c r="C16" s="5" t="n">
        <v>-46166</v>
      </c>
      <c r="D16" s="5" t="n">
        <v>-57462</v>
      </c>
    </row>
    <row r="17" spans="1:4">
      <c r="A17" s="4" t="s">
        <v>1243</v>
      </c>
    </row>
    <row r="18" spans="1:4">
      <c r="A18" s="3" t="s">
        <v>1237</v>
      </c>
    </row>
    <row r="19" spans="1:4">
      <c r="A19" s="4" t="s">
        <v>1238</v>
      </c>
      <c r="B19" s="5" t="n">
        <v>5569</v>
      </c>
    </row>
    <row r="20" spans="1:4">
      <c r="A20" s="4" t="s">
        <v>1240</v>
      </c>
      <c r="B20" s="5" t="n">
        <v>9498</v>
      </c>
      <c r="C20" s="5" t="n">
        <v>6081</v>
      </c>
    </row>
    <row r="21" spans="1:4">
      <c r="A21" s="4" t="s">
        <v>1242</v>
      </c>
      <c r="B21" s="5" t="n">
        <v>-2795</v>
      </c>
      <c r="C21" s="5" t="n">
        <v>-512</v>
      </c>
    </row>
    <row r="22" spans="1:4">
      <c r="A22" s="4" t="s">
        <v>1238</v>
      </c>
      <c r="B22" s="5" t="n">
        <v>12272</v>
      </c>
      <c r="C22" s="5" t="n">
        <v>5569</v>
      </c>
    </row>
    <row r="23" spans="1:4">
      <c r="A23" s="4" t="s">
        <v>113</v>
      </c>
    </row>
    <row r="24" spans="1:4">
      <c r="A24" s="3" t="s">
        <v>1237</v>
      </c>
    </row>
    <row r="25" spans="1:4">
      <c r="A25" s="4" t="s">
        <v>1238</v>
      </c>
      <c r="B25" s="5" t="n">
        <v>-149717</v>
      </c>
      <c r="C25" s="5" t="n">
        <v>-75217</v>
      </c>
      <c r="D25" s="5" t="n">
        <v>88378</v>
      </c>
    </row>
    <row r="26" spans="1:4">
      <c r="A26" s="4" t="s">
        <v>1240</v>
      </c>
      <c r="B26" s="5" t="n">
        <v>-20900</v>
      </c>
      <c r="C26" s="5" t="n">
        <v>-77346</v>
      </c>
      <c r="D26" s="5" t="n">
        <v>-166814</v>
      </c>
    </row>
    <row r="27" spans="1:4">
      <c r="A27" s="4" t="s">
        <v>1242</v>
      </c>
      <c r="B27" s="5" t="n">
        <v>463</v>
      </c>
      <c r="C27" s="5" t="n">
        <v>2846</v>
      </c>
      <c r="D27" s="5" t="n">
        <v>3219</v>
      </c>
    </row>
    <row r="28" spans="1:4">
      <c r="A28" s="4" t="s">
        <v>1238</v>
      </c>
      <c r="B28" s="6" t="n">
        <v>-170154</v>
      </c>
      <c r="C28" s="6" t="n">
        <v>-149717</v>
      </c>
      <c r="D28" s="6" t="n">
        <v>-752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479</v>
      </c>
      <c r="J1" s="2" t="s">
        <v>1</v>
      </c>
    </row>
    <row r="2" spans="1:12">
      <c r="B2" s="2" t="s">
        <v>2</v>
      </c>
      <c r="C2" s="2" t="s">
        <v>779</v>
      </c>
      <c r="D2" s="2" t="s">
        <v>4</v>
      </c>
      <c r="E2" s="2" t="s">
        <v>782</v>
      </c>
      <c r="F2" s="2" t="s">
        <v>30</v>
      </c>
      <c r="G2" s="2" t="s">
        <v>818</v>
      </c>
      <c r="H2" s="2" t="s">
        <v>784</v>
      </c>
      <c r="I2" s="2" t="s">
        <v>819</v>
      </c>
      <c r="J2" s="2" t="s">
        <v>2</v>
      </c>
      <c r="K2" s="2" t="s">
        <v>30</v>
      </c>
      <c r="L2" s="2" t="s">
        <v>75</v>
      </c>
    </row>
    <row r="3" spans="1:12">
      <c r="A3" s="3" t="s">
        <v>1245</v>
      </c>
    </row>
    <row r="4" spans="1:12">
      <c r="A4" s="4" t="s">
        <v>86</v>
      </c>
      <c r="B4" s="6" t="n">
        <v>99004</v>
      </c>
      <c r="C4" s="6" t="n">
        <v>83254</v>
      </c>
      <c r="D4" s="6" t="n">
        <v>124404</v>
      </c>
      <c r="E4" s="6" t="n">
        <v>98647</v>
      </c>
      <c r="F4" s="6" t="n">
        <v>66741</v>
      </c>
      <c r="G4" s="6" t="n">
        <v>73255</v>
      </c>
      <c r="H4" s="6" t="n">
        <v>8256</v>
      </c>
      <c r="I4" s="6" t="n">
        <v>55604</v>
      </c>
      <c r="J4" s="6" t="n">
        <v>405309</v>
      </c>
      <c r="K4" s="6" t="n">
        <v>203856</v>
      </c>
      <c r="L4" s="6" t="n">
        <v>-47613</v>
      </c>
    </row>
    <row r="5" spans="1:12">
      <c r="A5" s="4" t="s">
        <v>1246</v>
      </c>
      <c r="J5" s="5" t="n">
        <v>-86997</v>
      </c>
      <c r="K5" s="5" t="n">
        <v>-70209</v>
      </c>
      <c r="L5" s="5" t="n">
        <v>-19719</v>
      </c>
    </row>
    <row r="6" spans="1:12">
      <c r="A6" s="4" t="s">
        <v>88</v>
      </c>
      <c r="B6" s="6" t="n">
        <v>78507</v>
      </c>
      <c r="C6" s="6" t="n">
        <v>67254</v>
      </c>
      <c r="D6" s="6" t="n">
        <v>95804</v>
      </c>
      <c r="E6" s="6" t="n">
        <v>76747</v>
      </c>
      <c r="F6" s="6" t="n">
        <v>43132</v>
      </c>
      <c r="G6" s="6" t="n">
        <v>52055</v>
      </c>
      <c r="H6" s="6" t="n">
        <v>756</v>
      </c>
      <c r="I6" s="6" t="n">
        <v>37704</v>
      </c>
      <c r="J6" s="5" t="n">
        <v>318312</v>
      </c>
      <c r="K6" s="5" t="n">
        <v>133647</v>
      </c>
      <c r="L6" s="5" t="n">
        <v>-67332</v>
      </c>
    </row>
    <row r="7" spans="1:12">
      <c r="A7" s="4" t="s">
        <v>1247</v>
      </c>
    </row>
    <row r="8" spans="1:12">
      <c r="A8" s="3" t="s">
        <v>1245</v>
      </c>
    </row>
    <row r="9" spans="1:12">
      <c r="A9" s="4" t="s">
        <v>1248</v>
      </c>
      <c r="J9" s="5" t="n">
        <v>5191</v>
      </c>
      <c r="K9" s="5" t="n">
        <v>6283</v>
      </c>
      <c r="L9" s="5" t="n">
        <v>3336</v>
      </c>
    </row>
    <row r="10" spans="1:12">
      <c r="A10" s="4" t="s">
        <v>951</v>
      </c>
      <c r="J10" s="5" t="n">
        <v>988</v>
      </c>
    </row>
    <row r="11" spans="1:12">
      <c r="A11" s="4" t="s">
        <v>86</v>
      </c>
      <c r="J11" s="5" t="n">
        <v>4341</v>
      </c>
      <c r="K11" s="5" t="n">
        <v>4818</v>
      </c>
      <c r="L11" s="5" t="n">
        <v>4195</v>
      </c>
    </row>
    <row r="12" spans="1:12">
      <c r="A12" s="4" t="s">
        <v>1246</v>
      </c>
      <c r="J12" s="5" t="n">
        <v>-1083</v>
      </c>
      <c r="K12" s="5" t="n">
        <v>-1460</v>
      </c>
      <c r="L12" s="5" t="n">
        <v>-976</v>
      </c>
    </row>
    <row r="13" spans="1:12">
      <c r="A13" s="4" t="s">
        <v>88</v>
      </c>
      <c r="J13" s="5" t="n">
        <v>3258</v>
      </c>
      <c r="K13" s="5" t="n">
        <v>3358</v>
      </c>
      <c r="L13" s="5" t="n">
        <v>3219</v>
      </c>
    </row>
    <row r="14" spans="1:12">
      <c r="A14" s="4" t="s">
        <v>1249</v>
      </c>
    </row>
    <row r="15" spans="1:12">
      <c r="A15" s="3" t="s">
        <v>1245</v>
      </c>
    </row>
    <row r="16" spans="1:12">
      <c r="A16" s="4" t="s">
        <v>1250</v>
      </c>
      <c r="L16" s="5" t="n">
        <v>1759</v>
      </c>
    </row>
    <row r="17" spans="1:12">
      <c r="A17" s="4" t="s">
        <v>1251</v>
      </c>
    </row>
    <row r="18" spans="1:12">
      <c r="A18" s="3" t="s">
        <v>1245</v>
      </c>
    </row>
    <row r="19" spans="1:12">
      <c r="A19" s="4" t="s">
        <v>1252</v>
      </c>
      <c r="J19" s="5" t="n">
        <v>-1838</v>
      </c>
      <c r="K19" s="5" t="n">
        <v>-1465</v>
      </c>
      <c r="L19" s="6" t="n">
        <v>-900</v>
      </c>
    </row>
    <row r="20" spans="1:12">
      <c r="A20" s="4" t="s">
        <v>1253</v>
      </c>
    </row>
    <row r="21" spans="1:12">
      <c r="A21" s="3" t="s">
        <v>1245</v>
      </c>
    </row>
    <row r="22" spans="1:12">
      <c r="A22" s="4" t="s">
        <v>275</v>
      </c>
      <c r="J22" s="5" t="n">
        <v>-2795</v>
      </c>
      <c r="K22" s="5" t="n">
        <v>-512</v>
      </c>
    </row>
    <row r="23" spans="1:12">
      <c r="A23" s="4" t="s">
        <v>86</v>
      </c>
      <c r="J23" s="5" t="n">
        <v>-2795</v>
      </c>
      <c r="K23" s="5" t="n">
        <v>-512</v>
      </c>
    </row>
    <row r="24" spans="1:12">
      <c r="A24" s="4" t="s">
        <v>88</v>
      </c>
      <c r="J24" s="6" t="n">
        <v>-2795</v>
      </c>
      <c r="K24" s="6" t="n">
        <v>-51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479</v>
      </c>
      <c r="J1" s="2" t="s">
        <v>1</v>
      </c>
    </row>
    <row r="2" spans="1:12">
      <c r="B2" s="2" t="s">
        <v>2</v>
      </c>
      <c r="C2" s="2" t="s">
        <v>779</v>
      </c>
      <c r="D2" s="2" t="s">
        <v>4</v>
      </c>
      <c r="E2" s="2" t="s">
        <v>782</v>
      </c>
      <c r="F2" s="2" t="s">
        <v>30</v>
      </c>
      <c r="G2" s="2" t="s">
        <v>818</v>
      </c>
      <c r="H2" s="2" t="s">
        <v>784</v>
      </c>
      <c r="I2" s="2" t="s">
        <v>819</v>
      </c>
      <c r="J2" s="2" t="s">
        <v>2</v>
      </c>
      <c r="K2" s="2" t="s">
        <v>30</v>
      </c>
      <c r="L2" s="2" t="s">
        <v>75</v>
      </c>
    </row>
    <row r="3" spans="1:12">
      <c r="A3" s="3" t="s">
        <v>1255</v>
      </c>
    </row>
    <row r="4" spans="1:12">
      <c r="A4" s="4" t="s">
        <v>88</v>
      </c>
      <c r="B4" s="6" t="n">
        <v>78507</v>
      </c>
      <c r="C4" s="6" t="n">
        <v>67254</v>
      </c>
      <c r="D4" s="6" t="n">
        <v>95804</v>
      </c>
      <c r="E4" s="6" t="n">
        <v>76747</v>
      </c>
      <c r="F4" s="6" t="n">
        <v>43132</v>
      </c>
      <c r="G4" s="6" t="n">
        <v>52055</v>
      </c>
      <c r="H4" s="6" t="n">
        <v>756</v>
      </c>
      <c r="I4" s="6" t="n">
        <v>37704</v>
      </c>
      <c r="J4" s="6" t="n">
        <v>318312</v>
      </c>
      <c r="K4" s="6" t="n">
        <v>133647</v>
      </c>
      <c r="L4" s="6" t="n">
        <v>-67332</v>
      </c>
    </row>
    <row r="5" spans="1:12">
      <c r="A5" s="3" t="s">
        <v>1256</v>
      </c>
    </row>
    <row r="6" spans="1:12">
      <c r="A6" s="4" t="s">
        <v>1257</v>
      </c>
      <c r="J6" s="5" t="n">
        <v>46510</v>
      </c>
      <c r="K6" s="5" t="n">
        <v>48774</v>
      </c>
      <c r="L6" s="5" t="n">
        <v>43476</v>
      </c>
    </row>
    <row r="7" spans="1:12">
      <c r="A7" s="4" t="s">
        <v>1258</v>
      </c>
      <c r="J7" s="5" t="n">
        <v>968</v>
      </c>
      <c r="K7" s="5" t="n">
        <v>196</v>
      </c>
    </row>
    <row r="8" spans="1:12">
      <c r="A8" s="4" t="s">
        <v>1259</v>
      </c>
      <c r="J8" s="5" t="n">
        <v>47478</v>
      </c>
      <c r="K8" s="5" t="n">
        <v>48970</v>
      </c>
      <c r="L8" s="5" t="n">
        <v>43476</v>
      </c>
    </row>
    <row r="9" spans="1:12">
      <c r="A9" s="3" t="s">
        <v>1260</v>
      </c>
    </row>
    <row r="10" spans="1:12">
      <c r="A10" s="4" t="s">
        <v>1261</v>
      </c>
      <c r="B10" s="7" t="n">
        <v>1.76</v>
      </c>
      <c r="C10" s="7" t="n">
        <v>1.47</v>
      </c>
      <c r="D10" s="7" t="n">
        <v>2.04</v>
      </c>
      <c r="E10" s="7" t="n">
        <v>1.58</v>
      </c>
      <c r="F10" s="7" t="n">
        <v>0.88</v>
      </c>
      <c r="G10" s="7" t="n">
        <v>1.07</v>
      </c>
      <c r="H10" s="7" t="n">
        <v>0.02</v>
      </c>
      <c r="I10" s="7" t="n">
        <v>0.77</v>
      </c>
      <c r="J10" s="7" t="n">
        <v>6.84</v>
      </c>
      <c r="K10" s="7" t="n">
        <v>2.74</v>
      </c>
      <c r="L10" s="7" t="n">
        <v>-1.55</v>
      </c>
    </row>
    <row r="11" spans="1:12">
      <c r="A11" s="4" t="s">
        <v>1262</v>
      </c>
      <c r="B11" s="7" t="n">
        <v>1.72</v>
      </c>
      <c r="C11" s="7" t="n">
        <v>1.43</v>
      </c>
      <c r="D11" s="6" t="n">
        <v>2</v>
      </c>
      <c r="E11" s="7" t="n">
        <v>1.56</v>
      </c>
      <c r="F11" s="7" t="n">
        <v>0.88</v>
      </c>
      <c r="G11" s="7" t="n">
        <v>1.06</v>
      </c>
      <c r="H11" s="7" t="n">
        <v>0.02</v>
      </c>
      <c r="I11" s="7" t="n">
        <v>0.77</v>
      </c>
      <c r="J11" s="7" t="n">
        <v>6.7</v>
      </c>
      <c r="K11" s="7" t="n">
        <v>2.73</v>
      </c>
      <c r="L11" s="7" t="n">
        <v>-1.5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479</v>
      </c>
      <c r="J1" s="2" t="s">
        <v>1</v>
      </c>
    </row>
    <row r="2" spans="1:12">
      <c r="B2" s="2" t="s">
        <v>2</v>
      </c>
      <c r="C2" s="2" t="s">
        <v>779</v>
      </c>
      <c r="D2" s="2" t="s">
        <v>4</v>
      </c>
      <c r="E2" s="2" t="s">
        <v>782</v>
      </c>
      <c r="F2" s="2" t="s">
        <v>30</v>
      </c>
      <c r="G2" s="2" t="s">
        <v>818</v>
      </c>
      <c r="H2" s="2" t="s">
        <v>784</v>
      </c>
      <c r="I2" s="2" t="s">
        <v>819</v>
      </c>
      <c r="J2" s="2" t="s">
        <v>2</v>
      </c>
      <c r="K2" s="2" t="s">
        <v>30</v>
      </c>
      <c r="L2" s="2" t="s">
        <v>75</v>
      </c>
    </row>
    <row r="3" spans="1:12">
      <c r="A3" s="3" t="s">
        <v>1264</v>
      </c>
    </row>
    <row r="4" spans="1:12">
      <c r="A4" s="4" t="s">
        <v>77</v>
      </c>
      <c r="B4" s="6" t="n">
        <v>917452</v>
      </c>
      <c r="C4" s="6" t="n">
        <v>935410</v>
      </c>
      <c r="D4" s="6" t="n">
        <v>969694</v>
      </c>
      <c r="E4" s="6" t="n">
        <v>894084</v>
      </c>
      <c r="F4" s="6" t="n">
        <v>897012</v>
      </c>
      <c r="G4" s="6" t="n">
        <v>1027952</v>
      </c>
      <c r="H4" s="6" t="n">
        <v>1028673</v>
      </c>
      <c r="I4" s="6" t="n">
        <v>1018265</v>
      </c>
      <c r="J4" s="6" t="n">
        <v>3716640</v>
      </c>
      <c r="K4" s="6" t="n">
        <v>3971902</v>
      </c>
      <c r="L4" s="6" t="n">
        <v>5127961</v>
      </c>
    </row>
    <row r="5" spans="1:12">
      <c r="A5" s="4" t="s">
        <v>79</v>
      </c>
      <c r="B5" s="5" t="n">
        <v>137830</v>
      </c>
      <c r="C5" s="5" t="n">
        <v>140384</v>
      </c>
      <c r="D5" s="5" t="n">
        <v>169740</v>
      </c>
      <c r="E5" s="5" t="n">
        <v>139672</v>
      </c>
      <c r="F5" s="5" t="n">
        <v>112324</v>
      </c>
      <c r="G5" s="5" t="n">
        <v>111562</v>
      </c>
      <c r="H5" s="5" t="n">
        <v>142137</v>
      </c>
      <c r="I5" s="5" t="n">
        <v>103079</v>
      </c>
      <c r="J5" s="5" t="n">
        <v>587626</v>
      </c>
      <c r="K5" s="5" t="n">
        <v>469102</v>
      </c>
      <c r="L5" s="5" t="n">
        <v>297321</v>
      </c>
    </row>
    <row r="6" spans="1:12">
      <c r="A6" s="4" t="s">
        <v>81</v>
      </c>
      <c r="B6" s="5" t="n">
        <v>34419</v>
      </c>
      <c r="C6" s="5" t="n">
        <v>36686</v>
      </c>
      <c r="D6" s="5" t="n">
        <v>38602</v>
      </c>
      <c r="E6" s="5" t="n">
        <v>35026</v>
      </c>
      <c r="F6" s="5" t="n">
        <v>29141</v>
      </c>
      <c r="G6" s="5" t="n">
        <v>33489</v>
      </c>
      <c r="H6" s="5" t="n">
        <v>40841</v>
      </c>
      <c r="I6" s="5" t="n">
        <v>36707</v>
      </c>
      <c r="J6" s="5" t="n">
        <v>144733</v>
      </c>
      <c r="K6" s="5" t="n">
        <v>140178</v>
      </c>
      <c r="L6" s="5" t="n">
        <v>47749</v>
      </c>
    </row>
    <row r="7" spans="1:12">
      <c r="A7" s="4" t="s">
        <v>1265</v>
      </c>
      <c r="B7" s="5" t="n">
        <v>111341</v>
      </c>
      <c r="C7" s="5" t="n">
        <v>103170</v>
      </c>
      <c r="D7" s="5" t="n">
        <v>156093</v>
      </c>
      <c r="E7" s="5" t="n">
        <v>120212</v>
      </c>
      <c r="F7" s="5" t="n">
        <v>87108</v>
      </c>
      <c r="G7" s="5" t="n">
        <v>93958</v>
      </c>
      <c r="H7" s="5" t="n">
        <v>132239</v>
      </c>
      <c r="I7" s="5" t="n">
        <v>88011</v>
      </c>
      <c r="J7" s="5" t="n">
        <v>490816</v>
      </c>
      <c r="K7" s="5" t="n">
        <v>401316</v>
      </c>
      <c r="L7" s="5" t="n">
        <v>112484</v>
      </c>
    </row>
    <row r="8" spans="1:12">
      <c r="A8" s="4" t="s">
        <v>1266</v>
      </c>
      <c r="B8" s="5" t="n">
        <v>99004</v>
      </c>
      <c r="C8" s="5" t="n">
        <v>83254</v>
      </c>
      <c r="D8" s="5" t="n">
        <v>124404</v>
      </c>
      <c r="E8" s="5" t="n">
        <v>98647</v>
      </c>
      <c r="F8" s="5" t="n">
        <v>66741</v>
      </c>
      <c r="G8" s="5" t="n">
        <v>73255</v>
      </c>
      <c r="H8" s="5" t="n">
        <v>8256</v>
      </c>
      <c r="I8" s="5" t="n">
        <v>55604</v>
      </c>
      <c r="J8" s="5" t="n">
        <v>405309</v>
      </c>
      <c r="K8" s="5" t="n">
        <v>203856</v>
      </c>
      <c r="L8" s="5" t="n">
        <v>-47613</v>
      </c>
    </row>
    <row r="9" spans="1:12">
      <c r="A9" s="4" t="s">
        <v>527</v>
      </c>
      <c r="B9" s="6" t="n">
        <v>78507</v>
      </c>
      <c r="C9" s="6" t="n">
        <v>67254</v>
      </c>
      <c r="D9" s="6" t="n">
        <v>95804</v>
      </c>
      <c r="E9" s="6" t="n">
        <v>76747</v>
      </c>
      <c r="F9" s="6" t="n">
        <v>43132</v>
      </c>
      <c r="G9" s="6" t="n">
        <v>52055</v>
      </c>
      <c r="H9" s="6" t="n">
        <v>756</v>
      </c>
      <c r="I9" s="6" t="n">
        <v>37704</v>
      </c>
      <c r="J9" s="6" t="n">
        <v>318312</v>
      </c>
      <c r="K9" s="6" t="n">
        <v>133647</v>
      </c>
      <c r="L9" s="6" t="n">
        <v>-67332</v>
      </c>
    </row>
    <row r="10" spans="1:12">
      <c r="A10" s="4" t="s">
        <v>1261</v>
      </c>
      <c r="B10" s="7" t="n">
        <v>1.76</v>
      </c>
      <c r="C10" s="7" t="n">
        <v>1.47</v>
      </c>
      <c r="D10" s="7" t="n">
        <v>2.04</v>
      </c>
      <c r="E10" s="7" t="n">
        <v>1.58</v>
      </c>
      <c r="F10" s="7" t="n">
        <v>0.88</v>
      </c>
      <c r="G10" s="7" t="n">
        <v>1.07</v>
      </c>
      <c r="H10" s="7" t="n">
        <v>0.02</v>
      </c>
      <c r="I10" s="7" t="n">
        <v>0.77</v>
      </c>
      <c r="J10" s="7" t="n">
        <v>6.84</v>
      </c>
      <c r="K10" s="7" t="n">
        <v>2.74</v>
      </c>
      <c r="L10" s="7" t="n">
        <v>-1.55</v>
      </c>
    </row>
    <row r="11" spans="1:12">
      <c r="A11" s="4" t="s">
        <v>1262</v>
      </c>
      <c r="B11" s="7" t="n">
        <v>1.72</v>
      </c>
      <c r="C11" s="7" t="n">
        <v>1.43</v>
      </c>
      <c r="D11" s="6" t="n">
        <v>2</v>
      </c>
      <c r="E11" s="7" t="n">
        <v>1.56</v>
      </c>
      <c r="F11" s="7" t="n">
        <v>0.88</v>
      </c>
      <c r="G11" s="7" t="n">
        <v>1.06</v>
      </c>
      <c r="H11" s="7" t="n">
        <v>0.02</v>
      </c>
      <c r="I11" s="7" t="n">
        <v>0.77</v>
      </c>
      <c r="J11" s="7" t="n">
        <v>6.7</v>
      </c>
      <c r="K11" s="7" t="n">
        <v>2.73</v>
      </c>
      <c r="L11" s="7" t="n">
        <v>-1.5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67</v>
      </c>
      <c r="B1" s="2" t="s">
        <v>777</v>
      </c>
      <c r="C1" s="2" t="s">
        <v>783</v>
      </c>
      <c r="D1" s="2" t="s">
        <v>2</v>
      </c>
      <c r="E1" s="2" t="s">
        <v>779</v>
      </c>
      <c r="F1" s="2" t="s">
        <v>4</v>
      </c>
      <c r="G1" s="2" t="s">
        <v>30</v>
      </c>
      <c r="H1" s="2" t="s">
        <v>784</v>
      </c>
      <c r="I1" s="2" t="s">
        <v>2</v>
      </c>
      <c r="J1" s="2" t="s">
        <v>30</v>
      </c>
      <c r="K1" s="2" t="s">
        <v>75</v>
      </c>
    </row>
    <row r="2" spans="1:11">
      <c r="A2" s="3" t="s">
        <v>1264</v>
      </c>
    </row>
    <row r="3" spans="1:11">
      <c r="A3" s="4" t="s">
        <v>1167</v>
      </c>
      <c r="D3" s="6" t="n">
        <v>6900</v>
      </c>
      <c r="I3" s="6" t="n">
        <v>6900</v>
      </c>
    </row>
    <row r="4" spans="1:11">
      <c r="A4" s="4" t="s">
        <v>151</v>
      </c>
      <c r="H4" s="6" t="n">
        <v>95200</v>
      </c>
      <c r="J4" s="6" t="n">
        <v>95150</v>
      </c>
      <c r="K4" s="6" t="n">
        <v>7390</v>
      </c>
    </row>
    <row r="5" spans="1:11">
      <c r="A5" s="4" t="s">
        <v>1268</v>
      </c>
      <c r="J5" s="5" t="n">
        <v>1192500</v>
      </c>
      <c r="K5" s="5" t="n">
        <v>132500</v>
      </c>
    </row>
    <row r="6" spans="1:11">
      <c r="A6" s="4" t="s">
        <v>866</v>
      </c>
    </row>
    <row r="7" spans="1:11">
      <c r="A7" s="3" t="s">
        <v>1264</v>
      </c>
    </row>
    <row r="8" spans="1:11">
      <c r="A8" s="4" t="s">
        <v>867</v>
      </c>
      <c r="G8" s="6" t="n">
        <v>7300</v>
      </c>
      <c r="J8" s="5" t="n">
        <v>7300</v>
      </c>
    </row>
    <row r="9" spans="1:11">
      <c r="A9" s="4" t="s">
        <v>1269</v>
      </c>
    </row>
    <row r="10" spans="1:11">
      <c r="A10" s="3" t="s">
        <v>1264</v>
      </c>
    </row>
    <row r="11" spans="1:11">
      <c r="A11" s="4" t="s">
        <v>472</v>
      </c>
      <c r="D11" s="5" t="n">
        <v>3900</v>
      </c>
      <c r="E11" s="6" t="n">
        <v>16000</v>
      </c>
    </row>
    <row r="12" spans="1:11">
      <c r="A12" s="4" t="s">
        <v>1270</v>
      </c>
    </row>
    <row r="13" spans="1:11">
      <c r="A13" s="3" t="s">
        <v>1264</v>
      </c>
    </row>
    <row r="14" spans="1:11">
      <c r="A14" s="4" t="s">
        <v>499</v>
      </c>
      <c r="D14" s="6" t="n">
        <v>1800</v>
      </c>
      <c r="E14" s="6" t="n">
        <v>300</v>
      </c>
      <c r="F14" s="6" t="n">
        <v>12900</v>
      </c>
      <c r="I14" s="5" t="n">
        <v>15100</v>
      </c>
    </row>
    <row r="15" spans="1:11">
      <c r="A15" s="4" t="s">
        <v>1271</v>
      </c>
    </row>
    <row r="16" spans="1:11">
      <c r="A16" s="3" t="s">
        <v>1264</v>
      </c>
    </row>
    <row r="17" spans="1:11">
      <c r="A17" s="4" t="s">
        <v>499</v>
      </c>
      <c r="I17" s="6" t="n">
        <v>4900</v>
      </c>
    </row>
    <row r="18" spans="1:11">
      <c r="A18" s="4" t="s">
        <v>650</v>
      </c>
    </row>
    <row r="19" spans="1:11">
      <c r="A19" s="3" t="s">
        <v>1264</v>
      </c>
    </row>
    <row r="20" spans="1:11">
      <c r="A20" s="4" t="s">
        <v>151</v>
      </c>
      <c r="H20" s="5" t="n">
        <v>95200</v>
      </c>
      <c r="J20" s="6" t="n">
        <v>94500</v>
      </c>
      <c r="K20" s="6" t="n">
        <v>7400</v>
      </c>
    </row>
    <row r="21" spans="1:11">
      <c r="A21" s="4" t="s">
        <v>1268</v>
      </c>
      <c r="B21" s="6" t="n">
        <v>1192500</v>
      </c>
      <c r="C21" s="6" t="n">
        <v>132500</v>
      </c>
      <c r="H21" s="6" t="n">
        <v>1192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2</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72</v>
      </c>
      <c r="B1" s="2" t="s">
        <v>1273</v>
      </c>
      <c r="C1" s="2" t="s">
        <v>1274</v>
      </c>
    </row>
    <row r="2" spans="1:3">
      <c r="A2" s="3" t="s">
        <v>1275</v>
      </c>
    </row>
    <row r="3" spans="1:3">
      <c r="A3" s="4" t="s">
        <v>514</v>
      </c>
      <c r="B3" s="4" t="s">
        <v>462</v>
      </c>
      <c r="C3" s="4" t="s">
        <v>462</v>
      </c>
    </row>
    <row r="4" spans="1:3">
      <c r="A4" s="4" t="s">
        <v>496</v>
      </c>
      <c r="B4" s="13" t="n">
        <v>4.9</v>
      </c>
      <c r="C4" s="8" t="n">
        <v>43.2</v>
      </c>
    </row>
    <row r="5" spans="1:3">
      <c r="A5" s="4" t="s">
        <v>1276</v>
      </c>
      <c r="C5" s="6" t="n">
        <v>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0</v>
      </c>
      <c r="D2" s="2" t="s">
        <v>75</v>
      </c>
    </row>
    <row r="3" spans="1:4">
      <c r="A3" s="4" t="s">
        <v>1278</v>
      </c>
    </row>
    <row r="4" spans="1:4">
      <c r="A4" s="3" t="s">
        <v>1279</v>
      </c>
    </row>
    <row r="5" spans="1:4">
      <c r="A5" s="4" t="s">
        <v>1280</v>
      </c>
      <c r="B5" s="8" t="n">
        <v>2.4</v>
      </c>
      <c r="C5" s="8" t="n">
        <v>6.3</v>
      </c>
      <c r="D5" s="8" t="n">
        <v>5.9</v>
      </c>
    </row>
    <row r="6" spans="1:4">
      <c r="A6" s="4" t="s">
        <v>1281</v>
      </c>
      <c r="B6" s="5" t="n">
        <v>1</v>
      </c>
      <c r="C6" s="9" t="n">
        <v>0.3</v>
      </c>
      <c r="D6" s="9" t="n">
        <v>1.1</v>
      </c>
    </row>
    <row r="7" spans="1:4">
      <c r="A7" s="4" t="s">
        <v>1282</v>
      </c>
      <c r="B7" s="9" t="n">
        <v>-0.1</v>
      </c>
      <c r="C7" s="9" t="n">
        <v>-3.3</v>
      </c>
    </row>
    <row r="8" spans="1:4">
      <c r="A8" s="4" t="s">
        <v>1283</v>
      </c>
      <c r="B8" s="9" t="n">
        <v>-0.2</v>
      </c>
      <c r="C8" s="9" t="n">
        <v>-0.9</v>
      </c>
      <c r="D8" s="9" t="n">
        <v>-0.7</v>
      </c>
    </row>
    <row r="9" spans="1:4">
      <c r="A9" s="4" t="s">
        <v>1284</v>
      </c>
      <c r="B9" s="9" t="n">
        <v>3.1</v>
      </c>
      <c r="C9" s="9" t="n">
        <v>2.4</v>
      </c>
      <c r="D9" s="9" t="n">
        <v>6.3</v>
      </c>
    </row>
    <row r="10" spans="1:4">
      <c r="A10" s="4" t="s">
        <v>1285</v>
      </c>
      <c r="B10" s="9" t="n">
        <v>0.1</v>
      </c>
      <c r="C10" s="9" t="n">
        <v>3.3</v>
      </c>
    </row>
    <row r="11" spans="1:4">
      <c r="A11" s="4" t="s">
        <v>1286</v>
      </c>
    </row>
    <row r="12" spans="1:4">
      <c r="A12" s="3" t="s">
        <v>1279</v>
      </c>
    </row>
    <row r="13" spans="1:4">
      <c r="A13" s="4" t="s">
        <v>1280</v>
      </c>
      <c r="B13" s="9" t="n">
        <v>85.09999999999999</v>
      </c>
      <c r="C13" s="9" t="n">
        <v>66.90000000000001</v>
      </c>
      <c r="D13" s="9" t="n">
        <v>50.4</v>
      </c>
    </row>
    <row r="14" spans="1:4">
      <c r="A14" s="4" t="s">
        <v>1281</v>
      </c>
      <c r="B14" s="9" t="n">
        <v>27.7</v>
      </c>
      <c r="C14" s="9" t="n">
        <v>22.1</v>
      </c>
      <c r="D14" s="9" t="n">
        <v>18.2</v>
      </c>
    </row>
    <row r="15" spans="1:4">
      <c r="A15" s="4" t="s">
        <v>1283</v>
      </c>
      <c r="B15" s="9" t="n">
        <v>-0.2</v>
      </c>
      <c r="C15" s="9" t="n">
        <v>-3.9</v>
      </c>
      <c r="D15" s="9" t="n">
        <v>-1.7</v>
      </c>
    </row>
    <row r="16" spans="1:4">
      <c r="A16" s="4" t="s">
        <v>1284</v>
      </c>
      <c r="B16" s="8" t="n">
        <v>112.6</v>
      </c>
      <c r="C16" s="8" t="n">
        <v>85.09999999999999</v>
      </c>
      <c r="D16" s="9" t="n">
        <v>66.90000000000001</v>
      </c>
    </row>
    <row r="17" spans="1:4">
      <c r="A17" s="4" t="s">
        <v>461</v>
      </c>
    </row>
    <row r="18" spans="1:4">
      <c r="A18" s="3" t="s">
        <v>1279</v>
      </c>
    </row>
    <row r="19" spans="1:4">
      <c r="A19" s="4" t="s">
        <v>1282</v>
      </c>
      <c r="D19" s="9" t="n">
        <v>-0.1</v>
      </c>
    </row>
    <row r="20" spans="1:4">
      <c r="A20" s="4" t="s">
        <v>1285</v>
      </c>
      <c r="D20" s="8" t="n">
        <v>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5114</v>
      </c>
      <c r="C3" s="6" t="n">
        <v>431261</v>
      </c>
    </row>
    <row r="4" spans="1:3">
      <c r="A4" s="4" t="s">
        <v>33</v>
      </c>
      <c r="B4" s="5" t="n">
        <v>564428</v>
      </c>
      <c r="C4" s="5" t="n">
        <v>494556</v>
      </c>
    </row>
    <row r="5" spans="1:3">
      <c r="A5" s="4" t="s">
        <v>34</v>
      </c>
      <c r="B5" s="5" t="n">
        <v>385345</v>
      </c>
      <c r="C5" s="5" t="n">
        <v>353097</v>
      </c>
    </row>
    <row r="6" spans="1:3">
      <c r="A6" s="4" t="s">
        <v>35</v>
      </c>
      <c r="B6" s="5" t="n">
        <v>17999</v>
      </c>
      <c r="C6" s="5" t="n">
        <v>10120</v>
      </c>
    </row>
    <row r="7" spans="1:3">
      <c r="A7" s="4" t="s">
        <v>36</v>
      </c>
      <c r="B7" s="5" t="n">
        <v>1432886</v>
      </c>
      <c r="C7" s="5" t="n">
        <v>1289034</v>
      </c>
    </row>
    <row r="8" spans="1:3">
      <c r="A8" s="4" t="s">
        <v>37</v>
      </c>
      <c r="B8" s="5" t="n">
        <v>191418</v>
      </c>
      <c r="C8" s="5" t="n">
        <v>182836</v>
      </c>
    </row>
    <row r="9" spans="1:3">
      <c r="A9" s="4" t="s">
        <v>38</v>
      </c>
      <c r="B9" s="5" t="n">
        <v>513757</v>
      </c>
      <c r="C9" s="5" t="n">
        <v>518751</v>
      </c>
    </row>
    <row r="10" spans="1:3">
      <c r="A10" s="3" t="s">
        <v>39</v>
      </c>
    </row>
    <row r="11" spans="1:3">
      <c r="A11" s="4" t="s">
        <v>40</v>
      </c>
      <c r="B11" s="5" t="n">
        <v>29485</v>
      </c>
      <c r="C11" s="5" t="n">
        <v>31064</v>
      </c>
    </row>
    <row r="12" spans="1:3">
      <c r="A12" s="4" t="s">
        <v>41</v>
      </c>
      <c r="B12" s="5" t="n">
        <v>177345</v>
      </c>
      <c r="C12" s="5" t="n">
        <v>158218</v>
      </c>
    </row>
    <row r="13" spans="1:3">
      <c r="A13" s="4" t="s">
        <v>42</v>
      </c>
      <c r="B13" s="5" t="n">
        <v>40187</v>
      </c>
      <c r="C13" s="5" t="n">
        <v>51395</v>
      </c>
    </row>
    <row r="14" spans="1:3">
      <c r="A14" s="4" t="s">
        <v>43</v>
      </c>
      <c r="B14" s="5" t="n">
        <v>24412</v>
      </c>
      <c r="C14" s="5" t="n">
        <v>27596</v>
      </c>
    </row>
    <row r="15" spans="1:3">
      <c r="A15" s="4" t="s">
        <v>44</v>
      </c>
      <c r="B15" s="5" t="n">
        <v>271429</v>
      </c>
      <c r="C15" s="5" t="n">
        <v>268273</v>
      </c>
    </row>
    <row r="16" spans="1:3">
      <c r="A16" s="4" t="s">
        <v>45</v>
      </c>
      <c r="B16" s="5" t="n">
        <v>2409490</v>
      </c>
      <c r="C16" s="5" t="n">
        <v>2258894</v>
      </c>
    </row>
    <row r="17" spans="1:3">
      <c r="A17" s="3" t="s">
        <v>46</v>
      </c>
    </row>
    <row r="18" spans="1:3">
      <c r="A18" s="4" t="s">
        <v>47</v>
      </c>
      <c r="B18" s="5" t="n">
        <v>5000</v>
      </c>
      <c r="C18" s="5" t="n">
        <v>5000</v>
      </c>
    </row>
    <row r="19" spans="1:3">
      <c r="A19" s="4" t="s">
        <v>48</v>
      </c>
      <c r="B19" s="5" t="n">
        <v>378029</v>
      </c>
      <c r="C19" s="5" t="n">
        <v>324629</v>
      </c>
    </row>
    <row r="20" spans="1:3">
      <c r="A20" s="4" t="s">
        <v>49</v>
      </c>
      <c r="B20" s="5" t="n">
        <v>23784</v>
      </c>
      <c r="C20" s="5" t="n">
        <v>20804</v>
      </c>
    </row>
    <row r="21" spans="1:3">
      <c r="A21" s="4" t="s">
        <v>50</v>
      </c>
      <c r="B21" s="5" t="n">
        <v>135357</v>
      </c>
      <c r="C21" s="5" t="n">
        <v>98836</v>
      </c>
    </row>
    <row r="22" spans="1:3">
      <c r="A22" s="4" t="s">
        <v>51</v>
      </c>
      <c r="B22" s="5" t="n">
        <v>542170</v>
      </c>
      <c r="C22" s="5" t="n">
        <v>449269</v>
      </c>
    </row>
    <row r="23" spans="1:3">
      <c r="A23" s="3" t="s">
        <v>52</v>
      </c>
    </row>
    <row r="24" spans="1:3">
      <c r="A24" s="4" t="s">
        <v>53</v>
      </c>
      <c r="B24" s="5" t="n">
        <v>1160369</v>
      </c>
      <c r="C24" s="5" t="n">
        <v>1177120</v>
      </c>
    </row>
    <row r="25" spans="1:3">
      <c r="A25" s="4" t="s">
        <v>54</v>
      </c>
      <c r="B25" s="5" t="n">
        <v>24844</v>
      </c>
      <c r="C25" s="5" t="n">
        <v>25764</v>
      </c>
    </row>
    <row r="26" spans="1:3">
      <c r="A26" s="4" t="s">
        <v>55</v>
      </c>
      <c r="B26" s="5" t="n">
        <v>237054</v>
      </c>
      <c r="C26" s="5" t="n">
        <v>217727</v>
      </c>
    </row>
    <row r="27" spans="1:3">
      <c r="A27" s="4" t="s">
        <v>56</v>
      </c>
      <c r="B27" s="5" t="n">
        <v>1422267</v>
      </c>
      <c r="C27" s="5" t="n">
        <v>1420611</v>
      </c>
    </row>
    <row r="28" spans="1:3">
      <c r="A28" s="4" t="s">
        <v>57</v>
      </c>
      <c r="B28" s="4" t="s">
        <v>58</v>
      </c>
      <c r="C28" s="4" t="s">
        <v>58</v>
      </c>
    </row>
    <row r="29" spans="1:3">
      <c r="A29" s="3" t="s">
        <v>59</v>
      </c>
    </row>
    <row r="30" spans="1:3">
      <c r="A30" s="4" t="s">
        <v>60</v>
      </c>
      <c r="B30" s="5" t="n">
        <v>488</v>
      </c>
      <c r="C30" s="5" t="n">
        <v>488</v>
      </c>
    </row>
    <row r="31" spans="1:3">
      <c r="A31" s="4" t="s">
        <v>61</v>
      </c>
      <c r="B31" s="5" t="n">
        <v>573662</v>
      </c>
      <c r="C31" s="5" t="n">
        <v>556532</v>
      </c>
    </row>
    <row r="32" spans="1:3">
      <c r="A32" s="4" t="s">
        <v>62</v>
      </c>
      <c r="B32" s="5" t="n">
        <v>-217483</v>
      </c>
    </row>
    <row r="33" spans="1:3">
      <c r="A33" s="4" t="s">
        <v>63</v>
      </c>
      <c r="B33" s="5" t="n">
        <v>258540</v>
      </c>
      <c r="C33" s="5" t="n">
        <v>-18289</v>
      </c>
    </row>
    <row r="34" spans="1:3">
      <c r="A34" s="4" t="s">
        <v>64</v>
      </c>
      <c r="B34" s="5" t="n">
        <v>-170154</v>
      </c>
      <c r="C34" s="5" t="n">
        <v>-149717</v>
      </c>
    </row>
    <row r="35" spans="1:3">
      <c r="A35" s="4" t="s">
        <v>65</v>
      </c>
      <c r="B35" s="5" t="n">
        <v>445053</v>
      </c>
      <c r="C35" s="5" t="n">
        <v>389014</v>
      </c>
    </row>
    <row r="36" spans="1:3">
      <c r="A36" s="4" t="s">
        <v>66</v>
      </c>
      <c r="B36" s="6" t="n">
        <v>2409490</v>
      </c>
      <c r="C36" s="6" t="n">
        <v>2258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50000000000</v>
      </c>
      <c r="C4" s="5" t="n">
        <v>50000000000</v>
      </c>
    </row>
    <row r="5" spans="1:3">
      <c r="A5" s="4" t="s">
        <v>71</v>
      </c>
      <c r="B5" s="5" t="n">
        <v>48778000</v>
      </c>
      <c r="C5" s="5" t="n">
        <v>48778000</v>
      </c>
    </row>
    <row r="6" spans="1:3">
      <c r="A6" s="4" t="s">
        <v>72</v>
      </c>
      <c r="B6" s="5" t="n">
        <v>44301000</v>
      </c>
      <c r="C6" s="5" t="n">
        <v>48778000</v>
      </c>
    </row>
    <row r="7" spans="1:3">
      <c r="A7" s="4" t="s">
        <v>73</v>
      </c>
      <c r="B7" s="5" t="n">
        <v>44770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1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34</v>
      </c>
      <c r="B11" s="4" t="s">
        <v>264</v>
      </c>
    </row>
    <row r="12" spans="1:2">
      <c r="A12" s="4" t="s">
        <v>203</v>
      </c>
      <c r="B12" s="4" t="s">
        <v>265</v>
      </c>
    </row>
    <row r="13" spans="1:2">
      <c r="A13" s="4" t="s">
        <v>266</v>
      </c>
      <c r="B13" s="4" t="s">
        <v>267</v>
      </c>
    </row>
    <row r="14" spans="1:2">
      <c r="A14" s="4" t="s">
        <v>268</v>
      </c>
      <c r="B14" s="4" t="s">
        <v>269</v>
      </c>
    </row>
    <row r="15" spans="1:2">
      <c r="A15" s="4" t="s">
        <v>270</v>
      </c>
      <c r="B15" s="4" t="s">
        <v>271</v>
      </c>
    </row>
    <row r="16" spans="1:2">
      <c r="A16" s="4" t="s">
        <v>197</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21</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3" t="s">
        <v>34</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3716640</v>
      </c>
      <c r="C4" s="6" t="n">
        <v>3971902</v>
      </c>
      <c r="D4" s="6" t="n">
        <v>5127961</v>
      </c>
    </row>
    <row r="5" spans="1:4">
      <c r="A5" s="4" t="s">
        <v>78</v>
      </c>
      <c r="B5" s="5" t="n">
        <v>3129014</v>
      </c>
      <c r="C5" s="5" t="n">
        <v>3502800</v>
      </c>
      <c r="D5" s="5" t="n">
        <v>4830640</v>
      </c>
    </row>
    <row r="6" spans="1:4">
      <c r="A6" s="4" t="s">
        <v>79</v>
      </c>
      <c r="B6" s="5" t="n">
        <v>587626</v>
      </c>
      <c r="C6" s="5" t="n">
        <v>469102</v>
      </c>
      <c r="D6" s="5" t="n">
        <v>297321</v>
      </c>
    </row>
    <row r="7" spans="1:4">
      <c r="A7" s="4" t="s">
        <v>80</v>
      </c>
      <c r="B7" s="5" t="n">
        <v>241543</v>
      </c>
      <c r="C7" s="5" t="n">
        <v>207964</v>
      </c>
      <c r="D7" s="5" t="n">
        <v>232586</v>
      </c>
    </row>
    <row r="8" spans="1:4">
      <c r="A8" s="4" t="s">
        <v>81</v>
      </c>
      <c r="B8" s="5" t="n">
        <v>144733</v>
      </c>
      <c r="C8" s="5" t="n">
        <v>140178</v>
      </c>
      <c r="D8" s="5" t="n">
        <v>47749</v>
      </c>
    </row>
    <row r="9" spans="1:4">
      <c r="A9" s="4" t="s">
        <v>82</v>
      </c>
      <c r="B9" s="5" t="n">
        <v>490816</v>
      </c>
      <c r="C9" s="5" t="n">
        <v>401316</v>
      </c>
      <c r="D9" s="5" t="n">
        <v>112484</v>
      </c>
    </row>
    <row r="10" spans="1:4">
      <c r="A10" s="4" t="s">
        <v>83</v>
      </c>
      <c r="B10" s="5" t="n">
        <v>74968</v>
      </c>
      <c r="C10" s="5" t="n">
        <v>93197</v>
      </c>
      <c r="D10" s="5" t="n">
        <v>124923</v>
      </c>
    </row>
    <row r="11" spans="1:4">
      <c r="A11" s="4" t="s">
        <v>84</v>
      </c>
      <c r="C11" s="5" t="n">
        <v>95150</v>
      </c>
      <c r="D11" s="5" t="n">
        <v>7390</v>
      </c>
    </row>
    <row r="12" spans="1:4">
      <c r="A12" s="4" t="s">
        <v>85</v>
      </c>
      <c r="B12" s="5" t="n">
        <v>10539</v>
      </c>
      <c r="C12" s="5" t="n">
        <v>9113</v>
      </c>
      <c r="D12" s="5" t="n">
        <v>27784</v>
      </c>
    </row>
    <row r="13" spans="1:4">
      <c r="A13" s="4" t="s">
        <v>86</v>
      </c>
      <c r="B13" s="5" t="n">
        <v>405309</v>
      </c>
      <c r="C13" s="5" t="n">
        <v>203856</v>
      </c>
      <c r="D13" s="5" t="n">
        <v>-47613</v>
      </c>
    </row>
    <row r="14" spans="1:4">
      <c r="A14" s="4" t="s">
        <v>87</v>
      </c>
      <c r="B14" s="5" t="n">
        <v>86997</v>
      </c>
      <c r="C14" s="5" t="n">
        <v>70209</v>
      </c>
      <c r="D14" s="5" t="n">
        <v>19719</v>
      </c>
    </row>
    <row r="15" spans="1:4">
      <c r="A15" s="4" t="s">
        <v>88</v>
      </c>
      <c r="B15" s="6" t="n">
        <v>318312</v>
      </c>
      <c r="C15" s="6" t="n">
        <v>133647</v>
      </c>
      <c r="D15" s="6" t="n">
        <v>-67332</v>
      </c>
    </row>
    <row r="16" spans="1:4">
      <c r="A16" s="4" t="s">
        <v>89</v>
      </c>
      <c r="B16" s="5" t="n">
        <v>46510</v>
      </c>
      <c r="C16" s="5" t="n">
        <v>48774</v>
      </c>
      <c r="D16" s="5" t="n">
        <v>43476</v>
      </c>
    </row>
    <row r="17" spans="1:4">
      <c r="A17" s="4" t="s">
        <v>90</v>
      </c>
      <c r="B17" s="7" t="n">
        <v>6.84</v>
      </c>
      <c r="C17" s="7" t="n">
        <v>2.74</v>
      </c>
      <c r="D17" s="7" t="n">
        <v>-1.55</v>
      </c>
    </row>
    <row r="18" spans="1:4">
      <c r="A18" s="4" t="s">
        <v>91</v>
      </c>
      <c r="B18" s="5" t="n">
        <v>47478</v>
      </c>
      <c r="C18" s="5" t="n">
        <v>48970</v>
      </c>
      <c r="D18" s="5" t="n">
        <v>43476</v>
      </c>
    </row>
    <row r="19" spans="1:4">
      <c r="A19" s="4" t="s">
        <v>92</v>
      </c>
      <c r="B19" s="7" t="n">
        <v>6.7</v>
      </c>
      <c r="C19" s="7" t="n">
        <v>2.73</v>
      </c>
      <c r="D19" s="7" t="n">
        <v>-1.55</v>
      </c>
    </row>
    <row r="20" spans="1:4">
      <c r="A20" s="4" t="s">
        <v>93</v>
      </c>
      <c r="B20"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7"/>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1"/>
  </cols>
  <sheetData>
    <row r="1" spans="1:2">
      <c r="A1" s="1" t="s">
        <v>353</v>
      </c>
      <c r="B1" s="2" t="s">
        <v>1</v>
      </c>
    </row>
    <row r="2" spans="1:2">
      <c r="B2" s="2" t="s">
        <v>2</v>
      </c>
    </row>
    <row r="3" spans="1:2">
      <c r="A3" s="3" t="s">
        <v>22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row>
    <row r="10" spans="1:2">
      <c r="A10" s="3" t="s">
        <v>359</v>
      </c>
    </row>
    <row r="11" spans="1:2">
      <c r="A11" s="4" t="s">
        <v>371</v>
      </c>
      <c r="B11" s="4" t="s">
        <v>372</v>
      </c>
    </row>
    <row r="12" spans="1:2">
      <c r="A12" s="4" t="s">
        <v>373</v>
      </c>
    </row>
    <row r="13" spans="1:2">
      <c r="A13" s="3" t="s">
        <v>359</v>
      </c>
    </row>
    <row r="14" spans="1:2">
      <c r="A14" s="4" t="s">
        <v>371</v>
      </c>
      <c r="B14" s="4" t="s">
        <v>374</v>
      </c>
    </row>
    <row r="15" spans="1:2">
      <c r="A15" s="4" t="s">
        <v>375</v>
      </c>
    </row>
    <row r="16" spans="1:2">
      <c r="A16" s="3" t="s">
        <v>359</v>
      </c>
    </row>
    <row r="17" spans="1:2">
      <c r="A17" s="4" t="s">
        <v>366</v>
      </c>
      <c r="B1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4" t="s">
        <v>378</v>
      </c>
      <c r="B3" s="4" t="s">
        <v>379</v>
      </c>
    </row>
    <row r="4" spans="1:2">
      <c r="A4" s="4" t="s">
        <v>380</v>
      </c>
    </row>
    <row r="5" spans="1:2">
      <c r="A5" s="4" t="s">
        <v>381</v>
      </c>
      <c r="B5" s="4" t="s">
        <v>382</v>
      </c>
    </row>
    <row r="6" spans="1:2">
      <c r="A6" s="4" t="s">
        <v>383</v>
      </c>
      <c r="B6" s="4" t="s">
        <v>384</v>
      </c>
    </row>
    <row r="7" spans="1:2">
      <c r="A7" s="4" t="s">
        <v>385</v>
      </c>
    </row>
    <row r="8" spans="1:2">
      <c r="A8" s="4" t="s">
        <v>381</v>
      </c>
      <c r="B8" s="4" t="s">
        <v>386</v>
      </c>
    </row>
    <row r="9" spans="1:2">
      <c r="A9" s="4" t="s">
        <v>383</v>
      </c>
      <c r="B9" s="4" t="s">
        <v>387</v>
      </c>
    </row>
    <row r="10" spans="1:2">
      <c r="A10" s="4" t="s">
        <v>388</v>
      </c>
      <c r="B10" s="4" t="s">
        <v>389</v>
      </c>
    </row>
    <row r="11" spans="1:2">
      <c r="A11" s="4" t="s">
        <v>390</v>
      </c>
    </row>
    <row r="12" spans="1:2">
      <c r="A12" s="4" t="s">
        <v>381</v>
      </c>
      <c r="B12" s="4" t="s">
        <v>391</v>
      </c>
    </row>
    <row r="13" spans="1:2">
      <c r="A13" s="4" t="s">
        <v>383</v>
      </c>
      <c r="B13" s="4" t="s">
        <v>392</v>
      </c>
    </row>
    <row r="14" spans="1:2">
      <c r="A14" s="4" t="s">
        <v>393</v>
      </c>
    </row>
    <row r="15" spans="1:2">
      <c r="A15" s="4" t="s">
        <v>394</v>
      </c>
      <c r="B15" s="4" t="s">
        <v>395</v>
      </c>
    </row>
    <row r="16" spans="1:2">
      <c r="A16" s="4" t="s">
        <v>388</v>
      </c>
      <c r="B16"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5</v>
      </c>
    </row>
    <row r="3" spans="1:4">
      <c r="A3" s="3" t="s">
        <v>95</v>
      </c>
    </row>
    <row r="4" spans="1:4">
      <c r="A4" s="4" t="s">
        <v>88</v>
      </c>
      <c r="B4" s="6" t="n">
        <v>318312</v>
      </c>
      <c r="C4" s="6" t="n">
        <v>133647</v>
      </c>
      <c r="D4" s="6" t="n">
        <v>-67332</v>
      </c>
    </row>
    <row r="5" spans="1:4">
      <c r="A5" s="3" t="s">
        <v>96</v>
      </c>
    </row>
    <row r="6" spans="1:4">
      <c r="A6" s="4" t="s">
        <v>97</v>
      </c>
      <c r="B6" s="5" t="n">
        <v>-9802</v>
      </c>
      <c r="C6" s="5" t="n">
        <v>-91365</v>
      </c>
      <c r="D6" s="5" t="n">
        <v>-133901</v>
      </c>
    </row>
    <row r="7" spans="1:4">
      <c r="A7" s="4" t="s">
        <v>98</v>
      </c>
      <c r="B7" s="5" t="n">
        <v>6703</v>
      </c>
      <c r="C7" s="5" t="n">
        <v>5569</v>
      </c>
    </row>
    <row r="8" spans="1:4">
      <c r="A8" s="3" t="s">
        <v>99</v>
      </c>
    </row>
    <row r="9" spans="1:4">
      <c r="A9" s="4" t="s">
        <v>100</v>
      </c>
      <c r="C9" s="5" t="n">
        <v>3222</v>
      </c>
      <c r="D9" s="5" t="n">
        <v>9529</v>
      </c>
    </row>
    <row r="10" spans="1:4">
      <c r="A10" s="4" t="s">
        <v>101</v>
      </c>
      <c r="B10" s="5" t="n">
        <v>-20596</v>
      </c>
      <c r="C10" s="5" t="n">
        <v>4716</v>
      </c>
      <c r="D10" s="5" t="n">
        <v>-42442</v>
      </c>
    </row>
    <row r="11" spans="1:4">
      <c r="A11" s="4" t="s">
        <v>102</v>
      </c>
      <c r="B11" s="5" t="n">
        <v>3258</v>
      </c>
      <c r="C11" s="5" t="n">
        <v>3358</v>
      </c>
      <c r="D11" s="5" t="n">
        <v>3219</v>
      </c>
    </row>
    <row r="12" spans="1:4">
      <c r="A12" s="4" t="s">
        <v>103</v>
      </c>
      <c r="B12" s="5" t="n">
        <v>-20437</v>
      </c>
      <c r="C12" s="5" t="n">
        <v>-74500</v>
      </c>
      <c r="D12" s="5" t="n">
        <v>-163595</v>
      </c>
    </row>
    <row r="13" spans="1:4">
      <c r="A13" s="4" t="s">
        <v>104</v>
      </c>
      <c r="B13" s="6" t="n">
        <v>297875</v>
      </c>
      <c r="C13" s="6" t="n">
        <v>59147</v>
      </c>
      <c r="D13" s="6" t="n">
        <v>-230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7</v>
      </c>
      <c r="B1" s="2" t="s">
        <v>1</v>
      </c>
    </row>
    <row r="2" spans="1:2">
      <c r="B2" s="2" t="s">
        <v>2</v>
      </c>
    </row>
    <row r="3" spans="1:2">
      <c r="A3" s="3" t="s">
        <v>231</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4" t="s">
        <v>408</v>
      </c>
    </row>
    <row r="4" spans="1:2">
      <c r="A4" s="4" t="s">
        <v>409</v>
      </c>
      <c r="B4" s="4" t="s">
        <v>410</v>
      </c>
    </row>
    <row r="5" spans="1:2">
      <c r="A5" s="4" t="s">
        <v>411</v>
      </c>
    </row>
    <row r="6" spans="1:2">
      <c r="A6" s="4" t="s">
        <v>409</v>
      </c>
      <c r="B6" s="4" t="s">
        <v>412</v>
      </c>
    </row>
    <row r="7" spans="1:2">
      <c r="A7" s="4" t="s">
        <v>413</v>
      </c>
    </row>
    <row r="8" spans="1:2">
      <c r="A8" s="4" t="s">
        <v>409</v>
      </c>
      <c r="B8" s="4" t="s">
        <v>414</v>
      </c>
    </row>
    <row r="9" spans="1:2">
      <c r="A9" s="4" t="s">
        <v>415</v>
      </c>
    </row>
    <row r="10" spans="1:2">
      <c r="A10" s="4" t="s">
        <v>409</v>
      </c>
      <c r="B10"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239</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42</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20"/>
    <col customWidth="1" max="3" min="3" width="29"/>
    <col customWidth="1" max="4" min="4" width="42"/>
    <col customWidth="1" max="5" min="5" width="21"/>
    <col customWidth="1" max="6" min="6" width="14"/>
  </cols>
  <sheetData>
    <row r="1" spans="1:6">
      <c r="A1" s="1" t="s">
        <v>428</v>
      </c>
      <c r="B1" s="2" t="s">
        <v>429</v>
      </c>
      <c r="C1" s="2" t="s">
        <v>430</v>
      </c>
      <c r="D1" s="2" t="s">
        <v>431</v>
      </c>
      <c r="E1" s="2" t="s">
        <v>432</v>
      </c>
      <c r="F1" s="2" t="s">
        <v>433</v>
      </c>
    </row>
    <row r="2" spans="1:6">
      <c r="A2" s="3" t="s">
        <v>191</v>
      </c>
    </row>
    <row r="3" spans="1:6">
      <c r="A3" s="4" t="s">
        <v>434</v>
      </c>
      <c r="D3" s="5" t="n">
        <v>2</v>
      </c>
    </row>
    <row r="4" spans="1:6">
      <c r="A4" s="4" t="s">
        <v>435</v>
      </c>
      <c r="D4" s="5" t="n">
        <v>30</v>
      </c>
    </row>
    <row r="5" spans="1:6">
      <c r="A5" s="4" t="s">
        <v>436</v>
      </c>
      <c r="D5" s="5" t="n">
        <v>75</v>
      </c>
    </row>
    <row r="6" spans="1:6">
      <c r="A6" s="4" t="s">
        <v>437</v>
      </c>
      <c r="D6" s="5" t="n">
        <v>23</v>
      </c>
    </row>
    <row r="7" spans="1:6">
      <c r="A7" s="4" t="s">
        <v>438</v>
      </c>
      <c r="D7" s="5" t="n">
        <v>12</v>
      </c>
    </row>
    <row r="8" spans="1:6">
      <c r="A8" s="4" t="s">
        <v>439</v>
      </c>
      <c r="D8" s="5" t="n">
        <v>10</v>
      </c>
    </row>
    <row r="9" spans="1:6">
      <c r="A9" s="4" t="s">
        <v>440</v>
      </c>
      <c r="C9" s="5" t="n">
        <v>2</v>
      </c>
    </row>
    <row r="10" spans="1:6">
      <c r="A10" s="4" t="s">
        <v>441</v>
      </c>
      <c r="C10" s="5" t="n">
        <v>4</v>
      </c>
    </row>
    <row r="11" spans="1:6">
      <c r="A11" s="4" t="s">
        <v>442</v>
      </c>
      <c r="E11" s="5" t="n">
        <v>3</v>
      </c>
    </row>
    <row r="12" spans="1:6">
      <c r="A12" s="4" t="s">
        <v>443</v>
      </c>
    </row>
    <row r="13" spans="1:6">
      <c r="A13" s="3" t="s">
        <v>191</v>
      </c>
    </row>
    <row r="14" spans="1:6">
      <c r="A14" s="4" t="s">
        <v>444</v>
      </c>
      <c r="B14" s="5" t="n">
        <v>11500000</v>
      </c>
    </row>
    <row r="15" spans="1:6">
      <c r="A15" s="4" t="s">
        <v>445</v>
      </c>
    </row>
    <row r="16" spans="1:6">
      <c r="A16" s="3" t="s">
        <v>191</v>
      </c>
    </row>
    <row r="17" spans="1:6">
      <c r="A17" s="4" t="s">
        <v>446</v>
      </c>
      <c r="F17" s="4" t="s">
        <v>4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5</v>
      </c>
    </row>
    <row r="3" spans="1:4">
      <c r="A3" s="3" t="s">
        <v>449</v>
      </c>
    </row>
    <row r="4" spans="1:4">
      <c r="A4" s="4" t="s">
        <v>450</v>
      </c>
      <c r="C4" s="6" t="n">
        <v>6100</v>
      </c>
      <c r="D4" s="6" t="n">
        <v>32400</v>
      </c>
    </row>
    <row r="5" spans="1:4">
      <c r="A5" s="4" t="s">
        <v>451</v>
      </c>
    </row>
    <row r="6" spans="1:4">
      <c r="A6" s="3" t="s">
        <v>449</v>
      </c>
    </row>
    <row r="7" spans="1:4">
      <c r="A7" s="4" t="s">
        <v>450</v>
      </c>
      <c r="B7" s="6" t="n">
        <v>-5500</v>
      </c>
    </row>
    <row r="8" spans="1:4">
      <c r="A8" s="4" t="s">
        <v>452</v>
      </c>
    </row>
    <row r="9" spans="1:4">
      <c r="A9" s="3" t="s">
        <v>449</v>
      </c>
    </row>
    <row r="10" spans="1:4">
      <c r="A10" s="4" t="s">
        <v>453</v>
      </c>
      <c r="B10" s="6" t="n">
        <v>3723</v>
      </c>
      <c r="C10" s="6" t="n">
        <v>-16526</v>
      </c>
      <c r="D10" s="6" t="n">
        <v>-281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75</v>
      </c>
    </row>
    <row r="3" spans="1:4">
      <c r="A3" s="3" t="s">
        <v>449</v>
      </c>
    </row>
    <row r="4" spans="1:4">
      <c r="A4" s="4" t="s">
        <v>455</v>
      </c>
      <c r="B4" s="6" t="n">
        <v>0</v>
      </c>
      <c r="C4" s="6" t="n">
        <v>0</v>
      </c>
    </row>
    <row r="5" spans="1:4">
      <c r="A5" s="4" t="s">
        <v>456</v>
      </c>
      <c r="B5" s="5" t="n">
        <v>0</v>
      </c>
      <c r="C5" s="5" t="n">
        <v>0</v>
      </c>
      <c r="D5" s="6" t="n">
        <v>0</v>
      </c>
    </row>
    <row r="6" spans="1:4">
      <c r="A6" s="4" t="s">
        <v>457</v>
      </c>
      <c r="B6" s="6" t="n">
        <v>0</v>
      </c>
      <c r="C6" s="5" t="n">
        <v>0</v>
      </c>
      <c r="D6" s="6" t="n">
        <v>0</v>
      </c>
    </row>
    <row r="7" spans="1:4">
      <c r="A7" s="4" t="s">
        <v>458</v>
      </c>
    </row>
    <row r="8" spans="1:4">
      <c r="A8" s="3" t="s">
        <v>449</v>
      </c>
    </row>
    <row r="9" spans="1:4">
      <c r="A9" s="4" t="s">
        <v>459</v>
      </c>
      <c r="B9" s="4" t="s">
        <v>460</v>
      </c>
    </row>
    <row r="10" spans="1:4">
      <c r="A10" s="4" t="s">
        <v>461</v>
      </c>
    </row>
    <row r="11" spans="1:4">
      <c r="A11" s="3" t="s">
        <v>449</v>
      </c>
    </row>
    <row r="12" spans="1:4">
      <c r="A12" s="4" t="s">
        <v>459</v>
      </c>
      <c r="B12" s="4" t="s">
        <v>462</v>
      </c>
    </row>
    <row r="13" spans="1:4">
      <c r="A13" s="4" t="s">
        <v>463</v>
      </c>
    </row>
    <row r="14" spans="1:4">
      <c r="A14" s="3" t="s">
        <v>449</v>
      </c>
    </row>
    <row r="15" spans="1:4">
      <c r="A15" s="4" t="s">
        <v>455</v>
      </c>
      <c r="B15" s="6" t="n">
        <v>0</v>
      </c>
      <c r="C15" s="5" t="n">
        <v>0</v>
      </c>
    </row>
    <row r="16" spans="1:4">
      <c r="A16" s="4" t="s">
        <v>464</v>
      </c>
    </row>
    <row r="17" spans="1:4">
      <c r="A17" s="3" t="s">
        <v>449</v>
      </c>
    </row>
    <row r="18" spans="1:4">
      <c r="A18" s="4" t="s">
        <v>465</v>
      </c>
      <c r="B18" s="6" t="n">
        <v>9200000</v>
      </c>
      <c r="C18" s="6" t="n">
        <v>7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6</v>
      </c>
      <c r="B1" s="2" t="s">
        <v>467</v>
      </c>
      <c r="C1" s="2" t="s">
        <v>1</v>
      </c>
    </row>
    <row r="2" spans="1:5">
      <c r="B2" s="2" t="s">
        <v>468</v>
      </c>
      <c r="C2" s="2" t="s">
        <v>2</v>
      </c>
      <c r="D2" s="2" t="s">
        <v>30</v>
      </c>
      <c r="E2" s="2" t="s">
        <v>75</v>
      </c>
    </row>
    <row r="3" spans="1:5">
      <c r="A3" s="3" t="s">
        <v>449</v>
      </c>
    </row>
    <row r="4" spans="1:5">
      <c r="A4" s="4" t="s">
        <v>469</v>
      </c>
      <c r="B4" s="5" t="n">
        <v>1</v>
      </c>
    </row>
    <row r="5" spans="1:5">
      <c r="A5" s="4" t="s">
        <v>277</v>
      </c>
    </row>
    <row r="6" spans="1:5">
      <c r="A6" s="3" t="s">
        <v>449</v>
      </c>
    </row>
    <row r="7" spans="1:5">
      <c r="A7" s="4" t="s">
        <v>470</v>
      </c>
      <c r="C7" s="6" t="n">
        <v>51</v>
      </c>
      <c r="D7" s="8" t="n">
        <v>51.9</v>
      </c>
      <c r="E7" s="8" t="n">
        <v>53.4</v>
      </c>
    </row>
    <row r="8" spans="1:5">
      <c r="A8" s="4" t="s">
        <v>471</v>
      </c>
      <c r="C8" s="5" t="n">
        <v>3</v>
      </c>
      <c r="D8" s="9" t="n">
        <v>3.5</v>
      </c>
      <c r="E8" s="9" t="n">
        <v>2.9</v>
      </c>
    </row>
    <row r="9" spans="1:5">
      <c r="A9" s="4" t="s">
        <v>472</v>
      </c>
      <c r="C9" s="8" t="n">
        <v>23.9</v>
      </c>
      <c r="D9" s="8" t="n">
        <v>8.199999999999999</v>
      </c>
      <c r="E9" s="8" t="n">
        <v>14.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5</v>
      </c>
    </row>
    <row r="3" spans="1:4">
      <c r="A3" s="3" t="s">
        <v>95</v>
      </c>
    </row>
    <row r="4" spans="1:4">
      <c r="A4" s="4" t="s">
        <v>106</v>
      </c>
      <c r="B4" s="6" t="n">
        <v>0</v>
      </c>
      <c r="C4" s="6" t="n">
        <v>200</v>
      </c>
      <c r="D4" s="6" t="n">
        <v>3200</v>
      </c>
    </row>
    <row r="5" spans="1:4">
      <c r="A5" s="4" t="s">
        <v>107</v>
      </c>
      <c r="B5" s="6" t="n">
        <v>-7300</v>
      </c>
      <c r="C5" s="6" t="n">
        <v>2800</v>
      </c>
      <c r="D5" s="6" t="n">
        <v>-15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74</v>
      </c>
      <c r="B2" s="6" t="n">
        <v>24412</v>
      </c>
      <c r="C2" s="6" t="n">
        <v>27596</v>
      </c>
    </row>
    <row r="3" spans="1:3">
      <c r="A3" s="4" t="s">
        <v>53</v>
      </c>
      <c r="B3" s="5" t="n">
        <v>-1160369</v>
      </c>
      <c r="C3" s="5" t="n">
        <v>-1177120</v>
      </c>
    </row>
    <row r="4" spans="1:3">
      <c r="A4" s="4" t="s">
        <v>475</v>
      </c>
    </row>
    <row r="5" spans="1:3">
      <c r="A5" s="4" t="s">
        <v>474</v>
      </c>
      <c r="C5" s="5" t="n">
        <v>-25700</v>
      </c>
    </row>
    <row r="6" spans="1:3">
      <c r="A6" s="4" t="s">
        <v>53</v>
      </c>
      <c r="C6" s="6" t="n">
        <v>25700</v>
      </c>
    </row>
    <row r="7" spans="1:3">
      <c r="A7" s="4" t="s">
        <v>111</v>
      </c>
    </row>
    <row r="8" spans="1:3">
      <c r="A8" s="4" t="s">
        <v>135</v>
      </c>
      <c r="B8" s="5" t="n">
        <v>915</v>
      </c>
    </row>
    <row r="9" spans="1:3">
      <c r="A9" s="4" t="s">
        <v>476</v>
      </c>
    </row>
    <row r="10" spans="1:3">
      <c r="A10" s="4" t="s">
        <v>135</v>
      </c>
      <c r="B10" s="5" t="n">
        <v>900</v>
      </c>
    </row>
    <row r="11" spans="1:3">
      <c r="A11" s="4" t="s">
        <v>115</v>
      </c>
    </row>
    <row r="12" spans="1:3">
      <c r="A12" s="4" t="s">
        <v>135</v>
      </c>
      <c r="B12" s="5" t="n">
        <v>-915</v>
      </c>
    </row>
    <row r="13" spans="1:3">
      <c r="A13" s="4" t="s">
        <v>477</v>
      </c>
    </row>
    <row r="14" spans="1:3">
      <c r="A14" s="4" t="s">
        <v>135</v>
      </c>
      <c r="B14" s="6" t="n">
        <v>-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8</v>
      </c>
      <c r="B1" s="2" t="s">
        <v>467</v>
      </c>
      <c r="D1" s="2" t="s">
        <v>479</v>
      </c>
      <c r="G1" s="2" t="s">
        <v>1</v>
      </c>
    </row>
    <row r="2" spans="1:9">
      <c r="B2" s="2" t="s">
        <v>480</v>
      </c>
      <c r="C2" s="2" t="s">
        <v>481</v>
      </c>
      <c r="D2" s="2" t="s">
        <v>482</v>
      </c>
      <c r="E2" s="2" t="s">
        <v>483</v>
      </c>
      <c r="F2" s="2" t="s">
        <v>484</v>
      </c>
      <c r="G2" s="2" t="s">
        <v>485</v>
      </c>
      <c r="H2" s="2" t="s">
        <v>482</v>
      </c>
      <c r="I2" s="2" t="s">
        <v>486</v>
      </c>
    </row>
    <row r="3" spans="1:9">
      <c r="A3" s="3" t="s">
        <v>487</v>
      </c>
    </row>
    <row r="4" spans="1:9">
      <c r="A4" s="4" t="s">
        <v>488</v>
      </c>
      <c r="H4" s="6" t="n">
        <v>421</v>
      </c>
    </row>
    <row r="5" spans="1:9">
      <c r="A5" s="4" t="s">
        <v>489</v>
      </c>
    </row>
    <row r="6" spans="1:9">
      <c r="A6" s="3" t="s">
        <v>487</v>
      </c>
    </row>
    <row r="7" spans="1:9">
      <c r="A7" s="4" t="s">
        <v>490</v>
      </c>
      <c r="B7" s="10" t="n">
        <v>4950</v>
      </c>
      <c r="C7" s="6" t="n">
        <v>6800</v>
      </c>
    </row>
    <row r="8" spans="1:9">
      <c r="A8" s="4" t="s">
        <v>491</v>
      </c>
    </row>
    <row r="9" spans="1:9">
      <c r="A9" s="3" t="s">
        <v>487</v>
      </c>
    </row>
    <row r="10" spans="1:9">
      <c r="A10" s="4" t="s">
        <v>492</v>
      </c>
      <c r="I10" s="6" t="n">
        <v>100</v>
      </c>
    </row>
    <row r="11" spans="1:9">
      <c r="A11" s="4" t="s">
        <v>493</v>
      </c>
    </row>
    <row r="12" spans="1:9">
      <c r="A12" s="3" t="s">
        <v>487</v>
      </c>
    </row>
    <row r="13" spans="1:9">
      <c r="A13" s="4" t="s">
        <v>494</v>
      </c>
      <c r="F13" s="4" t="s">
        <v>495</v>
      </c>
    </row>
    <row r="14" spans="1:9">
      <c r="A14" s="4" t="s">
        <v>496</v>
      </c>
      <c r="H14" s="5" t="n">
        <v>1800</v>
      </c>
    </row>
    <row r="15" spans="1:9">
      <c r="A15" s="4" t="s">
        <v>497</v>
      </c>
    </row>
    <row r="16" spans="1:9">
      <c r="A16" s="3" t="s">
        <v>487</v>
      </c>
    </row>
    <row r="17" spans="1:9">
      <c r="A17" s="4" t="s">
        <v>496</v>
      </c>
      <c r="G17" s="6" t="n">
        <v>1800</v>
      </c>
    </row>
    <row r="18" spans="1:9">
      <c r="A18" s="4" t="s">
        <v>498</v>
      </c>
    </row>
    <row r="19" spans="1:9">
      <c r="A19" s="3" t="s">
        <v>487</v>
      </c>
    </row>
    <row r="20" spans="1:9">
      <c r="A20" s="4" t="s">
        <v>499</v>
      </c>
      <c r="D20" s="6" t="n">
        <v>1800</v>
      </c>
      <c r="E20" s="6" t="n">
        <v>300</v>
      </c>
      <c r="F20" s="6" t="n">
        <v>12900</v>
      </c>
      <c r="H20" s="5" t="n">
        <v>15100</v>
      </c>
    </row>
    <row r="21" spans="1:9">
      <c r="A21" s="4" t="s">
        <v>500</v>
      </c>
    </row>
    <row r="22" spans="1:9">
      <c r="A22" s="3" t="s">
        <v>487</v>
      </c>
    </row>
    <row r="23" spans="1:9">
      <c r="A23" s="4" t="s">
        <v>488</v>
      </c>
      <c r="H23" s="5" t="n">
        <v>421</v>
      </c>
    </row>
    <row r="24" spans="1:9">
      <c r="A24" s="4" t="s">
        <v>501</v>
      </c>
    </row>
    <row r="25" spans="1:9">
      <c r="A25" s="3" t="s">
        <v>487</v>
      </c>
    </row>
    <row r="26" spans="1:9">
      <c r="A26" s="4" t="s">
        <v>499</v>
      </c>
      <c r="H26" s="5" t="n">
        <v>4900</v>
      </c>
    </row>
    <row r="27" spans="1:9">
      <c r="A27" s="4" t="s">
        <v>488</v>
      </c>
      <c r="H27" s="5" t="n">
        <v>400</v>
      </c>
    </row>
    <row r="28" spans="1:9">
      <c r="A28" s="4" t="s">
        <v>502</v>
      </c>
    </row>
    <row r="29" spans="1:9">
      <c r="A29" s="3" t="s">
        <v>487</v>
      </c>
    </row>
    <row r="30" spans="1:9">
      <c r="A30" s="4" t="s">
        <v>499</v>
      </c>
      <c r="H30" s="5" t="n">
        <v>9400</v>
      </c>
    </row>
    <row r="31" spans="1:9">
      <c r="A31" s="4" t="s">
        <v>503</v>
      </c>
    </row>
    <row r="32" spans="1:9">
      <c r="A32" s="3" t="s">
        <v>487</v>
      </c>
    </row>
    <row r="33" spans="1:9">
      <c r="A33" s="4" t="s">
        <v>499</v>
      </c>
      <c r="H33" s="6" t="n">
        <v>700</v>
      </c>
    </row>
  </sheetData>
  <mergeCells count="4">
    <mergeCell ref="A1:A2"/>
    <mergeCell ref="B1:C1"/>
    <mergeCell ref="D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04</v>
      </c>
      <c r="B1" s="2" t="s">
        <v>479</v>
      </c>
      <c r="J1" s="2" t="s">
        <v>1</v>
      </c>
    </row>
    <row r="2" spans="1:12">
      <c r="B2" s="2" t="s">
        <v>505</v>
      </c>
      <c r="C2" s="2" t="s">
        <v>483</v>
      </c>
      <c r="D2" s="2" t="s">
        <v>484</v>
      </c>
      <c r="E2" s="2" t="s">
        <v>506</v>
      </c>
      <c r="F2" s="2" t="s">
        <v>507</v>
      </c>
      <c r="G2" s="2" t="s">
        <v>508</v>
      </c>
      <c r="H2" s="2" t="s">
        <v>509</v>
      </c>
      <c r="I2" s="2" t="s">
        <v>510</v>
      </c>
      <c r="J2" s="2" t="s">
        <v>505</v>
      </c>
      <c r="K2" s="2" t="s">
        <v>507</v>
      </c>
      <c r="L2" s="2" t="s">
        <v>486</v>
      </c>
    </row>
    <row r="3" spans="1:12">
      <c r="A3" s="3" t="s">
        <v>197</v>
      </c>
    </row>
    <row r="4" spans="1:12">
      <c r="A4" s="4" t="s">
        <v>434</v>
      </c>
      <c r="B4" s="5" t="n">
        <v>2</v>
      </c>
      <c r="J4" s="5" t="n">
        <v>2</v>
      </c>
    </row>
    <row r="5" spans="1:12">
      <c r="A5" s="4" t="s">
        <v>37</v>
      </c>
      <c r="B5" s="6" t="n">
        <v>191418</v>
      </c>
      <c r="F5" s="6" t="n">
        <v>182836</v>
      </c>
      <c r="J5" s="6" t="n">
        <v>191418</v>
      </c>
      <c r="K5" s="6" t="n">
        <v>182836</v>
      </c>
      <c r="L5" s="6" t="n">
        <v>167658</v>
      </c>
    </row>
    <row r="6" spans="1:12">
      <c r="A6" s="4" t="s">
        <v>511</v>
      </c>
      <c r="J6" s="5" t="n">
        <v>4809</v>
      </c>
      <c r="L6" s="5" t="n">
        <v>978</v>
      </c>
    </row>
    <row r="7" spans="1:12">
      <c r="A7" s="4" t="s">
        <v>81</v>
      </c>
      <c r="B7" s="5" t="n">
        <v>34419</v>
      </c>
      <c r="C7" s="6" t="n">
        <v>36686</v>
      </c>
      <c r="D7" s="6" t="n">
        <v>38602</v>
      </c>
      <c r="E7" s="6" t="n">
        <v>35026</v>
      </c>
      <c r="F7" s="5" t="n">
        <v>29141</v>
      </c>
      <c r="G7" s="6" t="n">
        <v>33489</v>
      </c>
      <c r="H7" s="6" t="n">
        <v>40841</v>
      </c>
      <c r="I7" s="6" t="n">
        <v>36707</v>
      </c>
      <c r="J7" s="5" t="n">
        <v>144733</v>
      </c>
      <c r="K7" s="5" t="n">
        <v>140178</v>
      </c>
      <c r="L7" s="5" t="n">
        <v>47749</v>
      </c>
    </row>
    <row r="8" spans="1:12">
      <c r="A8" s="4" t="s">
        <v>512</v>
      </c>
    </row>
    <row r="9" spans="1:12">
      <c r="A9" s="3" t="s">
        <v>197</v>
      </c>
    </row>
    <row r="10" spans="1:12">
      <c r="A10" s="4" t="s">
        <v>37</v>
      </c>
      <c r="B10" s="5" t="n">
        <v>149700</v>
      </c>
      <c r="F10" s="5" t="n">
        <v>143900</v>
      </c>
      <c r="J10" s="5" t="n">
        <v>149700</v>
      </c>
      <c r="K10" s="5" t="n">
        <v>143900</v>
      </c>
    </row>
    <row r="11" spans="1:12">
      <c r="A11" s="4" t="s">
        <v>513</v>
      </c>
      <c r="B11" s="6" t="n">
        <v>71200</v>
      </c>
      <c r="F11" s="5" t="n">
        <v>91900</v>
      </c>
      <c r="J11" s="6" t="n">
        <v>71200</v>
      </c>
      <c r="K11" s="5" t="n">
        <v>91900</v>
      </c>
    </row>
    <row r="12" spans="1:12">
      <c r="A12" s="4" t="s">
        <v>514</v>
      </c>
      <c r="B12" s="4" t="s">
        <v>462</v>
      </c>
      <c r="J12" s="4" t="s">
        <v>462</v>
      </c>
    </row>
    <row r="13" spans="1:12">
      <c r="A13" s="4" t="s">
        <v>515</v>
      </c>
      <c r="J13" s="4" t="s">
        <v>516</v>
      </c>
    </row>
    <row r="14" spans="1:12">
      <c r="A14" s="4" t="s">
        <v>517</v>
      </c>
      <c r="J14" s="6" t="n">
        <v>130000</v>
      </c>
      <c r="K14" s="5" t="n">
        <v>125000</v>
      </c>
      <c r="L14" s="5" t="n">
        <v>35000</v>
      </c>
    </row>
    <row r="15" spans="1:12">
      <c r="A15" s="4" t="s">
        <v>518</v>
      </c>
    </row>
    <row r="16" spans="1:12">
      <c r="A16" s="3" t="s">
        <v>197</v>
      </c>
    </row>
    <row r="17" spans="1:12">
      <c r="A17" s="4" t="s">
        <v>37</v>
      </c>
      <c r="B17" s="6" t="n">
        <v>41800</v>
      </c>
      <c r="F17" s="5" t="n">
        <v>39000</v>
      </c>
      <c r="J17" s="5" t="n">
        <v>41800</v>
      </c>
      <c r="K17" s="5" t="n">
        <v>39000</v>
      </c>
    </row>
    <row r="18" spans="1:12">
      <c r="A18" s="4" t="s">
        <v>513</v>
      </c>
      <c r="B18" s="6" t="n">
        <v>18500</v>
      </c>
      <c r="F18" s="6" t="n">
        <v>19800</v>
      </c>
      <c r="J18" s="6" t="n">
        <v>18500</v>
      </c>
      <c r="K18" s="5" t="n">
        <v>19800</v>
      </c>
    </row>
    <row r="19" spans="1:12">
      <c r="A19" s="4" t="s">
        <v>514</v>
      </c>
      <c r="B19" s="4" t="s">
        <v>462</v>
      </c>
      <c r="J19" s="4" t="s">
        <v>462</v>
      </c>
    </row>
    <row r="20" spans="1:12">
      <c r="A20" s="4" t="s">
        <v>515</v>
      </c>
      <c r="J20" s="4" t="s">
        <v>519</v>
      </c>
    </row>
    <row r="21" spans="1:12">
      <c r="A21" s="4" t="s">
        <v>511</v>
      </c>
      <c r="K21" s="6" t="n">
        <v>0</v>
      </c>
      <c r="L21" s="6" t="n">
        <v>1000</v>
      </c>
    </row>
    <row r="22" spans="1:12">
      <c r="A22" s="4" t="s">
        <v>520</v>
      </c>
      <c r="J22" s="6" t="n">
        <v>62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5</v>
      </c>
    </row>
    <row r="3" spans="1:4">
      <c r="A3" s="3" t="s">
        <v>522</v>
      </c>
    </row>
    <row r="4" spans="1:4">
      <c r="A4" s="4" t="s">
        <v>31</v>
      </c>
      <c r="B4" s="6" t="n">
        <v>457867</v>
      </c>
      <c r="C4" s="6" t="n">
        <v>455186</v>
      </c>
    </row>
    <row r="5" spans="1:4">
      <c r="A5" s="4" t="s">
        <v>523</v>
      </c>
      <c r="B5" s="5" t="n">
        <v>269642</v>
      </c>
      <c r="C5" s="5" t="n">
        <v>293322</v>
      </c>
    </row>
    <row r="6" spans="1:4">
      <c r="A6" s="4" t="s">
        <v>45</v>
      </c>
      <c r="B6" s="5" t="n">
        <v>727509</v>
      </c>
      <c r="C6" s="5" t="n">
        <v>748508</v>
      </c>
    </row>
    <row r="7" spans="1:4">
      <c r="A7" s="3" t="s">
        <v>524</v>
      </c>
    </row>
    <row r="8" spans="1:4">
      <c r="A8" s="4" t="s">
        <v>46</v>
      </c>
      <c r="B8" s="5" t="n">
        <v>207831</v>
      </c>
      <c r="C8" s="5" t="n">
        <v>188874</v>
      </c>
    </row>
    <row r="9" spans="1:4">
      <c r="A9" s="4" t="s">
        <v>52</v>
      </c>
      <c r="B9" s="5" t="n">
        <v>31433</v>
      </c>
      <c r="C9" s="5" t="n">
        <v>49841</v>
      </c>
    </row>
    <row r="10" spans="1:4">
      <c r="A10" s="4" t="s">
        <v>525</v>
      </c>
      <c r="B10" s="5" t="n">
        <v>239264</v>
      </c>
      <c r="C10" s="5" t="n">
        <v>238715</v>
      </c>
    </row>
    <row r="11" spans="1:4">
      <c r="A11" s="3" t="s">
        <v>526</v>
      </c>
    </row>
    <row r="12" spans="1:4">
      <c r="A12" s="4" t="s">
        <v>273</v>
      </c>
      <c r="B12" s="5" t="n">
        <v>1649409</v>
      </c>
      <c r="C12" s="5" t="n">
        <v>1753511</v>
      </c>
      <c r="D12" s="6" t="n">
        <v>2161232</v>
      </c>
    </row>
    <row r="13" spans="1:4">
      <c r="A13" s="4" t="s">
        <v>79</v>
      </c>
      <c r="B13" s="5" t="n">
        <v>318535</v>
      </c>
      <c r="C13" s="5" t="n">
        <v>318073</v>
      </c>
      <c r="D13" s="5" t="n">
        <v>117667</v>
      </c>
    </row>
    <row r="14" spans="1:4">
      <c r="A14" s="4" t="s">
        <v>527</v>
      </c>
      <c r="B14" s="5" t="n">
        <v>249158</v>
      </c>
      <c r="C14" s="5" t="n">
        <v>250113</v>
      </c>
      <c r="D14" s="5" t="n">
        <v>52957</v>
      </c>
    </row>
    <row r="15" spans="1:4">
      <c r="A15" s="4" t="s">
        <v>528</v>
      </c>
      <c r="B15" s="5" t="n">
        <v>4200</v>
      </c>
      <c r="C15" s="5" t="n">
        <v>2500</v>
      </c>
      <c r="D15" s="5" t="n">
        <v>6500</v>
      </c>
    </row>
    <row r="16" spans="1:4">
      <c r="A16" s="4" t="s">
        <v>529</v>
      </c>
      <c r="B16" s="5" t="n">
        <v>157400</v>
      </c>
      <c r="C16" s="5" t="n">
        <v>178400</v>
      </c>
      <c r="D16" s="6" t="n">
        <v>290300</v>
      </c>
    </row>
    <row r="17" spans="1:4">
      <c r="A17" s="4" t="s">
        <v>530</v>
      </c>
      <c r="B17" s="5" t="n">
        <v>700</v>
      </c>
      <c r="C17" s="5" t="n">
        <v>1000</v>
      </c>
    </row>
    <row r="18" spans="1:4">
      <c r="A18" s="4" t="s">
        <v>531</v>
      </c>
      <c r="B18" s="6" t="n">
        <v>16300</v>
      </c>
      <c r="C18" s="6" t="n">
        <v>15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32</v>
      </c>
      <c r="B1" s="2" t="s">
        <v>1</v>
      </c>
    </row>
    <row r="2" spans="1:4">
      <c r="B2" s="2" t="s">
        <v>2</v>
      </c>
      <c r="C2" s="2" t="s">
        <v>30</v>
      </c>
      <c r="D2" s="2" t="s">
        <v>75</v>
      </c>
    </row>
    <row r="3" spans="1:4">
      <c r="A3" s="3" t="s">
        <v>200</v>
      </c>
    </row>
    <row r="4" spans="1:4">
      <c r="A4" s="4" t="s">
        <v>533</v>
      </c>
      <c r="B4" s="6" t="n">
        <v>479261</v>
      </c>
      <c r="C4" s="6" t="n">
        <v>407535</v>
      </c>
    </row>
    <row r="5" spans="1:4">
      <c r="A5" s="4" t="s">
        <v>534</v>
      </c>
      <c r="B5" s="5" t="n">
        <v>55238</v>
      </c>
      <c r="C5" s="5" t="n">
        <v>61990</v>
      </c>
    </row>
    <row r="6" spans="1:4">
      <c r="A6" s="4" t="s">
        <v>535</v>
      </c>
      <c r="B6" s="5" t="n">
        <v>33067</v>
      </c>
      <c r="C6" s="5" t="n">
        <v>27448</v>
      </c>
    </row>
    <row r="7" spans="1:4">
      <c r="A7" s="4" t="s">
        <v>536</v>
      </c>
      <c r="B7" s="5" t="n">
        <v>-3138</v>
      </c>
      <c r="C7" s="5" t="n">
        <v>-2417</v>
      </c>
    </row>
    <row r="8" spans="1:4">
      <c r="A8" s="4" t="s">
        <v>116</v>
      </c>
      <c r="B8" s="5" t="n">
        <v>564428</v>
      </c>
      <c r="C8" s="5" t="n">
        <v>494556</v>
      </c>
    </row>
    <row r="9" spans="1:4">
      <c r="A9" s="4" t="s">
        <v>537</v>
      </c>
      <c r="B9" s="6" t="n">
        <v>1000</v>
      </c>
      <c r="C9" s="6" t="n">
        <v>300</v>
      </c>
      <c r="D9" s="6" t="n">
        <v>1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8</v>
      </c>
      <c r="B1" s="2" t="s">
        <v>2</v>
      </c>
      <c r="C1" s="2" t="s">
        <v>30</v>
      </c>
    </row>
    <row r="2" spans="1:3">
      <c r="A2" s="3" t="s">
        <v>34</v>
      </c>
    </row>
    <row r="3" spans="1:3">
      <c r="A3" s="4" t="s">
        <v>539</v>
      </c>
      <c r="B3" s="6" t="n">
        <v>187577</v>
      </c>
      <c r="C3" s="6" t="n">
        <v>170380</v>
      </c>
    </row>
    <row r="4" spans="1:3">
      <c r="A4" s="4" t="s">
        <v>540</v>
      </c>
      <c r="B4" s="5" t="n">
        <v>168804</v>
      </c>
      <c r="C4" s="5" t="n">
        <v>151444</v>
      </c>
    </row>
    <row r="5" spans="1:3">
      <c r="A5" s="4" t="s">
        <v>541</v>
      </c>
      <c r="B5" s="5" t="n">
        <v>28964</v>
      </c>
      <c r="C5" s="5" t="n">
        <v>31273</v>
      </c>
    </row>
    <row r="6" spans="1:3">
      <c r="A6" s="4" t="s">
        <v>116</v>
      </c>
      <c r="B6" s="6" t="n">
        <v>385345</v>
      </c>
      <c r="C6" s="6" t="n">
        <v>3530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2</v>
      </c>
      <c r="B1" s="2" t="s">
        <v>1</v>
      </c>
    </row>
    <row r="2" spans="1:4">
      <c r="B2" s="2" t="s">
        <v>2</v>
      </c>
      <c r="C2" s="2" t="s">
        <v>30</v>
      </c>
      <c r="D2" s="2" t="s">
        <v>75</v>
      </c>
    </row>
    <row r="3" spans="1:4">
      <c r="A3" s="3" t="s">
        <v>543</v>
      </c>
    </row>
    <row r="4" spans="1:4">
      <c r="A4" s="4" t="s">
        <v>544</v>
      </c>
      <c r="B4" s="6" t="n">
        <v>934100</v>
      </c>
      <c r="C4" s="6" t="n">
        <v>894066</v>
      </c>
    </row>
    <row r="5" spans="1:4">
      <c r="A5" s="4" t="s">
        <v>545</v>
      </c>
      <c r="B5" s="5" t="n">
        <v>-420343</v>
      </c>
      <c r="C5" s="5" t="n">
        <v>-375315</v>
      </c>
    </row>
    <row r="6" spans="1:4">
      <c r="A6" s="4" t="s">
        <v>38</v>
      </c>
      <c r="B6" s="5" t="n">
        <v>513757</v>
      </c>
      <c r="C6" s="5" t="n">
        <v>518751</v>
      </c>
    </row>
    <row r="7" spans="1:4">
      <c r="A7" s="4" t="s">
        <v>546</v>
      </c>
      <c r="B7" s="5" t="n">
        <v>71330</v>
      </c>
      <c r="C7" s="5" t="n">
        <v>74938</v>
      </c>
      <c r="D7" s="6" t="n">
        <v>75286</v>
      </c>
    </row>
    <row r="8" spans="1:4">
      <c r="A8" s="4" t="s">
        <v>547</v>
      </c>
      <c r="B8" s="5" t="n">
        <v>3360</v>
      </c>
      <c r="C8" s="5" t="n">
        <v>3892</v>
      </c>
      <c r="D8" s="6" t="n">
        <v>4192</v>
      </c>
    </row>
    <row r="9" spans="1:4">
      <c r="A9" s="4" t="s">
        <v>548</v>
      </c>
    </row>
    <row r="10" spans="1:4">
      <c r="A10" s="3" t="s">
        <v>543</v>
      </c>
    </row>
    <row r="11" spans="1:4">
      <c r="A11" s="4" t="s">
        <v>544</v>
      </c>
      <c r="B11" s="5" t="n">
        <v>35042</v>
      </c>
      <c r="C11" s="5" t="n">
        <v>44167</v>
      </c>
    </row>
    <row r="12" spans="1:4">
      <c r="A12" s="4" t="s">
        <v>549</v>
      </c>
    </row>
    <row r="13" spans="1:4">
      <c r="A13" s="3" t="s">
        <v>543</v>
      </c>
    </row>
    <row r="14" spans="1:4">
      <c r="A14" s="4" t="s">
        <v>544</v>
      </c>
      <c r="B14" s="6" t="n">
        <v>14691</v>
      </c>
      <c r="C14" s="5" t="n">
        <v>13151</v>
      </c>
    </row>
    <row r="15" spans="1:4">
      <c r="A15" s="4" t="s">
        <v>550</v>
      </c>
    </row>
    <row r="16" spans="1:4">
      <c r="A16" s="3" t="s">
        <v>543</v>
      </c>
    </row>
    <row r="17" spans="1:4">
      <c r="A17" s="4" t="s">
        <v>551</v>
      </c>
      <c r="B17" s="4" t="s">
        <v>552</v>
      </c>
    </row>
    <row r="18" spans="1:4">
      <c r="A18" s="4" t="s">
        <v>553</v>
      </c>
    </row>
    <row r="19" spans="1:4">
      <c r="A19" s="3" t="s">
        <v>543</v>
      </c>
    </row>
    <row r="20" spans="1:4">
      <c r="A20" s="4" t="s">
        <v>551</v>
      </c>
      <c r="B20" s="4" t="s">
        <v>554</v>
      </c>
    </row>
    <row r="21" spans="1:4">
      <c r="A21" s="4" t="s">
        <v>555</v>
      </c>
    </row>
    <row r="22" spans="1:4">
      <c r="A22" s="3" t="s">
        <v>543</v>
      </c>
    </row>
    <row r="23" spans="1:4">
      <c r="A23" s="4" t="s">
        <v>544</v>
      </c>
      <c r="B23" s="6" t="n">
        <v>57555</v>
      </c>
      <c r="C23" s="5" t="n">
        <v>57389</v>
      </c>
    </row>
    <row r="24" spans="1:4">
      <c r="A24" s="4" t="s">
        <v>556</v>
      </c>
    </row>
    <row r="25" spans="1:4">
      <c r="A25" s="3" t="s">
        <v>543</v>
      </c>
    </row>
    <row r="26" spans="1:4">
      <c r="A26" s="4" t="s">
        <v>551</v>
      </c>
      <c r="B26" s="4" t="s">
        <v>557</v>
      </c>
    </row>
    <row r="27" spans="1:4">
      <c r="A27" s="4" t="s">
        <v>558</v>
      </c>
    </row>
    <row r="28" spans="1:4">
      <c r="A28" s="3" t="s">
        <v>543</v>
      </c>
    </row>
    <row r="29" spans="1:4">
      <c r="A29" s="4" t="s">
        <v>551</v>
      </c>
      <c r="B29" s="4" t="s">
        <v>559</v>
      </c>
    </row>
    <row r="30" spans="1:4">
      <c r="A30" s="4" t="s">
        <v>560</v>
      </c>
    </row>
    <row r="31" spans="1:4">
      <c r="A31" s="3" t="s">
        <v>543</v>
      </c>
    </row>
    <row r="32" spans="1:4">
      <c r="A32" s="4" t="s">
        <v>544</v>
      </c>
      <c r="B32" s="6" t="n">
        <v>670085</v>
      </c>
      <c r="C32" s="6" t="n">
        <v>654670</v>
      </c>
    </row>
    <row r="33" spans="1:4">
      <c r="A33" s="4" t="s">
        <v>561</v>
      </c>
      <c r="B33" s="4" t="s">
        <v>562</v>
      </c>
      <c r="C33" s="4" t="s">
        <v>562</v>
      </c>
    </row>
    <row r="34" spans="1:4">
      <c r="A34" s="4" t="s">
        <v>563</v>
      </c>
    </row>
    <row r="35" spans="1:4">
      <c r="A35" s="3" t="s">
        <v>543</v>
      </c>
    </row>
    <row r="36" spans="1:4">
      <c r="A36" s="4" t="s">
        <v>551</v>
      </c>
      <c r="B36" s="4" t="s">
        <v>552</v>
      </c>
    </row>
    <row r="37" spans="1:4">
      <c r="A37" s="4" t="s">
        <v>564</v>
      </c>
      <c r="B37" s="4" t="s">
        <v>565</v>
      </c>
      <c r="C37" s="4" t="s">
        <v>565</v>
      </c>
    </row>
    <row r="38" spans="1:4">
      <c r="A38" s="4" t="s">
        <v>566</v>
      </c>
    </row>
    <row r="39" spans="1:4">
      <c r="A39" s="3" t="s">
        <v>543</v>
      </c>
    </row>
    <row r="40" spans="1:4">
      <c r="A40" s="4" t="s">
        <v>551</v>
      </c>
      <c r="B40" s="4" t="s">
        <v>554</v>
      </c>
    </row>
    <row r="41" spans="1:4">
      <c r="A41" s="4" t="s">
        <v>564</v>
      </c>
      <c r="B41" s="4" t="s">
        <v>567</v>
      </c>
      <c r="C41" s="4" t="s">
        <v>567</v>
      </c>
    </row>
    <row r="42" spans="1:4">
      <c r="A42" s="4" t="s">
        <v>568</v>
      </c>
    </row>
    <row r="43" spans="1:4">
      <c r="A43" s="3" t="s">
        <v>543</v>
      </c>
    </row>
    <row r="44" spans="1:4">
      <c r="A44" s="4" t="s">
        <v>544</v>
      </c>
      <c r="B44" s="6" t="n">
        <v>7359</v>
      </c>
      <c r="C44" s="6" t="n">
        <v>7081</v>
      </c>
    </row>
    <row r="45" spans="1:4">
      <c r="A45" s="4" t="s">
        <v>569</v>
      </c>
    </row>
    <row r="46" spans="1:4">
      <c r="A46" s="3" t="s">
        <v>543</v>
      </c>
    </row>
    <row r="47" spans="1:4">
      <c r="A47" s="4" t="s">
        <v>551</v>
      </c>
      <c r="B47" s="4" t="s">
        <v>552</v>
      </c>
    </row>
    <row r="48" spans="1:4">
      <c r="A48" s="4" t="s">
        <v>570</v>
      </c>
    </row>
    <row r="49" spans="1:4">
      <c r="A49" s="3" t="s">
        <v>543</v>
      </c>
    </row>
    <row r="50" spans="1:4">
      <c r="A50" s="4" t="s">
        <v>551</v>
      </c>
      <c r="B50" s="4" t="s">
        <v>567</v>
      </c>
    </row>
    <row r="51" spans="1:4">
      <c r="A51" s="4" t="s">
        <v>571</v>
      </c>
    </row>
    <row r="52" spans="1:4">
      <c r="A52" s="3" t="s">
        <v>543</v>
      </c>
    </row>
    <row r="53" spans="1:4">
      <c r="A53" s="4" t="s">
        <v>544</v>
      </c>
      <c r="B53" s="6" t="n">
        <v>39234</v>
      </c>
      <c r="C53" s="5" t="n">
        <v>43421</v>
      </c>
    </row>
    <row r="54" spans="1:4">
      <c r="A54" s="4" t="s">
        <v>572</v>
      </c>
    </row>
    <row r="55" spans="1:4">
      <c r="A55" s="3" t="s">
        <v>543</v>
      </c>
    </row>
    <row r="56" spans="1:4">
      <c r="A56" s="4" t="s">
        <v>551</v>
      </c>
      <c r="B56" s="4" t="s">
        <v>552</v>
      </c>
    </row>
    <row r="57" spans="1:4">
      <c r="A57" s="4" t="s">
        <v>573</v>
      </c>
    </row>
    <row r="58" spans="1:4">
      <c r="A58" s="3" t="s">
        <v>543</v>
      </c>
    </row>
    <row r="59" spans="1:4">
      <c r="A59" s="4" t="s">
        <v>551</v>
      </c>
      <c r="B59" s="4" t="s">
        <v>574</v>
      </c>
    </row>
    <row r="60" spans="1:4">
      <c r="A60" s="4" t="s">
        <v>575</v>
      </c>
    </row>
    <row r="61" spans="1:4">
      <c r="A61" s="3" t="s">
        <v>543</v>
      </c>
    </row>
    <row r="62" spans="1:4">
      <c r="A62" s="4" t="s">
        <v>544</v>
      </c>
      <c r="B62" s="6" t="n">
        <v>27051</v>
      </c>
      <c r="C62" s="5" t="n">
        <v>23043</v>
      </c>
    </row>
    <row r="63" spans="1:4">
      <c r="A63" s="4" t="s">
        <v>576</v>
      </c>
    </row>
    <row r="64" spans="1:4">
      <c r="A64" s="3" t="s">
        <v>543</v>
      </c>
    </row>
    <row r="65" spans="1:4">
      <c r="A65" s="4" t="s">
        <v>551</v>
      </c>
      <c r="B65" s="4" t="s">
        <v>552</v>
      </c>
    </row>
    <row r="66" spans="1:4">
      <c r="A66" s="4" t="s">
        <v>577</v>
      </c>
    </row>
    <row r="67" spans="1:4">
      <c r="A67" s="3" t="s">
        <v>543</v>
      </c>
    </row>
    <row r="68" spans="1:4">
      <c r="A68" s="4" t="s">
        <v>551</v>
      </c>
      <c r="B68" s="4" t="s">
        <v>578</v>
      </c>
    </row>
    <row r="69" spans="1:4">
      <c r="A69" s="4" t="s">
        <v>579</v>
      </c>
    </row>
    <row r="70" spans="1:4">
      <c r="A70" s="3" t="s">
        <v>543</v>
      </c>
    </row>
    <row r="71" spans="1:4">
      <c r="A71" s="4" t="s">
        <v>544</v>
      </c>
      <c r="B71" s="6" t="n">
        <v>83083</v>
      </c>
      <c r="C71" s="6" t="n">
        <v>511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5</v>
      </c>
    </row>
    <row r="3" spans="1:4">
      <c r="A3" s="3" t="s">
        <v>581</v>
      </c>
    </row>
    <row r="4" spans="1:4">
      <c r="A4" s="4" t="s">
        <v>582</v>
      </c>
      <c r="B4" s="6" t="n">
        <v>31064</v>
      </c>
      <c r="C4" s="6" t="n">
        <v>34574</v>
      </c>
    </row>
    <row r="5" spans="1:4">
      <c r="A5" s="4" t="s">
        <v>583</v>
      </c>
      <c r="B5" s="5" t="n">
        <v>-421</v>
      </c>
    </row>
    <row r="6" spans="1:4">
      <c r="A6" s="4" t="s">
        <v>584</v>
      </c>
      <c r="B6" s="5" t="n">
        <v>-1158</v>
      </c>
      <c r="C6" s="5" t="n">
        <v>-3510</v>
      </c>
    </row>
    <row r="7" spans="1:4">
      <c r="A7" s="4" t="s">
        <v>585</v>
      </c>
      <c r="B7" s="5" t="n">
        <v>29485</v>
      </c>
      <c r="C7" s="5" t="n">
        <v>31064</v>
      </c>
      <c r="D7" s="6" t="n">
        <v>34574</v>
      </c>
    </row>
    <row r="8" spans="1:4">
      <c r="A8" s="4" t="s">
        <v>586</v>
      </c>
      <c r="B8" s="5" t="n">
        <v>0</v>
      </c>
      <c r="C8" s="5" t="n">
        <v>0</v>
      </c>
      <c r="D8" s="5" t="n">
        <v>0</v>
      </c>
    </row>
    <row r="9" spans="1:4">
      <c r="A9" s="4" t="s">
        <v>500</v>
      </c>
    </row>
    <row r="10" spans="1:4">
      <c r="A10" s="3" t="s">
        <v>581</v>
      </c>
    </row>
    <row r="11" spans="1:4">
      <c r="A11" s="4" t="s">
        <v>582</v>
      </c>
      <c r="B11" s="5" t="n">
        <v>12412</v>
      </c>
      <c r="C11" s="5" t="n">
        <v>13815</v>
      </c>
    </row>
    <row r="12" spans="1:4">
      <c r="A12" s="4" t="s">
        <v>583</v>
      </c>
      <c r="B12" s="5" t="n">
        <v>-421</v>
      </c>
    </row>
    <row r="13" spans="1:4">
      <c r="A13" s="4" t="s">
        <v>584</v>
      </c>
      <c r="B13" s="5" t="n">
        <v>-447</v>
      </c>
      <c r="C13" s="5" t="n">
        <v>-1403</v>
      </c>
    </row>
    <row r="14" spans="1:4">
      <c r="A14" s="4" t="s">
        <v>585</v>
      </c>
      <c r="B14" s="5" t="n">
        <v>11544</v>
      </c>
      <c r="C14" s="5" t="n">
        <v>12412</v>
      </c>
      <c r="D14" s="5" t="n">
        <v>13815</v>
      </c>
    </row>
    <row r="15" spans="1:4">
      <c r="A15" s="4" t="s">
        <v>587</v>
      </c>
    </row>
    <row r="16" spans="1:4">
      <c r="A16" s="3" t="s">
        <v>581</v>
      </c>
    </row>
    <row r="17" spans="1:4">
      <c r="A17" s="4" t="s">
        <v>582</v>
      </c>
      <c r="B17" s="5" t="n">
        <v>8501</v>
      </c>
      <c r="C17" s="5" t="n">
        <v>9461</v>
      </c>
    </row>
    <row r="18" spans="1:4">
      <c r="A18" s="4" t="s">
        <v>584</v>
      </c>
      <c r="B18" s="5" t="n">
        <v>-324</v>
      </c>
      <c r="C18" s="5" t="n">
        <v>-960</v>
      </c>
    </row>
    <row r="19" spans="1:4">
      <c r="A19" s="4" t="s">
        <v>585</v>
      </c>
      <c r="B19" s="5" t="n">
        <v>8177</v>
      </c>
      <c r="C19" s="5" t="n">
        <v>8501</v>
      </c>
      <c r="D19" s="5" t="n">
        <v>9461</v>
      </c>
    </row>
    <row r="20" spans="1:4">
      <c r="A20" s="4" t="s">
        <v>588</v>
      </c>
    </row>
    <row r="21" spans="1:4">
      <c r="A21" s="3" t="s">
        <v>581</v>
      </c>
    </row>
    <row r="22" spans="1:4">
      <c r="A22" s="4" t="s">
        <v>582</v>
      </c>
      <c r="B22" s="5" t="n">
        <v>4373</v>
      </c>
      <c r="C22" s="5" t="n">
        <v>4867</v>
      </c>
    </row>
    <row r="23" spans="1:4">
      <c r="A23" s="4" t="s">
        <v>584</v>
      </c>
      <c r="B23" s="5" t="n">
        <v>-163</v>
      </c>
      <c r="C23" s="5" t="n">
        <v>-494</v>
      </c>
    </row>
    <row r="24" spans="1:4">
      <c r="A24" s="4" t="s">
        <v>585</v>
      </c>
      <c r="B24" s="5" t="n">
        <v>4210</v>
      </c>
      <c r="C24" s="5" t="n">
        <v>4373</v>
      </c>
      <c r="D24" s="5" t="n">
        <v>4867</v>
      </c>
    </row>
    <row r="25" spans="1:4">
      <c r="A25" s="4" t="s">
        <v>589</v>
      </c>
    </row>
    <row r="26" spans="1:4">
      <c r="A26" s="3" t="s">
        <v>581</v>
      </c>
    </row>
    <row r="27" spans="1:4">
      <c r="A27" s="4" t="s">
        <v>582</v>
      </c>
      <c r="B27" s="5" t="n">
        <v>5778</v>
      </c>
      <c r="C27" s="5" t="n">
        <v>6431</v>
      </c>
    </row>
    <row r="28" spans="1:4">
      <c r="A28" s="4" t="s">
        <v>584</v>
      </c>
      <c r="B28" s="5" t="n">
        <v>-224</v>
      </c>
      <c r="C28" s="5" t="n">
        <v>-653</v>
      </c>
    </row>
    <row r="29" spans="1:4">
      <c r="A29" s="4" t="s">
        <v>585</v>
      </c>
      <c r="B29" s="6" t="n">
        <v>5554</v>
      </c>
      <c r="C29" s="6" t="n">
        <v>5778</v>
      </c>
      <c r="D29" s="6" t="n">
        <v>64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273507</v>
      </c>
      <c r="C4" s="6" t="n">
        <v>236470</v>
      </c>
    </row>
    <row r="5" spans="1:3">
      <c r="A5" s="4" t="s">
        <v>593</v>
      </c>
      <c r="B5" s="5" t="n">
        <v>-96162</v>
      </c>
      <c r="C5" s="5" t="n">
        <v>-78252</v>
      </c>
    </row>
    <row r="6" spans="1:3">
      <c r="A6" s="4" t="s">
        <v>594</v>
      </c>
      <c r="B6" s="6" t="n">
        <v>177345</v>
      </c>
      <c r="C6" s="5" t="n">
        <v>158218</v>
      </c>
    </row>
    <row r="7" spans="1:3">
      <c r="A7" s="4" t="s">
        <v>595</v>
      </c>
    </row>
    <row r="8" spans="1:3">
      <c r="A8" s="3" t="s">
        <v>591</v>
      </c>
    </row>
    <row r="9" spans="1:3">
      <c r="A9" s="4" t="s">
        <v>596</v>
      </c>
      <c r="B9" s="4" t="s">
        <v>597</v>
      </c>
    </row>
    <row r="10" spans="1:3">
      <c r="A10" s="4" t="s">
        <v>592</v>
      </c>
      <c r="B10" s="6" t="n">
        <v>166230</v>
      </c>
      <c r="C10" s="5" t="n">
        <v>172675</v>
      </c>
    </row>
    <row r="11" spans="1:3">
      <c r="A11" s="4" t="s">
        <v>593</v>
      </c>
      <c r="B11" s="5" t="n">
        <v>-72159</v>
      </c>
      <c r="C11" s="5" t="n">
        <v>-62870</v>
      </c>
    </row>
    <row r="12" spans="1:3">
      <c r="A12" s="4" t="s">
        <v>594</v>
      </c>
      <c r="B12" s="6" t="n">
        <v>94071</v>
      </c>
      <c r="C12" s="5" t="n">
        <v>109805</v>
      </c>
    </row>
    <row r="13" spans="1:3">
      <c r="A13" s="4" t="s">
        <v>598</v>
      </c>
    </row>
    <row r="14" spans="1:3">
      <c r="A14" s="3" t="s">
        <v>591</v>
      </c>
    </row>
    <row r="15" spans="1:3">
      <c r="A15" s="4" t="s">
        <v>596</v>
      </c>
      <c r="B15" s="4" t="s">
        <v>599</v>
      </c>
    </row>
    <row r="16" spans="1:3">
      <c r="A16" s="4" t="s">
        <v>592</v>
      </c>
      <c r="B16" s="6" t="n">
        <v>19977</v>
      </c>
      <c r="C16" s="5" t="n">
        <v>20750</v>
      </c>
    </row>
    <row r="17" spans="1:3">
      <c r="A17" s="4" t="s">
        <v>593</v>
      </c>
      <c r="B17" s="5" t="n">
        <v>-8908</v>
      </c>
      <c r="C17" s="5" t="n">
        <v>-5888</v>
      </c>
    </row>
    <row r="18" spans="1:3">
      <c r="A18" s="4" t="s">
        <v>594</v>
      </c>
      <c r="B18" s="6" t="n">
        <v>11069</v>
      </c>
      <c r="C18" s="5" t="n">
        <v>14862</v>
      </c>
    </row>
    <row r="19" spans="1:3">
      <c r="A19" s="4" t="s">
        <v>600</v>
      </c>
    </row>
    <row r="20" spans="1:3">
      <c r="A20" s="3" t="s">
        <v>591</v>
      </c>
    </row>
    <row r="21" spans="1:3">
      <c r="A21" s="4" t="s">
        <v>596</v>
      </c>
      <c r="B21" s="4" t="s">
        <v>601</v>
      </c>
    </row>
    <row r="22" spans="1:3">
      <c r="A22" s="4" t="s">
        <v>592</v>
      </c>
      <c r="B22" s="6" t="n">
        <v>82275</v>
      </c>
      <c r="C22" s="5" t="n">
        <v>18006</v>
      </c>
    </row>
    <row r="23" spans="1:3">
      <c r="A23" s="4" t="s">
        <v>593</v>
      </c>
      <c r="B23" s="5" t="n">
        <v>-15095</v>
      </c>
      <c r="C23" s="5" t="n">
        <v>-9494</v>
      </c>
    </row>
    <row r="24" spans="1:3">
      <c r="A24" s="4" t="s">
        <v>594</v>
      </c>
      <c r="B24" s="6" t="n">
        <v>67180</v>
      </c>
      <c r="C24" s="5" t="n">
        <v>8512</v>
      </c>
    </row>
    <row r="25" spans="1:3">
      <c r="A25" s="4" t="s">
        <v>602</v>
      </c>
    </row>
    <row r="26" spans="1:3">
      <c r="A26" s="3" t="s">
        <v>591</v>
      </c>
    </row>
    <row r="27" spans="1:3">
      <c r="A27" s="4" t="s">
        <v>596</v>
      </c>
      <c r="B27" s="4" t="s">
        <v>567</v>
      </c>
    </row>
    <row r="28" spans="1:3">
      <c r="A28" s="4" t="s">
        <v>603</v>
      </c>
    </row>
    <row r="29" spans="1:3">
      <c r="A29" s="3" t="s">
        <v>591</v>
      </c>
    </row>
    <row r="30" spans="1:3">
      <c r="A30" s="4" t="s">
        <v>596</v>
      </c>
      <c r="B30" s="4" t="s">
        <v>495</v>
      </c>
    </row>
    <row r="31" spans="1:3">
      <c r="A31" s="4" t="s">
        <v>604</v>
      </c>
    </row>
    <row r="32" spans="1:3">
      <c r="A32" s="3" t="s">
        <v>591</v>
      </c>
    </row>
    <row r="33" spans="1:3">
      <c r="A33" s="4" t="s">
        <v>592</v>
      </c>
      <c r="B33" s="6" t="n">
        <v>4751</v>
      </c>
      <c r="C33" s="5" t="n">
        <v>24516</v>
      </c>
    </row>
    <row r="34" spans="1:3">
      <c r="A34" s="4" t="s">
        <v>594</v>
      </c>
      <c r="B34" s="5" t="n">
        <v>4751</v>
      </c>
      <c r="C34" s="5" t="n">
        <v>24516</v>
      </c>
    </row>
    <row r="35" spans="1:3">
      <c r="A35" s="4" t="s">
        <v>605</v>
      </c>
    </row>
    <row r="36" spans="1:3">
      <c r="A36" s="3" t="s">
        <v>591</v>
      </c>
    </row>
    <row r="37" spans="1:3">
      <c r="A37" s="4" t="s">
        <v>592</v>
      </c>
      <c r="B37" s="5" t="n">
        <v>274</v>
      </c>
      <c r="C37" s="5" t="n">
        <v>523</v>
      </c>
    </row>
    <row r="38" spans="1:3">
      <c r="A38" s="4" t="s">
        <v>594</v>
      </c>
      <c r="B38" s="6" t="n">
        <v>274</v>
      </c>
      <c r="C38" s="6" t="n">
        <v>5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606</v>
      </c>
      <c r="B1" s="2" t="s">
        <v>467</v>
      </c>
      <c r="D1" s="2" t="s">
        <v>607</v>
      </c>
      <c r="E1" s="2" t="s">
        <v>1</v>
      </c>
    </row>
    <row r="2" spans="1:7">
      <c r="B2" s="2" t="s">
        <v>608</v>
      </c>
      <c r="C2" s="2" t="s">
        <v>609</v>
      </c>
      <c r="D2" s="2" t="s">
        <v>482</v>
      </c>
      <c r="E2" s="2" t="s">
        <v>482</v>
      </c>
      <c r="F2" s="2" t="s">
        <v>507</v>
      </c>
      <c r="G2" s="2" t="s">
        <v>486</v>
      </c>
    </row>
    <row r="3" spans="1:7">
      <c r="A3" s="3" t="s">
        <v>591</v>
      </c>
    </row>
    <row r="4" spans="1:7">
      <c r="A4" s="4" t="s">
        <v>610</v>
      </c>
      <c r="E4" s="6" t="n">
        <v>123873</v>
      </c>
      <c r="F4" s="6" t="n">
        <v>109267</v>
      </c>
      <c r="G4" s="6" t="n">
        <v>98606</v>
      </c>
    </row>
    <row r="5" spans="1:7">
      <c r="A5" s="4" t="s">
        <v>611</v>
      </c>
      <c r="B5" s="5" t="n">
        <v>3</v>
      </c>
      <c r="C5" s="5" t="n">
        <v>3</v>
      </c>
    </row>
    <row r="6" spans="1:7">
      <c r="A6" s="4" t="s">
        <v>612</v>
      </c>
    </row>
    <row r="7" spans="1:7">
      <c r="A7" s="3" t="s">
        <v>591</v>
      </c>
    </row>
    <row r="8" spans="1:7">
      <c r="A8" s="4" t="s">
        <v>613</v>
      </c>
      <c r="B8" s="10" t="n">
        <v>19</v>
      </c>
      <c r="C8" s="6" t="n">
        <v>26100</v>
      </c>
    </row>
    <row r="9" spans="1:7">
      <c r="A9" s="4" t="s">
        <v>614</v>
      </c>
      <c r="B9" s="4" t="s">
        <v>462</v>
      </c>
      <c r="C9" s="4" t="s">
        <v>462</v>
      </c>
    </row>
    <row r="10" spans="1:7">
      <c r="A10" s="4" t="s">
        <v>615</v>
      </c>
      <c r="B10" s="4" t="s">
        <v>599</v>
      </c>
      <c r="C10" s="4" t="s">
        <v>599</v>
      </c>
    </row>
    <row r="11" spans="1:7">
      <c r="A11" s="4" t="s">
        <v>616</v>
      </c>
      <c r="B11" s="5" t="n">
        <v>1</v>
      </c>
      <c r="C11" s="5" t="n">
        <v>1</v>
      </c>
    </row>
    <row r="12" spans="1:7">
      <c r="A12" s="4" t="s">
        <v>600</v>
      </c>
    </row>
    <row r="13" spans="1:7">
      <c r="A13" s="3" t="s">
        <v>591</v>
      </c>
    </row>
    <row r="14" spans="1:7">
      <c r="A14" s="4" t="s">
        <v>617</v>
      </c>
      <c r="D14" s="6" t="n">
        <v>57400</v>
      </c>
    </row>
    <row r="15" spans="1:7">
      <c r="A15" s="4" t="s">
        <v>615</v>
      </c>
      <c r="E15" s="4" t="s">
        <v>601</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36"/>
    <col customWidth="1" max="5" min="5" width="16"/>
    <col customWidth="1" max="6" min="6" width="55"/>
    <col customWidth="1" max="7" min="7" width="80"/>
    <col customWidth="1" max="8" min="8" width="41"/>
    <col customWidth="1" max="9" min="9" width="11"/>
  </cols>
  <sheetData>
    <row r="1" spans="1:9">
      <c r="A1" s="1" t="s">
        <v>108</v>
      </c>
      <c r="B1" s="2" t="s">
        <v>109</v>
      </c>
      <c r="C1" s="2" t="s">
        <v>110</v>
      </c>
      <c r="D1" s="2" t="s">
        <v>111</v>
      </c>
      <c r="E1" s="2" t="s">
        <v>112</v>
      </c>
      <c r="F1" s="2" t="s">
        <v>113</v>
      </c>
      <c r="G1" s="2" t="s">
        <v>114</v>
      </c>
      <c r="H1" s="2" t="s">
        <v>115</v>
      </c>
      <c r="I1" s="2" t="s">
        <v>116</v>
      </c>
    </row>
    <row r="2" spans="1:9">
      <c r="A2" s="4" t="s">
        <v>117</v>
      </c>
      <c r="B2" s="6" t="n">
        <v>373</v>
      </c>
      <c r="D2" s="6" t="n">
        <v>339055</v>
      </c>
      <c r="F2" s="6" t="n">
        <v>88378</v>
      </c>
      <c r="H2" s="6" t="n">
        <v>-84604</v>
      </c>
      <c r="I2" s="6" t="n">
        <v>343202</v>
      </c>
    </row>
    <row r="3" spans="1:9">
      <c r="A3" s="4" t="s">
        <v>118</v>
      </c>
      <c r="B3" s="5" t="n">
        <v>37270</v>
      </c>
    </row>
    <row r="4" spans="1:9">
      <c r="A4" s="3" t="s">
        <v>119</v>
      </c>
    </row>
    <row r="5" spans="1:9">
      <c r="A5" s="4" t="s">
        <v>120</v>
      </c>
      <c r="B5" s="6" t="n">
        <v>115</v>
      </c>
      <c r="D5" s="5" t="n">
        <v>197974</v>
      </c>
      <c r="I5" s="5" t="n">
        <v>198089</v>
      </c>
    </row>
    <row r="6" spans="1:9">
      <c r="A6" s="4" t="s">
        <v>121</v>
      </c>
      <c r="B6" s="5" t="n">
        <v>11500</v>
      </c>
    </row>
    <row r="7" spans="1:9">
      <c r="A7" s="4" t="s">
        <v>88</v>
      </c>
      <c r="H7" s="5" t="n">
        <v>-67332</v>
      </c>
      <c r="I7" s="5" t="n">
        <v>-67332</v>
      </c>
    </row>
    <row r="8" spans="1:9">
      <c r="A8" s="4" t="s">
        <v>122</v>
      </c>
      <c r="F8" s="5" t="n">
        <v>-163595</v>
      </c>
      <c r="I8" s="5" t="n">
        <v>-163595</v>
      </c>
    </row>
    <row r="9" spans="1:9">
      <c r="A9" s="4" t="s">
        <v>123</v>
      </c>
      <c r="D9" s="5" t="n">
        <v>10501</v>
      </c>
      <c r="I9" s="5" t="n">
        <v>10501</v>
      </c>
    </row>
    <row r="10" spans="1:9">
      <c r="A10" s="4" t="s">
        <v>124</v>
      </c>
      <c r="B10" s="6" t="n">
        <v>488</v>
      </c>
      <c r="D10" s="5" t="n">
        <v>547530</v>
      </c>
      <c r="F10" s="5" t="n">
        <v>-75217</v>
      </c>
      <c r="H10" s="5" t="n">
        <v>-151936</v>
      </c>
      <c r="I10" s="5" t="n">
        <v>320865</v>
      </c>
    </row>
    <row r="11" spans="1:9">
      <c r="A11" s="4" t="s">
        <v>125</v>
      </c>
      <c r="B11" s="5" t="n">
        <v>48770</v>
      </c>
    </row>
    <row r="12" spans="1:9">
      <c r="A12" s="3" t="s">
        <v>119</v>
      </c>
    </row>
    <row r="13" spans="1:9">
      <c r="A13" s="4" t="s">
        <v>88</v>
      </c>
      <c r="H13" s="5" t="n">
        <v>133647</v>
      </c>
      <c r="I13" s="5" t="n">
        <v>133647</v>
      </c>
    </row>
    <row r="14" spans="1:9">
      <c r="A14" s="4" t="s">
        <v>122</v>
      </c>
      <c r="F14" s="5" t="n">
        <v>-74500</v>
      </c>
      <c r="I14" s="5" t="n">
        <v>-74500</v>
      </c>
    </row>
    <row r="15" spans="1:9">
      <c r="A15" s="4" t="s">
        <v>123</v>
      </c>
      <c r="D15" s="5" t="n">
        <v>9002</v>
      </c>
      <c r="I15" s="5" t="n">
        <v>9002</v>
      </c>
    </row>
    <row r="16" spans="1:9">
      <c r="A16" s="4" t="s">
        <v>126</v>
      </c>
      <c r="B16" s="5" t="n">
        <v>8</v>
      </c>
    </row>
    <row r="17" spans="1:9">
      <c r="A17" s="4" t="s">
        <v>127</v>
      </c>
      <c r="B17" s="6" t="n">
        <v>488</v>
      </c>
      <c r="D17" s="5" t="n">
        <v>556532</v>
      </c>
      <c r="F17" s="5" t="n">
        <v>-149717</v>
      </c>
      <c r="H17" s="5" t="n">
        <v>-18289</v>
      </c>
      <c r="I17" s="5" t="n">
        <v>389014</v>
      </c>
    </row>
    <row r="18" spans="1:9">
      <c r="A18" s="4" t="s">
        <v>128</v>
      </c>
      <c r="B18" s="5" t="n">
        <v>48778</v>
      </c>
    </row>
    <row r="19" spans="1:9">
      <c r="A19" s="3" t="s">
        <v>119</v>
      </c>
    </row>
    <row r="20" spans="1:9">
      <c r="A20" s="4" t="s">
        <v>88</v>
      </c>
      <c r="H20" s="5" t="n">
        <v>318312</v>
      </c>
      <c r="I20" s="5" t="n">
        <v>318312</v>
      </c>
    </row>
    <row r="21" spans="1:9">
      <c r="A21" s="4" t="s">
        <v>122</v>
      </c>
      <c r="F21" s="5" t="n">
        <v>-20437</v>
      </c>
      <c r="I21" s="5" t="n">
        <v>-20437</v>
      </c>
    </row>
    <row r="22" spans="1:9">
      <c r="A22" s="4" t="s">
        <v>123</v>
      </c>
      <c r="D22" s="5" t="n">
        <v>16215</v>
      </c>
      <c r="E22" s="6" t="n">
        <v>961</v>
      </c>
      <c r="I22" s="5" t="n">
        <v>17176</v>
      </c>
    </row>
    <row r="23" spans="1:9">
      <c r="A23" s="4" t="s">
        <v>129</v>
      </c>
      <c r="B23" s="5" t="n">
        <v>27</v>
      </c>
      <c r="E23" s="5" t="n">
        <v>-27</v>
      </c>
    </row>
    <row r="24" spans="1:9">
      <c r="A24" s="4" t="s">
        <v>130</v>
      </c>
      <c r="E24" s="6" t="n">
        <v>-218444</v>
      </c>
      <c r="I24" s="5" t="n">
        <v>-218444</v>
      </c>
    </row>
    <row r="25" spans="1:9">
      <c r="A25" s="4" t="s">
        <v>131</v>
      </c>
      <c r="B25" s="5" t="n">
        <v>-4504</v>
      </c>
      <c r="E25" s="5" t="n">
        <v>4504</v>
      </c>
    </row>
    <row r="26" spans="1:9">
      <c r="A26" s="4" t="s">
        <v>132</v>
      </c>
      <c r="H26" s="5" t="n">
        <v>-40568</v>
      </c>
      <c r="I26" s="5" t="n">
        <v>-40568</v>
      </c>
    </row>
    <row r="27" spans="1:9">
      <c r="A27" s="4" t="s">
        <v>133</v>
      </c>
      <c r="B27" s="6" t="n">
        <v>488</v>
      </c>
      <c r="D27" s="5" t="n">
        <v>573662</v>
      </c>
      <c r="E27" s="6" t="n">
        <v>-217483</v>
      </c>
      <c r="F27" s="6" t="n">
        <v>-170154</v>
      </c>
      <c r="H27" s="5" t="n">
        <v>258540</v>
      </c>
      <c r="I27" s="6" t="n">
        <v>445053</v>
      </c>
    </row>
    <row r="28" spans="1:9">
      <c r="A28" s="4" t="s">
        <v>134</v>
      </c>
      <c r="B28" s="5" t="n">
        <v>44301</v>
      </c>
      <c r="E28" s="5" t="n">
        <v>4477</v>
      </c>
    </row>
    <row r="29" spans="1:9">
      <c r="A29" s="3" t="s">
        <v>119</v>
      </c>
    </row>
    <row r="30" spans="1:9">
      <c r="A30" s="4" t="s">
        <v>135</v>
      </c>
      <c r="C30" s="6" t="n">
        <v>900</v>
      </c>
      <c r="D30" s="6" t="n">
        <v>915</v>
      </c>
      <c r="G30" s="6" t="n">
        <v>-900</v>
      </c>
      <c r="H30" s="6" t="n">
        <v>-9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5</v>
      </c>
    </row>
    <row r="3" spans="1:4">
      <c r="A3" s="3" t="s">
        <v>206</v>
      </c>
    </row>
    <row r="4" spans="1:4">
      <c r="A4" s="4" t="s">
        <v>619</v>
      </c>
      <c r="B4" s="6" t="n">
        <v>21300</v>
      </c>
      <c r="C4" s="6" t="n">
        <v>18500</v>
      </c>
      <c r="D4" s="6" t="n">
        <v>19600</v>
      </c>
    </row>
    <row r="5" spans="1:4">
      <c r="A5" s="4" t="s">
        <v>620</v>
      </c>
      <c r="B5" s="5" t="n">
        <v>24101</v>
      </c>
    </row>
    <row r="6" spans="1:4">
      <c r="A6" s="4" t="s">
        <v>621</v>
      </c>
      <c r="B6" s="5" t="n">
        <v>23417</v>
      </c>
    </row>
    <row r="7" spans="1:4">
      <c r="A7" s="4" t="s">
        <v>622</v>
      </c>
      <c r="B7" s="5" t="n">
        <v>23236</v>
      </c>
    </row>
    <row r="8" spans="1:4">
      <c r="A8" s="4" t="s">
        <v>623</v>
      </c>
      <c r="B8" s="5" t="n">
        <v>20495</v>
      </c>
    </row>
    <row r="9" spans="1:4">
      <c r="A9" s="4" t="s">
        <v>624</v>
      </c>
      <c r="B9" s="6" t="n">
        <v>186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5</v>
      </c>
      <c r="B1" s="2" t="s">
        <v>2</v>
      </c>
      <c r="C1" s="2" t="s">
        <v>30</v>
      </c>
    </row>
    <row r="2" spans="1:3">
      <c r="A2" s="3" t="s">
        <v>209</v>
      </c>
    </row>
    <row r="3" spans="1:3">
      <c r="A3" s="4" t="s">
        <v>626</v>
      </c>
      <c r="B3" s="6" t="n">
        <v>341920</v>
      </c>
      <c r="C3" s="6" t="n">
        <v>296045</v>
      </c>
    </row>
    <row r="4" spans="1:3">
      <c r="A4" s="4" t="s">
        <v>627</v>
      </c>
      <c r="B4" s="5" t="n">
        <v>36109</v>
      </c>
      <c r="C4" s="5" t="n">
        <v>28584</v>
      </c>
    </row>
    <row r="5" spans="1:3">
      <c r="A5" s="4" t="s">
        <v>116</v>
      </c>
      <c r="B5" s="6" t="n">
        <v>378029</v>
      </c>
      <c r="C5" s="6" t="n">
        <v>3246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 customWidth="1" max="6" min="6" width="13"/>
  </cols>
  <sheetData>
    <row r="1" spans="1:6">
      <c r="A1" s="1" t="s">
        <v>628</v>
      </c>
      <c r="B1" s="2" t="s">
        <v>1</v>
      </c>
    </row>
    <row r="2" spans="1:6">
      <c r="B2" s="2" t="s">
        <v>2</v>
      </c>
      <c r="C2" s="2" t="s">
        <v>30</v>
      </c>
      <c r="D2" s="2" t="s">
        <v>75</v>
      </c>
      <c r="E2" s="2" t="s">
        <v>629</v>
      </c>
      <c r="F2" s="2" t="s">
        <v>630</v>
      </c>
    </row>
    <row r="3" spans="1:6">
      <c r="A3" s="3" t="s">
        <v>631</v>
      </c>
    </row>
    <row r="4" spans="1:6">
      <c r="A4" s="4" t="s">
        <v>632</v>
      </c>
      <c r="B4" s="6" t="n">
        <v>1187411</v>
      </c>
      <c r="C4" s="6" t="n">
        <v>1207798</v>
      </c>
    </row>
    <row r="5" spans="1:6">
      <c r="A5" s="4" t="s">
        <v>633</v>
      </c>
      <c r="B5" s="5" t="n">
        <v>-5000</v>
      </c>
      <c r="C5" s="5" t="n">
        <v>-5000</v>
      </c>
    </row>
    <row r="6" spans="1:6">
      <c r="A6" s="4" t="s">
        <v>634</v>
      </c>
      <c r="B6" s="5" t="n">
        <v>-22042</v>
      </c>
      <c r="C6" s="5" t="n">
        <v>-25678</v>
      </c>
    </row>
    <row r="7" spans="1:6">
      <c r="A7" s="4" t="s">
        <v>635</v>
      </c>
      <c r="B7" s="5" t="n">
        <v>1160369</v>
      </c>
      <c r="C7" s="5" t="n">
        <v>1177120</v>
      </c>
    </row>
    <row r="8" spans="1:6">
      <c r="A8" s="4" t="s">
        <v>636</v>
      </c>
    </row>
    <row r="9" spans="1:6">
      <c r="A9" s="3" t="s">
        <v>637</v>
      </c>
    </row>
    <row r="10" spans="1:6">
      <c r="A10" s="4" t="s">
        <v>638</v>
      </c>
      <c r="B10" s="5" t="n">
        <v>7600</v>
      </c>
      <c r="C10" s="5" t="n">
        <v>7800</v>
      </c>
    </row>
    <row r="11" spans="1:6">
      <c r="A11" s="4" t="s">
        <v>639</v>
      </c>
    </row>
    <row r="12" spans="1:6">
      <c r="A12" s="3" t="s">
        <v>631</v>
      </c>
    </row>
    <row r="13" spans="1:6">
      <c r="A13" s="4" t="s">
        <v>634</v>
      </c>
      <c r="B13" s="5" t="n">
        <v>-5000</v>
      </c>
      <c r="C13" s="5" t="n">
        <v>-6500</v>
      </c>
    </row>
    <row r="14" spans="1:6">
      <c r="A14" s="3" t="s">
        <v>637</v>
      </c>
    </row>
    <row r="15" spans="1:6">
      <c r="A15" s="4" t="s">
        <v>640</v>
      </c>
      <c r="B15" s="5" t="n">
        <v>1827</v>
      </c>
      <c r="C15" s="5" t="n">
        <v>1287</v>
      </c>
    </row>
    <row r="16" spans="1:6">
      <c r="A16" s="4" t="s">
        <v>641</v>
      </c>
      <c r="B16" s="5" t="n">
        <v>1491</v>
      </c>
      <c r="C16" s="5" t="n">
        <v>978</v>
      </c>
    </row>
    <row r="17" spans="1:6">
      <c r="A17" s="4" t="s">
        <v>642</v>
      </c>
      <c r="B17" s="5" t="n">
        <v>1624</v>
      </c>
      <c r="C17" s="5" t="n">
        <v>1287</v>
      </c>
    </row>
    <row r="18" spans="1:6">
      <c r="A18" s="4" t="s">
        <v>643</v>
      </c>
    </row>
    <row r="19" spans="1:6">
      <c r="A19" s="3" t="s">
        <v>631</v>
      </c>
    </row>
    <row r="20" spans="1:6">
      <c r="A20" s="4" t="s">
        <v>632</v>
      </c>
      <c r="B20" s="5" t="n">
        <v>491545</v>
      </c>
      <c r="C20" s="5" t="n">
        <v>496365</v>
      </c>
    </row>
    <row r="21" spans="1:6">
      <c r="A21" s="4" t="s">
        <v>634</v>
      </c>
      <c r="B21" s="5" t="n">
        <v>-9200</v>
      </c>
      <c r="C21" s="5" t="n">
        <v>-10900</v>
      </c>
    </row>
    <row r="22" spans="1:6">
      <c r="A22" s="3" t="s">
        <v>637</v>
      </c>
    </row>
    <row r="23" spans="1:6">
      <c r="A23" s="4" t="s">
        <v>640</v>
      </c>
      <c r="B23" s="5" t="n">
        <v>21414</v>
      </c>
      <c r="C23" s="5" t="n">
        <v>14212</v>
      </c>
    </row>
    <row r="24" spans="1:6">
      <c r="A24" s="4" t="s">
        <v>641</v>
      </c>
      <c r="B24" s="5" t="n">
        <v>1707</v>
      </c>
      <c r="C24" s="5" t="n">
        <v>1078</v>
      </c>
    </row>
    <row r="25" spans="1:6">
      <c r="A25" s="4" t="s">
        <v>644</v>
      </c>
      <c r="B25" s="5" t="n">
        <v>180</v>
      </c>
      <c r="C25" s="5" t="n">
        <v>115</v>
      </c>
    </row>
    <row r="26" spans="1:6">
      <c r="A26" s="4" t="s">
        <v>642</v>
      </c>
      <c r="B26" s="5" t="n">
        <v>21357</v>
      </c>
      <c r="C26" s="5" t="n">
        <v>14153</v>
      </c>
    </row>
    <row r="27" spans="1:6">
      <c r="A27" s="4" t="s">
        <v>645</v>
      </c>
    </row>
    <row r="28" spans="1:6">
      <c r="A28" s="3" t="s">
        <v>631</v>
      </c>
    </row>
    <row r="29" spans="1:6">
      <c r="A29" s="4" t="s">
        <v>634</v>
      </c>
      <c r="B29" s="5" t="n">
        <v>-12900</v>
      </c>
      <c r="C29" s="5" t="n">
        <v>-14800</v>
      </c>
    </row>
    <row r="30" spans="1:6">
      <c r="A30" s="3" t="s">
        <v>637</v>
      </c>
    </row>
    <row r="31" spans="1:6">
      <c r="A31" s="4" t="s">
        <v>640</v>
      </c>
      <c r="B31" s="5" t="n">
        <v>46562</v>
      </c>
      <c r="C31" s="5" t="n">
        <v>30543</v>
      </c>
    </row>
    <row r="32" spans="1:6">
      <c r="A32" s="4" t="s">
        <v>641</v>
      </c>
      <c r="B32" s="5" t="n">
        <v>1929</v>
      </c>
      <c r="C32" s="5" t="n">
        <v>1194</v>
      </c>
    </row>
    <row r="33" spans="1:6">
      <c r="A33" s="4" t="s">
        <v>642</v>
      </c>
      <c r="B33" s="5" t="n">
        <v>47239</v>
      </c>
      <c r="C33" s="5" t="n">
        <v>22763</v>
      </c>
    </row>
    <row r="34" spans="1:6">
      <c r="A34" s="4" t="s">
        <v>646</v>
      </c>
    </row>
    <row r="35" spans="1:6">
      <c r="A35" s="3" t="s">
        <v>631</v>
      </c>
    </row>
    <row r="36" spans="1:6">
      <c r="A36" s="4" t="s">
        <v>632</v>
      </c>
      <c r="B36" s="5" t="n">
        <v>300000</v>
      </c>
      <c r="C36" s="5" t="n">
        <v>300000</v>
      </c>
    </row>
    <row r="37" spans="1:6">
      <c r="A37" s="4" t="s">
        <v>647</v>
      </c>
    </row>
    <row r="38" spans="1:6">
      <c r="A38" s="3" t="s">
        <v>631</v>
      </c>
    </row>
    <row r="39" spans="1:6">
      <c r="A39" s="4" t="s">
        <v>632</v>
      </c>
      <c r="B39" s="5" t="n">
        <v>394275</v>
      </c>
      <c r="C39" s="5" t="n">
        <v>409538</v>
      </c>
    </row>
    <row r="40" spans="1:6">
      <c r="A40" s="4" t="s">
        <v>648</v>
      </c>
    </row>
    <row r="41" spans="1:6">
      <c r="A41" s="3" t="s">
        <v>631</v>
      </c>
    </row>
    <row r="42" spans="1:6">
      <c r="A42" s="4" t="s">
        <v>634</v>
      </c>
      <c r="B42" s="5" t="n">
        <v>0</v>
      </c>
      <c r="C42" s="5" t="n">
        <v>-500</v>
      </c>
    </row>
    <row r="43" spans="1:6">
      <c r="A43" s="3" t="s">
        <v>637</v>
      </c>
    </row>
    <row r="44" spans="1:6">
      <c r="A44" s="4" t="s">
        <v>640</v>
      </c>
      <c r="B44" s="5" t="n">
        <v>2834</v>
      </c>
      <c r="C44" s="5" t="n">
        <v>2849</v>
      </c>
      <c r="D44" s="6" t="n">
        <v>2890</v>
      </c>
    </row>
    <row r="45" spans="1:6">
      <c r="A45" s="4" t="s">
        <v>641</v>
      </c>
      <c r="B45" s="5" t="n">
        <v>510</v>
      </c>
      <c r="C45" s="5" t="n">
        <v>1223</v>
      </c>
      <c r="D45" s="5" t="n">
        <v>1425</v>
      </c>
    </row>
    <row r="46" spans="1:6">
      <c r="A46" s="4" t="s">
        <v>642</v>
      </c>
      <c r="B46" s="5" t="n">
        <v>2834</v>
      </c>
      <c r="C46" s="5" t="n">
        <v>2849</v>
      </c>
      <c r="D46" s="5" t="n">
        <v>2890</v>
      </c>
    </row>
    <row r="47" spans="1:6">
      <c r="A47" s="4" t="s">
        <v>649</v>
      </c>
    </row>
    <row r="48" spans="1:6">
      <c r="A48" s="3" t="s">
        <v>631</v>
      </c>
    </row>
    <row r="49" spans="1:6">
      <c r="A49" s="4" t="s">
        <v>632</v>
      </c>
      <c r="B49" s="6" t="n">
        <v>1591</v>
      </c>
      <c r="C49" s="5" t="n">
        <v>1895</v>
      </c>
    </row>
    <row r="50" spans="1:6">
      <c r="A50" s="4" t="s">
        <v>650</v>
      </c>
    </row>
    <row r="51" spans="1:6">
      <c r="A51" s="3" t="s">
        <v>637</v>
      </c>
    </row>
    <row r="52" spans="1:6">
      <c r="A52" s="4" t="s">
        <v>640</v>
      </c>
      <c r="C52" s="5" t="n">
        <v>38259</v>
      </c>
      <c r="D52" s="5" t="n">
        <v>110559</v>
      </c>
    </row>
    <row r="53" spans="1:6">
      <c r="A53" s="4" t="s">
        <v>641</v>
      </c>
      <c r="C53" s="5" t="n">
        <v>2091</v>
      </c>
      <c r="D53" s="5" t="n">
        <v>5656</v>
      </c>
    </row>
    <row r="54" spans="1:6">
      <c r="A54" s="4" t="s">
        <v>642</v>
      </c>
      <c r="C54" s="5" t="n">
        <v>81736</v>
      </c>
      <c r="D54" s="5" t="n">
        <v>115390</v>
      </c>
    </row>
    <row r="55" spans="1:6">
      <c r="A55" s="4" t="s">
        <v>651</v>
      </c>
    </row>
    <row r="56" spans="1:6">
      <c r="A56" s="3" t="s">
        <v>631</v>
      </c>
    </row>
    <row r="57" spans="1:6">
      <c r="A57" s="4" t="s">
        <v>634</v>
      </c>
      <c r="E57" s="6" t="n">
        <v>-7200</v>
      </c>
      <c r="F57" s="6" t="n">
        <v>-7200</v>
      </c>
    </row>
    <row r="58" spans="1:6">
      <c r="A58" s="3" t="s">
        <v>637</v>
      </c>
    </row>
    <row r="59" spans="1:6">
      <c r="A59" s="4" t="s">
        <v>640</v>
      </c>
      <c r="C59" s="5" t="n">
        <v>648</v>
      </c>
      <c r="D59" s="5" t="n">
        <v>1799</v>
      </c>
    </row>
    <row r="60" spans="1:6">
      <c r="A60" s="4" t="s">
        <v>641</v>
      </c>
      <c r="C60" s="5" t="n">
        <v>982</v>
      </c>
      <c r="D60" s="5" t="n">
        <v>2854</v>
      </c>
    </row>
    <row r="61" spans="1:6">
      <c r="A61" s="4" t="s">
        <v>642</v>
      </c>
      <c r="C61" s="6" t="n">
        <v>648</v>
      </c>
      <c r="D61" s="6" t="n">
        <v>18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1"/>
    <col customWidth="1" max="5" min="5" width="21"/>
    <col customWidth="1" max="6" min="6" width="21"/>
    <col customWidth="1" max="7" min="7" width="21"/>
  </cols>
  <sheetData>
    <row r="1" spans="1:7">
      <c r="A1" s="1" t="s">
        <v>652</v>
      </c>
      <c r="B1" s="2" t="s">
        <v>653</v>
      </c>
      <c r="C1" s="2" t="s">
        <v>654</v>
      </c>
      <c r="D1" s="2" t="s">
        <v>655</v>
      </c>
      <c r="E1" s="2" t="s">
        <v>482</v>
      </c>
      <c r="F1" s="2" t="s">
        <v>507</v>
      </c>
      <c r="G1" s="2" t="s">
        <v>656</v>
      </c>
    </row>
    <row r="2" spans="1:7">
      <c r="A2" s="3" t="s">
        <v>631</v>
      </c>
    </row>
    <row r="3" spans="1:7">
      <c r="A3" s="4" t="s">
        <v>657</v>
      </c>
      <c r="E3" s="6" t="n">
        <v>22042</v>
      </c>
      <c r="F3" s="6" t="n">
        <v>25678</v>
      </c>
    </row>
    <row r="4" spans="1:7">
      <c r="A4" s="4" t="s">
        <v>658</v>
      </c>
      <c r="E4" s="5" t="n">
        <v>5000</v>
      </c>
      <c r="F4" s="5" t="n">
        <v>2500</v>
      </c>
    </row>
    <row r="5" spans="1:7">
      <c r="A5" s="4" t="s">
        <v>659</v>
      </c>
    </row>
    <row r="6" spans="1:7">
      <c r="A6" s="3" t="s">
        <v>631</v>
      </c>
    </row>
    <row r="7" spans="1:7">
      <c r="A7" s="4" t="s">
        <v>660</v>
      </c>
      <c r="C7" s="6" t="n">
        <v>700</v>
      </c>
    </row>
    <row r="8" spans="1:7">
      <c r="A8" s="4" t="s">
        <v>661</v>
      </c>
    </row>
    <row r="9" spans="1:7">
      <c r="A9" s="3" t="s">
        <v>631</v>
      </c>
    </row>
    <row r="10" spans="1:7">
      <c r="A10" s="4" t="s">
        <v>658</v>
      </c>
      <c r="D10" s="6" t="n">
        <v>1239000</v>
      </c>
    </row>
    <row r="11" spans="1:7">
      <c r="A11" s="4" t="s">
        <v>651</v>
      </c>
    </row>
    <row r="12" spans="1:7">
      <c r="A12" s="3" t="s">
        <v>631</v>
      </c>
    </row>
    <row r="13" spans="1:7">
      <c r="A13" s="4" t="s">
        <v>662</v>
      </c>
      <c r="D13" s="6" t="n">
        <v>300000</v>
      </c>
    </row>
    <row r="14" spans="1:7">
      <c r="A14" s="4" t="s">
        <v>663</v>
      </c>
      <c r="G14" s="6" t="n">
        <v>0</v>
      </c>
    </row>
    <row r="15" spans="1:7">
      <c r="A15" s="4" t="s">
        <v>657</v>
      </c>
      <c r="B15" s="6" t="n">
        <v>7200</v>
      </c>
      <c r="C15" s="6" t="n">
        <v>7200</v>
      </c>
    </row>
    <row r="16" spans="1:7">
      <c r="A16" s="4" t="s">
        <v>664</v>
      </c>
    </row>
    <row r="17" spans="1:7">
      <c r="A17" s="3" t="s">
        <v>631</v>
      </c>
    </row>
    <row r="18" spans="1:7">
      <c r="A18" s="4" t="s">
        <v>662</v>
      </c>
      <c r="B18" s="5" t="n">
        <v>825000</v>
      </c>
    </row>
    <row r="19" spans="1:7">
      <c r="A19" s="4" t="s">
        <v>639</v>
      </c>
    </row>
    <row r="20" spans="1:7">
      <c r="A20" s="3" t="s">
        <v>631</v>
      </c>
    </row>
    <row r="21" spans="1:7">
      <c r="A21" s="4" t="s">
        <v>662</v>
      </c>
      <c r="B21" s="6" t="n">
        <v>325000</v>
      </c>
      <c r="E21" s="5" t="n">
        <v>325000</v>
      </c>
    </row>
    <row r="22" spans="1:7">
      <c r="A22" s="4" t="s">
        <v>663</v>
      </c>
      <c r="E22" s="5" t="n">
        <v>0</v>
      </c>
      <c r="F22" s="5" t="n">
        <v>0</v>
      </c>
    </row>
    <row r="23" spans="1:7">
      <c r="A23" s="4" t="s">
        <v>657</v>
      </c>
      <c r="E23" s="6" t="n">
        <v>5000</v>
      </c>
      <c r="F23" s="5" t="n">
        <v>6500</v>
      </c>
    </row>
    <row r="24" spans="1:7">
      <c r="A24" s="4" t="s">
        <v>665</v>
      </c>
      <c r="E24" s="4" t="s">
        <v>666</v>
      </c>
    </row>
    <row r="25" spans="1:7">
      <c r="A25" s="4" t="s">
        <v>667</v>
      </c>
      <c r="E25" s="4" t="s">
        <v>668</v>
      </c>
    </row>
    <row r="26" spans="1:7">
      <c r="A26" s="4" t="s">
        <v>669</v>
      </c>
      <c r="E26" s="6" t="n">
        <v>309100</v>
      </c>
      <c r="F26" s="5" t="n">
        <v>311500</v>
      </c>
    </row>
    <row r="27" spans="1:7">
      <c r="A27" s="4" t="s">
        <v>670</v>
      </c>
      <c r="E27" s="6" t="n">
        <v>10000</v>
      </c>
    </row>
    <row r="28" spans="1:7">
      <c r="A28" s="4" t="s">
        <v>671</v>
      </c>
      <c r="E28" s="5" t="n">
        <v>2</v>
      </c>
    </row>
    <row r="29" spans="1:7">
      <c r="A29" s="4" t="s">
        <v>672</v>
      </c>
      <c r="B29" s="4" t="s">
        <v>495</v>
      </c>
    </row>
    <row r="30" spans="1:7">
      <c r="A30" s="4" t="s">
        <v>673</v>
      </c>
      <c r="B30" s="6" t="n">
        <v>300</v>
      </c>
    </row>
    <row r="31" spans="1:7">
      <c r="A31" s="4" t="s">
        <v>674</v>
      </c>
    </row>
    <row r="32" spans="1:7">
      <c r="A32" s="3" t="s">
        <v>631</v>
      </c>
    </row>
    <row r="33" spans="1:7">
      <c r="A33" s="4" t="s">
        <v>662</v>
      </c>
      <c r="B33" s="5" t="n">
        <v>25000</v>
      </c>
    </row>
    <row r="34" spans="1:7">
      <c r="A34" s="4" t="s">
        <v>675</v>
      </c>
    </row>
    <row r="35" spans="1:7">
      <c r="A35" s="3" t="s">
        <v>631</v>
      </c>
    </row>
    <row r="36" spans="1:7">
      <c r="A36" s="4" t="s">
        <v>662</v>
      </c>
      <c r="B36" s="5" t="n">
        <v>35000</v>
      </c>
    </row>
    <row r="37" spans="1:7">
      <c r="A37" s="4" t="s">
        <v>676</v>
      </c>
      <c r="E37" s="6" t="n">
        <v>15900</v>
      </c>
      <c r="F37" s="5" t="n">
        <v>13500</v>
      </c>
    </row>
    <row r="38" spans="1:7">
      <c r="A38" s="4" t="s">
        <v>643</v>
      </c>
    </row>
    <row r="39" spans="1:7">
      <c r="A39" s="3" t="s">
        <v>631</v>
      </c>
    </row>
    <row r="40" spans="1:7">
      <c r="A40" s="4" t="s">
        <v>662</v>
      </c>
      <c r="B40" s="6" t="n">
        <v>500000</v>
      </c>
    </row>
    <row r="41" spans="1:7">
      <c r="A41" s="4" t="s">
        <v>657</v>
      </c>
      <c r="E41" s="5" t="n">
        <v>9200</v>
      </c>
      <c r="F41" s="5" t="n">
        <v>10900</v>
      </c>
    </row>
    <row r="42" spans="1:7">
      <c r="A42" s="4" t="s">
        <v>677</v>
      </c>
      <c r="E42" s="6" t="n">
        <v>1000</v>
      </c>
      <c r="F42" s="5" t="n">
        <v>1100</v>
      </c>
    </row>
    <row r="43" spans="1:7">
      <c r="A43" s="4" t="s">
        <v>678</v>
      </c>
      <c r="B43" s="4" t="s">
        <v>679</v>
      </c>
    </row>
    <row r="44" spans="1:7">
      <c r="A44" s="4" t="s">
        <v>680</v>
      </c>
      <c r="E44" s="4" t="s">
        <v>679</v>
      </c>
    </row>
    <row r="45" spans="1:7">
      <c r="A45" s="4" t="s">
        <v>658</v>
      </c>
      <c r="E45" s="6" t="n">
        <v>5000</v>
      </c>
      <c r="F45" s="5" t="n">
        <v>2500</v>
      </c>
    </row>
    <row r="46" spans="1:7">
      <c r="A46" s="4" t="s">
        <v>681</v>
      </c>
      <c r="E46" s="6" t="n">
        <v>5000</v>
      </c>
      <c r="F46" s="6" t="n">
        <v>5000</v>
      </c>
    </row>
    <row r="47" spans="1:7">
      <c r="A47" s="4" t="s">
        <v>672</v>
      </c>
      <c r="B47" s="4" t="s">
        <v>682</v>
      </c>
    </row>
    <row r="48" spans="1:7">
      <c r="A48" s="4" t="s">
        <v>673</v>
      </c>
      <c r="B48" s="6" t="n">
        <v>12000</v>
      </c>
    </row>
    <row r="49" spans="1:7">
      <c r="A49" s="4" t="s">
        <v>683</v>
      </c>
    </row>
    <row r="50" spans="1:7">
      <c r="A50" s="3" t="s">
        <v>631</v>
      </c>
    </row>
    <row r="51" spans="1:7">
      <c r="A51" s="4" t="s">
        <v>684</v>
      </c>
      <c r="B51" s="4" t="s">
        <v>685</v>
      </c>
    </row>
    <row r="52" spans="1:7">
      <c r="A52" s="4" t="s">
        <v>686</v>
      </c>
      <c r="B52" s="4" t="s">
        <v>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688</v>
      </c>
      <c r="B1" s="2" t="s">
        <v>689</v>
      </c>
      <c r="C1" s="2" t="s">
        <v>690</v>
      </c>
      <c r="D1" s="2" t="s">
        <v>691</v>
      </c>
      <c r="E1" s="2" t="s">
        <v>509</v>
      </c>
      <c r="F1" s="2" t="s">
        <v>482</v>
      </c>
      <c r="G1" s="2" t="s">
        <v>507</v>
      </c>
      <c r="H1" s="2" t="s">
        <v>486</v>
      </c>
      <c r="I1" s="2" t="s">
        <v>653</v>
      </c>
      <c r="J1" s="2" t="s">
        <v>655</v>
      </c>
    </row>
    <row r="2" spans="1:10">
      <c r="A2" s="3" t="s">
        <v>631</v>
      </c>
    </row>
    <row r="3" spans="1:10">
      <c r="A3" s="4" t="s">
        <v>692</v>
      </c>
      <c r="G3" s="6" t="n">
        <v>1192500000</v>
      </c>
      <c r="H3" s="6" t="n">
        <v>132500000</v>
      </c>
    </row>
    <row r="4" spans="1:10">
      <c r="A4" s="4" t="s">
        <v>693</v>
      </c>
      <c r="G4" s="5" t="n">
        <v>68603000</v>
      </c>
      <c r="H4" s="5" t="n">
        <v>3975000</v>
      </c>
    </row>
    <row r="5" spans="1:10">
      <c r="A5" s="4" t="s">
        <v>151</v>
      </c>
      <c r="E5" s="6" t="n">
        <v>95200000</v>
      </c>
      <c r="G5" s="5" t="n">
        <v>95150000</v>
      </c>
      <c r="H5" s="5" t="n">
        <v>7390000</v>
      </c>
    </row>
    <row r="6" spans="1:10">
      <c r="A6" s="4" t="s">
        <v>657</v>
      </c>
      <c r="F6" s="6" t="n">
        <v>22042000</v>
      </c>
      <c r="G6" s="5" t="n">
        <v>25678000</v>
      </c>
    </row>
    <row r="7" spans="1:10">
      <c r="A7" s="4" t="s">
        <v>650</v>
      </c>
    </row>
    <row r="8" spans="1:10">
      <c r="A8" s="3" t="s">
        <v>631</v>
      </c>
    </row>
    <row r="9" spans="1:10">
      <c r="A9" s="4" t="s">
        <v>694</v>
      </c>
      <c r="J9" s="4" t="s">
        <v>695</v>
      </c>
    </row>
    <row r="10" spans="1:10">
      <c r="A10" s="4" t="s">
        <v>692</v>
      </c>
      <c r="B10" s="6" t="n">
        <v>1192500000</v>
      </c>
      <c r="D10" s="6" t="n">
        <v>132500000</v>
      </c>
      <c r="E10" s="5" t="n">
        <v>1192500000</v>
      </c>
    </row>
    <row r="11" spans="1:10">
      <c r="A11" s="4" t="s">
        <v>693</v>
      </c>
      <c r="B11" s="5" t="n">
        <v>68600000</v>
      </c>
    </row>
    <row r="12" spans="1:10">
      <c r="A12" s="4" t="s">
        <v>696</v>
      </c>
      <c r="D12" s="4" t="s">
        <v>697</v>
      </c>
      <c r="F12" s="4" t="s">
        <v>697</v>
      </c>
    </row>
    <row r="13" spans="1:10">
      <c r="A13" s="4" t="s">
        <v>698</v>
      </c>
      <c r="B13" s="5" t="n">
        <v>132500000</v>
      </c>
    </row>
    <row r="14" spans="1:10">
      <c r="A14" s="4" t="s">
        <v>699</v>
      </c>
      <c r="F14" s="4" t="s">
        <v>700</v>
      </c>
    </row>
    <row r="15" spans="1:10">
      <c r="A15" s="4" t="s">
        <v>701</v>
      </c>
      <c r="B15" s="6" t="n">
        <v>29600000</v>
      </c>
      <c r="D15" s="6" t="n">
        <v>5200000</v>
      </c>
    </row>
    <row r="16" spans="1:10">
      <c r="A16" s="4" t="s">
        <v>151</v>
      </c>
      <c r="E16" s="6" t="n">
        <v>95200000</v>
      </c>
      <c r="G16" s="5" t="n">
        <v>94500000</v>
      </c>
      <c r="H16" s="5" t="n">
        <v>7400000</v>
      </c>
    </row>
    <row r="17" spans="1:10">
      <c r="A17" s="4" t="s">
        <v>660</v>
      </c>
      <c r="G17" s="5" t="n">
        <v>25900000</v>
      </c>
      <c r="H17" s="6" t="n">
        <v>3400000</v>
      </c>
    </row>
    <row r="18" spans="1:10">
      <c r="A18" s="4" t="s">
        <v>702</v>
      </c>
      <c r="J18" s="6" t="n">
        <v>1325000000</v>
      </c>
    </row>
    <row r="19" spans="1:10">
      <c r="A19" s="4" t="s">
        <v>645</v>
      </c>
    </row>
    <row r="20" spans="1:10">
      <c r="A20" s="3" t="s">
        <v>631</v>
      </c>
    </row>
    <row r="21" spans="1:10">
      <c r="A21" s="4" t="s">
        <v>657</v>
      </c>
      <c r="F21" s="6" t="n">
        <v>12900000</v>
      </c>
      <c r="G21" s="6" t="n">
        <v>14800000</v>
      </c>
    </row>
    <row r="22" spans="1:10">
      <c r="A22" s="4" t="s">
        <v>171</v>
      </c>
      <c r="I22" s="6" t="n">
        <v>16000000</v>
      </c>
    </row>
    <row r="23" spans="1:10">
      <c r="A23" s="4" t="s">
        <v>703</v>
      </c>
      <c r="C23" s="4" t="s">
        <v>704</v>
      </c>
    </row>
    <row r="24" spans="1:10">
      <c r="A24" s="4" t="s">
        <v>705</v>
      </c>
    </row>
    <row r="25" spans="1:10">
      <c r="A25" s="3" t="s">
        <v>631</v>
      </c>
    </row>
    <row r="26" spans="1:10">
      <c r="A26" s="4" t="s">
        <v>696</v>
      </c>
      <c r="F26" s="4" t="s">
        <v>447</v>
      </c>
    </row>
    <row r="27" spans="1:10">
      <c r="A27" s="4" t="s">
        <v>706</v>
      </c>
      <c r="F27" s="4" t="s">
        <v>707</v>
      </c>
    </row>
    <row r="28" spans="1:10">
      <c r="A28" s="4" t="s">
        <v>647</v>
      </c>
    </row>
    <row r="29" spans="1:10">
      <c r="A29" s="3" t="s">
        <v>631</v>
      </c>
    </row>
    <row r="30" spans="1:10">
      <c r="A30" s="4" t="s">
        <v>708</v>
      </c>
      <c r="C30" s="10" t="n">
        <v>375000000</v>
      </c>
    </row>
    <row r="31" spans="1:10">
      <c r="A31" s="4" t="s">
        <v>694</v>
      </c>
      <c r="C31" s="4" t="s">
        <v>709</v>
      </c>
      <c r="I31" s="4" t="s">
        <v>709</v>
      </c>
    </row>
    <row r="32" spans="1:10">
      <c r="A32" s="4" t="s">
        <v>710</v>
      </c>
    </row>
    <row r="33" spans="1:10">
      <c r="A33" s="3" t="s">
        <v>631</v>
      </c>
    </row>
    <row r="34" spans="1:10">
      <c r="A34" s="4" t="s">
        <v>711</v>
      </c>
      <c r="F34" s="4" t="s">
        <v>712</v>
      </c>
    </row>
    <row r="35" spans="1:10">
      <c r="A35" s="4" t="s">
        <v>713</v>
      </c>
    </row>
    <row r="36" spans="1:10">
      <c r="A36" s="3" t="s">
        <v>631</v>
      </c>
    </row>
    <row r="37" spans="1:10">
      <c r="A37" s="4" t="s">
        <v>696</v>
      </c>
      <c r="F37" s="4" t="s">
        <v>714</v>
      </c>
    </row>
    <row r="38" spans="1:10">
      <c r="A38" s="4" t="s">
        <v>715</v>
      </c>
    </row>
    <row r="39" spans="1:10">
      <c r="A39" s="3" t="s">
        <v>631</v>
      </c>
    </row>
    <row r="40" spans="1:10">
      <c r="A40" s="4" t="s">
        <v>696</v>
      </c>
      <c r="F40" s="4" t="s">
        <v>716</v>
      </c>
    </row>
    <row r="41" spans="1:10">
      <c r="A41" s="4" t="s">
        <v>717</v>
      </c>
    </row>
    <row r="42" spans="1:10">
      <c r="A42" s="3" t="s">
        <v>631</v>
      </c>
    </row>
    <row r="43" spans="1:10">
      <c r="A43" s="4" t="s">
        <v>696</v>
      </c>
      <c r="F43" s="4" t="s">
        <v>447</v>
      </c>
    </row>
    <row r="44" spans="1:10">
      <c r="A44" s="4" t="s">
        <v>646</v>
      </c>
    </row>
    <row r="45" spans="1:10">
      <c r="A45" s="3" t="s">
        <v>631</v>
      </c>
    </row>
    <row r="46" spans="1:10">
      <c r="A46" s="4" t="s">
        <v>718</v>
      </c>
      <c r="I46" s="6" t="n">
        <v>300000000</v>
      </c>
    </row>
    <row r="47" spans="1:10">
      <c r="A47" s="4" t="s">
        <v>694</v>
      </c>
      <c r="C47" s="4" t="s">
        <v>719</v>
      </c>
      <c r="I47" s="4" t="s">
        <v>719</v>
      </c>
    </row>
    <row r="48" spans="1:10">
      <c r="A48" s="4" t="s">
        <v>720</v>
      </c>
    </row>
    <row r="49" spans="1:10">
      <c r="A49" s="3" t="s">
        <v>631</v>
      </c>
    </row>
    <row r="50" spans="1:10">
      <c r="A50" s="4" t="s">
        <v>711</v>
      </c>
      <c r="F50" s="4" t="s">
        <v>721</v>
      </c>
    </row>
    <row r="51" spans="1:10">
      <c r="A51" s="4" t="s">
        <v>722</v>
      </c>
    </row>
    <row r="52" spans="1:10">
      <c r="A52" s="3" t="s">
        <v>631</v>
      </c>
    </row>
    <row r="53" spans="1:10">
      <c r="A53" s="4" t="s">
        <v>696</v>
      </c>
      <c r="F53" s="4" t="s">
        <v>723</v>
      </c>
    </row>
    <row r="54" spans="1:10">
      <c r="A54" s="4" t="s">
        <v>724</v>
      </c>
    </row>
    <row r="55" spans="1:10">
      <c r="A55" s="3" t="s">
        <v>631</v>
      </c>
    </row>
    <row r="56" spans="1:10">
      <c r="A56" s="4" t="s">
        <v>696</v>
      </c>
      <c r="F56" s="4" t="s">
        <v>725</v>
      </c>
    </row>
    <row r="57" spans="1:10">
      <c r="A57" s="4" t="s">
        <v>726</v>
      </c>
    </row>
    <row r="58" spans="1:10">
      <c r="A58" s="3" t="s">
        <v>631</v>
      </c>
    </row>
    <row r="59" spans="1:10">
      <c r="A59" s="4" t="s">
        <v>696</v>
      </c>
      <c r="F59" s="4" t="s">
        <v>4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27</v>
      </c>
      <c r="B1" s="2" t="s">
        <v>1</v>
      </c>
    </row>
    <row r="2" spans="1:3">
      <c r="B2" s="2" t="s">
        <v>505</v>
      </c>
      <c r="C2" s="2" t="s">
        <v>507</v>
      </c>
    </row>
    <row r="3" spans="1:3">
      <c r="A3" s="4" t="s">
        <v>648</v>
      </c>
    </row>
    <row r="4" spans="1:3">
      <c r="A4" s="3" t="s">
        <v>631</v>
      </c>
    </row>
    <row r="5" spans="1:3">
      <c r="A5" s="4" t="s">
        <v>728</v>
      </c>
      <c r="B5" s="5" t="n">
        <v>2</v>
      </c>
    </row>
    <row r="6" spans="1:3">
      <c r="A6" s="4" t="s">
        <v>662</v>
      </c>
      <c r="B6" s="6" t="n">
        <v>200</v>
      </c>
    </row>
    <row r="7" spans="1:3">
      <c r="A7" s="4" t="s">
        <v>729</v>
      </c>
      <c r="B7" s="4" t="s">
        <v>730</v>
      </c>
    </row>
    <row r="8" spans="1:3">
      <c r="A8" s="4" t="s">
        <v>731</v>
      </c>
      <c r="B8" s="6" t="n">
        <v>0</v>
      </c>
      <c r="C8" s="6" t="n">
        <v>0</v>
      </c>
    </row>
    <row r="9" spans="1:3">
      <c r="A9" s="4" t="s">
        <v>732</v>
      </c>
      <c r="B9" s="8" t="n">
        <v>126.5</v>
      </c>
      <c r="C9" s="9" t="n">
        <v>123.4</v>
      </c>
    </row>
    <row r="10" spans="1:3">
      <c r="A10" s="4" t="s">
        <v>733</v>
      </c>
    </row>
    <row r="11" spans="1:3">
      <c r="A11" s="3" t="s">
        <v>631</v>
      </c>
    </row>
    <row r="12" spans="1:3">
      <c r="A12" s="4" t="s">
        <v>734</v>
      </c>
      <c r="B12" s="4" t="s">
        <v>735</v>
      </c>
    </row>
    <row r="13" spans="1:3">
      <c r="A13" s="4" t="s">
        <v>736</v>
      </c>
    </row>
    <row r="14" spans="1:3">
      <c r="A14" s="3" t="s">
        <v>631</v>
      </c>
    </row>
    <row r="15" spans="1:3">
      <c r="A15" s="4" t="s">
        <v>731</v>
      </c>
      <c r="B15" s="6" t="n">
        <v>0</v>
      </c>
      <c r="C15"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7</v>
      </c>
      <c r="B1" s="2" t="s">
        <v>1</v>
      </c>
    </row>
    <row r="2" spans="1:6">
      <c r="B2" s="2" t="s">
        <v>482</v>
      </c>
      <c r="C2" s="2" t="s">
        <v>507</v>
      </c>
      <c r="D2" s="2" t="s">
        <v>486</v>
      </c>
      <c r="E2" s="2" t="s">
        <v>738</v>
      </c>
      <c r="F2" s="2" t="s">
        <v>482</v>
      </c>
    </row>
    <row r="3" spans="1:6">
      <c r="A3" s="4" t="s">
        <v>739</v>
      </c>
    </row>
    <row r="4" spans="1:6">
      <c r="A4" s="3" t="s">
        <v>213</v>
      </c>
    </row>
    <row r="5" spans="1:6">
      <c r="A5" s="4" t="s">
        <v>740</v>
      </c>
      <c r="F5" s="6" t="n">
        <v>234000</v>
      </c>
    </row>
    <row r="6" spans="1:6">
      <c r="A6" s="4" t="s">
        <v>741</v>
      </c>
      <c r="B6" s="4" t="s">
        <v>742</v>
      </c>
    </row>
    <row r="7" spans="1:6">
      <c r="A7" s="3" t="s">
        <v>743</v>
      </c>
    </row>
    <row r="8" spans="1:6">
      <c r="A8" s="4" t="s">
        <v>744</v>
      </c>
      <c r="B8" s="6" t="n">
        <v>0</v>
      </c>
    </row>
    <row r="9" spans="1:6">
      <c r="A9" s="4" t="s">
        <v>745</v>
      </c>
      <c r="F9" s="5" t="n">
        <v>11000</v>
      </c>
    </row>
    <row r="10" spans="1:6">
      <c r="A10" s="4" t="s">
        <v>746</v>
      </c>
    </row>
    <row r="11" spans="1:6">
      <c r="A11" s="3" t="s">
        <v>213</v>
      </c>
    </row>
    <row r="12" spans="1:6">
      <c r="A12" s="4" t="s">
        <v>747</v>
      </c>
      <c r="B12" s="5" t="n">
        <v>14500</v>
      </c>
    </row>
    <row r="13" spans="1:6">
      <c r="A13" s="3" t="s">
        <v>743</v>
      </c>
    </row>
    <row r="14" spans="1:6">
      <c r="A14" s="4" t="s">
        <v>748</v>
      </c>
      <c r="B14" s="5" t="n">
        <v>14061</v>
      </c>
      <c r="C14" s="6" t="n">
        <v>427</v>
      </c>
    </row>
    <row r="15" spans="1:6">
      <c r="A15" s="4" t="s">
        <v>749</v>
      </c>
    </row>
    <row r="16" spans="1:6">
      <c r="A16" s="3" t="s">
        <v>743</v>
      </c>
    </row>
    <row r="17" spans="1:6">
      <c r="A17" s="4" t="s">
        <v>748</v>
      </c>
      <c r="B17" s="5" t="n">
        <v>6703</v>
      </c>
      <c r="C17" s="5" t="n">
        <v>5569</v>
      </c>
    </row>
    <row r="18" spans="1:6">
      <c r="A18" s="4" t="s">
        <v>750</v>
      </c>
      <c r="B18" s="6" t="n">
        <v>2795</v>
      </c>
      <c r="C18" s="5" t="n">
        <v>512</v>
      </c>
    </row>
    <row r="19" spans="1:6">
      <c r="A19" s="4" t="s">
        <v>451</v>
      </c>
    </row>
    <row r="20" spans="1:6">
      <c r="A20" s="3" t="s">
        <v>213</v>
      </c>
    </row>
    <row r="21" spans="1:6">
      <c r="A21" s="4" t="s">
        <v>741</v>
      </c>
      <c r="B21" s="4" t="s">
        <v>751</v>
      </c>
    </row>
    <row r="22" spans="1:6">
      <c r="A22" s="4" t="s">
        <v>752</v>
      </c>
    </row>
    <row r="23" spans="1:6">
      <c r="A23" s="3" t="s">
        <v>213</v>
      </c>
    </row>
    <row r="24" spans="1:6">
      <c r="A24" s="4" t="s">
        <v>740</v>
      </c>
      <c r="F24" s="5" t="n">
        <v>209400</v>
      </c>
    </row>
    <row r="25" spans="1:6">
      <c r="A25" s="4" t="s">
        <v>753</v>
      </c>
    </row>
    <row r="26" spans="1:6">
      <c r="A26" s="3" t="s">
        <v>743</v>
      </c>
    </row>
    <row r="27" spans="1:6">
      <c r="A27" s="4" t="s">
        <v>748</v>
      </c>
      <c r="B27" s="6" t="n">
        <v>6703</v>
      </c>
      <c r="C27" s="5" t="n">
        <v>5569</v>
      </c>
    </row>
    <row r="28" spans="1:6">
      <c r="A28" s="4" t="s">
        <v>750</v>
      </c>
      <c r="B28" s="5" t="n">
        <v>2795</v>
      </c>
      <c r="C28" s="5" t="n">
        <v>512</v>
      </c>
    </row>
    <row r="29" spans="1:6">
      <c r="A29" s="4" t="s">
        <v>754</v>
      </c>
    </row>
    <row r="30" spans="1:6">
      <c r="A30" s="3" t="s">
        <v>743</v>
      </c>
    </row>
    <row r="31" spans="1:6">
      <c r="A31" s="4" t="s">
        <v>450</v>
      </c>
      <c r="C31" s="5" t="n">
        <v>6100</v>
      </c>
      <c r="D31" s="6" t="n">
        <v>32400</v>
      </c>
    </row>
    <row r="32" spans="1:6">
      <c r="A32" s="4" t="s">
        <v>755</v>
      </c>
    </row>
    <row r="33" spans="1:6">
      <c r="A33" s="3" t="s">
        <v>743</v>
      </c>
    </row>
    <row r="34" spans="1:6">
      <c r="A34" s="4" t="s">
        <v>450</v>
      </c>
      <c r="B34" s="5" t="n">
        <v>-5500</v>
      </c>
    </row>
    <row r="35" spans="1:6">
      <c r="A35" s="4" t="s">
        <v>756</v>
      </c>
    </row>
    <row r="36" spans="1:6">
      <c r="A36" s="3" t="s">
        <v>743</v>
      </c>
    </row>
    <row r="37" spans="1:6">
      <c r="A37" s="4" t="s">
        <v>750</v>
      </c>
      <c r="B37" s="5" t="n">
        <v>3723</v>
      </c>
      <c r="C37" s="5" t="n">
        <v>-16526</v>
      </c>
      <c r="D37" s="6" t="n">
        <v>-28164</v>
      </c>
    </row>
    <row r="38" spans="1:6">
      <c r="A38" s="4" t="s">
        <v>757</v>
      </c>
    </row>
    <row r="39" spans="1:6">
      <c r="A39" s="3" t="s">
        <v>743</v>
      </c>
    </row>
    <row r="40" spans="1:6">
      <c r="A40" s="4" t="s">
        <v>748</v>
      </c>
      <c r="B40" s="6" t="n">
        <v>14061</v>
      </c>
      <c r="C40" s="6" t="n">
        <v>427</v>
      </c>
    </row>
    <row r="41" spans="1:6">
      <c r="A41" s="4" t="s">
        <v>647</v>
      </c>
    </row>
    <row r="42" spans="1:6">
      <c r="A42" s="3" t="s">
        <v>213</v>
      </c>
    </row>
    <row r="43" spans="1:6">
      <c r="A43" s="4" t="s">
        <v>758</v>
      </c>
      <c r="E43" s="10" t="n">
        <v>375</v>
      </c>
    </row>
    <row r="44" spans="1:6">
      <c r="A44" s="4" t="s">
        <v>759</v>
      </c>
    </row>
    <row r="45" spans="1:6">
      <c r="A45" s="3" t="s">
        <v>213</v>
      </c>
    </row>
    <row r="46" spans="1:6">
      <c r="A46" s="4" t="s">
        <v>758</v>
      </c>
      <c r="E46" s="10" t="n">
        <v>280</v>
      </c>
    </row>
    <row r="47" spans="1:6">
      <c r="A47" s="4" t="s">
        <v>760</v>
      </c>
    </row>
    <row r="48" spans="1:6">
      <c r="A48" s="3" t="s">
        <v>213</v>
      </c>
    </row>
    <row r="49" spans="1:6">
      <c r="A49" s="4" t="s">
        <v>740</v>
      </c>
      <c r="F49" s="5" t="n">
        <v>67571</v>
      </c>
    </row>
    <row r="50" spans="1:6">
      <c r="A50" s="4" t="s">
        <v>761</v>
      </c>
    </row>
    <row r="51" spans="1:6">
      <c r="A51" s="3" t="s">
        <v>213</v>
      </c>
    </row>
    <row r="52" spans="1:6">
      <c r="A52" s="4" t="s">
        <v>740</v>
      </c>
      <c r="F52" s="5" t="n">
        <v>54818</v>
      </c>
    </row>
    <row r="53" spans="1:6">
      <c r="A53" s="4" t="s">
        <v>762</v>
      </c>
    </row>
    <row r="54" spans="1:6">
      <c r="A54" s="3" t="s">
        <v>213</v>
      </c>
    </row>
    <row r="55" spans="1:6">
      <c r="A55" s="4" t="s">
        <v>740</v>
      </c>
      <c r="F55" s="5" t="n">
        <v>25406</v>
      </c>
    </row>
    <row r="56" spans="1:6">
      <c r="A56" s="4" t="s">
        <v>763</v>
      </c>
    </row>
    <row r="57" spans="1:6">
      <c r="A57" s="3" t="s">
        <v>213</v>
      </c>
    </row>
    <row r="58" spans="1:6">
      <c r="A58" s="4" t="s">
        <v>740</v>
      </c>
      <c r="F58" s="5" t="n">
        <v>25099</v>
      </c>
    </row>
    <row r="59" spans="1:6">
      <c r="A59" s="4" t="s">
        <v>764</v>
      </c>
    </row>
    <row r="60" spans="1:6">
      <c r="A60" s="3" t="s">
        <v>213</v>
      </c>
    </row>
    <row r="61" spans="1:6">
      <c r="A61" s="4" t="s">
        <v>740</v>
      </c>
      <c r="F61" s="6" t="n">
        <v>1164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767</v>
      </c>
      <c r="B3" s="6" t="n">
        <v>23401</v>
      </c>
      <c r="C3" s="6" t="n">
        <v>10044</v>
      </c>
    </row>
    <row r="4" spans="1:3">
      <c r="A4" s="4" t="s">
        <v>768</v>
      </c>
      <c r="B4" s="5" t="n">
        <v>-10719</v>
      </c>
      <c r="C4" s="5" t="n">
        <v>-494</v>
      </c>
    </row>
    <row r="5" spans="1:3">
      <c r="A5" s="4" t="s">
        <v>769</v>
      </c>
      <c r="B5" s="5" t="n">
        <v>12682</v>
      </c>
      <c r="C5" s="5" t="n">
        <v>9550</v>
      </c>
    </row>
    <row r="6" spans="1:3">
      <c r="A6" s="4" t="s">
        <v>770</v>
      </c>
      <c r="B6" s="5" t="n">
        <v>11230</v>
      </c>
      <c r="C6" s="5" t="n">
        <v>688</v>
      </c>
    </row>
    <row r="7" spans="1:3">
      <c r="A7" s="4" t="s">
        <v>768</v>
      </c>
      <c r="B7" s="5" t="n">
        <v>-10719</v>
      </c>
      <c r="C7" s="5" t="n">
        <v>-494</v>
      </c>
    </row>
    <row r="8" spans="1:3">
      <c r="A8" s="4" t="s">
        <v>771</v>
      </c>
      <c r="B8" s="5" t="n">
        <v>511</v>
      </c>
      <c r="C8" s="5" t="n">
        <v>194</v>
      </c>
    </row>
    <row r="9" spans="1:3">
      <c r="A9" s="4" t="s">
        <v>199</v>
      </c>
    </row>
    <row r="10" spans="1:3">
      <c r="A10" s="3" t="s">
        <v>766</v>
      </c>
    </row>
    <row r="11" spans="1:3">
      <c r="A11" s="4" t="s">
        <v>769</v>
      </c>
      <c r="B11" s="5" t="n">
        <v>12682</v>
      </c>
      <c r="C11" s="5" t="n">
        <v>9550</v>
      </c>
    </row>
    <row r="12" spans="1:3">
      <c r="A12" s="4" t="s">
        <v>208</v>
      </c>
    </row>
    <row r="13" spans="1:3">
      <c r="A13" s="3" t="s">
        <v>766</v>
      </c>
    </row>
    <row r="14" spans="1:3">
      <c r="A14" s="4" t="s">
        <v>771</v>
      </c>
      <c r="B14" s="5" t="n">
        <v>511</v>
      </c>
      <c r="C14" s="5" t="n">
        <v>194</v>
      </c>
    </row>
    <row r="15" spans="1:3">
      <c r="A15" s="4" t="s">
        <v>739</v>
      </c>
    </row>
    <row r="16" spans="1:3">
      <c r="A16" s="3" t="s">
        <v>766</v>
      </c>
    </row>
    <row r="17" spans="1:3">
      <c r="A17" s="4" t="s">
        <v>769</v>
      </c>
      <c r="B17" s="5" t="n">
        <v>11018</v>
      </c>
      <c r="C17" s="5" t="n">
        <v>4958</v>
      </c>
    </row>
    <row r="18" spans="1:3">
      <c r="A18" s="4" t="s">
        <v>772</v>
      </c>
    </row>
    <row r="19" spans="1:3">
      <c r="A19" s="3" t="s">
        <v>766</v>
      </c>
    </row>
    <row r="20" spans="1:3">
      <c r="A20" s="4" t="s">
        <v>769</v>
      </c>
      <c r="B20" s="5" t="n">
        <v>11018</v>
      </c>
      <c r="C20" s="5" t="n">
        <v>4958</v>
      </c>
    </row>
    <row r="21" spans="1:3">
      <c r="A21" s="4" t="s">
        <v>451</v>
      </c>
    </row>
    <row r="22" spans="1:3">
      <c r="A22" s="3" t="s">
        <v>766</v>
      </c>
    </row>
    <row r="23" spans="1:3">
      <c r="A23" s="4" t="s">
        <v>769</v>
      </c>
      <c r="B23" s="5" t="n">
        <v>1664</v>
      </c>
      <c r="C23" s="5" t="n">
        <v>4592</v>
      </c>
    </row>
    <row r="24" spans="1:3">
      <c r="A24" s="4" t="s">
        <v>771</v>
      </c>
      <c r="B24" s="5" t="n">
        <v>511</v>
      </c>
      <c r="C24" s="5" t="n">
        <v>194</v>
      </c>
    </row>
    <row r="25" spans="1:3">
      <c r="A25" s="4" t="s">
        <v>773</v>
      </c>
    </row>
    <row r="26" spans="1:3">
      <c r="A26" s="3" t="s">
        <v>766</v>
      </c>
    </row>
    <row r="27" spans="1:3">
      <c r="A27" s="4" t="s">
        <v>769</v>
      </c>
      <c r="B27" s="5" t="n">
        <v>1664</v>
      </c>
      <c r="C27" s="5" t="n">
        <v>4592</v>
      </c>
    </row>
    <row r="28" spans="1:3">
      <c r="A28" s="4" t="s">
        <v>774</v>
      </c>
    </row>
    <row r="29" spans="1:3">
      <c r="A29" s="3" t="s">
        <v>766</v>
      </c>
    </row>
    <row r="30" spans="1:3">
      <c r="A30" s="4" t="s">
        <v>771</v>
      </c>
      <c r="B30" s="6" t="n">
        <v>511</v>
      </c>
      <c r="C30" s="6" t="n">
        <v>1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775</v>
      </c>
      <c r="B1" s="2" t="s">
        <v>137</v>
      </c>
      <c r="C1" s="2" t="s">
        <v>138</v>
      </c>
      <c r="D1" s="2" t="s">
        <v>139</v>
      </c>
      <c r="E1" s="2" t="s">
        <v>776</v>
      </c>
      <c r="F1" s="2" t="s">
        <v>777</v>
      </c>
      <c r="G1" s="2" t="s">
        <v>778</v>
      </c>
      <c r="H1" s="2" t="s">
        <v>779</v>
      </c>
      <c r="I1" s="2" t="s">
        <v>780</v>
      </c>
      <c r="J1" s="2" t="s">
        <v>781</v>
      </c>
      <c r="K1" s="2" t="s">
        <v>782</v>
      </c>
      <c r="L1" s="2" t="s">
        <v>783</v>
      </c>
      <c r="M1" s="2" t="s">
        <v>784</v>
      </c>
      <c r="N1" s="2" t="s">
        <v>2</v>
      </c>
      <c r="O1" s="2" t="s">
        <v>30</v>
      </c>
      <c r="P1" s="2" t="s">
        <v>75</v>
      </c>
    </row>
    <row r="2" spans="1:16">
      <c r="A2" s="3" t="s">
        <v>785</v>
      </c>
    </row>
    <row r="3" spans="1:16">
      <c r="A3" s="4" t="s">
        <v>786</v>
      </c>
      <c r="H3" s="7" t="n">
        <v>54.05</v>
      </c>
      <c r="I3" s="7" t="n">
        <v>49.15</v>
      </c>
      <c r="J3" s="7" t="n">
        <v>42.9</v>
      </c>
      <c r="K3" s="7" t="n">
        <v>35.63</v>
      </c>
    </row>
    <row r="4" spans="1:16">
      <c r="A4" s="4" t="s">
        <v>787</v>
      </c>
      <c r="G4" s="6" t="n">
        <v>203200</v>
      </c>
    </row>
    <row r="5" spans="1:16">
      <c r="A5" s="4" t="s">
        <v>692</v>
      </c>
      <c r="O5" s="6" t="n">
        <v>1192500</v>
      </c>
      <c r="P5" s="6" t="n">
        <v>132500</v>
      </c>
    </row>
    <row r="6" spans="1:16">
      <c r="A6" s="4" t="s">
        <v>788</v>
      </c>
      <c r="G6" s="6" t="n">
        <v>5100</v>
      </c>
    </row>
    <row r="7" spans="1:16">
      <c r="A7" s="4" t="s">
        <v>789</v>
      </c>
      <c r="H7" s="5" t="n">
        <v>10669567</v>
      </c>
      <c r="I7" s="5" t="n">
        <v>8000000</v>
      </c>
      <c r="J7" s="5" t="n">
        <v>8000000</v>
      </c>
      <c r="K7" s="5" t="n">
        <v>10600000</v>
      </c>
      <c r="N7" s="5" t="n">
        <v>37269567</v>
      </c>
    </row>
    <row r="8" spans="1:16">
      <c r="A8" s="4" t="s">
        <v>131</v>
      </c>
      <c r="E8" s="5" t="n">
        <v>38702</v>
      </c>
      <c r="K8" s="5" t="n">
        <v>1600000</v>
      </c>
    </row>
    <row r="9" spans="1:16">
      <c r="A9" s="4" t="s">
        <v>790</v>
      </c>
      <c r="E9" s="6" t="n">
        <v>1400</v>
      </c>
      <c r="K9" s="6" t="n">
        <v>57000</v>
      </c>
      <c r="N9" s="6" t="n">
        <v>215083</v>
      </c>
    </row>
    <row r="10" spans="1:16">
      <c r="A10" s="4" t="s">
        <v>791</v>
      </c>
      <c r="N10" s="6" t="n">
        <v>3400</v>
      </c>
    </row>
    <row r="11" spans="1:16">
      <c r="A11" s="4" t="s">
        <v>792</v>
      </c>
      <c r="K11" s="5" t="n">
        <v>1165000</v>
      </c>
    </row>
    <row r="12" spans="1:16">
      <c r="A12" s="4" t="s">
        <v>793</v>
      </c>
      <c r="N12" s="5" t="n">
        <v>2332067</v>
      </c>
    </row>
    <row r="13" spans="1:16">
      <c r="A13" s="4" t="s">
        <v>93</v>
      </c>
      <c r="B13" s="7" t="n">
        <v>0.3</v>
      </c>
      <c r="C13" s="7" t="n">
        <v>0.3</v>
      </c>
      <c r="D13" s="7" t="n">
        <v>0.3</v>
      </c>
      <c r="N13" s="7" t="n">
        <v>0.9</v>
      </c>
    </row>
    <row r="14" spans="1:16">
      <c r="A14" s="4" t="s">
        <v>794</v>
      </c>
      <c r="B14" s="6" t="n">
        <v>13252</v>
      </c>
      <c r="C14" s="6" t="n">
        <v>13396</v>
      </c>
      <c r="D14" s="6" t="n">
        <v>13920</v>
      </c>
      <c r="N14" s="6" t="n">
        <v>27316</v>
      </c>
    </row>
    <row r="15" spans="1:16">
      <c r="A15" s="4" t="s">
        <v>650</v>
      </c>
    </row>
    <row r="16" spans="1:16">
      <c r="A16" s="3" t="s">
        <v>785</v>
      </c>
    </row>
    <row r="17" spans="1:16">
      <c r="A17" s="4" t="s">
        <v>692</v>
      </c>
      <c r="F17" s="6" t="n">
        <v>1192500</v>
      </c>
      <c r="L17" s="6" t="n">
        <v>132500</v>
      </c>
      <c r="M17" s="6" t="n">
        <v>1192500</v>
      </c>
    </row>
    <row r="18" spans="1:16">
      <c r="A18" s="4" t="s">
        <v>701</v>
      </c>
      <c r="F18" s="6" t="n">
        <v>29600</v>
      </c>
      <c r="L18" s="5" t="n">
        <v>5200</v>
      </c>
    </row>
    <row r="19" spans="1:16">
      <c r="A19" s="4" t="s">
        <v>693</v>
      </c>
      <c r="L19" s="5" t="n">
        <v>4000</v>
      </c>
    </row>
    <row r="20" spans="1:16">
      <c r="A20" s="4" t="s">
        <v>795</v>
      </c>
    </row>
    <row r="21" spans="1:16">
      <c r="A21" s="3" t="s">
        <v>785</v>
      </c>
    </row>
    <row r="22" spans="1:16">
      <c r="A22" s="4" t="s">
        <v>796</v>
      </c>
      <c r="L22" s="6" t="n">
        <v>23300</v>
      </c>
    </row>
    <row r="23" spans="1:16">
      <c r="A23" s="4" t="s">
        <v>797</v>
      </c>
    </row>
    <row r="24" spans="1:16">
      <c r="A24" s="3" t="s">
        <v>785</v>
      </c>
    </row>
    <row r="25" spans="1:16">
      <c r="A25" s="4" t="s">
        <v>131</v>
      </c>
      <c r="N25" s="5" t="n">
        <v>2864870</v>
      </c>
    </row>
    <row r="26" spans="1:16">
      <c r="A26" s="4" t="s">
        <v>790</v>
      </c>
      <c r="N26" s="6" t="n">
        <v>156700</v>
      </c>
    </row>
    <row r="27" spans="1:16">
      <c r="A27" s="4" t="s">
        <v>443</v>
      </c>
    </row>
    <row r="28" spans="1:16">
      <c r="A28" s="3" t="s">
        <v>785</v>
      </c>
    </row>
    <row r="29" spans="1:16">
      <c r="A29" s="4" t="s">
        <v>798</v>
      </c>
      <c r="G29" s="5" t="n">
        <v>11500000</v>
      </c>
    </row>
    <row r="30" spans="1:16">
      <c r="A30" s="4" t="s">
        <v>786</v>
      </c>
      <c r="G30" s="6" t="n">
        <v>19</v>
      </c>
    </row>
    <row r="31" spans="1:16">
      <c r="A31" s="4" t="s">
        <v>799</v>
      </c>
    </row>
    <row r="32" spans="1:16">
      <c r="A32" s="3" t="s">
        <v>785</v>
      </c>
    </row>
    <row r="33" spans="1:16">
      <c r="A33" s="4" t="s">
        <v>798</v>
      </c>
      <c r="G33" s="5" t="n">
        <v>1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0</v>
      </c>
    </row>
    <row r="3" spans="1:3">
      <c r="A3" s="3" t="s">
        <v>219</v>
      </c>
    </row>
    <row r="4" spans="1:3">
      <c r="A4" s="4" t="s">
        <v>801</v>
      </c>
      <c r="B4" s="6" t="n">
        <v>12682</v>
      </c>
      <c r="C4" s="6" t="n">
        <v>9550</v>
      </c>
    </row>
    <row r="5" spans="1:3">
      <c r="A5" s="4" t="s">
        <v>802</v>
      </c>
      <c r="B5" s="5" t="n">
        <v>-511</v>
      </c>
      <c r="C5" s="5" t="n">
        <v>-194</v>
      </c>
    </row>
    <row r="6" spans="1:3">
      <c r="A6" s="4" t="s">
        <v>803</v>
      </c>
    </row>
    <row r="7" spans="1:3">
      <c r="A7" s="3" t="s">
        <v>219</v>
      </c>
    </row>
    <row r="8" spans="1:3">
      <c r="A8" s="4" t="s">
        <v>804</v>
      </c>
      <c r="B8" s="5" t="n">
        <v>13706</v>
      </c>
    </row>
    <row r="9" spans="1:3">
      <c r="A9" s="4" t="s">
        <v>805</v>
      </c>
    </row>
    <row r="10" spans="1:3">
      <c r="A10" s="3" t="s">
        <v>219</v>
      </c>
    </row>
    <row r="11" spans="1:3">
      <c r="A11" s="4" t="s">
        <v>806</v>
      </c>
      <c r="B11" s="5" t="n">
        <v>11040</v>
      </c>
    </row>
    <row r="12" spans="1:3">
      <c r="A12" s="4" t="s">
        <v>739</v>
      </c>
    </row>
    <row r="13" spans="1:3">
      <c r="A13" s="3" t="s">
        <v>219</v>
      </c>
    </row>
    <row r="14" spans="1:3">
      <c r="A14" s="4" t="s">
        <v>801</v>
      </c>
      <c r="B14" s="5" t="n">
        <v>11018</v>
      </c>
      <c r="C14" s="5" t="n">
        <v>4958</v>
      </c>
    </row>
    <row r="15" spans="1:3">
      <c r="A15" s="4" t="s">
        <v>807</v>
      </c>
    </row>
    <row r="16" spans="1:3">
      <c r="A16" s="3" t="s">
        <v>219</v>
      </c>
    </row>
    <row r="17" spans="1:3">
      <c r="A17" s="4" t="s">
        <v>808</v>
      </c>
      <c r="B17" s="5" t="n">
        <v>12171</v>
      </c>
      <c r="C17" s="5" t="n">
        <v>9356</v>
      </c>
    </row>
    <row r="18" spans="1:3">
      <c r="A18" s="4" t="s">
        <v>809</v>
      </c>
    </row>
    <row r="19" spans="1:3">
      <c r="A19" s="3" t="s">
        <v>219</v>
      </c>
    </row>
    <row r="20" spans="1:3">
      <c r="A20" s="4" t="s">
        <v>801</v>
      </c>
      <c r="B20" s="5" t="n">
        <v>1664</v>
      </c>
      <c r="C20" s="5" t="n">
        <v>4592</v>
      </c>
    </row>
    <row r="21" spans="1:3">
      <c r="A21" s="4" t="s">
        <v>802</v>
      </c>
      <c r="B21" s="5" t="n">
        <v>-511</v>
      </c>
      <c r="C21" s="5" t="n">
        <v>-194</v>
      </c>
    </row>
    <row r="22" spans="1:3">
      <c r="A22" s="4" t="s">
        <v>810</v>
      </c>
    </row>
    <row r="23" spans="1:3">
      <c r="A23" s="3" t="s">
        <v>219</v>
      </c>
    </row>
    <row r="24" spans="1:3">
      <c r="A24" s="4" t="s">
        <v>808</v>
      </c>
      <c r="B24" s="5" t="n">
        <v>12171</v>
      </c>
      <c r="C24" s="5" t="n">
        <v>9356</v>
      </c>
    </row>
    <row r="25" spans="1:3">
      <c r="A25" s="4" t="s">
        <v>811</v>
      </c>
    </row>
    <row r="26" spans="1:3">
      <c r="A26" s="3" t="s">
        <v>219</v>
      </c>
    </row>
    <row r="27" spans="1:3">
      <c r="A27" s="4" t="s">
        <v>801</v>
      </c>
      <c r="B27" s="5" t="n">
        <v>1664</v>
      </c>
      <c r="C27" s="5" t="n">
        <v>4592</v>
      </c>
    </row>
    <row r="28" spans="1:3">
      <c r="A28" s="4" t="s">
        <v>802</v>
      </c>
      <c r="B28" s="5" t="n">
        <v>-511</v>
      </c>
      <c r="C28" s="5" t="n">
        <v>-194</v>
      </c>
    </row>
    <row r="29" spans="1:3">
      <c r="A29" s="4" t="s">
        <v>812</v>
      </c>
    </row>
    <row r="30" spans="1:3">
      <c r="A30" s="3" t="s">
        <v>219</v>
      </c>
    </row>
    <row r="31" spans="1:3">
      <c r="A31" s="4" t="s">
        <v>801</v>
      </c>
      <c r="B31" s="5" t="n">
        <v>11018</v>
      </c>
      <c r="C31" s="5" t="n">
        <v>4958</v>
      </c>
    </row>
    <row r="32" spans="1:3">
      <c r="A32" s="4" t="s">
        <v>813</v>
      </c>
    </row>
    <row r="33" spans="1:3">
      <c r="A33" s="3" t="s">
        <v>219</v>
      </c>
    </row>
    <row r="34" spans="1:3">
      <c r="A34" s="4" t="s">
        <v>801</v>
      </c>
      <c r="B34" s="6" t="n">
        <v>11018</v>
      </c>
      <c r="C34" s="6" t="n">
        <v>49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36</v>
      </c>
      <c r="B1" s="2" t="s">
        <v>137</v>
      </c>
      <c r="C1" s="2" t="s">
        <v>138</v>
      </c>
      <c r="D1" s="2" t="s">
        <v>139</v>
      </c>
      <c r="E1" s="2" t="s">
        <v>2</v>
      </c>
    </row>
    <row r="2" spans="1:5">
      <c r="A2" s="3" t="s">
        <v>140</v>
      </c>
    </row>
    <row r="3" spans="1:5">
      <c r="A3" s="4" t="s">
        <v>93</v>
      </c>
      <c r="B3" s="7" t="n">
        <v>-0.3</v>
      </c>
      <c r="C3" s="7" t="n">
        <v>-0.3</v>
      </c>
      <c r="D3" s="7" t="n">
        <v>-0.3</v>
      </c>
      <c r="E3" s="7" t="n">
        <v>-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815</v>
      </c>
    </row>
    <row r="3" spans="1:3">
      <c r="A3" s="4" t="s">
        <v>816</v>
      </c>
      <c r="B3" s="6" t="n">
        <v>1237478</v>
      </c>
      <c r="C3" s="6" t="n">
        <v>1197705</v>
      </c>
    </row>
    <row r="4" spans="1:3">
      <c r="A4" s="4" t="s">
        <v>646</v>
      </c>
    </row>
    <row r="5" spans="1:3">
      <c r="A5" s="3" t="s">
        <v>815</v>
      </c>
    </row>
    <row r="6" spans="1:3">
      <c r="A6" s="4" t="s">
        <v>816</v>
      </c>
      <c r="B6" s="5" t="n">
        <v>315000</v>
      </c>
      <c r="C6" s="5" t="n">
        <v>296250</v>
      </c>
    </row>
    <row r="7" spans="1:3">
      <c r="A7" s="4" t="s">
        <v>647</v>
      </c>
    </row>
    <row r="8" spans="1:3">
      <c r="A8" s="3" t="s">
        <v>815</v>
      </c>
    </row>
    <row r="9" spans="1:3">
      <c r="A9" s="4" t="s">
        <v>816</v>
      </c>
      <c r="B9" s="5" t="n">
        <v>424437</v>
      </c>
      <c r="C9" s="5" t="n">
        <v>410054</v>
      </c>
    </row>
    <row r="10" spans="1:3">
      <c r="A10" s="4" t="s">
        <v>643</v>
      </c>
    </row>
    <row r="11" spans="1:3">
      <c r="A11" s="3" t="s">
        <v>815</v>
      </c>
    </row>
    <row r="12" spans="1:3">
      <c r="A12" s="4" t="s">
        <v>816</v>
      </c>
      <c r="B12" s="6" t="n">
        <v>498041</v>
      </c>
      <c r="C12" s="6" t="n">
        <v>4914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479</v>
      </c>
      <c r="J1" s="2" t="s">
        <v>1</v>
      </c>
    </row>
    <row r="2" spans="1:12">
      <c r="B2" s="2" t="s">
        <v>2</v>
      </c>
      <c r="C2" s="2" t="s">
        <v>779</v>
      </c>
      <c r="D2" s="2" t="s">
        <v>4</v>
      </c>
      <c r="E2" s="2" t="s">
        <v>782</v>
      </c>
      <c r="F2" s="2" t="s">
        <v>30</v>
      </c>
      <c r="G2" s="2" t="s">
        <v>818</v>
      </c>
      <c r="H2" s="2" t="s">
        <v>784</v>
      </c>
      <c r="I2" s="2" t="s">
        <v>819</v>
      </c>
      <c r="J2" s="2" t="s">
        <v>2</v>
      </c>
      <c r="K2" s="2" t="s">
        <v>30</v>
      </c>
      <c r="L2" s="2" t="s">
        <v>75</v>
      </c>
    </row>
    <row r="3" spans="1:12">
      <c r="A3" s="3" t="s">
        <v>222</v>
      </c>
    </row>
    <row r="4" spans="1:12">
      <c r="A4" s="4" t="s">
        <v>820</v>
      </c>
      <c r="J4" s="6" t="n">
        <v>137232</v>
      </c>
      <c r="K4" s="6" t="n">
        <v>105220</v>
      </c>
      <c r="L4" s="6" t="n">
        <v>17522</v>
      </c>
    </row>
    <row r="5" spans="1:12">
      <c r="A5" s="4" t="s">
        <v>821</v>
      </c>
      <c r="J5" s="5" t="n">
        <v>268077</v>
      </c>
      <c r="K5" s="5" t="n">
        <v>98636</v>
      </c>
      <c r="L5" s="5" t="n">
        <v>-65135</v>
      </c>
    </row>
    <row r="6" spans="1:12">
      <c r="A6" s="4" t="s">
        <v>86</v>
      </c>
      <c r="B6" s="6" t="n">
        <v>99004</v>
      </c>
      <c r="C6" s="6" t="n">
        <v>83254</v>
      </c>
      <c r="D6" s="6" t="n">
        <v>124404</v>
      </c>
      <c r="E6" s="6" t="n">
        <v>98647</v>
      </c>
      <c r="F6" s="6" t="n">
        <v>66741</v>
      </c>
      <c r="G6" s="6" t="n">
        <v>73255</v>
      </c>
      <c r="H6" s="6" t="n">
        <v>8256</v>
      </c>
      <c r="I6" s="6" t="n">
        <v>55604</v>
      </c>
      <c r="J6" s="6" t="n">
        <v>405309</v>
      </c>
      <c r="K6" s="6" t="n">
        <v>203856</v>
      </c>
      <c r="L6" s="6" t="n">
        <v>-4761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75</v>
      </c>
    </row>
    <row r="3" spans="1:4">
      <c r="A3" s="3" t="s">
        <v>823</v>
      </c>
    </row>
    <row r="4" spans="1:4">
      <c r="A4" s="4" t="s">
        <v>824</v>
      </c>
      <c r="B4" s="6" t="n">
        <v>70909</v>
      </c>
      <c r="C4" s="6" t="n">
        <v>70286</v>
      </c>
      <c r="D4" s="6" t="n">
        <v>14886</v>
      </c>
    </row>
    <row r="5" spans="1:4">
      <c r="A5" s="4" t="s">
        <v>825</v>
      </c>
      <c r="B5" s="5" t="n">
        <v>16088</v>
      </c>
      <c r="C5" s="5" t="n">
        <v>-77</v>
      </c>
      <c r="D5" s="5" t="n">
        <v>4833</v>
      </c>
    </row>
    <row r="6" spans="1:4">
      <c r="A6" s="4" t="s">
        <v>826</v>
      </c>
      <c r="B6" s="5" t="n">
        <v>86997</v>
      </c>
      <c r="C6" s="5" t="n">
        <v>70209</v>
      </c>
      <c r="D6" s="5" t="n">
        <v>19719</v>
      </c>
    </row>
    <row r="7" spans="1:4">
      <c r="A7" s="4" t="s">
        <v>827</v>
      </c>
    </row>
    <row r="8" spans="1:4">
      <c r="A8" s="3" t="s">
        <v>823</v>
      </c>
    </row>
    <row r="9" spans="1:4">
      <c r="A9" s="4" t="s">
        <v>824</v>
      </c>
      <c r="B9" s="5" t="n">
        <v>24818</v>
      </c>
      <c r="C9" s="5" t="n">
        <v>28253</v>
      </c>
      <c r="D9" s="5" t="n">
        <v>2101</v>
      </c>
    </row>
    <row r="10" spans="1:4">
      <c r="A10" s="4" t="s">
        <v>825</v>
      </c>
      <c r="B10" s="5" t="n">
        <v>15628</v>
      </c>
      <c r="C10" s="5" t="n">
        <v>238</v>
      </c>
      <c r="D10" s="5" t="n">
        <v>-2536</v>
      </c>
    </row>
    <row r="11" spans="1:4">
      <c r="A11" s="4" t="s">
        <v>826</v>
      </c>
      <c r="B11" s="5" t="n">
        <v>40446</v>
      </c>
      <c r="C11" s="5" t="n">
        <v>28491</v>
      </c>
      <c r="D11" s="5" t="n">
        <v>-435</v>
      </c>
    </row>
    <row r="12" spans="1:4">
      <c r="A12" s="4" t="s">
        <v>828</v>
      </c>
    </row>
    <row r="13" spans="1:4">
      <c r="A13" s="3" t="s">
        <v>823</v>
      </c>
    </row>
    <row r="14" spans="1:4">
      <c r="A14" s="4" t="s">
        <v>824</v>
      </c>
      <c r="B14" s="5" t="n">
        <v>3989</v>
      </c>
      <c r="C14" s="5" t="n">
        <v>4566</v>
      </c>
      <c r="D14" s="5" t="n">
        <v>295</v>
      </c>
    </row>
    <row r="15" spans="1:4">
      <c r="A15" s="4" t="s">
        <v>825</v>
      </c>
      <c r="B15" s="5" t="n">
        <v>1335</v>
      </c>
      <c r="C15" s="5" t="n">
        <v>-31</v>
      </c>
      <c r="D15" s="5" t="n">
        <v>3</v>
      </c>
    </row>
    <row r="16" spans="1:4">
      <c r="A16" s="4" t="s">
        <v>826</v>
      </c>
      <c r="B16" s="5" t="n">
        <v>5324</v>
      </c>
      <c r="C16" s="5" t="n">
        <v>4535</v>
      </c>
      <c r="D16" s="5" t="n">
        <v>298</v>
      </c>
    </row>
    <row r="17" spans="1:4">
      <c r="A17" s="4" t="s">
        <v>829</v>
      </c>
    </row>
    <row r="18" spans="1:4">
      <c r="A18" s="3" t="s">
        <v>823</v>
      </c>
    </row>
    <row r="19" spans="1:4">
      <c r="A19" s="4" t="s">
        <v>824</v>
      </c>
      <c r="B19" s="5" t="n">
        <v>42102</v>
      </c>
      <c r="C19" s="5" t="n">
        <v>37467</v>
      </c>
      <c r="D19" s="5" t="n">
        <v>12490</v>
      </c>
    </row>
    <row r="20" spans="1:4">
      <c r="A20" s="4" t="s">
        <v>825</v>
      </c>
      <c r="B20" s="5" t="n">
        <v>-875</v>
      </c>
      <c r="C20" s="5" t="n">
        <v>-284</v>
      </c>
      <c r="D20" s="5" t="n">
        <v>7366</v>
      </c>
    </row>
    <row r="21" spans="1:4">
      <c r="A21" s="4" t="s">
        <v>826</v>
      </c>
      <c r="B21" s="6" t="n">
        <v>41227</v>
      </c>
      <c r="C21" s="6" t="n">
        <v>37183</v>
      </c>
      <c r="D21" s="6" t="n">
        <v>198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0</v>
      </c>
      <c r="B1" s="2" t="s">
        <v>1</v>
      </c>
    </row>
    <row r="2" spans="1:4">
      <c r="B2" s="2" t="s">
        <v>2</v>
      </c>
      <c r="C2" s="2" t="s">
        <v>30</v>
      </c>
      <c r="D2" s="2" t="s">
        <v>75</v>
      </c>
    </row>
    <row r="3" spans="1:4">
      <c r="A3" s="3" t="s">
        <v>222</v>
      </c>
    </row>
    <row r="4" spans="1:4">
      <c r="A4" s="4" t="s">
        <v>831</v>
      </c>
      <c r="B4" s="6" t="n">
        <v>141858</v>
      </c>
      <c r="C4" s="6" t="n">
        <v>71350</v>
      </c>
      <c r="D4" s="6" t="n">
        <v>-16664</v>
      </c>
    </row>
    <row r="5" spans="1:4">
      <c r="A5" s="4" t="s">
        <v>832</v>
      </c>
      <c r="B5" s="5" t="n">
        <v>3928</v>
      </c>
      <c r="C5" s="5" t="n">
        <v>2988</v>
      </c>
      <c r="D5" s="5" t="n">
        <v>571</v>
      </c>
    </row>
    <row r="6" spans="1:4">
      <c r="A6" s="4" t="s">
        <v>833</v>
      </c>
      <c r="B6" s="5" t="n">
        <v>-77841</v>
      </c>
      <c r="C6" s="5" t="n">
        <v>-29868</v>
      </c>
      <c r="D6" s="5" t="n">
        <v>899</v>
      </c>
    </row>
    <row r="7" spans="1:4">
      <c r="A7" s="4" t="s">
        <v>834</v>
      </c>
      <c r="B7" s="5" t="n">
        <v>3766</v>
      </c>
      <c r="C7" s="5" t="n">
        <v>4008</v>
      </c>
      <c r="D7" s="5" t="n">
        <v>-189</v>
      </c>
    </row>
    <row r="8" spans="1:4">
      <c r="A8" s="4" t="s">
        <v>835</v>
      </c>
      <c r="B8" s="5" t="n">
        <v>-1663</v>
      </c>
      <c r="C8" s="5" t="n">
        <v>-1942</v>
      </c>
      <c r="D8" s="5" t="n">
        <v>-2112</v>
      </c>
    </row>
    <row r="9" spans="1:4">
      <c r="A9" s="4" t="s">
        <v>836</v>
      </c>
      <c r="B9" s="5" t="n">
        <v>6186</v>
      </c>
      <c r="C9" s="5" t="n">
        <v>24292</v>
      </c>
      <c r="D9" s="5" t="n">
        <v>14679</v>
      </c>
    </row>
    <row r="10" spans="1:4">
      <c r="A10" s="4" t="s">
        <v>837</v>
      </c>
      <c r="B10" s="5" t="n">
        <v>-1804</v>
      </c>
      <c r="C10" s="5" t="n">
        <v>1155</v>
      </c>
      <c r="D10" s="5" t="n">
        <v>-2818</v>
      </c>
    </row>
    <row r="11" spans="1:4">
      <c r="A11" s="4" t="s">
        <v>838</v>
      </c>
      <c r="B11" s="5" t="n">
        <v>2452</v>
      </c>
      <c r="C11" s="5" t="n">
        <v>2570</v>
      </c>
      <c r="D11" s="5" t="n">
        <v>3652</v>
      </c>
    </row>
    <row r="12" spans="1:4">
      <c r="A12" s="4" t="s">
        <v>839</v>
      </c>
      <c r="B12" s="5" t="n">
        <v>-2905</v>
      </c>
      <c r="C12" s="5" t="n">
        <v>-2979</v>
      </c>
    </row>
    <row r="13" spans="1:4">
      <c r="A13" s="4" t="s">
        <v>123</v>
      </c>
      <c r="B13" s="5" t="n">
        <v>2060</v>
      </c>
      <c r="C13" s="5" t="n">
        <v>1231</v>
      </c>
      <c r="D13" s="5" t="n">
        <v>3343</v>
      </c>
    </row>
    <row r="14" spans="1:4">
      <c r="A14" s="4" t="s">
        <v>840</v>
      </c>
      <c r="B14" s="5" t="n">
        <v>2527</v>
      </c>
      <c r="C14" s="5" t="n">
        <v>3142</v>
      </c>
      <c r="D14" s="5" t="n">
        <v>5401</v>
      </c>
    </row>
    <row r="15" spans="1:4">
      <c r="A15" s="4" t="s">
        <v>841</v>
      </c>
      <c r="B15" s="5" t="n">
        <v>5974</v>
      </c>
      <c r="C15" s="5" t="n">
        <v>857</v>
      </c>
      <c r="D15" s="5" t="n">
        <v>15589</v>
      </c>
    </row>
    <row r="16" spans="1:4">
      <c r="A16" s="4" t="s">
        <v>842</v>
      </c>
      <c r="B16" s="5" t="n">
        <v>2086</v>
      </c>
      <c r="C16" s="5" t="n">
        <v>-3521</v>
      </c>
      <c r="D16" s="5" t="n">
        <v>-2643</v>
      </c>
    </row>
    <row r="17" spans="1:4">
      <c r="A17" s="4" t="s">
        <v>843</v>
      </c>
      <c r="B17" s="5" t="n">
        <v>373</v>
      </c>
      <c r="C17" s="5" t="n">
        <v>-3074</v>
      </c>
      <c r="D17" s="5" t="n">
        <v>11</v>
      </c>
    </row>
    <row r="18" spans="1:4">
      <c r="A18" s="4" t="s">
        <v>826</v>
      </c>
      <c r="B18" s="6" t="n">
        <v>86997</v>
      </c>
      <c r="C18" s="6" t="n">
        <v>70209</v>
      </c>
      <c r="D18" s="6" t="n">
        <v>19719</v>
      </c>
    </row>
    <row r="19" spans="1:4">
      <c r="A19" s="4" t="s">
        <v>844</v>
      </c>
      <c r="B19" s="4" t="s">
        <v>845</v>
      </c>
      <c r="C19" s="4" t="s">
        <v>846</v>
      </c>
      <c r="D19" s="4" t="s">
        <v>8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8</v>
      </c>
      <c r="B1" s="2" t="s">
        <v>479</v>
      </c>
      <c r="C1" s="2" t="s">
        <v>1</v>
      </c>
    </row>
    <row r="2" spans="1:4">
      <c r="B2" s="2" t="s">
        <v>30</v>
      </c>
      <c r="C2" s="2" t="s">
        <v>30</v>
      </c>
      <c r="D2" s="2" t="s">
        <v>2</v>
      </c>
    </row>
    <row r="3" spans="1:4">
      <c r="A3" s="3" t="s">
        <v>849</v>
      </c>
    </row>
    <row r="4" spans="1:4">
      <c r="A4" s="4" t="s">
        <v>850</v>
      </c>
      <c r="B4" s="6" t="n">
        <v>76436</v>
      </c>
      <c r="C4" s="6" t="n">
        <v>76436</v>
      </c>
      <c r="D4" s="6" t="n">
        <v>104435</v>
      </c>
    </row>
    <row r="5" spans="1:4">
      <c r="A5" s="4" t="s">
        <v>851</v>
      </c>
      <c r="B5" s="5" t="n">
        <v>6532</v>
      </c>
      <c r="C5" s="5" t="n">
        <v>6532</v>
      </c>
      <c r="D5" s="5" t="n">
        <v>4383</v>
      </c>
    </row>
    <row r="6" spans="1:4">
      <c r="A6" s="4" t="s">
        <v>852</v>
      </c>
      <c r="B6" s="5" t="n">
        <v>2366</v>
      </c>
      <c r="C6" s="5" t="n">
        <v>2366</v>
      </c>
      <c r="D6" s="5" t="n">
        <v>1715</v>
      </c>
    </row>
    <row r="7" spans="1:4">
      <c r="A7" s="4" t="s">
        <v>853</v>
      </c>
      <c r="B7" s="5" t="n">
        <v>14880</v>
      </c>
      <c r="C7" s="5" t="n">
        <v>14880</v>
      </c>
      <c r="D7" s="5" t="n">
        <v>13766</v>
      </c>
    </row>
    <row r="8" spans="1:4">
      <c r="A8" s="4" t="s">
        <v>171</v>
      </c>
      <c r="B8" s="5" t="n">
        <v>17698</v>
      </c>
      <c r="C8" s="5" t="n">
        <v>17698</v>
      </c>
      <c r="D8" s="5" t="n">
        <v>13206</v>
      </c>
    </row>
    <row r="9" spans="1:4">
      <c r="A9" s="4" t="s">
        <v>854</v>
      </c>
      <c r="B9" s="5" t="n">
        <v>39037</v>
      </c>
      <c r="C9" s="5" t="n">
        <v>39037</v>
      </c>
      <c r="D9" s="5" t="n">
        <v>45474</v>
      </c>
    </row>
    <row r="10" spans="1:4">
      <c r="A10" s="4" t="s">
        <v>855</v>
      </c>
      <c r="B10" s="5" t="n">
        <v>156949</v>
      </c>
      <c r="C10" s="5" t="n">
        <v>156949</v>
      </c>
      <c r="D10" s="5" t="n">
        <v>182979</v>
      </c>
    </row>
    <row r="11" spans="1:4">
      <c r="A11" s="4" t="s">
        <v>856</v>
      </c>
      <c r="B11" s="5" t="n">
        <v>-85092</v>
      </c>
      <c r="C11" s="5" t="n">
        <v>-85092</v>
      </c>
      <c r="D11" s="5" t="n">
        <v>-112641</v>
      </c>
    </row>
    <row r="12" spans="1:4">
      <c r="A12" s="4" t="s">
        <v>857</v>
      </c>
      <c r="B12" s="5" t="n">
        <v>71857</v>
      </c>
      <c r="C12" s="5" t="n">
        <v>71857</v>
      </c>
      <c r="D12" s="5" t="n">
        <v>70338</v>
      </c>
    </row>
    <row r="13" spans="1:4">
      <c r="A13" s="3" t="s">
        <v>858</v>
      </c>
    </row>
    <row r="14" spans="1:4">
      <c r="A14" s="4" t="s">
        <v>834</v>
      </c>
      <c r="B14" s="5" t="n">
        <v>6781</v>
      </c>
      <c r="C14" s="5" t="n">
        <v>6781</v>
      </c>
      <c r="D14" s="5" t="n">
        <v>10597</v>
      </c>
    </row>
    <row r="15" spans="1:4">
      <c r="A15" s="4" t="s">
        <v>859</v>
      </c>
      <c r="B15" s="5" t="n">
        <v>39445</v>
      </c>
      <c r="C15" s="5" t="n">
        <v>39445</v>
      </c>
      <c r="D15" s="5" t="n">
        <v>44398</v>
      </c>
    </row>
    <row r="16" spans="1:4">
      <c r="A16" s="4" t="s">
        <v>860</v>
      </c>
      <c r="B16" s="5" t="n">
        <v>46226</v>
      </c>
      <c r="C16" s="5" t="n">
        <v>46226</v>
      </c>
      <c r="D16" s="5" t="n">
        <v>54995</v>
      </c>
    </row>
    <row r="17" spans="1:4">
      <c r="A17" s="4" t="s">
        <v>861</v>
      </c>
      <c r="B17" s="5" t="n">
        <v>46226</v>
      </c>
      <c r="C17" s="5" t="n">
        <v>46226</v>
      </c>
      <c r="D17" s="5" t="n">
        <v>54995</v>
      </c>
    </row>
    <row r="18" spans="1:4">
      <c r="A18" s="4" t="s">
        <v>862</v>
      </c>
      <c r="B18" s="5" t="n">
        <v>263900</v>
      </c>
      <c r="C18" s="6" t="n">
        <v>263900</v>
      </c>
      <c r="D18" s="5" t="n">
        <v>404600</v>
      </c>
    </row>
    <row r="19" spans="1:4">
      <c r="A19" s="4" t="s">
        <v>863</v>
      </c>
      <c r="D19" s="5" t="n">
        <v>3200</v>
      </c>
    </row>
    <row r="20" spans="1:4">
      <c r="A20" s="4" t="s">
        <v>864</v>
      </c>
      <c r="C20" s="4" t="s">
        <v>565</v>
      </c>
    </row>
    <row r="21" spans="1:4">
      <c r="A21" s="4" t="s">
        <v>865</v>
      </c>
    </row>
    <row r="22" spans="1:4">
      <c r="A22" s="3" t="s">
        <v>858</v>
      </c>
    </row>
    <row r="23" spans="1:4">
      <c r="A23" s="4" t="s">
        <v>862</v>
      </c>
      <c r="D23" s="5" t="n">
        <v>47300</v>
      </c>
    </row>
    <row r="24" spans="1:4">
      <c r="A24" s="11" t="n">
        <v>2021</v>
      </c>
    </row>
    <row r="25" spans="1:4">
      <c r="A25" s="3" t="s">
        <v>858</v>
      </c>
    </row>
    <row r="26" spans="1:4">
      <c r="A26" s="4" t="s">
        <v>862</v>
      </c>
      <c r="D26" s="6" t="n">
        <v>357300</v>
      </c>
    </row>
    <row r="27" spans="1:4">
      <c r="A27" s="4" t="s">
        <v>866</v>
      </c>
    </row>
    <row r="28" spans="1:4">
      <c r="A28" s="3" t="s">
        <v>858</v>
      </c>
    </row>
    <row r="29" spans="1:4">
      <c r="A29" s="4" t="s">
        <v>867</v>
      </c>
      <c r="B29" s="6" t="n">
        <v>7300</v>
      </c>
      <c r="C29" s="6" t="n">
        <v>7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75</v>
      </c>
    </row>
    <row r="3" spans="1:4">
      <c r="A3" s="3" t="s">
        <v>869</v>
      </c>
    </row>
    <row r="4" spans="1:4">
      <c r="A4" s="4" t="s">
        <v>582</v>
      </c>
      <c r="B4" s="6" t="n">
        <v>20042</v>
      </c>
      <c r="C4" s="6" t="n">
        <v>20385</v>
      </c>
      <c r="D4" s="6" t="n">
        <v>26899</v>
      </c>
    </row>
    <row r="5" spans="1:4">
      <c r="A5" s="4" t="s">
        <v>870</v>
      </c>
      <c r="B5" s="5" t="n">
        <v>108</v>
      </c>
      <c r="C5" s="5" t="n">
        <v>1304</v>
      </c>
      <c r="D5" s="5" t="n">
        <v>187</v>
      </c>
    </row>
    <row r="6" spans="1:4">
      <c r="A6" s="4" t="s">
        <v>871</v>
      </c>
      <c r="B6" s="5" t="n">
        <v>3981</v>
      </c>
    </row>
    <row r="7" spans="1:4">
      <c r="A7" s="4" t="s">
        <v>872</v>
      </c>
      <c r="B7" s="5" t="n">
        <v>-5972</v>
      </c>
      <c r="C7" s="5" t="n">
        <v>-1647</v>
      </c>
      <c r="D7" s="5" t="n">
        <v>-6701</v>
      </c>
    </row>
    <row r="8" spans="1:4">
      <c r="A8" s="4" t="s">
        <v>873</v>
      </c>
      <c r="B8" s="5" t="n">
        <v>-1087</v>
      </c>
    </row>
    <row r="9" spans="1:4">
      <c r="A9" s="4" t="s">
        <v>874</v>
      </c>
      <c r="B9" s="5" t="n">
        <v>-968</v>
      </c>
    </row>
    <row r="10" spans="1:4">
      <c r="A10" s="4" t="s">
        <v>585</v>
      </c>
      <c r="B10" s="5" t="n">
        <v>16104</v>
      </c>
      <c r="C10" s="5" t="n">
        <v>20042</v>
      </c>
      <c r="D10" s="5" t="n">
        <v>20385</v>
      </c>
    </row>
    <row r="11" spans="1:4">
      <c r="A11" s="4" t="s">
        <v>875</v>
      </c>
      <c r="B11" s="5" t="n">
        <v>900</v>
      </c>
      <c r="C11" s="5" t="n">
        <v>700</v>
      </c>
    </row>
    <row r="12" spans="1:4">
      <c r="A12" s="4" t="s">
        <v>876</v>
      </c>
      <c r="B12" s="5" t="n">
        <v>3100</v>
      </c>
      <c r="C12" s="6" t="n">
        <v>2300</v>
      </c>
    </row>
    <row r="13" spans="1:4">
      <c r="A13" s="4" t="s">
        <v>877</v>
      </c>
      <c r="B13" s="5" t="n">
        <v>12700</v>
      </c>
    </row>
    <row r="14" spans="1:4">
      <c r="A14" s="4" t="s">
        <v>458</v>
      </c>
    </row>
    <row r="15" spans="1:4">
      <c r="A15" s="3" t="s">
        <v>869</v>
      </c>
    </row>
    <row r="16" spans="1:4">
      <c r="A16" s="4" t="s">
        <v>878</v>
      </c>
      <c r="B16" s="5" t="n">
        <v>4000</v>
      </c>
    </row>
    <row r="17" spans="1:4">
      <c r="A17" s="4" t="s">
        <v>461</v>
      </c>
    </row>
    <row r="18" spans="1:4">
      <c r="A18" s="3" t="s">
        <v>869</v>
      </c>
    </row>
    <row r="19" spans="1:4">
      <c r="A19" s="4" t="s">
        <v>875</v>
      </c>
      <c r="D19" s="6" t="n">
        <v>100</v>
      </c>
    </row>
    <row r="20" spans="1:4">
      <c r="A20" s="4" t="s">
        <v>878</v>
      </c>
      <c r="B20" s="6" t="n">
        <v>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79</v>
      </c>
      <c r="B1" s="2" t="s">
        <v>1</v>
      </c>
    </row>
    <row r="2" spans="1:4">
      <c r="B2" s="2" t="s">
        <v>505</v>
      </c>
      <c r="C2" s="2" t="s">
        <v>507</v>
      </c>
      <c r="D2" s="2" t="s">
        <v>486</v>
      </c>
    </row>
    <row r="3" spans="1:4">
      <c r="A3" s="3" t="s">
        <v>225</v>
      </c>
    </row>
    <row r="4" spans="1:4">
      <c r="A4" s="4" t="s">
        <v>880</v>
      </c>
      <c r="B4" s="6" t="n">
        <v>16000000</v>
      </c>
      <c r="C4" s="6" t="n">
        <v>18400000</v>
      </c>
      <c r="D4" s="6" t="n">
        <v>15900000</v>
      </c>
    </row>
    <row r="5" spans="1:4">
      <c r="A5" s="3" t="s">
        <v>881</v>
      </c>
    </row>
    <row r="6" spans="1:4">
      <c r="A6" s="5" t="n">
        <v>2017</v>
      </c>
      <c r="B6" s="5" t="n">
        <v>11041000</v>
      </c>
    </row>
    <row r="7" spans="1:4">
      <c r="A7" s="5" t="n">
        <v>2018</v>
      </c>
      <c r="B7" s="5" t="n">
        <v>9449000</v>
      </c>
    </row>
    <row r="8" spans="1:4">
      <c r="A8" s="5" t="n">
        <v>2019</v>
      </c>
      <c r="B8" s="5" t="n">
        <v>8281000</v>
      </c>
    </row>
    <row r="9" spans="1:4">
      <c r="A9" s="5" t="n">
        <v>2020</v>
      </c>
      <c r="B9" s="5" t="n">
        <v>5919000</v>
      </c>
    </row>
    <row r="10" spans="1:4">
      <c r="A10" s="5" t="n">
        <v>2021</v>
      </c>
      <c r="B10" s="5" t="n">
        <v>3824000</v>
      </c>
    </row>
    <row r="11" spans="1:4">
      <c r="A11" s="4" t="s">
        <v>882</v>
      </c>
      <c r="B11" s="5" t="n">
        <v>17134000</v>
      </c>
    </row>
    <row r="12" spans="1:4">
      <c r="A12" s="4" t="s">
        <v>116</v>
      </c>
      <c r="B12" s="5" t="n">
        <v>55648000</v>
      </c>
    </row>
    <row r="13" spans="1:4">
      <c r="A13" s="4" t="s">
        <v>883</v>
      </c>
      <c r="B13" s="6" t="n">
        <v>0</v>
      </c>
      <c r="C13" s="5" t="n">
        <v>0</v>
      </c>
    </row>
    <row r="14" spans="1:4">
      <c r="A14" s="4" t="s">
        <v>884</v>
      </c>
      <c r="B14" s="5" t="n">
        <v>0</v>
      </c>
    </row>
    <row r="15" spans="1:4">
      <c r="A15" s="4" t="s">
        <v>885</v>
      </c>
      <c r="B15" s="6" t="n">
        <v>0</v>
      </c>
      <c r="C15" s="6" t="n">
        <v>0</v>
      </c>
      <c r="D15"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886</v>
      </c>
      <c r="B1" s="2" t="s">
        <v>1</v>
      </c>
    </row>
    <row r="2" spans="1:2">
      <c r="B2" s="2" t="s">
        <v>482</v>
      </c>
    </row>
    <row r="3" spans="1:2">
      <c r="A3" s="3" t="s">
        <v>887</v>
      </c>
    </row>
    <row r="4" spans="1:2">
      <c r="A4" s="5" t="n">
        <v>2017</v>
      </c>
      <c r="B4" s="6" t="n">
        <v>1420</v>
      </c>
    </row>
    <row r="5" spans="1:2">
      <c r="A5" s="5" t="n">
        <v>2018</v>
      </c>
      <c r="B5" s="5" t="n">
        <v>1178</v>
      </c>
    </row>
    <row r="6" spans="1:2">
      <c r="A6" s="5" t="n">
        <v>2019</v>
      </c>
      <c r="B6" s="5" t="n">
        <v>801</v>
      </c>
    </row>
    <row r="7" spans="1:2">
      <c r="A7" s="5" t="n">
        <v>2020</v>
      </c>
      <c r="B7" s="5" t="n">
        <v>860</v>
      </c>
    </row>
    <row r="8" spans="1:2">
      <c r="A8" s="5" t="n">
        <v>2021</v>
      </c>
      <c r="B8" s="5" t="n">
        <v>5</v>
      </c>
    </row>
    <row r="9" spans="1:2">
      <c r="A9" s="4" t="s">
        <v>116</v>
      </c>
      <c r="B9" s="6" t="n">
        <v>4264</v>
      </c>
    </row>
    <row r="10" spans="1:2">
      <c r="A10" s="4" t="s">
        <v>461</v>
      </c>
    </row>
    <row r="11" spans="1:2">
      <c r="A11" s="4" t="s">
        <v>888</v>
      </c>
      <c r="B11" s="4" t="s">
        <v>495</v>
      </c>
    </row>
    <row r="12" spans="1:2">
      <c r="A12" s="4" t="s">
        <v>458</v>
      </c>
    </row>
    <row r="13" spans="1:2">
      <c r="A13" s="4" t="s">
        <v>888</v>
      </c>
      <c r="B13" s="4" t="s">
        <v>5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889</v>
      </c>
      <c r="B1" s="2" t="s">
        <v>1</v>
      </c>
    </row>
    <row r="2" spans="1:3">
      <c r="B2" s="2" t="s">
        <v>890</v>
      </c>
      <c r="C2" s="2" t="s">
        <v>486</v>
      </c>
    </row>
    <row r="3" spans="1:3">
      <c r="A3" s="3" t="s">
        <v>891</v>
      </c>
    </row>
    <row r="4" spans="1:3">
      <c r="A4" s="4" t="s">
        <v>892</v>
      </c>
      <c r="B4" s="4" t="s">
        <v>567</v>
      </c>
    </row>
    <row r="5" spans="1:3">
      <c r="A5" s="4" t="s">
        <v>893</v>
      </c>
    </row>
    <row r="6" spans="1:3">
      <c r="A6" s="3" t="s">
        <v>891</v>
      </c>
    </row>
    <row r="7" spans="1:3">
      <c r="A7" s="4" t="s">
        <v>894</v>
      </c>
      <c r="B7" s="4" t="s">
        <v>447</v>
      </c>
    </row>
    <row r="8" spans="1:3">
      <c r="A8" s="4" t="s">
        <v>895</v>
      </c>
      <c r="C8" s="8" t="n">
        <v>2.7</v>
      </c>
    </row>
    <row r="9" spans="1:3">
      <c r="A9" s="4" t="s">
        <v>896</v>
      </c>
      <c r="C9" s="9" t="n">
        <v>1.7</v>
      </c>
    </row>
    <row r="10" spans="1:3">
      <c r="A10" s="4" t="s">
        <v>897</v>
      </c>
      <c r="C10" s="5" t="n">
        <v>1</v>
      </c>
    </row>
    <row r="11" spans="1:3">
      <c r="A11" s="4" t="s">
        <v>898</v>
      </c>
    </row>
    <row r="12" spans="1:3">
      <c r="A12" s="3" t="s">
        <v>891</v>
      </c>
    </row>
    <row r="13" spans="1:3">
      <c r="A13" s="4" t="s">
        <v>899</v>
      </c>
      <c r="C13" s="8" t="n">
        <v>1.5</v>
      </c>
    </row>
    <row r="14" spans="1:3">
      <c r="A14" s="4" t="s">
        <v>458</v>
      </c>
    </row>
    <row r="15" spans="1:3">
      <c r="A15" s="3" t="s">
        <v>891</v>
      </c>
    </row>
    <row r="16" spans="1:3">
      <c r="A16" s="4" t="s">
        <v>900</v>
      </c>
      <c r="B16" s="5" t="n">
        <v>50</v>
      </c>
    </row>
    <row r="17" spans="1:3">
      <c r="A17" s="4" t="s">
        <v>461</v>
      </c>
    </row>
    <row r="18" spans="1:3">
      <c r="A18" s="3" t="s">
        <v>891</v>
      </c>
    </row>
    <row r="19" spans="1:3">
      <c r="A19" s="4" t="s">
        <v>900</v>
      </c>
      <c r="B19" s="5" t="n">
        <v>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75</v>
      </c>
    </row>
    <row r="3" spans="1:4">
      <c r="A3" s="3" t="s">
        <v>891</v>
      </c>
    </row>
    <row r="4" spans="1:4">
      <c r="A4" s="4" t="s">
        <v>902</v>
      </c>
      <c r="B4" s="8" t="n">
        <v>0.4</v>
      </c>
    </row>
    <row r="5" spans="1:4">
      <c r="A5" s="4" t="s">
        <v>370</v>
      </c>
    </row>
    <row r="6" spans="1:4">
      <c r="A6" s="3" t="s">
        <v>891</v>
      </c>
    </row>
    <row r="7" spans="1:4">
      <c r="A7" s="4" t="s">
        <v>903</v>
      </c>
      <c r="B7" s="4" t="s">
        <v>904</v>
      </c>
      <c r="C7" s="4" t="s">
        <v>905</v>
      </c>
      <c r="D7" s="4" t="s">
        <v>906</v>
      </c>
    </row>
    <row r="8" spans="1:4">
      <c r="A8" s="4" t="s">
        <v>907</v>
      </c>
      <c r="B8" s="4" t="s">
        <v>908</v>
      </c>
      <c r="C8" s="4" t="s">
        <v>909</v>
      </c>
      <c r="D8" s="4" t="s">
        <v>910</v>
      </c>
    </row>
    <row r="9" spans="1:4">
      <c r="A9" s="4" t="s">
        <v>911</v>
      </c>
      <c r="B9" s="4" t="s">
        <v>905</v>
      </c>
      <c r="C9" s="4" t="s">
        <v>906</v>
      </c>
      <c r="D9" s="4" t="s">
        <v>912</v>
      </c>
    </row>
    <row r="10" spans="1:4">
      <c r="A10" s="4" t="s">
        <v>913</v>
      </c>
      <c r="B10" s="4" t="s">
        <v>909</v>
      </c>
      <c r="C10" s="4" t="s">
        <v>910</v>
      </c>
      <c r="D10" s="4" t="s">
        <v>914</v>
      </c>
    </row>
    <row r="11" spans="1:4">
      <c r="A11" s="4" t="s">
        <v>915</v>
      </c>
      <c r="B11" s="4" t="s">
        <v>916</v>
      </c>
      <c r="C11" s="4" t="s">
        <v>917</v>
      </c>
      <c r="D11" s="4" t="s">
        <v>918</v>
      </c>
    </row>
    <row r="12" spans="1:4">
      <c r="A12" s="4" t="s">
        <v>373</v>
      </c>
    </row>
    <row r="13" spans="1:4">
      <c r="A13" s="3" t="s">
        <v>891</v>
      </c>
    </row>
    <row r="14" spans="1:4">
      <c r="A14" s="4" t="s">
        <v>903</v>
      </c>
      <c r="B14" s="4" t="s">
        <v>919</v>
      </c>
      <c r="C14" s="4" t="s">
        <v>920</v>
      </c>
      <c r="D14" s="4" t="s">
        <v>921</v>
      </c>
    </row>
    <row r="15" spans="1:4">
      <c r="A15" s="4" t="s">
        <v>922</v>
      </c>
      <c r="B15" s="4" t="s">
        <v>923</v>
      </c>
      <c r="C15" s="4" t="s">
        <v>924</v>
      </c>
      <c r="D15" s="4" t="s">
        <v>925</v>
      </c>
    </row>
    <row r="16" spans="1:4">
      <c r="A16" s="4" t="s">
        <v>926</v>
      </c>
      <c r="B16" s="4" t="s">
        <v>927</v>
      </c>
      <c r="C16" s="4" t="s">
        <v>928</v>
      </c>
      <c r="D16" s="4" t="s">
        <v>929</v>
      </c>
    </row>
    <row r="17" spans="1:4">
      <c r="A17" s="4" t="s">
        <v>930</v>
      </c>
      <c r="B17" s="5" t="n">
        <v>2022</v>
      </c>
      <c r="C17" s="5" t="n">
        <v>2023</v>
      </c>
      <c r="D17" s="5" t="n">
        <v>2021</v>
      </c>
    </row>
    <row r="18" spans="1:4">
      <c r="A18" s="4" t="s">
        <v>911</v>
      </c>
      <c r="B18" s="4" t="s">
        <v>920</v>
      </c>
      <c r="C18" s="4" t="s">
        <v>921</v>
      </c>
      <c r="D18" s="4" t="s">
        <v>931</v>
      </c>
    </row>
    <row r="19" spans="1:4">
      <c r="A19" s="4" t="s">
        <v>932</v>
      </c>
      <c r="B19" s="4" t="s">
        <v>924</v>
      </c>
      <c r="C19" s="4" t="s">
        <v>925</v>
      </c>
      <c r="D19" s="4" t="s">
        <v>933</v>
      </c>
    </row>
    <row r="20" spans="1:4">
      <c r="A20" s="4" t="s">
        <v>934</v>
      </c>
      <c r="B20" s="4" t="s">
        <v>928</v>
      </c>
      <c r="C20" s="4" t="s">
        <v>929</v>
      </c>
      <c r="D20" s="4" t="s">
        <v>927</v>
      </c>
    </row>
    <row r="21" spans="1:4">
      <c r="A21" s="4" t="s">
        <v>935</v>
      </c>
      <c r="B21" s="5" t="n">
        <v>2023</v>
      </c>
      <c r="C21" s="5" t="n">
        <v>2021</v>
      </c>
      <c r="D21" s="5" t="n">
        <v>20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5</v>
      </c>
    </row>
    <row r="3" spans="1:4">
      <c r="A3" s="3" t="s">
        <v>142</v>
      </c>
    </row>
    <row r="4" spans="1:4">
      <c r="A4" s="4" t="s">
        <v>88</v>
      </c>
      <c r="B4" s="6" t="n">
        <v>318312</v>
      </c>
      <c r="C4" s="6" t="n">
        <v>133647</v>
      </c>
      <c r="D4" s="6" t="n">
        <v>-67332</v>
      </c>
    </row>
    <row r="5" spans="1:4">
      <c r="A5" s="3" t="s">
        <v>143</v>
      </c>
    </row>
    <row r="6" spans="1:4">
      <c r="A6" s="4" t="s">
        <v>144</v>
      </c>
      <c r="B6" s="5" t="n">
        <v>96459</v>
      </c>
      <c r="C6" s="5" t="n">
        <v>96752</v>
      </c>
      <c r="D6" s="5" t="n">
        <v>103706</v>
      </c>
    </row>
    <row r="7" spans="1:4">
      <c r="A7" s="4" t="s">
        <v>145</v>
      </c>
      <c r="B7" s="5" t="n">
        <v>5817</v>
      </c>
      <c r="C7" s="5" t="n">
        <v>7662</v>
      </c>
      <c r="D7" s="5" t="n">
        <v>9937</v>
      </c>
    </row>
    <row r="8" spans="1:4">
      <c r="A8" s="4" t="s">
        <v>146</v>
      </c>
      <c r="B8" s="5" t="n">
        <v>16088</v>
      </c>
      <c r="C8" s="5" t="n">
        <v>-77</v>
      </c>
      <c r="D8" s="5" t="n">
        <v>4833</v>
      </c>
    </row>
    <row r="9" spans="1:4">
      <c r="A9" s="4" t="s">
        <v>147</v>
      </c>
      <c r="B9" s="5" t="n">
        <v>17061</v>
      </c>
      <c r="C9" s="5" t="n">
        <v>9002</v>
      </c>
      <c r="D9" s="5" t="n">
        <v>10501</v>
      </c>
    </row>
    <row r="10" spans="1:4">
      <c r="A10" s="4" t="s">
        <v>148</v>
      </c>
      <c r="B10" s="5" t="n">
        <v>-13391</v>
      </c>
      <c r="C10" s="5" t="n">
        <v>-15182</v>
      </c>
      <c r="D10" s="5" t="n">
        <v>-12750</v>
      </c>
    </row>
    <row r="11" spans="1:4">
      <c r="A11" s="4" t="s">
        <v>149</v>
      </c>
      <c r="B11" s="5" t="n">
        <v>3192</v>
      </c>
      <c r="C11" s="5" t="n">
        <v>-8953</v>
      </c>
      <c r="D11" s="5" t="n">
        <v>4554</v>
      </c>
    </row>
    <row r="12" spans="1:4">
      <c r="A12" s="4" t="s">
        <v>150</v>
      </c>
      <c r="D12" s="5" t="n">
        <v>-623</v>
      </c>
    </row>
    <row r="13" spans="1:4">
      <c r="A13" s="4" t="s">
        <v>151</v>
      </c>
      <c r="C13" s="5" t="n">
        <v>95150</v>
      </c>
      <c r="D13" s="5" t="n">
        <v>7390</v>
      </c>
    </row>
    <row r="14" spans="1:4">
      <c r="A14" s="4" t="s">
        <v>152</v>
      </c>
      <c r="C14" s="5" t="n">
        <v>-68603</v>
      </c>
      <c r="D14" s="5" t="n">
        <v>-3975</v>
      </c>
    </row>
    <row r="15" spans="1:4">
      <c r="A15" s="4" t="s">
        <v>153</v>
      </c>
      <c r="B15" s="5" t="n">
        <v>14928</v>
      </c>
      <c r="D15" s="5" t="n">
        <v>-116</v>
      </c>
    </row>
    <row r="16" spans="1:4">
      <c r="A16" s="4" t="s">
        <v>154</v>
      </c>
      <c r="B16" s="5" t="n">
        <v>15113</v>
      </c>
    </row>
    <row r="17" spans="1:4">
      <c r="A17" s="3" t="s">
        <v>155</v>
      </c>
    </row>
    <row r="18" spans="1:4">
      <c r="A18" s="4" t="s">
        <v>156</v>
      </c>
      <c r="B18" s="5" t="n">
        <v>-96398</v>
      </c>
      <c r="C18" s="5" t="n">
        <v>65123</v>
      </c>
      <c r="D18" s="5" t="n">
        <v>68483</v>
      </c>
    </row>
    <row r="19" spans="1:4">
      <c r="A19" s="4" t="s">
        <v>34</v>
      </c>
      <c r="B19" s="5" t="n">
        <v>-50966</v>
      </c>
      <c r="C19" s="5" t="n">
        <v>97151</v>
      </c>
      <c r="D19" s="5" t="n">
        <v>22605</v>
      </c>
    </row>
    <row r="20" spans="1:4">
      <c r="A20" s="4" t="s">
        <v>157</v>
      </c>
      <c r="B20" s="5" t="n">
        <v>57115</v>
      </c>
      <c r="C20" s="5" t="n">
        <v>-71907</v>
      </c>
      <c r="D20" s="5" t="n">
        <v>-5697</v>
      </c>
    </row>
    <row r="21" spans="1:4">
      <c r="A21" s="4" t="s">
        <v>49</v>
      </c>
      <c r="B21" s="5" t="n">
        <v>3784</v>
      </c>
      <c r="C21" s="5" t="n">
        <v>12019</v>
      </c>
      <c r="D21" s="5" t="n">
        <v>259</v>
      </c>
    </row>
    <row r="22" spans="1:4">
      <c r="A22" s="4" t="s">
        <v>158</v>
      </c>
      <c r="B22" s="5" t="n">
        <v>5394</v>
      </c>
      <c r="C22" s="5" t="n">
        <v>3166</v>
      </c>
      <c r="D22" s="5" t="n">
        <v>-2527</v>
      </c>
    </row>
    <row r="23" spans="1:4">
      <c r="A23" s="4" t="s">
        <v>159</v>
      </c>
      <c r="B23" s="5" t="n">
        <v>11150</v>
      </c>
      <c r="C23" s="5" t="n">
        <v>-1701</v>
      </c>
      <c r="D23" s="5" t="n">
        <v>-22027</v>
      </c>
    </row>
    <row r="24" spans="1:4">
      <c r="A24" s="4" t="s">
        <v>160</v>
      </c>
      <c r="B24" s="5" t="n">
        <v>403658</v>
      </c>
      <c r="C24" s="5" t="n">
        <v>353249</v>
      </c>
      <c r="D24" s="5" t="n">
        <v>117221</v>
      </c>
    </row>
    <row r="25" spans="1:4">
      <c r="A25" s="3" t="s">
        <v>161</v>
      </c>
    </row>
    <row r="26" spans="1:4">
      <c r="A26" s="4" t="s">
        <v>162</v>
      </c>
      <c r="B26" s="5" t="n">
        <v>-123873</v>
      </c>
      <c r="C26" s="5" t="n">
        <v>-109267</v>
      </c>
      <c r="D26" s="5" t="n">
        <v>-98606</v>
      </c>
    </row>
    <row r="27" spans="1:4">
      <c r="A27" s="4" t="s">
        <v>163</v>
      </c>
      <c r="C27" s="5" t="n">
        <v>2191</v>
      </c>
    </row>
    <row r="28" spans="1:4">
      <c r="A28" s="4" t="s">
        <v>164</v>
      </c>
      <c r="B28" s="5" t="n">
        <v>1974</v>
      </c>
      <c r="C28" s="5" t="n">
        <v>818</v>
      </c>
      <c r="D28" s="5" t="n">
        <v>6257</v>
      </c>
    </row>
    <row r="29" spans="1:4">
      <c r="A29" s="4" t="s">
        <v>165</v>
      </c>
      <c r="D29" s="5" t="n">
        <v>-700</v>
      </c>
    </row>
    <row r="30" spans="1:4">
      <c r="A30" s="4" t="s">
        <v>166</v>
      </c>
      <c r="B30" s="5" t="n">
        <v>4809</v>
      </c>
      <c r="D30" s="5" t="n">
        <v>978</v>
      </c>
    </row>
    <row r="31" spans="1:4">
      <c r="A31" s="4" t="s">
        <v>167</v>
      </c>
      <c r="B31" s="5" t="n">
        <v>-204</v>
      </c>
      <c r="C31" s="5" t="n">
        <v>-413</v>
      </c>
      <c r="D31" s="5" t="n">
        <v>-533</v>
      </c>
    </row>
    <row r="32" spans="1:4">
      <c r="A32" s="4" t="s">
        <v>168</v>
      </c>
      <c r="B32" s="5" t="n">
        <v>-117294</v>
      </c>
      <c r="C32" s="5" t="n">
        <v>-106671</v>
      </c>
      <c r="D32" s="5" t="n">
        <v>-92604</v>
      </c>
    </row>
    <row r="33" spans="1:4">
      <c r="A33" s="3" t="s">
        <v>169</v>
      </c>
    </row>
    <row r="34" spans="1:4">
      <c r="A34" s="4" t="s">
        <v>170</v>
      </c>
      <c r="D34" s="5" t="n">
        <v>198087</v>
      </c>
    </row>
    <row r="35" spans="1:4">
      <c r="A35" s="4" t="s">
        <v>171</v>
      </c>
      <c r="C35" s="5" t="n">
        <v>-28197</v>
      </c>
    </row>
    <row r="36" spans="1:4">
      <c r="A36" s="4" t="s">
        <v>172</v>
      </c>
      <c r="B36" s="5" t="n">
        <v>-253</v>
      </c>
      <c r="C36" s="5" t="n">
        <v>-18396</v>
      </c>
      <c r="D36" s="5" t="n">
        <v>-56901</v>
      </c>
    </row>
    <row r="37" spans="1:4">
      <c r="A37" s="4" t="s">
        <v>173</v>
      </c>
      <c r="B37" s="5" t="n">
        <v>-5000</v>
      </c>
      <c r="C37" s="5" t="n">
        <v>-2500</v>
      </c>
    </row>
    <row r="38" spans="1:4">
      <c r="A38" s="4" t="s">
        <v>130</v>
      </c>
      <c r="B38" s="5" t="n">
        <v>-215083</v>
      </c>
    </row>
    <row r="39" spans="1:4">
      <c r="A39" s="4" t="s">
        <v>174</v>
      </c>
      <c r="B39" s="5" t="n">
        <v>-27316</v>
      </c>
    </row>
    <row r="40" spans="1:4">
      <c r="A40" s="4" t="s">
        <v>175</v>
      </c>
      <c r="B40" s="5" t="n">
        <v>214</v>
      </c>
    </row>
    <row r="41" spans="1:4">
      <c r="A41" s="4" t="s">
        <v>176</v>
      </c>
      <c r="B41" s="5" t="n">
        <v>-98</v>
      </c>
    </row>
    <row r="42" spans="1:4">
      <c r="A42" s="4" t="s">
        <v>177</v>
      </c>
      <c r="C42" s="5" t="n">
        <v>498750</v>
      </c>
    </row>
    <row r="43" spans="1:4">
      <c r="A43" s="4" t="s">
        <v>178</v>
      </c>
      <c r="C43" s="5" t="n">
        <v>716625</v>
      </c>
    </row>
    <row r="44" spans="1:4">
      <c r="A44" s="4" t="s">
        <v>179</v>
      </c>
      <c r="C44" s="5" t="n">
        <v>-1192500</v>
      </c>
      <c r="D44" s="5" t="n">
        <v>-132500</v>
      </c>
    </row>
    <row r="45" spans="1:4">
      <c r="A45" s="4" t="s">
        <v>180</v>
      </c>
      <c r="C45" s="5" t="n">
        <v>25000</v>
      </c>
      <c r="D45" s="5" t="n">
        <v>308638</v>
      </c>
    </row>
    <row r="46" spans="1:4">
      <c r="A46" s="4" t="s">
        <v>181</v>
      </c>
      <c r="C46" s="5" t="n">
        <v>-25000</v>
      </c>
      <c r="D46" s="5" t="n">
        <v>-309205</v>
      </c>
    </row>
    <row r="47" spans="1:4">
      <c r="A47" s="4" t="s">
        <v>182</v>
      </c>
      <c r="B47" s="5" t="n">
        <v>-247536</v>
      </c>
      <c r="C47" s="5" t="n">
        <v>-26218</v>
      </c>
      <c r="D47" s="5" t="n">
        <v>8119</v>
      </c>
    </row>
    <row r="48" spans="1:4">
      <c r="A48" s="4" t="s">
        <v>183</v>
      </c>
      <c r="B48" s="5" t="n">
        <v>-4975</v>
      </c>
      <c r="C48" s="5" t="n">
        <v>-9885</v>
      </c>
      <c r="D48" s="5" t="n">
        <v>-8453</v>
      </c>
    </row>
    <row r="49" spans="1:4">
      <c r="A49" s="4" t="s">
        <v>184</v>
      </c>
      <c r="B49" s="5" t="n">
        <v>33853</v>
      </c>
      <c r="C49" s="5" t="n">
        <v>210475</v>
      </c>
      <c r="D49" s="5" t="n">
        <v>24283</v>
      </c>
    </row>
    <row r="50" spans="1:4">
      <c r="A50" s="4" t="s">
        <v>185</v>
      </c>
      <c r="B50" s="5" t="n">
        <v>431261</v>
      </c>
      <c r="C50" s="5" t="n">
        <v>220786</v>
      </c>
      <c r="D50" s="5" t="n">
        <v>196503</v>
      </c>
    </row>
    <row r="51" spans="1:4">
      <c r="A51" s="4" t="s">
        <v>186</v>
      </c>
      <c r="B51" s="5" t="n">
        <v>465114</v>
      </c>
      <c r="C51" s="5" t="n">
        <v>431261</v>
      </c>
      <c r="D51" s="5" t="n">
        <v>220786</v>
      </c>
    </row>
    <row r="52" spans="1:4">
      <c r="A52" s="3" t="s">
        <v>187</v>
      </c>
    </row>
    <row r="53" spans="1:4">
      <c r="A53" s="4" t="s">
        <v>188</v>
      </c>
      <c r="B53" s="5" t="n">
        <v>66623</v>
      </c>
      <c r="C53" s="5" t="n">
        <v>58151</v>
      </c>
      <c r="D53" s="5" t="n">
        <v>5097</v>
      </c>
    </row>
    <row r="54" spans="1:4">
      <c r="A54" s="4" t="s">
        <v>189</v>
      </c>
      <c r="B54" s="5" t="n">
        <v>69357</v>
      </c>
      <c r="C54" s="5" t="n">
        <v>121229</v>
      </c>
      <c r="D54" s="5" t="n">
        <v>119820</v>
      </c>
    </row>
    <row r="55" spans="1:4">
      <c r="A55" s="4" t="s">
        <v>190</v>
      </c>
      <c r="B55" s="6" t="n">
        <v>35581</v>
      </c>
      <c r="C55" s="6" t="n">
        <v>14205</v>
      </c>
      <c r="D55" s="6" t="n">
        <v>182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5</v>
      </c>
    </row>
    <row r="3" spans="1:4">
      <c r="A3" s="4" t="s">
        <v>370</v>
      </c>
    </row>
    <row r="4" spans="1:4">
      <c r="A4" s="3" t="s">
        <v>937</v>
      </c>
    </row>
    <row r="5" spans="1:4">
      <c r="A5" s="4" t="s">
        <v>938</v>
      </c>
      <c r="B5" s="6" t="n">
        <v>16511</v>
      </c>
      <c r="C5" s="6" t="n">
        <v>16595</v>
      </c>
      <c r="D5" s="6" t="n">
        <v>14097</v>
      </c>
    </row>
    <row r="6" spans="1:4">
      <c r="A6" s="4" t="s">
        <v>939</v>
      </c>
      <c r="B6" s="5" t="n">
        <v>5500</v>
      </c>
      <c r="C6" s="5" t="n">
        <v>5219</v>
      </c>
      <c r="D6" s="5" t="n">
        <v>7687</v>
      </c>
    </row>
    <row r="7" spans="1:4">
      <c r="A7" s="4" t="s">
        <v>940</v>
      </c>
      <c r="B7" s="5" t="n">
        <v>-1958</v>
      </c>
      <c r="C7" s="5" t="n">
        <v>-1617</v>
      </c>
      <c r="D7" s="5" t="n">
        <v>-2427</v>
      </c>
    </row>
    <row r="8" spans="1:4">
      <c r="A8" s="4" t="s">
        <v>941</v>
      </c>
      <c r="B8" s="5" t="n">
        <v>-1940</v>
      </c>
      <c r="C8" s="5" t="n">
        <v>-1567</v>
      </c>
      <c r="D8" s="5" t="n">
        <v>-1002</v>
      </c>
    </row>
    <row r="9" spans="1:4">
      <c r="A9" s="4" t="s">
        <v>942</v>
      </c>
      <c r="B9" s="5" t="n">
        <v>4397</v>
      </c>
      <c r="C9" s="5" t="n">
        <v>5466</v>
      </c>
      <c r="D9" s="5" t="n">
        <v>2557</v>
      </c>
    </row>
    <row r="10" spans="1:4">
      <c r="A10" s="4" t="s">
        <v>943</v>
      </c>
      <c r="D10" s="5" t="n">
        <v>1517</v>
      </c>
    </row>
    <row r="11" spans="1:4">
      <c r="A11" s="4" t="s">
        <v>944</v>
      </c>
      <c r="B11" s="5" t="n">
        <v>22510</v>
      </c>
      <c r="C11" s="5" t="n">
        <v>24096</v>
      </c>
      <c r="D11" s="5" t="n">
        <v>22429</v>
      </c>
    </row>
    <row r="12" spans="1:4">
      <c r="A12" s="3" t="s">
        <v>945</v>
      </c>
    </row>
    <row r="13" spans="1:4">
      <c r="A13" s="4" t="s">
        <v>946</v>
      </c>
      <c r="B13" s="5" t="n">
        <v>24844</v>
      </c>
      <c r="C13" s="5" t="n">
        <v>-6299</v>
      </c>
      <c r="D13" s="5" t="n">
        <v>56318</v>
      </c>
    </row>
    <row r="14" spans="1:4">
      <c r="A14" s="4" t="s">
        <v>947</v>
      </c>
      <c r="B14" s="5" t="n">
        <v>1940</v>
      </c>
      <c r="C14" s="5" t="n">
        <v>1567</v>
      </c>
      <c r="D14" s="5" t="n">
        <v>1002</v>
      </c>
    </row>
    <row r="15" spans="1:4">
      <c r="A15" s="4" t="s">
        <v>948</v>
      </c>
      <c r="B15" s="5" t="n">
        <v>-4397</v>
      </c>
      <c r="C15" s="5" t="n">
        <v>-5466</v>
      </c>
      <c r="D15" s="5" t="n">
        <v>-2557</v>
      </c>
    </row>
    <row r="16" spans="1:4">
      <c r="A16" s="4" t="s">
        <v>949</v>
      </c>
      <c r="D16" s="5" t="n">
        <v>-1517</v>
      </c>
    </row>
    <row r="17" spans="1:4">
      <c r="A17" s="4" t="s">
        <v>950</v>
      </c>
      <c r="C17" s="5" t="n">
        <v>-3373</v>
      </c>
      <c r="D17" s="5" t="n">
        <v>-12706</v>
      </c>
    </row>
    <row r="18" spans="1:4">
      <c r="A18" s="4" t="s">
        <v>951</v>
      </c>
      <c r="B18" s="5" t="n">
        <v>156</v>
      </c>
    </row>
    <row r="19" spans="1:4">
      <c r="A19" s="4" t="s">
        <v>952</v>
      </c>
      <c r="B19" s="5" t="n">
        <v>22543</v>
      </c>
      <c r="C19" s="5" t="n">
        <v>-13571</v>
      </c>
      <c r="D19" s="5" t="n">
        <v>40540</v>
      </c>
    </row>
    <row r="20" spans="1:4">
      <c r="A20" s="4" t="s">
        <v>944</v>
      </c>
      <c r="B20" s="5" t="n">
        <v>22510</v>
      </c>
      <c r="C20" s="5" t="n">
        <v>24096</v>
      </c>
      <c r="D20" s="5" t="n">
        <v>22429</v>
      </c>
    </row>
    <row r="21" spans="1:4">
      <c r="A21" s="4" t="s">
        <v>953</v>
      </c>
      <c r="B21" s="5" t="n">
        <v>45053</v>
      </c>
      <c r="C21" s="5" t="n">
        <v>10525</v>
      </c>
      <c r="D21" s="5" t="n">
        <v>62969</v>
      </c>
    </row>
    <row r="22" spans="1:4">
      <c r="A22" s="4" t="s">
        <v>373</v>
      </c>
    </row>
    <row r="23" spans="1:4">
      <c r="A23" s="3" t="s">
        <v>937</v>
      </c>
    </row>
    <row r="24" spans="1:4">
      <c r="A24" s="4" t="s">
        <v>938</v>
      </c>
      <c r="B24" s="5" t="n">
        <v>243</v>
      </c>
      <c r="C24" s="5" t="n">
        <v>338</v>
      </c>
      <c r="D24" s="5" t="n">
        <v>1048</v>
      </c>
    </row>
    <row r="25" spans="1:4">
      <c r="A25" s="4" t="s">
        <v>939</v>
      </c>
      <c r="B25" s="5" t="n">
        <v>447</v>
      </c>
      <c r="C25" s="5" t="n">
        <v>516</v>
      </c>
      <c r="D25" s="5" t="n">
        <v>1189</v>
      </c>
    </row>
    <row r="26" spans="1:4">
      <c r="A26" s="4" t="s">
        <v>941</v>
      </c>
      <c r="B26" s="5" t="n">
        <v>102</v>
      </c>
      <c r="C26" s="5" t="n">
        <v>102</v>
      </c>
      <c r="D26" s="5" t="n">
        <v>102</v>
      </c>
    </row>
    <row r="27" spans="1:4">
      <c r="A27" s="4" t="s">
        <v>942</v>
      </c>
      <c r="B27" s="5" t="n">
        <v>-171</v>
      </c>
      <c r="D27" s="5" t="n">
        <v>-45</v>
      </c>
    </row>
    <row r="28" spans="1:4">
      <c r="A28" s="4" t="s">
        <v>943</v>
      </c>
      <c r="D28" s="5" t="n">
        <v>-1507</v>
      </c>
    </row>
    <row r="29" spans="1:4">
      <c r="A29" s="4" t="s">
        <v>944</v>
      </c>
      <c r="B29" s="5" t="n">
        <v>621</v>
      </c>
      <c r="C29" s="5" t="n">
        <v>956</v>
      </c>
      <c r="D29" s="5" t="n">
        <v>787</v>
      </c>
    </row>
    <row r="30" spans="1:4">
      <c r="A30" s="3" t="s">
        <v>945</v>
      </c>
    </row>
    <row r="31" spans="1:4">
      <c r="A31" s="4" t="s">
        <v>946</v>
      </c>
      <c r="B31" s="5" t="n">
        <v>1864</v>
      </c>
      <c r="C31" s="5" t="n">
        <v>-1498</v>
      </c>
      <c r="D31" s="5" t="n">
        <v>1263</v>
      </c>
    </row>
    <row r="32" spans="1:4">
      <c r="A32" s="4" t="s">
        <v>947</v>
      </c>
      <c r="B32" s="5" t="n">
        <v>-102</v>
      </c>
      <c r="C32" s="5" t="n">
        <v>-102</v>
      </c>
      <c r="D32" s="5" t="n">
        <v>-102</v>
      </c>
    </row>
    <row r="33" spans="1:4">
      <c r="A33" s="4" t="s">
        <v>948</v>
      </c>
      <c r="B33" s="5" t="n">
        <v>171</v>
      </c>
      <c r="D33" s="5" t="n">
        <v>45</v>
      </c>
    </row>
    <row r="34" spans="1:4">
      <c r="A34" s="4" t="s">
        <v>949</v>
      </c>
      <c r="D34" s="5" t="n">
        <v>-242</v>
      </c>
    </row>
    <row r="35" spans="1:4">
      <c r="A35" s="4" t="s">
        <v>951</v>
      </c>
      <c r="B35" s="5" t="n">
        <v>-1144</v>
      </c>
    </row>
    <row r="36" spans="1:4">
      <c r="A36" s="4" t="s">
        <v>952</v>
      </c>
      <c r="B36" s="5" t="n">
        <v>789</v>
      </c>
      <c r="C36" s="5" t="n">
        <v>-1600</v>
      </c>
      <c r="D36" s="5" t="n">
        <v>964</v>
      </c>
    </row>
    <row r="37" spans="1:4">
      <c r="A37" s="4" t="s">
        <v>944</v>
      </c>
      <c r="B37" s="5" t="n">
        <v>621</v>
      </c>
      <c r="C37" s="5" t="n">
        <v>956</v>
      </c>
      <c r="D37" s="5" t="n">
        <v>787</v>
      </c>
    </row>
    <row r="38" spans="1:4">
      <c r="A38" s="4" t="s">
        <v>953</v>
      </c>
      <c r="B38" s="6" t="n">
        <v>1410</v>
      </c>
      <c r="C38" s="6" t="n">
        <v>-644</v>
      </c>
      <c r="D38" s="6" t="n">
        <v>17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5</v>
      </c>
    </row>
    <row r="3" spans="1:4">
      <c r="A3" s="4" t="s">
        <v>370</v>
      </c>
    </row>
    <row r="4" spans="1:4">
      <c r="A4" s="3" t="s">
        <v>955</v>
      </c>
    </row>
    <row r="5" spans="1:4">
      <c r="A5" s="4" t="s">
        <v>956</v>
      </c>
      <c r="B5" s="6" t="n">
        <v>265470</v>
      </c>
      <c r="C5" s="6" t="n">
        <v>280091</v>
      </c>
    </row>
    <row r="6" spans="1:4">
      <c r="A6" s="4" t="s">
        <v>938</v>
      </c>
      <c r="B6" s="5" t="n">
        <v>16511</v>
      </c>
      <c r="C6" s="5" t="n">
        <v>16595</v>
      </c>
      <c r="D6" s="6" t="n">
        <v>14097</v>
      </c>
    </row>
    <row r="7" spans="1:4">
      <c r="A7" s="4" t="s">
        <v>939</v>
      </c>
      <c r="B7" s="5" t="n">
        <v>5500</v>
      </c>
      <c r="C7" s="5" t="n">
        <v>5219</v>
      </c>
      <c r="D7" s="5" t="n">
        <v>7687</v>
      </c>
    </row>
    <row r="8" spans="1:4">
      <c r="A8" s="4" t="s">
        <v>957</v>
      </c>
      <c r="B8" s="5" t="n">
        <v>2320</v>
      </c>
      <c r="C8" s="5" t="n">
        <v>2578</v>
      </c>
    </row>
    <row r="9" spans="1:4">
      <c r="A9" s="4" t="s">
        <v>958</v>
      </c>
      <c r="B9" s="5" t="n">
        <v>27647</v>
      </c>
      <c r="C9" s="5" t="n">
        <v>-7485</v>
      </c>
    </row>
    <row r="10" spans="1:4">
      <c r="A10" s="4" t="s">
        <v>959</v>
      </c>
      <c r="B10" s="5" t="n">
        <v>89</v>
      </c>
      <c r="C10" s="5" t="n">
        <v>-4087</v>
      </c>
    </row>
    <row r="11" spans="1:4">
      <c r="A11" s="4" t="s">
        <v>960</v>
      </c>
      <c r="B11" s="5" t="n">
        <v>-1888</v>
      </c>
      <c r="C11" s="5" t="n">
        <v>-1652</v>
      </c>
    </row>
    <row r="12" spans="1:4">
      <c r="A12" s="4" t="s">
        <v>961</v>
      </c>
      <c r="B12" s="5" t="n">
        <v>-850</v>
      </c>
    </row>
    <row r="13" spans="1:4">
      <c r="A13" s="4" t="s">
        <v>962</v>
      </c>
      <c r="C13" s="5" t="n">
        <v>-3373</v>
      </c>
    </row>
    <row r="14" spans="1:4">
      <c r="A14" s="4" t="s">
        <v>963</v>
      </c>
      <c r="B14" s="5" t="n">
        <v>-11472</v>
      </c>
      <c r="C14" s="5" t="n">
        <v>-22416</v>
      </c>
    </row>
    <row r="15" spans="1:4">
      <c r="A15" s="4" t="s">
        <v>964</v>
      </c>
      <c r="B15" s="5" t="n">
        <v>303327</v>
      </c>
      <c r="C15" s="5" t="n">
        <v>265470</v>
      </c>
      <c r="D15" s="5" t="n">
        <v>280091</v>
      </c>
    </row>
    <row r="16" spans="1:4">
      <c r="A16" s="3" t="s">
        <v>965</v>
      </c>
    </row>
    <row r="17" spans="1:4">
      <c r="A17" s="4" t="s">
        <v>966</v>
      </c>
      <c r="B17" s="5" t="n">
        <v>100505</v>
      </c>
      <c r="C17" s="5" t="n">
        <v>92570</v>
      </c>
    </row>
    <row r="18" spans="1:4">
      <c r="A18" s="4" t="s">
        <v>967</v>
      </c>
      <c r="B18" s="5" t="n">
        <v>4761</v>
      </c>
      <c r="C18" s="5" t="n">
        <v>430</v>
      </c>
    </row>
    <row r="19" spans="1:4">
      <c r="A19" s="4" t="s">
        <v>968</v>
      </c>
      <c r="B19" s="5" t="n">
        <v>12761</v>
      </c>
      <c r="C19" s="5" t="n">
        <v>16828</v>
      </c>
    </row>
    <row r="20" spans="1:4">
      <c r="A20" s="4" t="s">
        <v>957</v>
      </c>
      <c r="B20" s="5" t="n">
        <v>2320</v>
      </c>
      <c r="C20" s="5" t="n">
        <v>2578</v>
      </c>
    </row>
    <row r="21" spans="1:4">
      <c r="A21" s="4" t="s">
        <v>969</v>
      </c>
      <c r="B21" s="5" t="n">
        <v>-1799</v>
      </c>
      <c r="C21" s="5" t="n">
        <v>-5739</v>
      </c>
    </row>
    <row r="22" spans="1:4">
      <c r="A22" s="4" t="s">
        <v>963</v>
      </c>
      <c r="B22" s="5" t="n">
        <v>-4348</v>
      </c>
      <c r="C22" s="5" t="n">
        <v>-6162</v>
      </c>
    </row>
    <row r="23" spans="1:4">
      <c r="A23" s="4" t="s">
        <v>970</v>
      </c>
      <c r="B23" s="5" t="n">
        <v>114200</v>
      </c>
      <c r="C23" s="5" t="n">
        <v>100505</v>
      </c>
      <c r="D23" s="5" t="n">
        <v>92570</v>
      </c>
    </row>
    <row r="24" spans="1:4">
      <c r="A24" s="4" t="s">
        <v>971</v>
      </c>
      <c r="B24" s="5" t="n">
        <v>-189127</v>
      </c>
      <c r="C24" s="5" t="n">
        <v>-164965</v>
      </c>
    </row>
    <row r="25" spans="1:4">
      <c r="A25" s="4" t="s">
        <v>373</v>
      </c>
    </row>
    <row r="26" spans="1:4">
      <c r="A26" s="3" t="s">
        <v>955</v>
      </c>
    </row>
    <row r="27" spans="1:4">
      <c r="A27" s="4" t="s">
        <v>956</v>
      </c>
      <c r="B27" s="5" t="n">
        <v>7567</v>
      </c>
      <c r="C27" s="5" t="n">
        <v>9077</v>
      </c>
    </row>
    <row r="28" spans="1:4">
      <c r="A28" s="4" t="s">
        <v>938</v>
      </c>
      <c r="B28" s="5" t="n">
        <v>243</v>
      </c>
      <c r="C28" s="5" t="n">
        <v>338</v>
      </c>
      <c r="D28" s="5" t="n">
        <v>1048</v>
      </c>
    </row>
    <row r="29" spans="1:4">
      <c r="A29" s="4" t="s">
        <v>939</v>
      </c>
      <c r="B29" s="5" t="n">
        <v>447</v>
      </c>
      <c r="C29" s="5" t="n">
        <v>516</v>
      </c>
      <c r="D29" s="5" t="n">
        <v>1189</v>
      </c>
    </row>
    <row r="30" spans="1:4">
      <c r="A30" s="4" t="s">
        <v>958</v>
      </c>
      <c r="B30" s="5" t="n">
        <v>1864</v>
      </c>
      <c r="C30" s="5" t="n">
        <v>-1498</v>
      </c>
    </row>
    <row r="31" spans="1:4">
      <c r="A31" s="4" t="s">
        <v>960</v>
      </c>
      <c r="B31" s="5" t="n">
        <v>-46</v>
      </c>
      <c r="C31" s="5" t="n">
        <v>-3</v>
      </c>
    </row>
    <row r="32" spans="1:4">
      <c r="A32" s="4" t="s">
        <v>961</v>
      </c>
      <c r="B32" s="5" t="n">
        <v>-3963</v>
      </c>
    </row>
    <row r="33" spans="1:4">
      <c r="A33" s="4" t="s">
        <v>963</v>
      </c>
      <c r="B33" s="5" t="n">
        <v>539</v>
      </c>
      <c r="C33" s="5" t="n">
        <v>-863</v>
      </c>
    </row>
    <row r="34" spans="1:4">
      <c r="A34" s="4" t="s">
        <v>964</v>
      </c>
      <c r="B34" s="5" t="n">
        <v>6651</v>
      </c>
      <c r="C34" s="5" t="n">
        <v>7567</v>
      </c>
      <c r="D34" s="6" t="n">
        <v>9077</v>
      </c>
    </row>
    <row r="35" spans="1:4">
      <c r="A35" s="3" t="s">
        <v>965</v>
      </c>
    </row>
    <row r="36" spans="1:4">
      <c r="A36" s="4" t="s">
        <v>968</v>
      </c>
      <c r="B36" s="5" t="n">
        <v>46</v>
      </c>
      <c r="C36" s="5" t="n">
        <v>3</v>
      </c>
    </row>
    <row r="37" spans="1:4">
      <c r="A37" s="4" t="s">
        <v>969</v>
      </c>
      <c r="B37" s="5" t="n">
        <v>-46</v>
      </c>
      <c r="C37" s="5" t="n">
        <v>-3</v>
      </c>
    </row>
    <row r="38" spans="1:4">
      <c r="A38" s="4" t="s">
        <v>971</v>
      </c>
      <c r="B38" s="6" t="n">
        <v>-6651</v>
      </c>
      <c r="C38" s="6" t="n">
        <v>-75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75</v>
      </c>
    </row>
    <row r="3" spans="1:4">
      <c r="A3" s="4" t="s">
        <v>370</v>
      </c>
    </row>
    <row r="4" spans="1:4">
      <c r="A4" s="3" t="s">
        <v>973</v>
      </c>
    </row>
    <row r="5" spans="1:4">
      <c r="A5" s="4" t="s">
        <v>974</v>
      </c>
      <c r="B5" s="6" t="n">
        <v>303327</v>
      </c>
      <c r="C5" s="6" t="n">
        <v>265470</v>
      </c>
      <c r="D5" s="6" t="n">
        <v>280091</v>
      </c>
    </row>
    <row r="6" spans="1:4">
      <c r="A6" s="4" t="s">
        <v>46</v>
      </c>
      <c r="B6" s="5" t="n">
        <v>-1571</v>
      </c>
      <c r="C6" s="5" t="n">
        <v>-1180</v>
      </c>
    </row>
    <row r="7" spans="1:4">
      <c r="A7" s="4" t="s">
        <v>975</v>
      </c>
      <c r="B7" s="5" t="n">
        <v>187556</v>
      </c>
      <c r="C7" s="5" t="n">
        <v>163785</v>
      </c>
    </row>
    <row r="8" spans="1:4">
      <c r="A8" s="4" t="s">
        <v>968</v>
      </c>
      <c r="B8" s="5" t="n">
        <v>12761</v>
      </c>
      <c r="C8" s="5" t="n">
        <v>16828</v>
      </c>
    </row>
    <row r="9" spans="1:4">
      <c r="A9" s="4" t="s">
        <v>976</v>
      </c>
      <c r="B9" s="5" t="n">
        <v>-189127</v>
      </c>
      <c r="C9" s="5" t="n">
        <v>-164965</v>
      </c>
    </row>
    <row r="10" spans="1:4">
      <c r="A10" s="4" t="s">
        <v>977</v>
      </c>
      <c r="B10" s="5" t="n">
        <v>245342</v>
      </c>
      <c r="C10" s="5" t="n">
        <v>205641</v>
      </c>
    </row>
    <row r="11" spans="1:4">
      <c r="A11" s="4" t="s">
        <v>978</v>
      </c>
      <c r="B11" s="5" t="n">
        <v>-21252</v>
      </c>
      <c r="C11" s="5" t="n">
        <v>-23192</v>
      </c>
    </row>
    <row r="12" spans="1:4">
      <c r="A12" s="4" t="s">
        <v>979</v>
      </c>
      <c r="B12" s="5" t="n">
        <v>105965</v>
      </c>
      <c r="C12" s="5" t="n">
        <v>85362</v>
      </c>
    </row>
    <row r="13" spans="1:4">
      <c r="A13" s="4" t="s">
        <v>980</v>
      </c>
      <c r="B13" s="5" t="n">
        <v>84713</v>
      </c>
      <c r="C13" s="5" t="n">
        <v>62170</v>
      </c>
    </row>
    <row r="14" spans="1:4">
      <c r="A14" s="4" t="s">
        <v>981</v>
      </c>
      <c r="B14" s="5" t="n">
        <v>-5400</v>
      </c>
    </row>
    <row r="15" spans="1:4">
      <c r="A15" s="4" t="s">
        <v>982</v>
      </c>
      <c r="B15" s="5" t="n">
        <v>-1900</v>
      </c>
    </row>
    <row r="16" spans="1:4">
      <c r="A16" s="4" t="s">
        <v>373</v>
      </c>
    </row>
    <row r="17" spans="1:4">
      <c r="A17" s="3" t="s">
        <v>973</v>
      </c>
    </row>
    <row r="18" spans="1:4">
      <c r="A18" s="4" t="s">
        <v>974</v>
      </c>
      <c r="B18" s="5" t="n">
        <v>6651</v>
      </c>
      <c r="C18" s="5" t="n">
        <v>7567</v>
      </c>
      <c r="D18" s="6" t="n">
        <v>9077</v>
      </c>
    </row>
    <row r="19" spans="1:4">
      <c r="A19" s="4" t="s">
        <v>46</v>
      </c>
      <c r="B19" s="5" t="n">
        <v>-60</v>
      </c>
      <c r="C19" s="5" t="n">
        <v>-48</v>
      </c>
    </row>
    <row r="20" spans="1:4">
      <c r="A20" s="4" t="s">
        <v>975</v>
      </c>
      <c r="B20" s="5" t="n">
        <v>6591</v>
      </c>
      <c r="C20" s="5" t="n">
        <v>7519</v>
      </c>
    </row>
    <row r="21" spans="1:4">
      <c r="A21" s="4" t="s">
        <v>968</v>
      </c>
      <c r="B21" s="5" t="n">
        <v>46</v>
      </c>
      <c r="C21" s="5" t="n">
        <v>3</v>
      </c>
    </row>
    <row r="22" spans="1:4">
      <c r="A22" s="4" t="s">
        <v>976</v>
      </c>
      <c r="B22" s="5" t="n">
        <v>-6651</v>
      </c>
      <c r="C22" s="5" t="n">
        <v>-7567</v>
      </c>
    </row>
    <row r="23" spans="1:4">
      <c r="A23" s="4" t="s">
        <v>977</v>
      </c>
      <c r="B23" s="5" t="n">
        <v>6651</v>
      </c>
      <c r="C23" s="5" t="n">
        <v>7567</v>
      </c>
    </row>
    <row r="24" spans="1:4">
      <c r="A24" s="4" t="s">
        <v>978</v>
      </c>
      <c r="B24" s="5" t="n">
        <v>424</v>
      </c>
      <c r="C24" s="5" t="n">
        <v>526</v>
      </c>
    </row>
    <row r="25" spans="1:4">
      <c r="A25" s="4" t="s">
        <v>979</v>
      </c>
      <c r="B25" s="5" t="n">
        <v>-873</v>
      </c>
      <c r="C25" s="5" t="n">
        <v>-1764</v>
      </c>
    </row>
    <row r="26" spans="1:4">
      <c r="A26" s="4" t="s">
        <v>980</v>
      </c>
      <c r="B26" s="5" t="n">
        <v>-449</v>
      </c>
      <c r="C26" s="6" t="n">
        <v>-1238</v>
      </c>
    </row>
    <row r="27" spans="1:4">
      <c r="A27" s="4" t="s">
        <v>982</v>
      </c>
      <c r="B27" s="5" t="n">
        <v>100</v>
      </c>
    </row>
    <row r="28" spans="1:4">
      <c r="A28" s="4" t="s">
        <v>983</v>
      </c>
    </row>
    <row r="29" spans="1:4">
      <c r="A29" s="3" t="s">
        <v>973</v>
      </c>
    </row>
    <row r="30" spans="1:4">
      <c r="A30" s="4" t="s">
        <v>981</v>
      </c>
      <c r="B30" s="6" t="n">
        <v>1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482</v>
      </c>
    </row>
    <row r="3" spans="1:2">
      <c r="A3" s="3" t="s">
        <v>891</v>
      </c>
    </row>
    <row r="4" spans="1:2">
      <c r="A4" s="5" t="n">
        <v>2017</v>
      </c>
      <c r="B4" s="6" t="n">
        <v>4407</v>
      </c>
    </row>
    <row r="5" spans="1:2">
      <c r="A5" s="5" t="n">
        <v>2018</v>
      </c>
      <c r="B5" s="5" t="n">
        <v>4488</v>
      </c>
    </row>
    <row r="6" spans="1:2">
      <c r="A6" s="5" t="n">
        <v>2018</v>
      </c>
      <c r="B6" s="5" t="n">
        <v>4615</v>
      </c>
    </row>
    <row r="7" spans="1:2">
      <c r="A7" s="5" t="n">
        <v>2019</v>
      </c>
      <c r="B7" s="5" t="n">
        <v>5600</v>
      </c>
    </row>
    <row r="8" spans="1:2">
      <c r="A8" s="5" t="n">
        <v>2020</v>
      </c>
      <c r="B8" s="5" t="n">
        <v>5082</v>
      </c>
    </row>
    <row r="9" spans="1:2">
      <c r="A9" s="4" t="s">
        <v>985</v>
      </c>
      <c r="B9" s="5" t="n">
        <v>41274</v>
      </c>
    </row>
    <row r="10" spans="1:2">
      <c r="A10" s="4" t="s">
        <v>116</v>
      </c>
      <c r="B10" s="5" t="n">
        <v>65466</v>
      </c>
    </row>
    <row r="11" spans="1:2">
      <c r="A11" s="4" t="s">
        <v>986</v>
      </c>
      <c r="B11" s="5" t="n">
        <v>12700</v>
      </c>
    </row>
    <row r="12" spans="1:2">
      <c r="A12" s="4" t="s">
        <v>370</v>
      </c>
    </row>
    <row r="13" spans="1:2">
      <c r="A13" s="3" t="s">
        <v>891</v>
      </c>
    </row>
    <row r="14" spans="1:2">
      <c r="A14" s="5" t="n">
        <v>2017</v>
      </c>
      <c r="B14" s="5" t="n">
        <v>4347</v>
      </c>
    </row>
    <row r="15" spans="1:2">
      <c r="A15" s="5" t="n">
        <v>2018</v>
      </c>
      <c r="B15" s="5" t="n">
        <v>4395</v>
      </c>
    </row>
    <row r="16" spans="1:2">
      <c r="A16" s="5" t="n">
        <v>2018</v>
      </c>
      <c r="B16" s="5" t="n">
        <v>4478</v>
      </c>
    </row>
    <row r="17" spans="1:2">
      <c r="A17" s="5" t="n">
        <v>2019</v>
      </c>
      <c r="B17" s="5" t="n">
        <v>5412</v>
      </c>
    </row>
    <row r="18" spans="1:2">
      <c r="A18" s="5" t="n">
        <v>2020</v>
      </c>
      <c r="B18" s="5" t="n">
        <v>4835</v>
      </c>
    </row>
    <row r="19" spans="1:2">
      <c r="A19" s="4" t="s">
        <v>985</v>
      </c>
      <c r="B19" s="5" t="n">
        <v>38924</v>
      </c>
    </row>
    <row r="20" spans="1:2">
      <c r="A20" s="4" t="s">
        <v>116</v>
      </c>
      <c r="B20" s="5" t="n">
        <v>62391</v>
      </c>
    </row>
    <row r="21" spans="1:2">
      <c r="A21" s="4" t="s">
        <v>373</v>
      </c>
    </row>
    <row r="22" spans="1:2">
      <c r="A22" s="3" t="s">
        <v>891</v>
      </c>
    </row>
    <row r="23" spans="1:2">
      <c r="A23" s="5" t="n">
        <v>2017</v>
      </c>
      <c r="B23" s="5" t="n">
        <v>60</v>
      </c>
    </row>
    <row r="24" spans="1:2">
      <c r="A24" s="5" t="n">
        <v>2018</v>
      </c>
      <c r="B24" s="5" t="n">
        <v>93</v>
      </c>
    </row>
    <row r="25" spans="1:2">
      <c r="A25" s="5" t="n">
        <v>2018</v>
      </c>
      <c r="B25" s="5" t="n">
        <v>137</v>
      </c>
    </row>
    <row r="26" spans="1:2">
      <c r="A26" s="5" t="n">
        <v>2019</v>
      </c>
      <c r="B26" s="5" t="n">
        <v>188</v>
      </c>
    </row>
    <row r="27" spans="1:2">
      <c r="A27" s="5" t="n">
        <v>2020</v>
      </c>
      <c r="B27" s="5" t="n">
        <v>247</v>
      </c>
    </row>
    <row r="28" spans="1:2">
      <c r="A28" s="4" t="s">
        <v>985</v>
      </c>
      <c r="B28" s="5" t="n">
        <v>2350</v>
      </c>
    </row>
    <row r="29" spans="1:2">
      <c r="A29" s="4" t="s">
        <v>116</v>
      </c>
      <c r="B29" s="5" t="n">
        <v>3075</v>
      </c>
    </row>
    <row r="30" spans="1:2">
      <c r="A30" s="4" t="s">
        <v>375</v>
      </c>
    </row>
    <row r="31" spans="1:2">
      <c r="A31" s="3" t="s">
        <v>891</v>
      </c>
    </row>
    <row r="32" spans="1:2">
      <c r="A32" s="5" t="n">
        <v>2018</v>
      </c>
      <c r="B32" s="5" t="n">
        <v>15518</v>
      </c>
    </row>
    <row r="33" spans="1:2">
      <c r="A33" s="4" t="s">
        <v>116</v>
      </c>
      <c r="B33" s="6" t="n">
        <v>155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88</v>
      </c>
    </row>
    <row r="3" spans="1:3">
      <c r="A3" s="4" t="s">
        <v>989</v>
      </c>
      <c r="B3" s="6" t="n">
        <v>303327</v>
      </c>
      <c r="C3" s="6" t="n">
        <v>265470</v>
      </c>
    </row>
    <row r="4" spans="1:3">
      <c r="A4" s="4" t="s">
        <v>990</v>
      </c>
      <c r="B4" s="5" t="n">
        <v>114200</v>
      </c>
      <c r="C4" s="5" t="n">
        <v>100505</v>
      </c>
    </row>
    <row r="5" spans="1:3">
      <c r="A5" s="3" t="s">
        <v>991</v>
      </c>
    </row>
    <row r="6" spans="1:3">
      <c r="A6" s="4" t="s">
        <v>992</v>
      </c>
      <c r="B6" s="5" t="n">
        <v>201940</v>
      </c>
      <c r="C6" s="5" t="n">
        <v>161520</v>
      </c>
    </row>
    <row r="7" spans="1:3">
      <c r="A7" s="4" t="s">
        <v>990</v>
      </c>
      <c r="B7" s="6" t="n">
        <v>45378</v>
      </c>
      <c r="C7" s="6" t="n">
        <v>413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75</v>
      </c>
    </row>
    <row r="3" spans="1:4">
      <c r="A3" s="3" t="s">
        <v>994</v>
      </c>
    </row>
    <row r="4" spans="1:4">
      <c r="A4" s="4" t="s">
        <v>995</v>
      </c>
      <c r="B4" s="6" t="n">
        <v>65466</v>
      </c>
    </row>
    <row r="5" spans="1:4">
      <c r="A5" s="3" t="s">
        <v>996</v>
      </c>
    </row>
    <row r="6" spans="1:4">
      <c r="A6" s="4" t="s">
        <v>997</v>
      </c>
      <c r="B6" s="5" t="n">
        <v>8600</v>
      </c>
      <c r="C6" s="6" t="n">
        <v>7800</v>
      </c>
      <c r="D6" s="6" t="n">
        <v>6800</v>
      </c>
    </row>
    <row r="7" spans="1:4">
      <c r="A7" s="4" t="s">
        <v>375</v>
      </c>
    </row>
    <row r="8" spans="1:4">
      <c r="A8" s="3" t="s">
        <v>994</v>
      </c>
    </row>
    <row r="9" spans="1:4">
      <c r="A9" s="4" t="s">
        <v>975</v>
      </c>
      <c r="B9" s="5" t="n">
        <v>15100</v>
      </c>
      <c r="C9" s="5" t="n">
        <v>13700</v>
      </c>
    </row>
    <row r="10" spans="1:4">
      <c r="A10" s="4" t="s">
        <v>998</v>
      </c>
      <c r="B10" s="5" t="n">
        <v>1800</v>
      </c>
      <c r="C10" s="5" t="n">
        <v>1600</v>
      </c>
    </row>
    <row r="11" spans="1:4">
      <c r="A11" s="4" t="s">
        <v>999</v>
      </c>
      <c r="B11" s="5" t="n">
        <v>-900</v>
      </c>
    </row>
    <row r="12" spans="1:4">
      <c r="A12" s="4" t="s">
        <v>995</v>
      </c>
      <c r="B12" s="5" t="n">
        <v>15518</v>
      </c>
    </row>
    <row r="13" spans="1:4">
      <c r="A13" s="4" t="s">
        <v>1000</v>
      </c>
      <c r="B13" s="5" t="n">
        <v>1100</v>
      </c>
      <c r="C13" s="5" t="n">
        <v>1000</v>
      </c>
      <c r="D13" s="6" t="n">
        <v>1300</v>
      </c>
    </row>
    <row r="14" spans="1:4">
      <c r="A14" s="4" t="s">
        <v>1001</v>
      </c>
      <c r="B14" s="6" t="n">
        <v>1000</v>
      </c>
      <c r="C14" s="6" t="n">
        <v>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75</v>
      </c>
    </row>
    <row r="3" spans="1:4">
      <c r="A3" s="3" t="s">
        <v>1003</v>
      </c>
    </row>
    <row r="4" spans="1:4">
      <c r="A4" s="4" t="s">
        <v>147</v>
      </c>
      <c r="B4" s="6" t="n">
        <v>17450</v>
      </c>
      <c r="C4" s="6" t="n">
        <v>9092</v>
      </c>
      <c r="D4" s="6" t="n">
        <v>10552</v>
      </c>
    </row>
    <row r="5" spans="1:4">
      <c r="A5" s="4" t="s">
        <v>390</v>
      </c>
    </row>
    <row r="6" spans="1:4">
      <c r="A6" s="3" t="s">
        <v>1003</v>
      </c>
    </row>
    <row r="7" spans="1:4">
      <c r="A7" s="4" t="s">
        <v>147</v>
      </c>
      <c r="B7" s="5" t="n">
        <v>5322</v>
      </c>
      <c r="C7" s="5" t="n">
        <v>2114</v>
      </c>
      <c r="D7" s="5" t="n">
        <v>100</v>
      </c>
    </row>
    <row r="8" spans="1:4">
      <c r="A8" s="4" t="s">
        <v>1004</v>
      </c>
    </row>
    <row r="9" spans="1:4">
      <c r="A9" s="3" t="s">
        <v>1003</v>
      </c>
    </row>
    <row r="10" spans="1:4">
      <c r="A10" s="4" t="s">
        <v>147</v>
      </c>
      <c r="C10" s="5" t="n">
        <v>-1089</v>
      </c>
      <c r="D10" s="5" t="n">
        <v>896</v>
      </c>
    </row>
    <row r="11" spans="1:4">
      <c r="A11" s="4" t="s">
        <v>1005</v>
      </c>
    </row>
    <row r="12" spans="1:4">
      <c r="A12" s="3" t="s">
        <v>1003</v>
      </c>
    </row>
    <row r="13" spans="1:4">
      <c r="A13" s="4" t="s">
        <v>147</v>
      </c>
      <c r="B13" s="5" t="n">
        <v>5590</v>
      </c>
      <c r="C13" s="5" t="n">
        <v>3039</v>
      </c>
    </row>
    <row r="14" spans="1:4">
      <c r="A14" s="4" t="s">
        <v>1006</v>
      </c>
    </row>
    <row r="15" spans="1:4">
      <c r="A15" s="3" t="s">
        <v>1003</v>
      </c>
    </row>
    <row r="16" spans="1:4">
      <c r="A16" s="4" t="s">
        <v>147</v>
      </c>
      <c r="B16" s="5" t="n">
        <v>329</v>
      </c>
      <c r="C16" s="5" t="n">
        <v>43</v>
      </c>
    </row>
    <row r="17" spans="1:4">
      <c r="A17" s="4" t="s">
        <v>1007</v>
      </c>
    </row>
    <row r="18" spans="1:4">
      <c r="A18" s="3" t="s">
        <v>1003</v>
      </c>
    </row>
    <row r="19" spans="1:4">
      <c r="A19" s="4" t="s">
        <v>147</v>
      </c>
      <c r="B19" s="5" t="n">
        <v>60</v>
      </c>
      <c r="C19" s="5" t="n">
        <v>48</v>
      </c>
      <c r="D19" s="5" t="n">
        <v>50</v>
      </c>
    </row>
    <row r="20" spans="1:4">
      <c r="A20" s="4" t="s">
        <v>1008</v>
      </c>
    </row>
    <row r="21" spans="1:4">
      <c r="A21" s="3" t="s">
        <v>1003</v>
      </c>
    </row>
    <row r="22" spans="1:4">
      <c r="A22" s="4" t="s">
        <v>147</v>
      </c>
      <c r="B22" s="5" t="n">
        <v>1646</v>
      </c>
      <c r="C22" s="5" t="n">
        <v>2531</v>
      </c>
      <c r="D22" s="5" t="n">
        <v>7037</v>
      </c>
    </row>
    <row r="23" spans="1:4">
      <c r="A23" s="4" t="s">
        <v>1009</v>
      </c>
    </row>
    <row r="24" spans="1:4">
      <c r="A24" s="3" t="s">
        <v>1003</v>
      </c>
    </row>
    <row r="25" spans="1:4">
      <c r="A25" s="4" t="s">
        <v>147</v>
      </c>
      <c r="B25" s="6" t="n">
        <v>4503</v>
      </c>
      <c r="C25" s="6" t="n">
        <v>2406</v>
      </c>
      <c r="D25" s="6" t="n">
        <v>24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0"/>
  </cols>
  <sheetData>
    <row r="1" spans="1:5">
      <c r="A1" s="1" t="s">
        <v>1010</v>
      </c>
      <c r="B1" s="2" t="s">
        <v>467</v>
      </c>
      <c r="C1" s="2" t="s">
        <v>1</v>
      </c>
    </row>
    <row r="2" spans="1:5">
      <c r="B2" s="2" t="s">
        <v>1011</v>
      </c>
      <c r="C2" s="2" t="s">
        <v>1012</v>
      </c>
      <c r="D2" s="2" t="s">
        <v>1013</v>
      </c>
      <c r="E2" s="2" t="s">
        <v>1014</v>
      </c>
    </row>
    <row r="3" spans="1:5">
      <c r="A3" s="3" t="s">
        <v>282</v>
      </c>
    </row>
    <row r="4" spans="1:5">
      <c r="A4" s="4" t="s">
        <v>1015</v>
      </c>
      <c r="B4" s="5" t="n">
        <v>1</v>
      </c>
    </row>
    <row r="5" spans="1:5">
      <c r="A5" s="3" t="s">
        <v>1016</v>
      </c>
    </row>
    <row r="6" spans="1:5">
      <c r="A6" s="4" t="s">
        <v>1017</v>
      </c>
      <c r="C6" s="6" t="n">
        <v>214</v>
      </c>
    </row>
    <row r="7" spans="1:5">
      <c r="A7" s="4" t="s">
        <v>1018</v>
      </c>
    </row>
    <row r="8" spans="1:5">
      <c r="A8" s="3" t="s">
        <v>282</v>
      </c>
    </row>
    <row r="9" spans="1:5">
      <c r="A9" s="4" t="s">
        <v>1019</v>
      </c>
      <c r="C9" s="5" t="n">
        <v>4500000</v>
      </c>
    </row>
    <row r="10" spans="1:5">
      <c r="A10" s="3" t="s">
        <v>1020</v>
      </c>
    </row>
    <row r="11" spans="1:5">
      <c r="A11" s="4" t="s">
        <v>1021</v>
      </c>
      <c r="C11" s="5" t="n">
        <v>3</v>
      </c>
    </row>
    <row r="12" spans="1:5">
      <c r="A12" s="4" t="s">
        <v>1022</v>
      </c>
      <c r="C12" s="6" t="n">
        <v>1400</v>
      </c>
    </row>
    <row r="13" spans="1:5">
      <c r="A13" s="3" t="s">
        <v>1023</v>
      </c>
    </row>
    <row r="14" spans="1:5">
      <c r="A14" s="4" t="s">
        <v>1024</v>
      </c>
      <c r="C14" s="5" t="n">
        <v>558741</v>
      </c>
    </row>
    <row r="15" spans="1:5">
      <c r="A15" s="4" t="s">
        <v>1025</v>
      </c>
      <c r="C15" s="5" t="n">
        <v>569281</v>
      </c>
      <c r="D15" s="5" t="n">
        <v>607382</v>
      </c>
      <c r="E15" s="5" t="n">
        <v>0</v>
      </c>
    </row>
    <row r="16" spans="1:5">
      <c r="A16" s="4" t="s">
        <v>1026</v>
      </c>
      <c r="C16" s="5" t="n">
        <v>-11562</v>
      </c>
    </row>
    <row r="17" spans="1:5">
      <c r="A17" s="4" t="s">
        <v>1027</v>
      </c>
      <c r="C17" s="5" t="n">
        <v>-6160</v>
      </c>
      <c r="D17" s="5" t="n">
        <v>-48641</v>
      </c>
    </row>
    <row r="18" spans="1:5">
      <c r="A18" s="4" t="s">
        <v>1028</v>
      </c>
      <c r="C18" s="5" t="n">
        <v>1110300</v>
      </c>
      <c r="D18" s="5" t="n">
        <v>558741</v>
      </c>
    </row>
    <row r="19" spans="1:5">
      <c r="A19" s="3" t="s">
        <v>1029</v>
      </c>
    </row>
    <row r="20" spans="1:5">
      <c r="A20" s="4" t="s">
        <v>1030</v>
      </c>
      <c r="C20" s="7" t="n">
        <v>18.2</v>
      </c>
    </row>
    <row r="21" spans="1:5">
      <c r="A21" s="4" t="s">
        <v>1031</v>
      </c>
      <c r="C21" s="12" t="n">
        <v>27.96</v>
      </c>
      <c r="D21" s="7" t="n">
        <v>18.2</v>
      </c>
    </row>
    <row r="22" spans="1:5">
      <c r="A22" s="4" t="s">
        <v>1032</v>
      </c>
      <c r="C22" s="12" t="n">
        <v>18.46</v>
      </c>
    </row>
    <row r="23" spans="1:5">
      <c r="A23" s="4" t="s">
        <v>1033</v>
      </c>
      <c r="C23" s="12" t="n">
        <v>22.9</v>
      </c>
      <c r="D23" s="12" t="n">
        <v>18.14</v>
      </c>
    </row>
    <row r="24" spans="1:5">
      <c r="A24" s="4" t="s">
        <v>1034</v>
      </c>
      <c r="C24" s="7" t="n">
        <v>23.18</v>
      </c>
      <c r="D24" s="12" t="n">
        <v>18.2</v>
      </c>
    </row>
    <row r="25" spans="1:5">
      <c r="A25" s="3" t="s">
        <v>1016</v>
      </c>
    </row>
    <row r="26" spans="1:5">
      <c r="A26" s="4" t="s">
        <v>1035</v>
      </c>
      <c r="C26" s="5" t="n">
        <v>174667</v>
      </c>
    </row>
    <row r="27" spans="1:5">
      <c r="A27" s="4" t="s">
        <v>1036</v>
      </c>
      <c r="C27" s="5" t="n">
        <v>935633</v>
      </c>
    </row>
    <row r="28" spans="1:5">
      <c r="A28" s="4" t="s">
        <v>1037</v>
      </c>
      <c r="C28" s="7" t="n">
        <v>18.19</v>
      </c>
    </row>
    <row r="29" spans="1:5">
      <c r="A29" s="4" t="s">
        <v>1038</v>
      </c>
      <c r="C29" s="7" t="n">
        <v>24.11</v>
      </c>
    </row>
    <row r="30" spans="1:5">
      <c r="A30" s="4" t="s">
        <v>1039</v>
      </c>
      <c r="C30" s="4" t="s">
        <v>1040</v>
      </c>
    </row>
    <row r="31" spans="1:5">
      <c r="A31" s="4" t="s">
        <v>1041</v>
      </c>
      <c r="C31" s="4" t="s">
        <v>1042</v>
      </c>
    </row>
    <row r="32" spans="1:5">
      <c r="A32" s="4" t="s">
        <v>1043</v>
      </c>
      <c r="C32" s="4" t="s">
        <v>1044</v>
      </c>
    </row>
    <row r="33" spans="1:5">
      <c r="A33" s="4" t="s">
        <v>1045</v>
      </c>
      <c r="C33" s="6" t="n">
        <v>40109</v>
      </c>
    </row>
    <row r="34" spans="1:5">
      <c r="A34" s="4" t="s">
        <v>1046</v>
      </c>
      <c r="C34" s="5" t="n">
        <v>7181</v>
      </c>
    </row>
    <row r="35" spans="1:5">
      <c r="A35" s="4" t="s">
        <v>1047</v>
      </c>
      <c r="C35" s="5" t="n">
        <v>32928</v>
      </c>
    </row>
    <row r="36" spans="1:5">
      <c r="A36" s="4" t="s">
        <v>1048</v>
      </c>
      <c r="C36" s="6" t="n">
        <v>400</v>
      </c>
    </row>
    <row r="37" spans="1:5">
      <c r="A37" s="3" t="s">
        <v>1049</v>
      </c>
    </row>
    <row r="38" spans="1:5">
      <c r="A38" s="4" t="s">
        <v>1050</v>
      </c>
      <c r="C38" s="7" t="n">
        <v>10.1</v>
      </c>
      <c r="D38" s="7" t="n">
        <v>7.82</v>
      </c>
    </row>
    <row r="39" spans="1:5">
      <c r="A39" s="4" t="s">
        <v>1051</v>
      </c>
    </row>
    <row r="40" spans="1:5">
      <c r="A40" s="3" t="s">
        <v>1029</v>
      </c>
    </row>
    <row r="41" spans="1:5">
      <c r="A41" s="4" t="s">
        <v>1034</v>
      </c>
      <c r="C41" s="12" t="n">
        <v>18.14</v>
      </c>
    </row>
    <row r="42" spans="1:5">
      <c r="A42" s="4" t="s">
        <v>1052</v>
      </c>
    </row>
    <row r="43" spans="1:5">
      <c r="A43" s="3" t="s">
        <v>1029</v>
      </c>
    </row>
    <row r="44" spans="1:5">
      <c r="A44" s="4" t="s">
        <v>1034</v>
      </c>
      <c r="C44" s="7" t="n">
        <v>47.45</v>
      </c>
    </row>
    <row r="45" spans="1:5">
      <c r="A45" s="4" t="s">
        <v>1053</v>
      </c>
    </row>
    <row r="46" spans="1:5">
      <c r="A46" s="3" t="s">
        <v>282</v>
      </c>
    </row>
    <row r="47" spans="1:5">
      <c r="A47" s="4" t="s">
        <v>1015</v>
      </c>
      <c r="B47" s="5" t="n">
        <v>1</v>
      </c>
    </row>
    <row r="48" spans="1:5">
      <c r="A48" s="4" t="s">
        <v>1054</v>
      </c>
      <c r="C48" s="6" t="n">
        <v>9400</v>
      </c>
    </row>
    <row r="49" spans="1:5">
      <c r="A49" s="4" t="s">
        <v>1055</v>
      </c>
      <c r="C49" s="4" t="s">
        <v>1056</v>
      </c>
    </row>
    <row r="50" spans="1:5">
      <c r="A50" s="3" t="s">
        <v>1057</v>
      </c>
    </row>
    <row r="51" spans="1:5">
      <c r="A51" s="4" t="s">
        <v>1058</v>
      </c>
      <c r="C51" s="5" t="n">
        <v>412410</v>
      </c>
    </row>
    <row r="52" spans="1:5">
      <c r="A52" s="4" t="s">
        <v>1059</v>
      </c>
      <c r="C52" s="5" t="n">
        <v>342136</v>
      </c>
    </row>
    <row r="53" spans="1:5">
      <c r="A53" s="4" t="s">
        <v>1060</v>
      </c>
      <c r="C53" s="5" t="n">
        <v>-17570</v>
      </c>
      <c r="E53" s="5" t="n">
        <v>0</v>
      </c>
    </row>
    <row r="54" spans="1:5">
      <c r="A54" s="4" t="s">
        <v>1061</v>
      </c>
      <c r="C54" s="5" t="n">
        <v>-14193</v>
      </c>
    </row>
    <row r="55" spans="1:5">
      <c r="A55" s="4" t="s">
        <v>1062</v>
      </c>
      <c r="C55" s="5" t="n">
        <v>722783</v>
      </c>
      <c r="D55" s="5" t="n">
        <v>412410</v>
      </c>
    </row>
    <row r="56" spans="1:5">
      <c r="A56" s="3" t="s">
        <v>1020</v>
      </c>
    </row>
    <row r="57" spans="1:5">
      <c r="A57" s="4" t="s">
        <v>1063</v>
      </c>
      <c r="C57" s="7" t="n">
        <v>18.62</v>
      </c>
    </row>
    <row r="58" spans="1:5">
      <c r="A58" s="4" t="s">
        <v>1064</v>
      </c>
      <c r="C58" s="12" t="n">
        <v>28.39</v>
      </c>
      <c r="D58" s="7" t="n">
        <v>18.67</v>
      </c>
      <c r="E58" s="6" t="n">
        <v>19</v>
      </c>
    </row>
    <row r="59" spans="1:5">
      <c r="A59" s="4" t="s">
        <v>1065</v>
      </c>
      <c r="C59" s="12" t="n">
        <v>27.19</v>
      </c>
    </row>
    <row r="60" spans="1:5">
      <c r="A60" s="4" t="s">
        <v>1066</v>
      </c>
      <c r="C60" s="12" t="n">
        <v>26.73</v>
      </c>
    </row>
    <row r="61" spans="1:5">
      <c r="A61" s="4" t="s">
        <v>1067</v>
      </c>
      <c r="C61" s="7" t="n">
        <v>22.88</v>
      </c>
      <c r="D61" s="7" t="n">
        <v>18.62</v>
      </c>
    </row>
    <row r="62" spans="1:5">
      <c r="A62" s="4" t="s">
        <v>1068</v>
      </c>
      <c r="C62" s="6" t="n">
        <v>478</v>
      </c>
      <c r="D62" s="6" t="n">
        <v>180</v>
      </c>
    </row>
    <row r="63" spans="1:5">
      <c r="A63" s="4" t="s">
        <v>1069</v>
      </c>
    </row>
    <row r="64" spans="1:5">
      <c r="A64" s="3" t="s">
        <v>282</v>
      </c>
    </row>
    <row r="65" spans="1:5">
      <c r="A65" s="4" t="s">
        <v>1055</v>
      </c>
      <c r="C65" s="4" t="s">
        <v>1070</v>
      </c>
    </row>
    <row r="66" spans="1:5">
      <c r="A66" s="3" t="s">
        <v>1020</v>
      </c>
    </row>
    <row r="67" spans="1:5">
      <c r="A67" s="4" t="s">
        <v>1071</v>
      </c>
      <c r="C67" s="4" t="s">
        <v>601</v>
      </c>
    </row>
    <row r="68" spans="1:5">
      <c r="A68" s="3" t="s">
        <v>1049</v>
      </c>
    </row>
    <row r="69" spans="1:5">
      <c r="A69" s="4" t="s">
        <v>1072</v>
      </c>
      <c r="C69" s="4" t="s">
        <v>1073</v>
      </c>
      <c r="D69" s="4" t="s">
        <v>1073</v>
      </c>
    </row>
    <row r="70" spans="1:5">
      <c r="A70" s="4" t="s">
        <v>1074</v>
      </c>
      <c r="C70" s="4" t="s">
        <v>707</v>
      </c>
      <c r="D70" s="4" t="s">
        <v>1075</v>
      </c>
    </row>
    <row r="71" spans="1:5">
      <c r="A71" s="4" t="s">
        <v>1076</v>
      </c>
      <c r="C71" s="4" t="s">
        <v>1077</v>
      </c>
      <c r="D71" s="4" t="s">
        <v>904</v>
      </c>
    </row>
    <row r="72" spans="1:5">
      <c r="A72" s="4" t="s">
        <v>1078</v>
      </c>
      <c r="C72" s="4" t="s">
        <v>107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1080</v>
      </c>
      <c r="B1" s="2" t="s">
        <v>1</v>
      </c>
    </row>
    <row r="2" spans="1:5">
      <c r="B2" s="2" t="s">
        <v>2</v>
      </c>
      <c r="C2" s="2" t="s">
        <v>30</v>
      </c>
      <c r="D2" s="2" t="s">
        <v>75</v>
      </c>
      <c r="E2" s="2" t="s">
        <v>433</v>
      </c>
    </row>
    <row r="3" spans="1:5">
      <c r="A3" s="4" t="s">
        <v>380</v>
      </c>
    </row>
    <row r="4" spans="1:5">
      <c r="A4" s="3" t="s">
        <v>1057</v>
      </c>
    </row>
    <row r="5" spans="1:5">
      <c r="A5" s="4" t="s">
        <v>1081</v>
      </c>
      <c r="C5" s="5" t="n">
        <v>0</v>
      </c>
    </row>
    <row r="6" spans="1:5">
      <c r="A6" s="4" t="s">
        <v>111</v>
      </c>
    </row>
    <row r="7" spans="1:5">
      <c r="A7" s="3" t="s">
        <v>1082</v>
      </c>
    </row>
    <row r="8" spans="1:5">
      <c r="A8" s="4" t="s">
        <v>135</v>
      </c>
      <c r="B8" s="6" t="n">
        <v>915</v>
      </c>
    </row>
    <row r="9" spans="1:5">
      <c r="A9" s="4" t="s">
        <v>115</v>
      </c>
    </row>
    <row r="10" spans="1:5">
      <c r="A10" s="3" t="s">
        <v>1082</v>
      </c>
    </row>
    <row r="11" spans="1:5">
      <c r="A11" s="4" t="s">
        <v>135</v>
      </c>
      <c r="B11" s="5" t="n">
        <v>-915</v>
      </c>
    </row>
    <row r="12" spans="1:5">
      <c r="A12" s="4" t="s">
        <v>1083</v>
      </c>
    </row>
    <row r="13" spans="1:5">
      <c r="A13" s="3" t="s">
        <v>1049</v>
      </c>
    </row>
    <row r="14" spans="1:5">
      <c r="A14" s="4" t="s">
        <v>1074</v>
      </c>
      <c r="D14" s="4" t="s">
        <v>1084</v>
      </c>
    </row>
    <row r="15" spans="1:5">
      <c r="A15" s="4" t="s">
        <v>1076</v>
      </c>
      <c r="D15" s="4" t="s">
        <v>1085</v>
      </c>
    </row>
    <row r="16" spans="1:5">
      <c r="A16" s="4" t="s">
        <v>1072</v>
      </c>
      <c r="D16" s="4" t="s">
        <v>1086</v>
      </c>
    </row>
    <row r="17" spans="1:5">
      <c r="A17" s="4" t="s">
        <v>1087</v>
      </c>
    </row>
    <row r="18" spans="1:5">
      <c r="A18" s="3" t="s">
        <v>282</v>
      </c>
    </row>
    <row r="19" spans="1:5">
      <c r="A19" s="4" t="s">
        <v>1088</v>
      </c>
      <c r="E19" s="5" t="n">
        <v>750000</v>
      </c>
    </row>
    <row r="20" spans="1:5">
      <c r="A20" s="4" t="s">
        <v>1008</v>
      </c>
    </row>
    <row r="21" spans="1:5">
      <c r="A21" s="3" t="s">
        <v>282</v>
      </c>
    </row>
    <row r="22" spans="1:5">
      <c r="A22" s="4" t="s">
        <v>1089</v>
      </c>
      <c r="B22" s="6" t="n">
        <v>0</v>
      </c>
    </row>
    <row r="23" spans="1:5">
      <c r="A23" s="3" t="s">
        <v>1057</v>
      </c>
    </row>
    <row r="24" spans="1:5">
      <c r="A24" s="4" t="s">
        <v>1090</v>
      </c>
      <c r="B24" s="5" t="n">
        <v>30171</v>
      </c>
    </row>
    <row r="25" spans="1:5">
      <c r="A25" s="4" t="s">
        <v>1081</v>
      </c>
      <c r="C25" s="5" t="n">
        <v>0</v>
      </c>
      <c r="D25" s="5" t="n">
        <v>0</v>
      </c>
    </row>
    <row r="26" spans="1:5">
      <c r="A26" s="4" t="s">
        <v>1091</v>
      </c>
      <c r="B26" s="5" t="n">
        <v>-30171</v>
      </c>
    </row>
    <row r="27" spans="1:5">
      <c r="A27" s="4" t="s">
        <v>1092</v>
      </c>
      <c r="C27" s="5" t="n">
        <v>30171</v>
      </c>
    </row>
    <row r="28" spans="1:5">
      <c r="A28" s="3" t="s">
        <v>1020</v>
      </c>
    </row>
    <row r="29" spans="1:5">
      <c r="A29" s="4" t="s">
        <v>1093</v>
      </c>
      <c r="B29" s="7" t="n">
        <v>156.65</v>
      </c>
    </row>
    <row r="30" spans="1:5">
      <c r="A30" s="4" t="s">
        <v>1094</v>
      </c>
      <c r="B30" s="7" t="n">
        <v>156.65</v>
      </c>
    </row>
    <row r="31" spans="1:5">
      <c r="A31" s="4" t="s">
        <v>1095</v>
      </c>
      <c r="C31" s="7" t="n">
        <v>156.65</v>
      </c>
    </row>
    <row r="32" spans="1:5">
      <c r="A32" s="4" t="s">
        <v>1096</v>
      </c>
      <c r="B32" s="6" t="n">
        <v>4726</v>
      </c>
      <c r="C32" s="6" t="n">
        <v>5109</v>
      </c>
      <c r="D32" s="6" t="n">
        <v>10783</v>
      </c>
    </row>
    <row r="33" spans="1:5">
      <c r="A33" s="4" t="s">
        <v>1097</v>
      </c>
    </row>
    <row r="34" spans="1:5">
      <c r="A34" s="3" t="s">
        <v>282</v>
      </c>
    </row>
    <row r="35" spans="1:5">
      <c r="A35" s="4" t="s">
        <v>1098</v>
      </c>
      <c r="B35" s="4" t="s">
        <v>495</v>
      </c>
    </row>
    <row r="36" spans="1:5">
      <c r="A36" s="4" t="s">
        <v>1099</v>
      </c>
    </row>
    <row r="37" spans="1:5">
      <c r="A37" s="3" t="s">
        <v>282</v>
      </c>
    </row>
    <row r="38" spans="1:5">
      <c r="A38" s="4" t="s">
        <v>1098</v>
      </c>
      <c r="B38" s="4" t="s">
        <v>565</v>
      </c>
    </row>
    <row r="39" spans="1:5">
      <c r="A39" s="4" t="s">
        <v>1100</v>
      </c>
    </row>
    <row r="40" spans="1:5">
      <c r="A40" s="3" t="s">
        <v>282</v>
      </c>
    </row>
    <row r="41" spans="1:5">
      <c r="A41" s="4" t="s">
        <v>1098</v>
      </c>
      <c r="B41" s="4" t="s">
        <v>557</v>
      </c>
    </row>
    <row r="42" spans="1:5">
      <c r="A42" s="4" t="s">
        <v>1101</v>
      </c>
      <c r="B42" s="4" t="s">
        <v>707</v>
      </c>
    </row>
    <row r="43" spans="1:5">
      <c r="A43" s="4" t="s">
        <v>1102</v>
      </c>
    </row>
    <row r="44" spans="1:5">
      <c r="A44" s="3" t="s">
        <v>282</v>
      </c>
    </row>
    <row r="45" spans="1:5">
      <c r="A45" s="4" t="s">
        <v>1098</v>
      </c>
      <c r="B45" s="4" t="s">
        <v>552</v>
      </c>
    </row>
    <row r="46" spans="1:5">
      <c r="A46" s="4" t="s">
        <v>1101</v>
      </c>
      <c r="B46" s="4" t="s">
        <v>460</v>
      </c>
    </row>
    <row r="47" spans="1:5">
      <c r="A47" s="4" t="s">
        <v>1009</v>
      </c>
    </row>
    <row r="48" spans="1:5">
      <c r="A48" s="3" t="s">
        <v>282</v>
      </c>
    </row>
    <row r="49" spans="1:5">
      <c r="A49" s="4" t="s">
        <v>1089</v>
      </c>
      <c r="B49" s="6" t="n">
        <v>0</v>
      </c>
    </row>
    <row r="50" spans="1:5">
      <c r="A50" s="3" t="s">
        <v>1057</v>
      </c>
    </row>
    <row r="51" spans="1:5">
      <c r="A51" s="4" t="s">
        <v>1090</v>
      </c>
      <c r="C51" s="5" t="n">
        <v>73586</v>
      </c>
    </row>
    <row r="52" spans="1:5">
      <c r="A52" s="4" t="s">
        <v>1091</v>
      </c>
      <c r="C52" s="5" t="n">
        <v>-73586</v>
      </c>
    </row>
    <row r="53" spans="1:5">
      <c r="A53" s="4" t="s">
        <v>1092</v>
      </c>
      <c r="D53" s="5" t="n">
        <v>73586</v>
      </c>
    </row>
    <row r="54" spans="1:5">
      <c r="A54" s="3" t="s">
        <v>1020</v>
      </c>
    </row>
    <row r="55" spans="1:5">
      <c r="A55" s="4" t="s">
        <v>1093</v>
      </c>
      <c r="C55" s="7" t="n">
        <v>115.3</v>
      </c>
    </row>
    <row r="56" spans="1:5">
      <c r="A56" s="4" t="s">
        <v>1094</v>
      </c>
      <c r="C56" s="7" t="n">
        <v>115.3</v>
      </c>
    </row>
    <row r="57" spans="1:5">
      <c r="A57" s="4" t="s">
        <v>1095</v>
      </c>
      <c r="D57" s="7" t="n">
        <v>115.3</v>
      </c>
    </row>
    <row r="58" spans="1:5">
      <c r="A58" s="4" t="s">
        <v>1096</v>
      </c>
      <c r="B58" s="6" t="n">
        <v>8484</v>
      </c>
      <c r="C58" s="6" t="n">
        <v>298</v>
      </c>
    </row>
    <row r="59" spans="1:5">
      <c r="A59" s="4" t="s">
        <v>1103</v>
      </c>
    </row>
    <row r="60" spans="1:5">
      <c r="A60" s="3" t="s">
        <v>282</v>
      </c>
    </row>
    <row r="61" spans="1:5">
      <c r="A61" s="4" t="s">
        <v>1089</v>
      </c>
      <c r="C61" s="6" t="n">
        <v>0</v>
      </c>
    </row>
    <row r="62" spans="1:5">
      <c r="A62" s="4" t="s">
        <v>1104</v>
      </c>
    </row>
    <row r="63" spans="1:5">
      <c r="A63" s="3" t="s">
        <v>282</v>
      </c>
    </row>
    <row r="64" spans="1:5">
      <c r="A64" s="4" t="s">
        <v>1098</v>
      </c>
      <c r="B64" s="4" t="s">
        <v>1105</v>
      </c>
    </row>
    <row r="65" spans="1:5">
      <c r="A65" s="4" t="s">
        <v>1106</v>
      </c>
    </row>
    <row r="66" spans="1:5">
      <c r="A66" s="3" t="s">
        <v>282</v>
      </c>
    </row>
    <row r="67" spans="1:5">
      <c r="A67" s="4" t="s">
        <v>1098</v>
      </c>
      <c r="B67" s="4" t="s">
        <v>552</v>
      </c>
    </row>
    <row r="68" spans="1:5">
      <c r="A68" s="4" t="s">
        <v>1107</v>
      </c>
    </row>
    <row r="69" spans="1:5">
      <c r="A69" s="3" t="s">
        <v>1082</v>
      </c>
    </row>
    <row r="70" spans="1:5">
      <c r="A70" s="4" t="s">
        <v>135</v>
      </c>
      <c r="B70" s="6" t="n">
        <v>900</v>
      </c>
    </row>
    <row r="71" spans="1:5">
      <c r="A71" s="4" t="s">
        <v>1108</v>
      </c>
    </row>
    <row r="72" spans="1:5">
      <c r="A72" s="3" t="s">
        <v>1082</v>
      </c>
    </row>
    <row r="73" spans="1:5">
      <c r="A73" s="4" t="s">
        <v>135</v>
      </c>
      <c r="B73" s="6" t="n">
        <v>-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109</v>
      </c>
      <c r="B1" s="2" t="s">
        <v>778</v>
      </c>
      <c r="C1" s="2" t="s">
        <v>779</v>
      </c>
      <c r="D1" s="2" t="s">
        <v>780</v>
      </c>
      <c r="E1" s="2" t="s">
        <v>781</v>
      </c>
      <c r="F1" s="2" t="s">
        <v>782</v>
      </c>
      <c r="G1" s="2" t="s">
        <v>783</v>
      </c>
      <c r="H1" s="2" t="s">
        <v>2</v>
      </c>
      <c r="I1" s="2" t="s">
        <v>30</v>
      </c>
      <c r="J1" s="2" t="s">
        <v>75</v>
      </c>
    </row>
    <row r="2" spans="1:10">
      <c r="A2" s="3" t="s">
        <v>1110</v>
      </c>
    </row>
    <row r="3" spans="1:10">
      <c r="A3" s="4" t="s">
        <v>1111</v>
      </c>
      <c r="H3" s="8" t="n">
        <v>222.1</v>
      </c>
      <c r="I3" s="8" t="n">
        <v>242.1</v>
      </c>
      <c r="J3" s="8" t="n">
        <v>282.5</v>
      </c>
    </row>
    <row r="4" spans="1:10">
      <c r="A4" s="4" t="s">
        <v>789</v>
      </c>
      <c r="C4" s="5" t="n">
        <v>10669567</v>
      </c>
      <c r="D4" s="5" t="n">
        <v>8000000</v>
      </c>
      <c r="E4" s="5" t="n">
        <v>8000000</v>
      </c>
      <c r="F4" s="5" t="n">
        <v>10600000</v>
      </c>
      <c r="H4" s="5" t="n">
        <v>37269567</v>
      </c>
    </row>
    <row r="5" spans="1:10">
      <c r="A5" s="4" t="s">
        <v>1112</v>
      </c>
      <c r="B5" s="8" t="n">
        <v>5.1</v>
      </c>
    </row>
    <row r="6" spans="1:10">
      <c r="A6" s="4" t="s">
        <v>1113</v>
      </c>
      <c r="H6" s="8" t="n">
        <v>4.2</v>
      </c>
      <c r="I6" s="9" t="n">
        <v>2.5</v>
      </c>
      <c r="J6" s="9" t="n">
        <v>6.5</v>
      </c>
    </row>
    <row r="7" spans="1:10">
      <c r="A7" s="4" t="s">
        <v>1114</v>
      </c>
      <c r="H7" s="9" t="n">
        <v>157.4</v>
      </c>
      <c r="I7" s="9" t="n">
        <v>178.4</v>
      </c>
      <c r="J7" s="9" t="n">
        <v>290.3</v>
      </c>
    </row>
    <row r="8" spans="1:10">
      <c r="A8" s="4" t="s">
        <v>1115</v>
      </c>
    </row>
    <row r="9" spans="1:10">
      <c r="A9" s="3" t="s">
        <v>1110</v>
      </c>
    </row>
    <row r="10" spans="1:10">
      <c r="A10" s="4" t="s">
        <v>1111</v>
      </c>
      <c r="H10" s="8" t="n">
        <v>47.3</v>
      </c>
      <c r="I10" s="5" t="n">
        <v>48</v>
      </c>
      <c r="J10" s="9" t="n">
        <v>48.8</v>
      </c>
    </row>
    <row r="11" spans="1:10">
      <c r="A11" s="4" t="s">
        <v>1116</v>
      </c>
      <c r="H11" s="4" t="s">
        <v>557</v>
      </c>
    </row>
    <row r="12" spans="1:10">
      <c r="A12" s="4" t="s">
        <v>1117</v>
      </c>
      <c r="H12" s="4" t="s">
        <v>1118</v>
      </c>
    </row>
    <row r="13" spans="1:10">
      <c r="A13" s="4" t="s">
        <v>1119</v>
      </c>
      <c r="H13" s="8" t="n">
        <v>22.6</v>
      </c>
    </row>
    <row r="14" spans="1:10">
      <c r="A14" s="4" t="s">
        <v>1120</v>
      </c>
    </row>
    <row r="15" spans="1:10">
      <c r="A15" s="3" t="s">
        <v>1110</v>
      </c>
    </row>
    <row r="16" spans="1:10">
      <c r="A16" s="4" t="s">
        <v>1121</v>
      </c>
      <c r="H16" s="4" t="s">
        <v>1122</v>
      </c>
    </row>
    <row r="17" spans="1:10">
      <c r="A17" s="4" t="s">
        <v>1111</v>
      </c>
      <c r="H17" s="8" t="n">
        <v>174.8</v>
      </c>
      <c r="I17" s="9" t="n">
        <v>194.1</v>
      </c>
      <c r="J17" s="9" t="n">
        <v>233.7</v>
      </c>
    </row>
    <row r="18" spans="1:10">
      <c r="A18" s="4" t="s">
        <v>1117</v>
      </c>
      <c r="H18" s="4" t="s">
        <v>742</v>
      </c>
    </row>
    <row r="19" spans="1:10">
      <c r="A19" s="4" t="s">
        <v>1123</v>
      </c>
      <c r="H19" s="4" t="s">
        <v>1124</v>
      </c>
    </row>
    <row r="20" spans="1:10">
      <c r="A20" s="4" t="s">
        <v>275</v>
      </c>
    </row>
    <row r="21" spans="1:10">
      <c r="A21" s="3" t="s">
        <v>1110</v>
      </c>
    </row>
    <row r="22" spans="1:10">
      <c r="A22" s="4" t="s">
        <v>1111</v>
      </c>
      <c r="H22" s="8" t="n">
        <v>211.6</v>
      </c>
      <c r="I22" s="9" t="n">
        <v>231.5</v>
      </c>
      <c r="J22" s="9" t="n">
        <v>270.8</v>
      </c>
    </row>
    <row r="23" spans="1:10">
      <c r="A23" s="4" t="s">
        <v>1125</v>
      </c>
    </row>
    <row r="24" spans="1:10">
      <c r="A24" s="3" t="s">
        <v>1110</v>
      </c>
    </row>
    <row r="25" spans="1:10">
      <c r="A25" s="4" t="s">
        <v>1111</v>
      </c>
      <c r="H25" s="9" t="n">
        <v>41.7</v>
      </c>
      <c r="I25" s="9" t="n">
        <v>42.9</v>
      </c>
      <c r="J25" s="9" t="n">
        <v>43.6</v>
      </c>
    </row>
    <row r="26" spans="1:10">
      <c r="A26" s="4" t="s">
        <v>1126</v>
      </c>
    </row>
    <row r="27" spans="1:10">
      <c r="A27" s="3" t="s">
        <v>1110</v>
      </c>
    </row>
    <row r="28" spans="1:10">
      <c r="A28" s="4" t="s">
        <v>1111</v>
      </c>
      <c r="H28" s="9" t="n">
        <v>169.9</v>
      </c>
      <c r="I28" s="9" t="n">
        <v>188.6</v>
      </c>
      <c r="J28" s="9" t="n">
        <v>227.2</v>
      </c>
    </row>
    <row r="29" spans="1:10">
      <c r="A29" s="4" t="s">
        <v>277</v>
      </c>
    </row>
    <row r="30" spans="1:10">
      <c r="A30" s="3" t="s">
        <v>1110</v>
      </c>
    </row>
    <row r="31" spans="1:10">
      <c r="A31" s="4" t="s">
        <v>1111</v>
      </c>
      <c r="H31" s="9" t="n">
        <v>10.5</v>
      </c>
      <c r="I31" s="9" t="n">
        <v>10.6</v>
      </c>
      <c r="J31" s="9" t="n">
        <v>11.7</v>
      </c>
    </row>
    <row r="32" spans="1:10">
      <c r="A32" s="4" t="s">
        <v>1127</v>
      </c>
    </row>
    <row r="33" spans="1:10">
      <c r="A33" s="3" t="s">
        <v>1110</v>
      </c>
    </row>
    <row r="34" spans="1:10">
      <c r="A34" s="4" t="s">
        <v>1111</v>
      </c>
      <c r="H34" s="9" t="n">
        <v>5.6</v>
      </c>
      <c r="I34" s="9" t="n">
        <v>5.1</v>
      </c>
      <c r="J34" s="9" t="n">
        <v>5.2</v>
      </c>
    </row>
    <row r="35" spans="1:10">
      <c r="A35" s="4" t="s">
        <v>1128</v>
      </c>
    </row>
    <row r="36" spans="1:10">
      <c r="A36" s="3" t="s">
        <v>1110</v>
      </c>
    </row>
    <row r="37" spans="1:10">
      <c r="A37" s="4" t="s">
        <v>1111</v>
      </c>
      <c r="H37" s="9" t="n">
        <v>4.9</v>
      </c>
      <c r="I37" s="9" t="n">
        <v>5.5</v>
      </c>
      <c r="J37" s="9" t="n">
        <v>6.5</v>
      </c>
    </row>
    <row r="38" spans="1:10">
      <c r="A38" s="4" t="s">
        <v>1129</v>
      </c>
    </row>
    <row r="39" spans="1:10">
      <c r="A39" s="3" t="s">
        <v>1110</v>
      </c>
    </row>
    <row r="40" spans="1:10">
      <c r="A40" s="4" t="s">
        <v>1113</v>
      </c>
      <c r="H40" s="9" t="n">
        <v>203.5</v>
      </c>
      <c r="I40" s="5" t="n">
        <v>227</v>
      </c>
      <c r="J40" s="9" t="n">
        <v>343.8</v>
      </c>
    </row>
    <row r="41" spans="1:10">
      <c r="A41" s="4" t="s">
        <v>1114</v>
      </c>
      <c r="H41" s="9" t="n">
        <v>1090.4</v>
      </c>
      <c r="I41" s="9" t="n">
        <v>1244.2</v>
      </c>
      <c r="J41" s="5" t="n">
        <v>2196</v>
      </c>
    </row>
    <row r="42" spans="1:10">
      <c r="A42" s="4" t="s">
        <v>1130</v>
      </c>
      <c r="H42" s="9" t="n">
        <v>20.7</v>
      </c>
      <c r="I42" s="9" t="n">
        <v>21.5</v>
      </c>
    </row>
    <row r="43" spans="1:10">
      <c r="A43" s="4" t="s">
        <v>1131</v>
      </c>
      <c r="H43" s="9" t="n">
        <v>121.6</v>
      </c>
      <c r="I43" s="9" t="n">
        <v>96.7</v>
      </c>
    </row>
    <row r="44" spans="1:10">
      <c r="A44" s="4" t="s">
        <v>1132</v>
      </c>
    </row>
    <row r="45" spans="1:10">
      <c r="A45" s="3" t="s">
        <v>1110</v>
      </c>
    </row>
    <row r="46" spans="1:10">
      <c r="A46" s="4" t="s">
        <v>1133</v>
      </c>
      <c r="J46" s="9" t="n">
        <v>32.5</v>
      </c>
    </row>
    <row r="47" spans="1:10">
      <c r="A47" s="4" t="s">
        <v>795</v>
      </c>
    </row>
    <row r="48" spans="1:10">
      <c r="A48" s="3" t="s">
        <v>1110</v>
      </c>
    </row>
    <row r="49" spans="1:10">
      <c r="A49" s="4" t="s">
        <v>1111</v>
      </c>
      <c r="H49" s="5" t="n">
        <v>0</v>
      </c>
      <c r="I49" s="9" t="n">
        <v>0.1</v>
      </c>
      <c r="J49" s="9" t="n">
        <v>27.9</v>
      </c>
    </row>
    <row r="50" spans="1:10">
      <c r="A50" s="4" t="s">
        <v>1133</v>
      </c>
      <c r="G50" s="8" t="n">
        <v>23.3</v>
      </c>
    </row>
    <row r="51" spans="1:10">
      <c r="A51" s="4" t="s">
        <v>1134</v>
      </c>
    </row>
    <row r="52" spans="1:10">
      <c r="A52" s="3" t="s">
        <v>1110</v>
      </c>
    </row>
    <row r="53" spans="1:10">
      <c r="A53" s="4" t="s">
        <v>1111</v>
      </c>
      <c r="H53" s="5" t="n">
        <v>0</v>
      </c>
      <c r="I53" s="8" t="n">
        <v>0.1</v>
      </c>
      <c r="J53" s="9" t="n">
        <v>2.4</v>
      </c>
    </row>
    <row r="54" spans="1:10">
      <c r="A54" s="4" t="s">
        <v>1135</v>
      </c>
    </row>
    <row r="55" spans="1:10">
      <c r="A55" s="3" t="s">
        <v>1110</v>
      </c>
    </row>
    <row r="56" spans="1:10">
      <c r="A56" s="4" t="s">
        <v>1111</v>
      </c>
      <c r="H56" s="8" t="n">
        <v>2.5</v>
      </c>
    </row>
    <row r="57" spans="1:10">
      <c r="A57" s="4" t="s">
        <v>1136</v>
      </c>
    </row>
    <row r="58" spans="1:10">
      <c r="A58" s="3" t="s">
        <v>1110</v>
      </c>
    </row>
    <row r="59" spans="1:10">
      <c r="A59" s="4" t="s">
        <v>1121</v>
      </c>
      <c r="H59" s="4" t="s">
        <v>567</v>
      </c>
    </row>
    <row r="60" spans="1:10">
      <c r="A60" s="4" t="s">
        <v>1112</v>
      </c>
      <c r="J60" s="9" t="n">
        <v>2.2</v>
      </c>
    </row>
    <row r="61" spans="1:10">
      <c r="A61" s="4" t="s">
        <v>1137</v>
      </c>
      <c r="H61" s="4" t="s">
        <v>687</v>
      </c>
    </row>
    <row r="62" spans="1:10">
      <c r="A62" s="4" t="s">
        <v>1138</v>
      </c>
    </row>
    <row r="63" spans="1:10">
      <c r="A63" s="3" t="s">
        <v>1110</v>
      </c>
    </row>
    <row r="64" spans="1:10">
      <c r="A64" s="4" t="s">
        <v>1133</v>
      </c>
      <c r="J64" s="8" t="n">
        <v>23.3</v>
      </c>
    </row>
    <row r="65" spans="1:10">
      <c r="A65" s="4" t="s">
        <v>1139</v>
      </c>
    </row>
    <row r="66" spans="1:10">
      <c r="A66" s="3" t="s">
        <v>1110</v>
      </c>
    </row>
    <row r="67" spans="1:10">
      <c r="A67" s="4" t="s">
        <v>1111</v>
      </c>
      <c r="H67" s="8" t="n">
        <v>2.5</v>
      </c>
    </row>
    <row r="68" spans="1:10">
      <c r="A68" s="4" t="s">
        <v>458</v>
      </c>
    </row>
    <row r="69" spans="1:10">
      <c r="A69" s="3" t="s">
        <v>1110</v>
      </c>
    </row>
    <row r="70" spans="1:10">
      <c r="A70" s="4" t="s">
        <v>514</v>
      </c>
      <c r="H70" s="4" t="s">
        <v>460</v>
      </c>
    </row>
    <row r="71" spans="1:10">
      <c r="A71" s="4" t="s">
        <v>1140</v>
      </c>
    </row>
    <row r="72" spans="1:10">
      <c r="A72" s="3" t="s">
        <v>1110</v>
      </c>
    </row>
    <row r="73" spans="1:10">
      <c r="A73" s="4" t="s">
        <v>1141</v>
      </c>
      <c r="H73" s="4" t="s">
        <v>1142</v>
      </c>
    </row>
    <row r="74" spans="1:10">
      <c r="A74" s="4" t="s">
        <v>461</v>
      </c>
    </row>
    <row r="75" spans="1:10">
      <c r="A75" s="3" t="s">
        <v>1110</v>
      </c>
    </row>
    <row r="76" spans="1:10">
      <c r="A76" s="4" t="s">
        <v>514</v>
      </c>
      <c r="H76" s="4" t="s">
        <v>462</v>
      </c>
    </row>
    <row r="77" spans="1:10">
      <c r="A77" s="4" t="s">
        <v>1143</v>
      </c>
    </row>
    <row r="78" spans="1:10">
      <c r="A78" s="3" t="s">
        <v>1110</v>
      </c>
    </row>
    <row r="79" spans="1:10">
      <c r="A79" s="4" t="s">
        <v>1141</v>
      </c>
      <c r="H79" s="4" t="s">
        <v>1144</v>
      </c>
    </row>
    <row r="80" spans="1:10">
      <c r="A80" s="4" t="s">
        <v>1145</v>
      </c>
    </row>
    <row r="81" spans="1:10">
      <c r="A81" s="3" t="s">
        <v>1110</v>
      </c>
    </row>
    <row r="82" spans="1:10">
      <c r="A82" s="4" t="s">
        <v>514</v>
      </c>
      <c r="H82" s="4" t="s">
        <v>4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9:19:43Z</dcterms:created>
  <dcterms:modified xmlns:dcterms="http://purl.org/dc/terms/" xmlns:xsi="http://www.w3.org/2001/XMLSchema-instance" xsi:type="dcterms:W3CDTF">2017-03-01T09:19:43Z</dcterms:modified>
</cp:coreProperties>
</file>